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Strategic Investments"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Long-Term Debt" sheetId="16" state="visible" r:id="rId16"/>
    <sheet xmlns:r="http://schemas.openxmlformats.org/officeDocument/2006/relationships" name="Stock Compens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Employment Agreements and Retir" sheetId="21" state="visible" r:id="rId21"/>
    <sheet xmlns:r="http://schemas.openxmlformats.org/officeDocument/2006/relationships" name="Contingencies" sheetId="22" state="visible" r:id="rId22"/>
    <sheet xmlns:r="http://schemas.openxmlformats.org/officeDocument/2006/relationships" name="Segment Information" sheetId="23" state="visible" r:id="rId23"/>
    <sheet xmlns:r="http://schemas.openxmlformats.org/officeDocument/2006/relationships" name="Supplemental Consolidated Finan" sheetId="24" state="visible" r:id="rId24"/>
    <sheet xmlns:r="http://schemas.openxmlformats.org/officeDocument/2006/relationships" name="Quarterly Information (Unaudit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Acquisitions (Tables)" sheetId="28" state="visible" r:id="rId28"/>
    <sheet xmlns:r="http://schemas.openxmlformats.org/officeDocument/2006/relationships" name="Earnings per Share (Tables)" sheetId="29" state="visible" r:id="rId29"/>
    <sheet xmlns:r="http://schemas.openxmlformats.org/officeDocument/2006/relationships" name="Strategic Investments  (Tables)" sheetId="30" state="visible" r:id="rId30"/>
    <sheet xmlns:r="http://schemas.openxmlformats.org/officeDocument/2006/relationships" name="Fair Value Measurements (Tables" sheetId="31" state="visible" r:id="rId31"/>
    <sheet xmlns:r="http://schemas.openxmlformats.org/officeDocument/2006/relationships" name="Property and Equipment (Tables)" sheetId="32" state="visible" r:id="rId32"/>
    <sheet xmlns:r="http://schemas.openxmlformats.org/officeDocument/2006/relationships" name="Goodwill and Other Intangible_2" sheetId="33" state="visible" r:id="rId33"/>
    <sheet xmlns:r="http://schemas.openxmlformats.org/officeDocument/2006/relationships" name="Long-Term Debt (Tables)" sheetId="34" state="visible" r:id="rId34"/>
    <sheet xmlns:r="http://schemas.openxmlformats.org/officeDocument/2006/relationships" name="Stock Compensation (Tables)"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Employment Agreements and Ret_2" sheetId="38" state="visible" r:id="rId38"/>
    <sheet xmlns:r="http://schemas.openxmlformats.org/officeDocument/2006/relationships" name="Segment Information  (Tables)" sheetId="39" state="visible" r:id="rId39"/>
    <sheet xmlns:r="http://schemas.openxmlformats.org/officeDocument/2006/relationships" name="Supplemental Consolidated Fin_2" sheetId="40" state="visible" r:id="rId40"/>
    <sheet xmlns:r="http://schemas.openxmlformats.org/officeDocument/2006/relationships" name="Quarterly Information (Unaudi_2"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Acquisitions - Additional Infor" sheetId="54" state="visible" r:id="rId54"/>
    <sheet xmlns:r="http://schemas.openxmlformats.org/officeDocument/2006/relationships" name="Acquisitions - Purchase Price A" sheetId="55" state="visible" r:id="rId55"/>
    <sheet xmlns:r="http://schemas.openxmlformats.org/officeDocument/2006/relationships" name="Acquisitions - Proforma Informa" sheetId="56" state="visible" r:id="rId56"/>
    <sheet xmlns:r="http://schemas.openxmlformats.org/officeDocument/2006/relationships" name="Acquisitions - Fiscal 2017 and " sheetId="57" state="visible" r:id="rId57"/>
    <sheet xmlns:r="http://schemas.openxmlformats.org/officeDocument/2006/relationships" name="Earnings per Share (Details)" sheetId="58" state="visible" r:id="rId58"/>
    <sheet xmlns:r="http://schemas.openxmlformats.org/officeDocument/2006/relationships" name="Strategic Investments  - Additi" sheetId="59" state="visible" r:id="rId59"/>
    <sheet xmlns:r="http://schemas.openxmlformats.org/officeDocument/2006/relationships" name="Strategic Investments  - Summar" sheetId="60" state="visible" r:id="rId60"/>
    <sheet xmlns:r="http://schemas.openxmlformats.org/officeDocument/2006/relationships" name="Fair Value Measurements  - Recu" sheetId="61" state="visible" r:id="rId61"/>
    <sheet xmlns:r="http://schemas.openxmlformats.org/officeDocument/2006/relationships" name="Fair Value Measurements  - Addi" sheetId="62" state="visible" r:id="rId62"/>
    <sheet xmlns:r="http://schemas.openxmlformats.org/officeDocument/2006/relationships" name="Fair Value Measurements  - Fina" sheetId="63" state="visible" r:id="rId63"/>
    <sheet xmlns:r="http://schemas.openxmlformats.org/officeDocument/2006/relationships" name="Fair Value Measurements  - Carr" sheetId="64" state="visible" r:id="rId64"/>
    <sheet xmlns:r="http://schemas.openxmlformats.org/officeDocument/2006/relationships" name="Property and Equipment (Details"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Goodwill and Other Intangible_7" sheetId="70" state="visible" r:id="rId70"/>
    <sheet xmlns:r="http://schemas.openxmlformats.org/officeDocument/2006/relationships" name="Long-Term Debt - Schedule of De" sheetId="71" state="visible" r:id="rId71"/>
    <sheet xmlns:r="http://schemas.openxmlformats.org/officeDocument/2006/relationships" name="Long-Term Debt - Principal Paym" sheetId="72" state="visible" r:id="rId72"/>
    <sheet xmlns:r="http://schemas.openxmlformats.org/officeDocument/2006/relationships" name="Long-Term Debt - Interest Expen" sheetId="73" state="visible" r:id="rId73"/>
    <sheet xmlns:r="http://schemas.openxmlformats.org/officeDocument/2006/relationships" name="Long-Term Debt - Convertible Se" sheetId="74" state="visible" r:id="rId74"/>
    <sheet xmlns:r="http://schemas.openxmlformats.org/officeDocument/2006/relationships" name="Long-Term Debt - Convertible _2" sheetId="75" state="visible" r:id="rId75"/>
    <sheet xmlns:r="http://schemas.openxmlformats.org/officeDocument/2006/relationships" name="Long-Term Debt - Cash Convertib" sheetId="76" state="visible" r:id="rId76"/>
    <sheet xmlns:r="http://schemas.openxmlformats.org/officeDocument/2006/relationships" name="Long-Term Debt - 2019 Convertib" sheetId="77" state="visible" r:id="rId77"/>
    <sheet xmlns:r="http://schemas.openxmlformats.org/officeDocument/2006/relationships" name="Long-Term Debt - Extinguishment" sheetId="78" state="visible" r:id="rId78"/>
    <sheet xmlns:r="http://schemas.openxmlformats.org/officeDocument/2006/relationships" name="Stock Compensation  - Additiona" sheetId="79" state="visible" r:id="rId79"/>
    <sheet xmlns:r="http://schemas.openxmlformats.org/officeDocument/2006/relationships" name="Stock Compensation  - Compensat" sheetId="80" state="visible" r:id="rId80"/>
    <sheet xmlns:r="http://schemas.openxmlformats.org/officeDocument/2006/relationships" name="Stock Compensation  - Restricte" sheetId="81" state="visible" r:id="rId81"/>
    <sheet xmlns:r="http://schemas.openxmlformats.org/officeDocument/2006/relationships" name="Income Taxes - Foreign and Dome" sheetId="82" state="visible" r:id="rId82"/>
    <sheet xmlns:r="http://schemas.openxmlformats.org/officeDocument/2006/relationships" name="Income Taxes  - Components of I" sheetId="83" state="visible" r:id="rId83"/>
    <sheet xmlns:r="http://schemas.openxmlformats.org/officeDocument/2006/relationships" name="Income Taxes  - Reconciliation " sheetId="84" state="visible" r:id="rId84"/>
    <sheet xmlns:r="http://schemas.openxmlformats.org/officeDocument/2006/relationships" name="Income Taxes  - Additional Disc" sheetId="85" state="visible" r:id="rId85"/>
    <sheet xmlns:r="http://schemas.openxmlformats.org/officeDocument/2006/relationships" name="Income Taxes  - Deferred Tax As" sheetId="86" state="visible" r:id="rId86"/>
    <sheet xmlns:r="http://schemas.openxmlformats.org/officeDocument/2006/relationships" name="Income Taxes - Unrecognized Tax" sheetId="87" state="visible" r:id="rId87"/>
    <sheet xmlns:r="http://schemas.openxmlformats.org/officeDocument/2006/relationships" name="Related Party Transactions (Det" sheetId="88" state="visible" r:id="rId88"/>
    <sheet xmlns:r="http://schemas.openxmlformats.org/officeDocument/2006/relationships" name="Leases  - Future Minimum Paymen" sheetId="89" state="visible" r:id="rId89"/>
    <sheet xmlns:r="http://schemas.openxmlformats.org/officeDocument/2006/relationships" name="Leases  - Additional Disclosure" sheetId="90" state="visible" r:id="rId90"/>
    <sheet xmlns:r="http://schemas.openxmlformats.org/officeDocument/2006/relationships" name="Leases  - Rent Expense (Details" sheetId="91" state="visible" r:id="rId91"/>
    <sheet xmlns:r="http://schemas.openxmlformats.org/officeDocument/2006/relationships" name="Employment Agreements and Ret_3" sheetId="92" state="visible" r:id="rId92"/>
    <sheet xmlns:r="http://schemas.openxmlformats.org/officeDocument/2006/relationships" name="Employment Agreements and Ret_4" sheetId="93" state="visible" r:id="rId93"/>
    <sheet xmlns:r="http://schemas.openxmlformats.org/officeDocument/2006/relationships" name="Employment Agreements and Ret_5" sheetId="94" state="visible" r:id="rId94"/>
    <sheet xmlns:r="http://schemas.openxmlformats.org/officeDocument/2006/relationships" name="Contingencies (Details)" sheetId="95" state="visible" r:id="rId95"/>
    <sheet xmlns:r="http://schemas.openxmlformats.org/officeDocument/2006/relationships" name="Segment Information  - Operatin" sheetId="96" state="visible" r:id="rId96"/>
    <sheet xmlns:r="http://schemas.openxmlformats.org/officeDocument/2006/relationships" name="Segment Information  - Reconcil" sheetId="97" state="visible" r:id="rId97"/>
    <sheet xmlns:r="http://schemas.openxmlformats.org/officeDocument/2006/relationships" name="Segment Information  - Revenues" sheetId="98" state="visible" r:id="rId98"/>
    <sheet xmlns:r="http://schemas.openxmlformats.org/officeDocument/2006/relationships" name="Supplemental Consolidated Fin_3" sheetId="99" state="visible" r:id="rId99"/>
    <sheet xmlns:r="http://schemas.openxmlformats.org/officeDocument/2006/relationships" name="Supplemental Consolidated Fin_4" sheetId="100" state="visible" r:id="rId100"/>
    <sheet xmlns:r="http://schemas.openxmlformats.org/officeDocument/2006/relationships" name="Supplemental Consolidated Fin_5" sheetId="101" state="visible" r:id="rId101"/>
    <sheet xmlns:r="http://schemas.openxmlformats.org/officeDocument/2006/relationships" name="Quarterly Information (Unaudi_3" sheetId="102" state="visible" r:id="rId102"/>
    <sheet xmlns:r="http://schemas.openxmlformats.org/officeDocument/2006/relationships" name="Quarterly Information (Unaudi_4" sheetId="103" state="visible" r:id="rId103"/>
    <sheet xmlns:r="http://schemas.openxmlformats.org/officeDocument/2006/relationships" name="Subsequent Events (Details)" sheetId="104" state="visible" r:id="rId104"/>
  </sheets>
  <definedNames/>
  <calcPr calcId="124519" fullCalcOnLoad="1"/>
</workbook>
</file>

<file path=xl/sharedStrings.xml><?xml version="1.0" encoding="utf-8"?>
<sst xmlns="http://schemas.openxmlformats.org/spreadsheetml/2006/main" uniqueCount="1099">
  <si>
    <t>Document and Entity Information - USD ($) $ in Millions</t>
  </si>
  <si>
    <t>12 Months Ended</t>
  </si>
  <si>
    <t>Sep. 30, 2018</t>
  </si>
  <si>
    <t>Nov. 10, 2018</t>
  </si>
  <si>
    <t>Mar. 31, 2018</t>
  </si>
  <si>
    <t>Entity Registrant Name</t>
  </si>
  <si>
    <t>EZCORP INC</t>
  </si>
  <si>
    <t>Entity Central Index Key</t>
  </si>
  <si>
    <t>Current Fiscal Year End Date</t>
  </si>
  <si>
    <t>--09-30</t>
  </si>
  <si>
    <t>Entity Filer Category</t>
  </si>
  <si>
    <t>Accelerated Filer</t>
  </si>
  <si>
    <t>Document Type</t>
  </si>
  <si>
    <t>10-K</t>
  </si>
  <si>
    <t>Document Period End Date</t>
  </si>
  <si>
    <t>Sep. 30,
		2018</t>
  </si>
  <si>
    <t>Document Fiscal Year Focus</t>
  </si>
  <si>
    <t>Document Fiscal Period Focus</t>
  </si>
  <si>
    <t>FY</t>
  </si>
  <si>
    <t>Amendment Flag</t>
  </si>
  <si>
    <t>false</t>
  </si>
  <si>
    <t>Entity Emerging Growth Company</t>
  </si>
  <si>
    <t>Entity Small Business</t>
  </si>
  <si>
    <t>Entity Shell Company</t>
  </si>
  <si>
    <t>Entity Well-known Seasoned Issuer</t>
  </si>
  <si>
    <t>No</t>
  </si>
  <si>
    <t>Entity Voluntary Filers</t>
  </si>
  <si>
    <t>Entity Current Reporting Status</t>
  </si>
  <si>
    <t>Yes</t>
  </si>
  <si>
    <t>Entity Public Float</t>
  </si>
  <si>
    <t>Common Class A</t>
  </si>
  <si>
    <t>Entity Common Stock, Shares Outstanding (shares)</t>
  </si>
  <si>
    <t>Common Class B</t>
  </si>
  <si>
    <t>Consolidated Balance Sheets - USD ($) $ in Thousands</t>
  </si>
  <si>
    <t>Sep. 30, 2017</t>
  </si>
  <si>
    <t>Current assets:</t>
  </si>
  <si>
    <t>Cash and cash equivalents</t>
  </si>
  <si>
    <t>Pawn loans</t>
  </si>
  <si>
    <t>Pawn service charges receivable, net</t>
  </si>
  <si>
    <t>Inventory, net</t>
  </si>
  <si>
    <t>Notes receivable, net</t>
  </si>
  <si>
    <t>Prepaid expenses and other current assets</t>
  </si>
  <si>
    <t>Total current assets</t>
  </si>
  <si>
    <t>Investment in unconsolidated affiliate</t>
  </si>
  <si>
    <t>Property and equipment, net</t>
  </si>
  <si>
    <t>Goodwill</t>
  </si>
  <si>
    <t>Intangible assets, net</t>
  </si>
  <si>
    <t>Deferred tax asset, net</t>
  </si>
  <si>
    <t>Other assets</t>
  </si>
  <si>
    <t>Total assets</t>
  </si>
  <si>
    <t>Current liabilities:</t>
  </si>
  <si>
    <t>Current maturities of long-term debt, net</t>
  </si>
  <si>
    <t>Accounts payable, accrued expenses and other current liabilities</t>
  </si>
  <si>
    <t>Customer layaway deposits</t>
  </si>
  <si>
    <t>Total current liabilities</t>
  </si>
  <si>
    <t>Long-term debt, net</t>
  </si>
  <si>
    <t>Deferred tax liability, net</t>
  </si>
  <si>
    <t>Other long-term liabilities</t>
  </si>
  <si>
    <t>Total liabilities</t>
  </si>
  <si>
    <t>Commitments and contingencies (Note 14)</t>
  </si>
  <si>
    <t xml:space="preserve"> </t>
  </si>
  <si>
    <t>Stockholders’ equity:</t>
  </si>
  <si>
    <t>Additional paid-in capital</t>
  </si>
  <si>
    <t>Retained earnings</t>
  </si>
  <si>
    <t>Accumulated other comprehensive loss</t>
  </si>
  <si>
    <t>EZCORP, Inc. stockholders’ equity</t>
  </si>
  <si>
    <t>Noncontrolling interest</t>
  </si>
  <si>
    <t>Total equity</t>
  </si>
  <si>
    <t>Total liabilities and equity</t>
  </si>
  <si>
    <t>Common Stock Class A Non-Voting</t>
  </si>
  <si>
    <t>Common Stock</t>
  </si>
  <si>
    <t>Common Stock Class B Voting</t>
  </si>
  <si>
    <t>Consolidated Balance Sheets (Parenthetical) - $ / shares</t>
  </si>
  <si>
    <t>Common stock, par value (usd per share)</t>
  </si>
  <si>
    <t>Common Stock authorized (shares)</t>
  </si>
  <si>
    <t>Common Stock, shares issued (shares)</t>
  </si>
  <si>
    <t>Common Stock, shares outstanding (shares)</t>
  </si>
  <si>
    <t>Consolidated Statements of Operations - USD ($) shares in Thousands, $ in Thousands</t>
  </si>
  <si>
    <t>Sep. 30, 2016</t>
  </si>
  <si>
    <t>Revenues:</t>
  </si>
  <si>
    <t>Total revenues</t>
  </si>
  <si>
    <t>Net revenues</t>
  </si>
  <si>
    <t>Operating expenses:</t>
  </si>
  <si>
    <t>Operations</t>
  </si>
  <si>
    <t>Administrative</t>
  </si>
  <si>
    <t>Depreciation and amortization</t>
  </si>
  <si>
    <t>Loss on sale or disposal of assets</t>
  </si>
  <si>
    <t>Restructuring</t>
  </si>
  <si>
    <t>Total operating expenses</t>
  </si>
  <si>
    <t>Operating income</t>
  </si>
  <si>
    <t>Interest expense</t>
  </si>
  <si>
    <t>Interest income</t>
  </si>
  <si>
    <t>Equity in net (income) loss of unconsolidated affiliate</t>
  </si>
  <si>
    <t>Impairment of investments</t>
  </si>
  <si>
    <t>Other (income) expense</t>
  </si>
  <si>
    <t>Income from continuing operations before income taxes</t>
  </si>
  <si>
    <t>Income tax expense</t>
  </si>
  <si>
    <t>Income (loss) from continuing operations, net of tax</t>
  </si>
  <si>
    <t>Loss from discontinued operations, net of tax</t>
  </si>
  <si>
    <t>Net income (loss)</t>
  </si>
  <si>
    <t>Net loss attributable to noncontrolling interest</t>
  </si>
  <si>
    <t>Net income (loss) attributable to EZCORP, Inc.</t>
  </si>
  <si>
    <t>Earnings Per Share [Abstract]</t>
  </si>
  <si>
    <t>Basic earnings (loss) per share attributable to EZCORP, Inc. — continuing operations (usd per share)</t>
  </si>
  <si>
    <t>Diluted earnings (loss) per share attributable to EZCORP, Inc. — continuing operations (usd per share)</t>
  </si>
  <si>
    <t>Weighted average shares outstanding:</t>
  </si>
  <si>
    <t>Weighted-average basic shares outstanding (shares)</t>
  </si>
  <si>
    <t>Weighted-average diluted shares outstanding (in shares)</t>
  </si>
  <si>
    <t>Merchandise sales</t>
  </si>
  <si>
    <t>Cost of goods sold</t>
  </si>
  <si>
    <t>Jewelry scrapping sales</t>
  </si>
  <si>
    <t>Pawn service charges</t>
  </si>
  <si>
    <t>Other revenues</t>
  </si>
  <si>
    <t>Consolidated Statements of Comprehensive Income (Loss) - USD ($) $ in Thousands</t>
  </si>
  <si>
    <t>Statement of Comprehensive Income [Abstract]</t>
  </si>
  <si>
    <t>Other comprehensive income (loss):</t>
  </si>
  <si>
    <t>Foreign currency translation (loss) gain, net of income tax benefit (expense) for our investment in unconsolidated affiliate of $353, ($446) and $1,975 for the years ended September 30, 2018, 2017 and 2016, respectively</t>
  </si>
  <si>
    <t>Amounts reclassified from accumulated other comprehensive loss</t>
  </si>
  <si>
    <t>Other comprehensive (loss) income, net of tax</t>
  </si>
  <si>
    <t>Comprehensive income (loss)</t>
  </si>
  <si>
    <t>Comprehensive income attributable to redeemable noncontrolling interest</t>
  </si>
  <si>
    <t>Comprehensive income (loss) attributable to EZCORP, Inc.</t>
  </si>
  <si>
    <t>Consolidated Statements of Comprehensive Income (Loss) (Parentheticals) - USD ($) $ in Thousands</t>
  </si>
  <si>
    <t>Income tax benefit (expense)</t>
  </si>
  <si>
    <t>Consolidated Statements of Stockholders' Equity - USD ($) shares in Thousands, $ in Thousands</t>
  </si>
  <si>
    <t>Total</t>
  </si>
  <si>
    <t>Additional Paid-in Capital</t>
  </si>
  <si>
    <t>Retained Earnings</t>
  </si>
  <si>
    <t>Accumulated Other Comprehensive (Loss) Income</t>
  </si>
  <si>
    <t>Noncontrolling Interest</t>
  </si>
  <si>
    <t>Beginning balance (shares) at Sep. 30, 2015</t>
  </si>
  <si>
    <t>Beginning balance at Sep. 30, 2015</t>
  </si>
  <si>
    <t>Increase (Decrease) in Stockholders' Equity [Roll Forward]</t>
  </si>
  <si>
    <t>Stock compensation</t>
  </si>
  <si>
    <t>Release of restricted stock (shares)</t>
  </si>
  <si>
    <t>Release of restricted stock</t>
  </si>
  <si>
    <t>Excess tax deficiency from stock compensation</t>
  </si>
  <si>
    <t>Taxes paid related to net share settlement of equity awards</t>
  </si>
  <si>
    <t>Foreign currency translation adjustment</t>
  </si>
  <si>
    <t>Foreign currency translation reclassification upon disposition of Grupo Finmart</t>
  </si>
  <si>
    <t>Acquisition of noncontrolling interest</t>
  </si>
  <si>
    <t>Ending balance (shares) at Sep. 30, 2016</t>
  </si>
  <si>
    <t>Ending balance at Sep. 30, 2016</t>
  </si>
  <si>
    <t>Reclassification of 2019 Convertible Notes Warrants to liabilities</t>
  </si>
  <si>
    <t>Equity classified conversion feature of Convertible Notes, net of tax</t>
  </si>
  <si>
    <t>Ending balance (shares) at Sep. 30, 2017</t>
  </si>
  <si>
    <t>Ending balance at Sep. 30, 2017</t>
  </si>
  <si>
    <t>Reclassification of stranded tax effects resulting from the Tax Cuts and Jobs Act</t>
  </si>
  <si>
    <t>Ending balance (shares) at Sep. 30, 2018</t>
  </si>
  <si>
    <t>Ending balance at Sep. 30, 2018</t>
  </si>
  <si>
    <t>Consolidated Statements of Cash Flows - USD ($) $ in Thousands</t>
  </si>
  <si>
    <t>Operating activities:</t>
  </si>
  <si>
    <t>Adjustments to reconcile net income (loss) to net cash provided by operating activities:</t>
  </si>
  <si>
    <t>Amortization of debt discount and deferred financing costs</t>
  </si>
  <si>
    <t>Accretion of notes receivable discount and deferred compensation fee</t>
  </si>
  <si>
    <t>Deferred income taxes</t>
  </si>
  <si>
    <t>Impairment of goodwill and long-lived assets</t>
  </si>
  <si>
    <t>Other adjustments</t>
  </si>
  <si>
    <t>[1]</t>
  </si>
  <si>
    <t>Gain on restructured notes receivable</t>
  </si>
  <si>
    <t>Gain on disposition of Grupo Finmart, net of loss on extinguishment</t>
  </si>
  <si>
    <t>Loss on extinguishment of debt and other</t>
  </si>
  <si>
    <t>(Income) loss from investments in unconsolidated affiliate</t>
  </si>
  <si>
    <t>Changes in operating assets and liabilities, net of business acquisitions:</t>
  </si>
  <si>
    <t>Service charges and fees receivable</t>
  </si>
  <si>
    <t>Inventory</t>
  </si>
  <si>
    <t>Prepaid expenses, other current assets and other assets</t>
  </si>
  <si>
    <t>Accounts payable, accrued expenses and other liabilities</t>
  </si>
  <si>
    <t>Income taxes, net of excess tax benefit from stock compensation</t>
  </si>
  <si>
    <t>Dividends from unconsolidated affiliate</t>
  </si>
  <si>
    <t>Net cash provided by operating activities</t>
  </si>
  <si>
    <t>Investing activities:</t>
  </si>
  <si>
    <t>Loans made</t>
  </si>
  <si>
    <t>Loans repaid</t>
  </si>
  <si>
    <t>Recovery of pawn loan principal through sale of forfeited collateral</t>
  </si>
  <si>
    <t>Additions to property and equipment</t>
  </si>
  <si>
    <t>Acquisitions, net of cash acquired</t>
  </si>
  <si>
    <t>Proceeds from disposition of Grupo Finmart, net of cash disposed</t>
  </si>
  <si>
    <t>Principal collections on notes receivable</t>
  </si>
  <si>
    <t>Net cash (used in) provided by investing activities</t>
  </si>
  <si>
    <t>Financing activities:</t>
  </si>
  <si>
    <t>Payout of deferred consideration</t>
  </si>
  <si>
    <t>Proceeds from settlement of forward currency contracts</t>
  </si>
  <si>
    <t>Change in restricted cash</t>
  </si>
  <si>
    <t>Proceeds from borrowings, net of issuance costs</t>
  </si>
  <si>
    <t>Payments on borrowings</t>
  </si>
  <si>
    <t>Repurchase of common stock</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Cash paid during the period for:</t>
  </si>
  <si>
    <t>Interest</t>
  </si>
  <si>
    <t>Income taxes, net</t>
  </si>
  <si>
    <t>Non-cash investing and financing activities:</t>
  </si>
  <si>
    <t>Pawn loans forfeited and transferred to inventory</t>
  </si>
  <si>
    <t>Dividend reinvestment acquisition of additional ownership in unconsolidated affiliate</t>
  </si>
  <si>
    <t>Fiscal 2016 amount is primarily comprised of discontinued operations. See Note 16 of Notes to Consolidated Financial Statements included in “Part II, Item 8 — Financial Statements and Supplemental Data.”</t>
  </si>
  <si>
    <t>Summary of Significant Accounting Policies</t>
  </si>
  <si>
    <t>Organization, Consolidation and Presentation of Financial Statements [Abstract]</t>
  </si>
  <si>
    <t>NOTE 1: SUMMARY OF SIGNIFICANT ACCOUNTING POLICIES Description of Business We are a leading provider of pawn loans in the United States and Latin America. Pawn loans are non-recourse loans collateralized by tangible property. We also sell merchandise, primarily collateral forfeited from pawn lending operations and used merchandise purchased from customers, and operate a small number of financial services stores in Canada. As of September 30, 2018 , we operated a total of 988 locations, consisting of: • 508 United States pawn stores (operating primarily as EZPAWN or Value Pawn &amp; Jewelry); • 340 Mexico pawn stores (operating primarily as Empeño Fácil); • 113 pawn stores in Guatemala, El Salvador, Honduras and Peru (operating as GuatePrenda and MaxiEfectivo); and • 27 financial services stores in Canada (operating as CASHMAX). We also own 34.75% of Cash Converters International Limited (“Cash Converters International”), a publicly-traded company (ASX:CCV) headquartered in Perth, Western Australia with over 750 corporate-owned and franchised locations in 18 countries. Basis of Presentation and Principles of Consolidation The consolidated financial statements include the accounts of EZCORP, Inc. and its consolidated subsidiaries. All inter-company accounts and transactions have been eliminated in consolidation. We adopted Financial Accounting Standards Board ("FASB") Accounting Standards Update ("ASU") 2014-15, Presentation of Financial Statements — Going Concern (Subtopic 205-40) during the first quarter of fiscal 2017. Upon adoption of the ASU, management has the responsibility to evaluate whether there is substantial doubt about our ability to continue as a going concern for a period of one year after the date that the financial statements are issued (or available to be issued) or to provide related footnote disclosures. We do not believe there is substantial doubt about our ability to continue as a going concern.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e have a controlling financial interest in that VIE. Rights held by others to remove the party with power over the VIE are not considered unless one party can exercise those rights unilaterally. 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we have the right to receive benefits or the obligation to absorb losses that could potentially be significant to a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or losses, subordination of our interests relative to those of other investors, as well as any other contractual arrangements that might exist that could have the potential to be economically significant. The evaluation of each of these factors in reaching a conclusion about the potential significance of our economic interests is a matter that requires the exercise of professional judgment. Our noncontrolling interest is comprised of activities of an insignificant consolidated VIE of which we are the primary funding source. In addition, see “Notes Receivable from Grupo Finmart Divestiture” in Note 5 for discussion of the nonconsolidated VIE Prestaciones Finmart, S.A.P.I. de C.V., SOFOM, E.N.R. ("Grupo Finmart"). Reclassifications to Prior Period Financial Statements We have reclassified certain capitalized labor expenditures in the previous period on our consolidated statements of cash flows from "Prepaid expenses, other current assets and other assets" in operating cash flows to "Additions to property and equipment and capitalized labor, net" in investing cash flows. These reclassifications do not have a material impact to prior periods presented. Certain other reclassifications of prior period amounts have been made. These reclassifications, other than those pertaining to the adoption of ASUs discussed below, were made to conform to the current period presentation. Pawn Loan and Sales Revenue Recognition We record pawn service charges using the effective interest method for all pawn loans we believe to be collectible. We base our estimate of collectible loans on several inputs, including recent redemption rates, historical trends in redemption rates and the amount of loans due in the following months. Unexpected variations in any of these factors could change our estimate of collectible loans, affecting our earnings and financial condition. If a pawn loan is not repaid, we value the forfeited collateral (inventory) at the lower of cost (pawn loan principal) or net realizable value of the item. We record merchandise sales revenue and the related cost when merchandise inventory is sold or, in the case of a layaway sale, when we receive the final payment. We record scrapping sales revenue and the related cost when scrap inventory is sold and the proceeds to be received are determinable and ownership is transferred, the timing of which can vary across jurisdictions and depending on explicit terms in scrapping contracts. Sales tax collected on the sale of inventory is excluded from the amount recognized as sales and instead recorded as a liability in “Accounts payable, accrued expenses and other current liabilities” in our consolidated balance sheets until remitted to the appropriate governmental authorities. Customers may also purchase an item on layaway by paying a minimum layaway deposit of typically 10% of the item’s sale price. We hold the item for a 60 to 180 -day period, during which the customer is required to pay the balance of the sales price. The initial deposit and subsequent payments are recorded as customer layaway deposits. Layaway deposits are deferred and are recorded as sales at the earlier of when paid in full, with delivery of the related merchandise to the customer, or default on the layaway plan with an associated restocking fee. We record layaway fees as merchandise sales revenue, as they are incidental to sales of merchandise. Our transaction prices are explicitly stated within the contracts with our customers. Inventory and Cost of Goods Sold If a pawn loan is not redeemed, we record the forfeited collateral at cost (the principal amount of the pawn loan) in "Inventory, net" in our consolidated balance sheets. We do not record loan loss allowances or charge-offs on the principal portion of pawn loans, as they are fully collateralized. We record our inventory using the specific identification method of accounting. In order to state inventory at the lower of cost or net realizable value, we record an allowance for excess, obsolete or slow-moving inventory based on the type and age of merchandise. Our inventory consists primarily of general merchandise and jewelry. Our "Merchandise cost of goods sold" includes the historical cost of inventory sold, inventory shrinkage and any change in the allowance for inventory shrinkage and valuation. We include the cost of operating our central jewelry processing unit under “Jewelry scrapping cost of goods sold,” as it relates directly to sales of precious metals to refiners. We consider our estimates of obsolete or slow-moving inventory and shrinkage critical estimates in determining the appropriate overall valuation allowance for inventory. We monitor our sales margins for each type of inventory on an ongoing basis and compare to historical margins. Significant variances in those margins may require a revision to future inventory reserve estimates. We monitor our reserve estimates pertaining to jewelry inventory depending on the current and projected prices of gold. Future declines in the value of gold prices may cause an increase in reserve rates pertaining to jewelry inventory. With respect to our Mexico pawn operations, we do not own the forfeited collateral; however, we assume the risk of loss on such collateral and are solely responsible for its care and disposition and as such, record such collateral under “Inventory, net” in our consolidated balance sheets. The amount of inventory from our Mexico pawn operations classified as “Inventory, net” in our consolidated balance sheets was $25.1 million and $21.9 million as of September 30, 2018 and 2017 , respectively. We adopted ASU 2015-11, Inventory (Topic 330): Simplifying the Measurement of Inventory, during the first quarter of fiscal 2017 on a prospective basis, and such adoption did not have a material impact on our consolidated financial position, results of operations or cash flows. We now measure our inventories at the lower of cost or net realizable value, where net realizable value is "estimated selling prices in the ordinary course of business, less reasonably predictable costs of completion, disposal, and transportation." Inventory was previously required to be measured at the lower of cost or market value, where the measurement of market value had several potential outcomes. Cash and Cash Equivalents and Cash Concentrations Cash and cash equivalents consist primarily of cash on deposit or highly liquid investments with original contractual maturities of three months or less, or money market mutual funds. We hold cash at major financial institutions that often exceed FDIC insured limits. We manage our credit risk associated with cash and cash equivalents and cash concentrations by concentrating our cash deposits in high quality financial institutions and by periodically evaluating the credit quality of the primary financial institutions issuing investments or holding such deposits. Historically, we have not experienced any losses due to such cash concentrations. Notes Receivable As discussed under “Notes Receivable from Grupo Finmart Divestiture” in Note 5, in September 2017 we restructured the repayment arrangements for certain promissory notes that we had received from Grupo Finmart in connection with the divestiture of Grupo Finmart in September 2016. We accounted for the restructuring as new notes receivable for which the modification was more than minor, recognizing $3.0 million of discount remaining on the original notes receivable as a gain, which we included in our income statement as a component of “Interest income.” As part of the restructuring of the notes receivable, we negotiated a deferred compensation amount of up to $14.0 million which we are accounting for as “Interest income” under the effective interest method, accreting to its ultimate estimated settlement amount at September 2020. We review the payment history, creditworthiness, projected cash flows and related assumptions of Grupo Finmart and Alpha Holding, S.A. de C.V. (“AlphaCredit”) (the guarantor of such notes receivable) in determining whether our notes receivable and deferred compensation amounts are collectible. Prior to the restructuring, we amortized the discount on our notes receivable into “Interest income” under the effective interest method over the life of the notes receivable. We currently accrue interest under the terms of the repayment schedules. These items are included in “Corporate items” and “Latin America Pawn” within our segment disclosure in Note 15 . As of September 30, 2018 , we have included no impairment due to non-collectability on our notes receivable. Equity Method Investments We account for our investment in Cash Converters International using the equity method. Since Cash Converters International’s fiscal year ends three months prior to ours, we report the income from this investment on a three -month lag. Thus, income reported for fiscal years ended September 30, 2018 , 2017 and 2016 represents our percentage interest in the results of Cash Converters International’s operations for the twelve-month periods ended June 30, 2018 , 2017 and 2016 , respectively. Because Cash Converters International publicly files semi-annual financial reports with the Australian Securities &amp; Investments Commission as of and for the periods ended June 30 and December 31, we make estimates for our equity in Cash Converters International’s net income (loss) for Cash Converters International three-month periods ended March 31 (our reporting period ended June 30) and September 30 (our reporting period ended December 31). Those estimates may vary from actual results. We adjust our estimates as necessary in our reporting periods ended March 31 and September 30 to conform to Cash Converters International actual results as shown in their published semi-annual reports. We measure and record all other-than-temporary impairments as of the date of our reporting period. We accounted for the negative basis in our investment in Cash Converters International generated as a result of impairments and other items as a reduction in our portion of Cash Converters International goodwill. To the extent Cash Converters International recognizes future impairments in its goodwill, we will not record our share of such impairments until the negative basis is restored. Goodwill and Other Intangible Assets Goodwill and other intangible assets having indefinite lives are not subject to amortization. We test goodwill and intangible assets with indefinite useful lives for potential impairment annually as of September 30, or more frequently if an event occurs or circumstances change that would more likely than not reduce the fair value of a reporting unit below its carrying amount. We adopted ASU 2017-04, Intangibles — Goodwill and Other (Topic 350): Simplifying the Test for Goodwill Impairment, during the fourth quarter of fiscal 2017, and such adoption did not have a material impact on our consolidated financial position, results of operations or cash flows. This ASU eliminates Step 2 from the goodwill impairment test which previously required measurement of any goodwill impairment loss by comparing the implied fair value of a reporting unit’s goodwill with the carrying amount of that goodwill. Under the new standard we compare the fair value of our reporting units with their carrying amount and recognize an impairment charge for the amount by which the carrying amount exceeds the reporting unit’s fair value, without exceeding the total amount of goodwill allocated to that reporting unit. We perform our impairment analyses utilizing the income approach. This approach uses future cash flows and estimated terminal values for each of our reporting units (discounted using a market participant perspective) to determine the fair value of each reporting unit, which is then compared to the carrying value of the reporting unit to determine if there is an impairment. We have determined that our reporting units are equivalent to our operating segments for fiscal 2018 .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We use discount rates that are commensurate with the risks and uncertainty inherent in the respective businesses and in our internally developed forecasts. Discount rates used in fiscal 2018 goodwill valuations ranged from 10% to 15% . In testing other intangible assets for potential impairment, we apply key assumptions that are consistent with those utilized in our goodwill impairment test. Changes in the economic conditions or regulatory environment could negatively affect our key assumptions. In addition to the assumptions discussed above pertaining to the income approach, we consider the assessment of potential triggering events to be a critical estimate. Property and Equipment We record property and equipment at cost. We depreciate these assets on a straight-line basis using estimated useful lives of 30 years for buildings and two to seven years for furniture, equipment and software development costs. We depreciate leasehold improvements over the shorter of their estimated useful life (typically 10 years) or the reasonably assured lease term at the inception of the lease. Valuation of Tangible Long-Lived Assets We assess the impairment of tangible long-lived assets whenever events or changes in circumstances indicate that the net recorded amount may not be recoverable. The following factors could trigger an impairment review: significant underperformance relative to historical or projected future cash flows, significant changes in the manner of use of the assets or the strategy for the overall business, or significant negative industry trends or legislative changes prohibiting us from offering our loan products. An impairment loss is recognized if the future undiscounted cash flows associated with the asset and the estimated fair value of the asset are less than the asset's carrying value. In addition to the assumptions associated with the determination of projected future cash flows, we consider the assessment of potential triggering events to be a critical estimate. Software Development Costs and Cloud Computing Arrangements We capitalize certain costs incurred in connection with developing or obtaining software for internal use and amortize the costs on a straight-line basis over the estimated useful lives of each system, typically five years. Net capitalized development costs are included in “Capital expenditures, net” in our consolidated statements of cash flows. We adopted ASU 2015-05, Intangibles — Goodwill and Other — Internal-Use Software (Subtopic 350-40): Customer's Accounting for Fees Paid in a Cloud Computing Arrangement, during the first quarter of fiscal 2017 on a prospective basis for all arrangements entered into or materially modified after adoption of the ASU, and such adoption did not have a material impact on our consolidated financial position, results of operations or cash flows. We now consider whether cloud computing arrangements include a software license. In evaluating whether our arrangements include a software license, we consider whether we have the contractual right to take possession of the software at any time during the hosting period without significant penalty and whether it is feasible for us to either run the software on our own hardware or contract with another party unrelated to the vendor to host the software. If a cloud computing arrangement includes a software license, then we account for the software license element of the arrangement consistent with the acquisition of other software licenses. If a cloud computing arrangement does not include a software license, we account for the arrangement as a service contract. Insurance Recoveries We incur legal costs with respect to a variety of issues on an ongoing basis. To the extent that such costs are reimbursable under applicable insurance policies, we believe it is probable such costs will be reimbursed and such reimbursements can be reasonably estimated, we record a receivable from the insurance enterprise and a recovery of the costs in our statements of operations. When such recoveries are received, they are recorded under “Operating activities” in our consolidated statements of cash flows. All loss contingencies are recorded gross of the insured recoveries as applicable. Business Combinations We allocate the total acquisition price to the fair value of assets and liabilities acquired and immediately expense transaction costs. We adopted ASU 2015-16, Business Combinations (Topic 805), during the second quarter of fiscal 2016 to reduce the cost and complexity of accounting for and reporting business combinations, and such adoption did not have a material impact on our consolidated financial position, results of operations or cash flows. This ASU requires recognition of adjustments to provisional amounts that are identified during the measurement period in the reporting period in which the adjustment amounts are determined, with the effect on earnings of changes in depreciation, amortization, or other income effects, if any, as a result of the change to the provisional amounts, calculated as if the accounting had been completed at the acquisition date. Convertible Debt Securities In accounting for our 2.375% Convertible Senior Notes Due 2025 (the “2025 Convertible Notes”) and the 2.875% Convertible Senior Notes Due 2024 (the “2024 Convertible Notes”) at issuance, we separated the securities into debt and equity components pursuant to the accounting standards for convertible debt instruments that may be fully or partially settled in cash upon conversion. The carrying value of the liability components was calculated by measuring the fair value of similar liabilities that do not have an associated conversion feature, including discount rates of approximately 8% . The excess of the principal amount over the fair value of the liability component was recorded as a discount with a corresponding increase in additional paid-in capital. The debt discounts will be accreted to “Interest expense” over the respective terms of the 2025 Convertible Notes and the 2024 Convertible Notes using the effective interest method. The amount recorded to “Additional paid-in capital” will not be remeasured as long as they continue to meet the conditions for equity classification. We account for the conversion premium of the 2025 Convertible Notes and the 2024 Convertible Notes under the treasury method in accordance with our accounting policy, which assumes settlement of the conversion premium (equal to the as-converted value over the face principal amount) in shares of our Class A Common Stock. Foreign Currency Empeño Fácil’s functional currency is the Mexican peso, and the functional currencies of our other operations included in our Latin America Pawn segment include the Guatemalan quetzal (Guatemala), United States dollar (El Salvador), Honduran lempira (Honduras) and Peruvian sol (Peru). The functional currency of our wholly owned foreign subsidiary in Canada is the Canadian dollar. Our foreign subsidiaries' balance sheet accounts are translated from their respective functional currencies into United States dollars at the exchange rate at the end of each quarter, and their earnings are translated into United States dollars at the average exchange rate each quarter. We present resulting translation adjustments as a separate component of stockholders’ equity. Our equity investment in Cash Converters International is translated from Australian dollars into United States dollars at the exchange rates as of Cash Converters International’s balance sheet date each reporting period. The related interest in Cash Converters International’s net income is translated at the average exchange rate for each six -month period reported by Cash Converters International. Foreign currency transaction gains and losses not accounted for as translations as discussed above are included under “Other (income) expense” in our consolidated statements of operations. These (gains) losses included in continuing operations were $(0.4) million , $(0.5) million and $1.1 million for fiscal 2018 , 2017 and 2016 , respectively. Operations Expense Included in “Operations” expense are costs related to operating our stores and any direct costs of support offices. These costs include labor, other direct expenses such as utilities, supplies and banking fees and indirect expenses such as store rent, building repairs and maintenance, advertising, store property taxes and insurance and regional and area management expenses. Administrative Expense Included in “Administrative” expense are costs related to our executive and administrative offices. This includes executive and administrative salaries, wages, stock and incentive compensation, professional fees, license fees, costs related to the operation of our administrative offices such as rent, property taxes, insurance, information technology and other corporate costs. Advertising Advertising costs are expensed as incurred and included primarily under “Operations” expense in our consolidated statements of operations. These costs included in continuing operations were $2.5 million , $1.9 million and $2.1 million for fiscal 2018 , 2017 and 2016 , respectively. Stock Compensation We measure share-based compensation expense at the grant date based on the fair value of the award and recognize it as expense, net of estimated forfeitures, ratably over the vesting or service period, as applicable, of the stock award. Our policy is to recognize expense on performance-based awards, where satisfaction of the performance condition is probable, ratably over the awards’ vesting period and recognize expense on awards that only have service requirements on a straight-line basis. We adopted ASU 2016-09, Compensation — Stock Compensation (Topic 718): Improvements to team member Share-Based Payment Accounting, during the first quarter of fiscal 2017. This ASU simplifies several aspects of the accounting for share-based payment transactions, including income tax consequences, calculation of the dilutive impact of awards, classification of awards as either equity or liabilities and classification on the statement of cash flows. We prospectively applied the requirement to present excess tax benefits as an operating activity on the statement of cash flows. Further, we continue to estimate the number of award forfeitures in recording costs for share-based awards. The financial impact of adopting the ASU was a $0.5 million income tax benefit in fiscal 2017 for excess tax benefits on vested awards which previously would have been recorded to "Additional paid-in capital" prior to adoption of the ASU. We adopted ASU 2014-12, Compensation — Stock Compensation (Topic 718): Accounting for Share-Based Payments When the Terms of an Award Provide That a Performance Target Could Be Achieved after the Requisite Service Period, during the second quarter of fiscal 2016 and applied the amendments prospectively to all awards granted or modified after the effective date. This ASU requires recognition of compensation costs for share-based awards with performance targets in the period in which it becomes probable that the performance targets will be achieved and should represent the compensation cost attributable to the periods for which the requisite service has already been rendered. Income Taxes Tax Cuts and Jobs Act of 2017 On December 22, 2017, the Tax Cuts and Jobs Act of 2017 (the "Act") was signed into law. Among other things, the Act reduces the U.S. federal corporate tax rate from 35% to 21%, requires companies to pay a one-time transition tax on earnings of certain foreign subsidiaries that were previously tax deferred and creates new taxes on certain foreign sourced earnings. The corporate tax rate reduction was effective as of January 1, 2018 and, accordingly, reduced our federal statutory rate for fiscal 2018 to a blended rate of 24.5% , and will further reduce our federal statutory rate to 21% beginning in fiscal 2019. As of September 30, 2018, we have finalized our determination of the impact of the Act including the reduction in the corporate rate and the deemed repatriation transition tax. We recognized a $2.1 million charge for the revaluation of our deferred tax assets and liabilities to the reduced tax rate upon enactment of the Act. In addition, we recorded a charge of approximately $2.6 million to record a valuation allowance against foreign tax credit carryforwards which are not more likely than not to be utilized as a result of changes in tax law enacted as part of the Act. Both items are included as components of "Income tax expense" in our consolidated statements of operations. In February 2018, the FASB issued ASU 2018-02, Income Statement — Reporting Comprehensive Income (Topic 220): Reclassification of Certain Tax Effects from Accumulated Other Comprehensive Income. This ASU allows entities to reclassify from accumulated other comprehensive income to retained earnings the stranded tax effects resulting from the Act. The provisions of this ASU are effective for fiscal years, and interim periods within those fiscal years, beginning after December 15, 2018. As allowed, we early adopted ASU 2018-02 on a prospective basis as of January 1, 2018 and reclassified $1.5 million of accumulated foreign currency translation associated with our unconsolidated affiliate Cash Converters International, resulting from the stranded tax effects from the reduction of our effective tax rate, from accumulated other comprehensive loss to retained earnings. Other We account for income taxes using the asset and liability method. Deferred tax assets and liabilities are recognized for the future tax consequences attributable to differences between the financial statement carrying value of assets and liabilities and their tax basis and for operating loss and tax credit carryforward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We consider the earnings of certain non-U.S. subsidiaries to be indefinitely invested outside the United States on the basis of estimates that future domestic cash generation will be sufficient to meet future domestic cash needs and our specific plans for reinvestment of those subsidiary earnings. We have not recorded a deferred tax liability related to the U.S. federal and state income taxes and foreign withholding taxes of our undistributed earnings of foreign subsidiaries indefinitely invested outside the U.S. We may be subject to income tax audits by the respective tax authorities in any or all of the jurisdictions in which we operate or have operated within a relevant period. Significant judgment is required in determining uncertain tax positions. We utilize the required two-step approach to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that is more than 50% likely to be realized upon ultimate settlement. We consider many factors when evaluating and estimating our tax positions and tax benefits, which may require periodic adjustments, and which may not accurately forecast actual outcomes. We adjust these reserves in light of changing facts and circumstances, such as the closing of an audit or the refinement of an estimate. Changes in recognition or measurement are reflected in the period in which the change in judgment occurs. We believe adequate provisions for income taxes have been made for all periods. We recognize interest and penalties related to unrecognized tax benefits as “Income tax expense” in our consolidated statements of operations, which were $0.2 million in each of 2018 , 2017 and 2016 . We consider our assessment of the recognition of deferred tax assets as well as estimates of uncertain tax positions to be critical estimates. Earnings per Share and Common Stock We compute basic earnings per share on the basis of the weighted average number of shares of common stock outstanding during the period. We compute diluted earnings per share on the basis of the weighted average number of shar</t>
  </si>
  <si>
    <t>Acquisitions</t>
  </si>
  <si>
    <t>Business Combinations [Abstract]</t>
  </si>
  <si>
    <t>NOTE 2: ACQUISITIONS Camira Administration Corp. and Subsidiaries (“GPMX”) in Fiscal 2018 On October 6, 2017, we completed the acquisition of 100% of the outstanding stock of Camira Administration Corp. and subsidiaries (“GPMX”), a business that, at the time, owned and operated 112 stores located in Guatemala, El Salvador, Honduras and Peru. The GPMX acquisition significantly expanded our store base into Latin American countries outside of Mexico and provides us with a platform for further growth in the region. Under the terms of the stock purchase agreement (“SPA”), we paid $53.4 million in cash upon closing and, subsequent to the closing, paid $6.7 million to satisfy the acquired company's indebtedness to members of the seller’s affiliated group. The SPA specified a further $2.25 million to be paid contingent upon performance of GPMX’s business during a period up to 24 months following the closing date, and the business achieved the specified performance goal during the first quarter of fiscal 2018. Consequently, we made a final payment of $1.6 million in January 2018 in satisfaction of the contingent purchase price obligation, after reduction for certain adjustments under the SPA, yielding a total purchase price of $61.7 million . All Other Fiscal 2018 Acquisitions On June 25, 2018, we acquired 40 pawn stores operating under the name “Montepio San Patricio” in and around Mexico City, the largest market in Mexico. The acquisition of these stores is our largest acquisition in Mexico to date and significantly strengthens our competitive position in the strategically important Mexico City metropolitan area. The physical space in these stores is substantially larger than our average store in Mexico, giving us the capacity to increase their focus on general merchandise pawn loan and retail activities. On June 11, 2018, we acquired 23 pawn stores operating under the name “Presta Dinero,” giving us a presence in a number of cities within seven central-Mexico states in which we already have stores. These stores complement our existing stores, allowing us to achieve synergies in management and administration while giving us a presence in new cities and neighborhoods. On December 4, 2017, we acquired 21 pawn stores located in the Mexican state of Sinaloa operating under the name “Bazareño.” The Bazareño stores make up the largest chain of pawn stores in Culiacan, the capital city of Sinaloa, giving us the number one position in that market and an important strategic presence in the northwest region of Mexico. The purchase prices of the above acquisitions were paid in cash. We are continuing to gather information for completion of accounting for certain balances associated with the Montepio San Patricio and Presta Dinero acquisitions and may include revisions to the initial purchase accounting in subsequent quarters. These acquisitions, collectively referred to as "All Other" below, were individually immaterial and we have therefore omitted or aggregated certain disclosures. Other Information for Fiscal 2018 Acquisitions With the completion of the GPMX acquisition, we combined the results of that business with the results of our Mexico pawn business, and that reporting segment is now referred to as "Latin America Pawn." See Note 15, Segment Information, below. The acquisitions described above were all attributable to our Latin America Pawn segment. Including the revision of values and finalization of accounting for certain assets associated with the acquisition of Montepio San Patricio and Presta Dinero, the allocation of the consideration for the net acquired assets from our fiscal 2018 business combinations was as follows: GPMX All Other (in thousands) Cash and cash equivalents $ 2,560 $ — Earning assets 17,247 8,347 Other assets 3,450 4,272 Property and equipment, intangible assets, deferred taxes and other assets, net* 11,671 13,678 Goodwill 33,511 9,015 Accounts payable, deferred taxes and other liabilities (6,723 ) (159 ) Total consideration $ 61,716 $ 35,153 * Intangible assets consist primarily of $9.8 million and $6.6 million in trade names acquired with indefinite useful lives, for GPMX and All Other, respectively. The factors contributing to the recognition of goodwill, which is recorded in our Latin America Pawn segment, were based on several strategic and synergistic benefits we expect to realize from the acquisitions, including expansion of our store base as well as the ability to further leverage our pawn expertise, investments in information technology and other back office and support functions of our existing Mexico pawn business. We expect none of the goodwill resulting from these business combinations will be deductible for tax purposes. The results of the acquired businesses have been included in our consolidated financial statements beginning after the acquisition dates as indicated above in our Latin America Pawn segment with revenue and net income amounts as presented below. Such net income does not include acquisition-related costs of approximately $0.6 million for fiscal 2018, which were expensed as incurred and primarily included under “Administrative” expense in our consolidated statements of operations. It is impracticable to provide historical supplemental pro forma financial information for GPMX and All Other acquisitions due to a variety of factors, including complexity of restructured entities acquired and access to historical information, such as information necessary to eliminate intercompany transactions. Fiscal Year Ended September 30, 2018 Revenue Net Income GPMX $ 46.5 $ 8.0 All Other 7.5 1.3 Fiscal 2017 and 2016 Acquisitions We have concluded that the acquisitions described below were immaterial to our overall consolidated financial results and, therefore, have omitted the information that would otherwise be required by ASC 805-10-50-2(h). In August 2017, we acquired certain assets related to two pawn stores in Central Texas and one pawn store in Las Vegas, Nevada. The aggregate purchase price for these transactions in total was $2.3 million in cash, of which $0.4 million was recorded as goodwill. For additional discussion of the Central Texas acquisition, see Note 11 . On February 1, 2016, we acquired six pawn stores in the Houston, Texas area doing business under the "Pawn One" brand. The aggregate purchase price was $ 6.2 million in cash, inclusive of all ancillary arrangements, of which $ 3.2 million was recorded as goodwill. These acquisitions were made as part of our continuing strategy to enhance our earnings over the long-term. The factors contributing to the recognition of goodwill were based on several strategic and synergistic benefits we expect to realize from the acquisitions. These benefits include a greater presence in the Texas and Las Vegas markets, as well as the ability to further leverage our expense structure through increased scale. Goodwill from these acquisitions was recorded in the U.S. Pawn segment. We expect substantially all goodwill attributable to the fiscal 2017 acquisitions will be deductible and none of the goodwill attributable to the fiscal 2016 acquisition will be deductible for tax purposes.</t>
  </si>
  <si>
    <t>Earnings per Share</t>
  </si>
  <si>
    <t>NOTE 3: EARNINGS PER SHARE Components of basic and diluted earnings (loss) per share and excluded antidilutive potential common shares are as follows: Fiscal Year Ended September 30, 2018 2017 2016 (in thousands, except per share amounts) Net income (loss) from continuing operations attributable to EZCORP (A) $ 39,915 $ 33,683 $ (7,973 ) Loss from discontinued operations, net of tax (B) (856 ) (1,825 ) (72,771 ) Net income (loss) attributable to EZCORP (C) $ 39,059 $ 31,858 $ (80,744 ) Weighted average outstanding shares of common stock (D) 54,456 54,260 54,427 Dilutive effect of restricted stock and 2024 Convertible Notes* 3,440 108 — Weighted average common stock and common stock equivalents (E) 57,896 54,368 54,427 Basic earnings (loss) per share attributable to EZCORP: Continuing operations (A / D) $ 0.73 $ 0.62 $ (0.15 ) Discontinued operations (B / D) (0.01 ) (0.03 ) (1.34 ) Basic earnings (loss) per share (C / D) $ 0.72 $ 0.59 $ (1.49 ) Diluted earnings (loss) per share attributable to EZCORP: Continuing operations (A / E) $ 0.69 $ 0.62 $ (0.15 ) Discontinued operations (B / E) (0.01 ) (0.03 ) (1.34 ) Diluted earnings (loss) per share (C / E) $ 0.68 $ 0.59 $ (1.49 ) Potential common shares excluded from the calculation of diluted earnings per share above, exclusive of the additional potential impact of the 2019 Convertible Notes Warrants, 2024 Convertible Notes and 2025 Convertible Notes*: Restricted stock** 2,218 2,356 840 * See Note 8 for discussion of the terms and conditions of these potential common shares and dilutive impact thereon. ** Includes antidilutive share-based awards as well as performance-based and market conditioned share-based awards that are contingently issuable, but for which the condition for issuance has not been met as of the end of the reporting period.</t>
  </si>
  <si>
    <t>Strategic Investments</t>
  </si>
  <si>
    <t>Equity Method Investments and Joint Ventures [Abstract]</t>
  </si>
  <si>
    <t>NOTE 4: STRATEGIC INVESTMENTS As of September 30, 2018 , we owned 214,183,714 shares, or approximately 34.75% , of Cash Converters International, which is, as a result, our unconsolidated affiliate. Our total investment in Cash Converters International was acquired between November 2009 and June 2018 for approximately $96.1 million , including the acquisition of 57,631,230 shares in June 2018 for $14.0 million (increasing our ownership by three percentage points) in connection with an underwritten placement of 123.3 million shares by Cash Converters International for AUD 39.5 million , excluding costs. Cash Converters International stated it will use the proceeds from the offering to reduce outstanding indebtedness and provide additional capital to pursue growth opportunities while maintaining sufficient working capital. Our participation in this offering, including our increased equity ownership, does not change our conclusion to account for our investment in Cash Converters International under the equity method. Our equity in Cash Converters International’s net income (loss) was $5.5 million , $4.9 million and $(0.3) million in fiscal 2018 , 2017 and 2016 , respectively. Cash Converters International did not declare or pay a dividend in fiscal 2018. We recorded dividends from Cash Converters International of $1.2 million and $2.2 million in fiscal 2017 and 2016 , respectively, of which the fiscal 2017 dividend was reinvested. Cash Converters International’s accumulated undistributed after-tax earnings included in our consolidated retained earnings were $15.8 million as of September 30, 2018 . The following tables present summary financial information for Cash Converters International’s most recently reported results as of September 30, 2018 , 2017 and 2016 as applicable after translation to U.S. dollars: June 30, 2018 2017 (in thousands) Current assets $ 229,105 $ 155,749 Non-current assets 148,195 150,843 Total assets $ 377,300 $ 306,592 Current liabilities $ 122,924 $ 57,387 Non-current liabilities 15,449 48,698 Shareholders’ equity 238,927 200,507 Total liabilities and shareholders’ equity $ 377,300 $ 306,592 Fiscal Year Ended June 30, 2018 2017 2016 (in thousands) Gross revenues $ 201,800 $ 204,509 $ 225,712 Gross profit 128,366 130,943 146,286 Net profit (loss) 17,443 15,546 (3,839 ) During fiscal 2018, the fair value of our investment in Cash Converters International, as estimated by reference to its quoted market price per share, declined from September 30, 2017 and ended below its carrying value as of September 30, 2018 . As of September 30, 2018, we determined that our investment was impaired and that such impairment was other-than-temporary. In reaching this conclusion, we considered all available evidence, including the following: (i) positive earnings reported for the previous two years; (ii) resolution of Australian Securities and Investment Commission Enforceable Undertaking in May 2018; (iii) executive turnover including announcement of its chief executive officer’s departure in August 2018; (iv) outstanding Queensland class action litigation; (v) ongoing uncertainty around Australian legislative action; (vi) continued cessation of dividend payments; (vii) available analyst reports including associated future earnings and cash flow forecasts; and (viii) the prolonged drop in Cash Converters International’s stock price. As a result, we recognized an other-than-temporary impairment in Cash Converters International of $11.7 million ( $9.2 million , net of taxes) in fiscal 2018. During fiscal 2016, the fair value of our investment in Cash Converters International continued to decline from its previous value and remained below its carrying value. As of September 30, 2016, we determined that our investment was impaired and that such impairment was other-than-temporary and recognized an other-than-temporary impairment in Cash Converters International of $11.0 million ( $7.2 million , net of taxes). The above impairments increased the difference between the amount at which our investment was carried and the amount of underlying equity in net assets of Cash Converters International as discussed in Note 1 and were recorded under “Impairment of investment” in our consolidated statements of operations in the “Other International” segment. We will continue to monitor the fair value of our investment in Cash Converters International for other-than-temporary impairments in future reporting periods and may record additional impairment charges should the fair value of our investment in Cash Converters International further decline below its carrying value for an extended period of time. See Note 5 for the fair value and carrying value of our investment in Cash Converters International.</t>
  </si>
  <si>
    <t>Fair Value Measurements</t>
  </si>
  <si>
    <t>Fair Value Disclosures [Abstract]</t>
  </si>
  <si>
    <t>NOTE 5: FAIR VALUE MEASUREMENTS Our assets and liabilities discussed below are classified in one of the following three categories based on the inputs used to develop their fair values: Level 1 — Quoted market prices in active markets for identical assets or liabilities; Level 2 — Other observable market-based inputs or unobservable inputs that are corroborated by market data; and Level 3 — Unobservable inputs that are not corroborated by market data. We have elected not to measure at fair value any eligible items for which fair value measurement is optional. Recurring Fair Value Measurements The table below presents our financial assets (liabilities) that were carried and measured at fair value on a recurring basis: September 30, 2018 September 30, 2017 Financial Assets (Liabilities): Balance Sheet Location (in thousands) 2019 Convertible Notes Hedges — Level 2 Prepaid expenses and other current assets $ 2,552 $ — 2019 Convertible Notes Hedges — Level 2 Other assets, net — 6,591 2019 Convertible Notes Embedded Derivative — Level 2 Current maturities of long-term debt, net (2,552 ) — 2019 Convertible Notes Embedded Derivative — Level 2 Long-term debt, net — (6,591 ) We measured the fair value of the cash-settled call options pertaining to the 2.125% Cash Convertible Senior Notes Due 2019 (the “2019 Convertible Notes Hedges”) and the 2019 Convertible Notes derivative instrument (the “2019 Convertible Notes Embedded Derivative”) using the Black-Scholes-Merton model based on observable Level 1 and Level 2 inputs such as conversion price of underlying shares, current share price, implied volatility, risk free interest rate and other factors. The volatility inputs used as of September 30, 2018 and 2017 were 36% to 37% , based on observed market inputs. In July 2017, we cash settled the portion of the 2019 Convertible Notes Hedges and 2019 Convertible Notes Warrants relating to $35 million aggregate principal amount of 2019 Convertible Notes that we repurchased and retired, as further discussed in Note 8 . As an estimate of the sensitivity of the fair values of the 2019 Convertible Notes Hedges and 2019 Convertible Notes Embedded Derivative, if volatility inputs of 30% and 45% were used, the fair values would have ranged from $1.0 million to $4.6 million . There were no transfers in or out of Level 1, Level 2 or Level 3 for financial assets or liabilities measured at fair value on a recurring basis during the periods presented. Financial Assets and Liabilities Not Measured at Fair Value The tables below present our financial assets and liabilities that were not measured at fair value (including those discussed below the following tables) on a recurring basis: Carrying Value Estimated Fair Value September 30, 2018 September 30, 2018 Fair Value Measurement Using Level 1 Level 2 Level 3 (in thousands) Financial assets: Notes receivable, net $ 37,425 $ 41,153 $ — $ — $ 41,153 Investment in unconsolidated affiliate 49,500 49,500 49,500 — — Financial liabilities: 2019 Convertible Notes $ 187,433 $ 189,150 $ — $ 189,150 $ — 2024 Convertible Notes 105,858 180,399 — 180,399 — 2025 Convertible Notes 119,736 161,253 — 161,253 — 8.5% unsecured notes due 2024 1,304 1,304 — — 1,304 Carrying Value Estimated Fair Value September 30, 2017 September 30, 2017 Fair Value Measurement Using Level 1 Level 2 Level 3 (in thousands) Financial assets: Notes receivable, net $ 60,975 $ 74,262 $ — $ — $ 74,262 Investment in unconsolidated affiliate 43,319 49,057 49,057 — — Financial liabilities: 2019 Convertible Notes $ 177,346 $ 193,811 $ — $ 193,811 $ — 2024 Convertible Notes 100,870 175,016 — 175,016 — Based primarily on the short-term nature of cash and cash equivalents, pawn loans, pawn service charges receivable, current consumer loans, fees and interest receivable and other debt, we estimate that their carrying value approximates fair value. We consider our cash and cash equivalents to be measured using Level 1 inputs and our pawn loans, pawn service charges receivable, consumer loans, fees and interest receivable and other debt to be measured using Level 3 inputs. Significant increases or decreases in the underlying assumptions used to value pawn loans, pawn service charges receivable, consumer loans, fees and interest receivable and other debt could significantly increase or decrease these fair value estimates. For background information regarding the notes receivable, see “Notes Receivable from Grupo Finmart Divestiture” below. We measured the fair value of the notes receivable as of September 30, 2018 and 2017 under a discounted cash flow approach considering the estimated credit ratings for Grupo Finmart and AlphaCredit and as determined with external consultation, with discount rates ranging primarily from 7% to 8% . Certain of the significant inputs used for the valuation were not observable in the market. Included in the fair value of the notes receivable is the estimated fair value of the deferred compensation fee negotiated in September 2017, of which the ultimate amount to be received is dependent upon the timing of payment of the notes receivable as discussed in “Notes Receivable from Grupo Finmart Divestiture” below. Significant increases or decreases in the underlying assumptions used to value the notes receivable could significantly increase or decrease these fair value estimates. The inputs used to generate the fair value of the investment in unconsolidated affiliate (Cash Converters International) were considered Level 1 inputs. These inputs are comprised of (a) the quoted stock price on the Australian Stock Exchange multiplied by (b) the number of shares we owned multiplied by (c) the applicable foreign currency exchange rate as of the end of our reporting period. We included no control premium for owning a large percentage of outstanding shares. We measured the fair value of the 2019 Convertible Notes, 2024 Convertible Notes and 2025 Convertible Notes using quoted price inputs. The 2019 Convertible Notes, 2024 Convertible Notes and 2025 Convertible Notes are not actively traded, and thus the price inputs represent a Level 2 measurement. As the quoted price inputs are highly variable from day to day, the fair value estimates disclosed above could significantly increase or decrease. Notes Receivable from Grupo Finmart Divestiture Subsequent to the sale of Grupo Finmart in September 2016, we determined that we retained a variable interest in Grupo Finmart, including notes receivable and a guarantee liability of the future cash outflows of certain Grupo Finmart foreign exchange forward contracts with a backup guarantee provided by AlphaCredit for any payments we make under the guarantee. We determined that we are not the primary beneficiary of Grupo Finmart subsequent to its disposition as we lack a controlling financial interest in Grupo Finmart. During fiscal 2018 and 2017, we collected $32.4 million and $29.5 million , respectively, in principal on these notes receivable. As of September 30, 2017, all of the notes receivable (other than the Parent Loan Notes discussed below) had been repaid and the guarantee liability had been extinguished. As of September 30, 2017, only two promissory notes (referred to as the “Parent Loan Notes”), one of which was denominated in Mexican Pesos, remained outstanding from the Grupo Finmart sale, with a total aggregate principal amount of $60.9 million . In September 2017, we and AlphaCredit amended the Parent Loan Notes as follows: • The outstanding principal amount (including the $18.3 million that would otherwise have been payable on September 27, 2017) will be payable on a monthly basis over the remaining two years , commencing October 27, 2017. • The per annum interest rate was increased from 4% to 10% for the dollar-denominated note and from 7.5% to 14.5% for the peso-denominated note. Accrued interest is also payable monthly, commencing October 27, 2017. • We will receive an additional deferred compensation fee of $14.0 million , payable $6.0 million on September 27, 2019, $4.0 million on March 27, 2020 and $4.0 million on September 27, 2020. • The Parent Loan Notes may be prepaid in full voluntarily at any time and are subject to mandatory prepayment in certain circumstances. Upon any prepayment, whether voluntary or mandatory, Grupo Finmart must pay all outstanding principal, all accrued but unpaid interest and an amount equal to the sum of (1) all remaining interest payments that would otherwise be due through the end of the term and (2) the deferred compensation fee. If the prepayment occurs on or prior to June 30, 2019, the deferred compensation fee will be reduced to $10.0 million . • The Parent Loan Notes, as amended, are now fully guaranteed by AlphaCredit. As further consideration for these amendments, AlphaCredit agreed to terminate our indemnification obligations with respect to representations and warranties and certain other matters under the Purchase Agreement, dated as of July 1, 2016, that the parties entered into in connection with the sale of Grupo Finmart (the “Purchase Agreement”). Those representations and warranties were originally scheduled to survive until March 27, 2018. AlphaCredit also agreed to terminate all indemnity claims existing at the time of the amendment and to release to us the outstanding balance ( $4.1 million ) held in escrow pending resolution of indemnification claims. We accounted for this amendment as an extinguishment of the original Parent Loan Notes, recognizing $3.0 million of remaining discount as a gain included in “Interest income” in our consolidated statements of operations. We review the financial statements of Grupo Finmart and AlphaCredit including the calculation of synthetic credit spreads as described above in making our determination that the Parent Loan Notes are collectible on an ongoing basis. The following table presents the carrying amount and classification of the assets compared to the maximum exposure to loss: September 30, 2018 September 30, 2017 Instrument Balance Sheet Location Asset Recorded in Consolidated Balance Sheet Maximum Exposure to Loss Asset Recorded in Consolidated Balance Sheet Maximum Exposure to Loss (in thousands) (in thousands) Notes receivable Notes receivable, net (including accreted deferred compensation of $9.2 million and $0.1 million as of September 30, 2018 and 2017, respectively) $ 37,425 $ 37,425 $ 60,975 $ 60,975</t>
  </si>
  <si>
    <t>Property and Equipment</t>
  </si>
  <si>
    <t>Property, Plant and Equipment [Abstract]</t>
  </si>
  <si>
    <t>NOTE 6: PROPERTY AND EQUIPMENT Major classifications of property and equipment were as follows: September 30, 2018 2017 Carrying Amount Accumulated Depreciation Net Book Value Carrying Accumulated Net Book (in thousands) Land $ 4 $ — $ 4 $ 4 $ — $ 4 Buildings and improvements 97,236 (60,459 ) 36,777 80,828 (55,077 ) 25,751 Furniture and equipment 119,975 (85,737 ) 34,238 105,319 (78,581 ) 26,738 Software 34,178 (33,177 ) 1,001 34,022 (32,623 ) 1,399 In progress 1,629 — 1,629 4,067 — 4,067 $ 253,022 $ (179,373 ) $ 73,649 $ 224,240 $ (166,281 ) $ 57,959</t>
  </si>
  <si>
    <t>Goodwill and Other Intangible Assets</t>
  </si>
  <si>
    <t>Goodwill and Intangible Assets Disclosure [Abstract]</t>
  </si>
  <si>
    <t>NOTE 7: GOODWILL AND OTHER INTANGIBLE ASSETS Goodwill and Intangible Asset Balances The following table presents the balance of each major class of indefinite-lived intangible asset: September 30, 2018 2017 (in thousands) Pawn licenses $ 9,527 $ 9,535 Trade names 20,776 4,000 $ 30,303 $ 13,535 The following table presents the changes in the carrying value of goodwill by segment: U.S. Pawn Latin America Pawn Consolidated (in thousands) Balances as of September 30, 2016 $ 247,538 $ 6,438 $ 253,976 Acquisitions 356 — 356 Effect of foreign currency translation changes — 428 428 Balances as of September 30, 2017 $ 247,894 $ 6,866 $ 254,760 Acquisitions — 42,526 42,526 Effect of foreign currency translation changes — 162 162 Balances as of September 30, 2018 $ 247,894 $ 49,554 $ 297,448 The following table presents the gross carrying amount and accumulated amortization for each major class of definite-lived intangible asset: September 30, 2018 2017 Carrying Amount Accumulated Amortization Net Book Value Carrying Amount Accumulated Amortization Net Book Value (in thousands) Non-compete agreements $ 3,626 $ (3,314 ) $ 312 $ 3,659 $ (3,102 ) $ 557 Internally developed software 40,223 (17,512 ) 22,711 29,741 (12,597 ) 17,144 Other 3,826 (2,229 ) 1,597 3,148 (1,964 ) 1,184 $ 47,675 $ (23,055 ) $ 24,620 $ 36,548 $ (17,663 ) $ 18,885 Amortization of Definite-Lived Intangibles The amortization of most definite-lived intangible assets is recorded as amortization expense. The favorable lease asset and other intangibles are amortized to operations expense over the related lease terms. The following table presents the amount and classification of amortization recognized as expense: Fiscal Year Ended September 30, 2018 2017 2016 (in thousands) Amortization expense in continuing operations $ 5,780 $ 4,184 $ 4,742 Amortization expense in discontinued operations — — 2,055 Operations expense 199 90 87 $ 5,979 $ 4,274 $ 6,884 The following table presents our estimate of future amortization expense for definite-lived intangible assets: Fiscal Year Ended September 30, Amortization expense Operations expense (in thousands) 2019 $ 6,372 $ 23 2020 5,803 23 2021 4,746 23 2022 3,858 2 2023 1,696 — As acquisitions and dispositions occur in the future, amortization expense may vary from these estimates.</t>
  </si>
  <si>
    <t>Long-Term Debt</t>
  </si>
  <si>
    <t>Debt Disclosure [Abstract]</t>
  </si>
  <si>
    <t>NOTE 8: DEBT The following tables present our debt instruments outstanding, contractual maturities and interest expense: September 30, 2018 September 30, 2017 Gross Amount Debt Discount and Issuance Costs Carrying Amount Gross Amount Debt Discount and Issuance Costs Carrying Amount (in thousands) 2019 Convertible Notes $ 195,000 $ (7,567 ) $ 187,433 $ 195,000 $ (17,654 ) $ 177,346 2019 Convertible Notes Embedded Derivative 2,552 — 2,552 6,591 — 6,591 2024 Convertible Notes 143,750 (37,892 ) 105,858 143,750 (42,880 ) 100,870 2025 Convertible Notes 172,500 (52,764 ) 119,736 — — — 8.5% unsecured notes due 2024* 1,304 — 1,304 — — — Total $ 515,106 $ (98,223 ) $ 416,883 $ 345,341 $ (60,534 ) $ 284,807 Less current portion 197,748 (7,567 ) 190,181 — — — Total long-term debt $ 317,358 $ (90,656 ) $ 226,702 $ 345,341 $ (60,534 ) $ 284,807 * Amount translated from Guatemalan quetzals as of September 30, 2018. Certain disclosures omitted due to materiality considerations. Principal Payment Schedule Total Less Than 1 Year 1 - 3 Years 3 - 5 Years More Than 5 Years (in thousands) 2019 Convertible Notes* $ 195,000 $ 195,000 $ — $ — $ — 2024 Convertible Notes* 143,750 — — — 143,750 2025 Convertible Notes* 172,500 — — — 172,500 8.5% unsecured notes due 2024 1,304 196 428 428 252 $ 512,554 $ 195,196 $ 428 $ 428 $ 316,502 * Excludes the potential impact of the embedded derivative. Fiscal Year Ended September 30, 2018 2017 2016 (in millions) Term Loan Facility: Contractual interest expense $ — $ 4.3 $ 0.4 Amortization of debt discount and deferred financing costs — 0.4 — Total interest expense $ — $ 4.7 $ 0.4 2019 Convertible Notes: Contractual interest expense $ 4.1 $ 4.7 $ 4.9 Amortization of debt discount and deferred financing costs 10.0 10.8 10.6 Total interest expense $ 14.1 $ 15.5 $ 15.5 2024 Convertible Notes: Contractual interest expense $ 4.1 $ 1.0 $ — Amortization of debt discount and deferred financing costs 5.1 1.1 — Total interest expense $ 9.2 $ 2.1 $ — 2025 Convertible Notes: Contractual interest expense $ 1.6 $ — $ — Amortization of debt discount and deferred financing costs 2.3 — — Total interest expense $ 3.9 $ — $ — 2.375% Convertible Senior Notes Due 2025 In May 2018, we issued $172.5 million aggregate principal amount of 2.375% Convertible Senior Notes Due 2025 (the “2025 Convertible Notes”). All of the 2025 Convertible Notes were issued pursuant to an indenture dated May 14, 2018 (the "2018 Indenture") by and between us and Wells Fargo Bank, National Association, as the trustee. The 2025 Convertible Notes were issued in a private offering and resold under Rule 144A under the Securities Act of 1933. The 2025 Convertible Notes pay interest semi-annually in arrears at a rate of 2.375% per annum on May 1 and November 1 of each year, commencing November 1, 2018, and will mature on May 1, 2025 (the "2025 Maturity Date"), unless converted, redeemed or repurchased in accordance with their terms prior to such date. At maturity, the holders of the 2025 Convertible Notes will be entitled to receive cash equal to the principal amount of the 2025 Convertible Notes plus unpaid accrued interest. The 2025 Convertible Notes are convertible into cash or shares of Class A Non-Voting Common Stock ("Class A Common Stock"), or any combination thereof, at our option subject to satisfaction of certain conditions and during the periods described in the 2018 Indenture, based on an initial conversion rate of 62.8931 shares of Class A Common Stock per $1,000 principal amount of 2025 Convertible Notes (equivalent to an initial conversion price of $15.90 per share of our Class A Common Stock). The conversion rate will not be adjusted for any accrued and unpaid interest. The 2025 Convertible Notes contain certain make-whole fundamental change premiums and customary anti-dilution adjustments. We account for the Class A Common Stock issuable upon conversion under the treasury stock method. To the extent our average share price is over $15.90 per share for any fiscal quarter, we are required to recognize incremental dilution of our earnings per share. Prior to November 1, 2024, the 2025 Convertible Notes will be convertible only under the following circumstances: (1) during any fiscal quarter commencing after the fiscal quarter ended on June 30, 2018 (and only during such fiscal quarter), if the last reported sale price of our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2018 Indenture, per $1,000 principal amount of notes for each trading day of the measurement period was less than 98% of the product of the last reported sale price of our Class A Common Stock and the conversion rate on such trading day; (3) if we call any or all of the 2025 Convertible Notes for redemption, at any time prior to the close of business on the business day immediately preceding the redemption date; or (4) upon the occurrence of specified corporate events, as defined in the 2018 Indenture. On or after November 1, 2024 until the close of business on the business day immediately preceding the 2025 Maturity Date, holders of 2025 Convertible Notes may, at their option, convert their 2025 Convertible Notes at any time, regardless of the foregoing circumstances. We may not redeem the 2025 Convertible Notes prior to May 1, 2022. At our option, we may redeem for cash all or any portion of the 2025 Convertible Notes on or after May 1, 2022, if the last reported sale price of the Class A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the Company provides notice of redemption. The redemption price will be equal to 100% of the principal amount of the 2025 Convertible Notes to be redeemed, plus accrued and unpaid interest to, but excluding, the redemption date. We measured the fair value of the liability component of the 2025 Convertible Notes under a discounted cash flow approach considering our synthetic credit rating, as determined with external consultation, including inputs that are not observable in the market. The fair value of the liability component was estimated by calculating the present value of the cash flows using a discount rate of 8% for a similarly structured liability with no conversion feature, maturing in seven years. Our estimate resulted in an initial carrying value of the liability component of the 2025 Convertible Notes of $121.3 million with an associated original issue discount of $51.2 million , exclusive of deferred financing costs, accreted to the face value of the 2025 Convertible Notes based on the effective interest method through the 2025 Maturity Date. The carrying amount of the 2025 Convertible Notes conversion feature (the “2025 Convertible Notes Embedded Derivative”) is currently included under “Additional paid-in capital” in our consolidated balance sheets of September 30, 2018 and was initially calculated as $49.6 million ( $39.1 million , net of tax). The 2025 Convertible Notes Embedded Derivative is expected to remain recorded in equity in our consolidated balance sheets as long as it continues to meet the criteria as an equity-classified instrument in subsequent reporting periods. We incurred transaction costs of $5.5 million related to the issuance of the 2025 Convertible Notes, which we recorded as deferred financing costs and are included under “Long-term debt, net” and “Additional paid-in capital” in our consolidated balance sheets. The effective interest rate for fiscal 2018 was approximately 9% . As of September 30, 2018 , the remaining unamortized debt discount and issuance costs will be amortized through the 2025 Maturity Date assuming no early conversion. As of September 30, 2018 , the 2025 Convertible Notes were not convertible as no conditions of conversion had been met. Accordingly, the net balance of the 2025 Convertible Notes was classified as a non-current liability in our consolidated balance sheets as of September 30, 2018 . The classification of the 2025 Convertible Notes as current or non-current in the consolidated balance sheets is evaluated at each balance sheet date and may change from time to time depending on whether any of the conversion conditions has been met. If one of the conversion conditions is met in any future fiscal quarter, we will classify our net liability under the 2025 Convertible Notes as a current liability in the consolidated balance sheets as of the end of that fiscal quarter. If none of the conversion conditions have been met in a future fiscal quarter prior to the one -year period immediately preceding the 2025 Maturity Date, we will classify our net liability under the 2025 Convertible Notes as a non-current liability in the consolidated balance sheets as of the end of that fiscal quarter. If the note holders elect to convert their 2025 Convertible Notes prior to maturity, any unamortized discount and transaction costs will be recognized as expense at the time of conversion. If the entire outstanding principal amount had been converted on September 30, 2018 , we would have recorded an expense associated with the conversion, comprised of $52.8 million of unamortized debt discount and issuance costs. As of September 30, 2018 , none of the note holders had elected to convert their 2025 Convertible Notes. As of September 30, 2018 , the if-converted value of the 2025 Convertible Notes did not exceed the principal amount. 2.875% Convertible Senior Notes Due 2024 In July 2017, we issued $143.75 million aggregate principal amount of 2.875% Convertible Senior Notes Due 2024 (the “2024 Convertible Notes”). All of the 2024 Convertible Notes were issued pursuant to an indenture dated July 5, 2017 (the “2017 Indenture”) by and between us and Wells Fargo Bank, National Association, as the trustee. The 2024 Convertible Notes were issued in a private offering and resold under Rule 144A under the Securities Act of 1933. The 2024 Convertible Notes pay interest semi-annually in arrears at a rate of 2.875% per annum on January 1 and July 1 of each year, commencing January 1, 2018, and will mature on July 1, 2024 (the “2024 Maturity Date”), unless converted, redeemed or repurchased in accordance with their terms prior to such date. At maturity, the holders of the 2024 Convertible Notes will be entitled to receive cash equal to the principal amount of the 2024 Convertible Notes plus unpaid accrued interest. The 2024 Convertible Notes are convertible into cash or shares of Class A Common Stock, or any combination thereof, at our option subject to satisfaction of certain conditions and during the periods described in the 2017 Indenture, based on an initial conversion rate of 100 shares of Class A Common Stock per $1,000 principal amount of 2024 Convertible Notes (equivalent to an initial conversion price of $10.00 per share of our Class A Common Stock). The conversion rate will not be adjusted for any accrued and unpaid interest. The 2024 Convertible Notes contain certain make-whole fundamental change premiums and customary anti-dilution adjustments. We account for the Class A Common Stock issuable upon conversion under the treasury stock method. To the extent our share priced increases over $10.00 per share, we are required to recognize incremental dilution of our earnings per share. Prior to January 1, 2024, the 2024 Convertible Notes will be convertible only under the following circumstances: (1) during any fiscal quarter commencing after the fiscal quarter ending on September 30, 2017 (and only during such fiscal quarter), if the last reported sale price of our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2017 Indenture, per $1,000 principal amount of notes for each trading day of the measurement period was less than 98% of the product of the last reported sale price of our Class A Common Stock and the conversion rate on such trading day; (3) if we call any or all of the 2024 Convertible Notes for redemption, at any time prior to the close of business on the business day immediately preceding the redemption date; or (4) upon the occurrence of specified corporate events, as defined in the 2017 Indenture. On or after January 1, 2024 until the close of business on the business day immediately preceding the 2024 Maturity Date, holders of 2024 Convertible Notes may, at their option, convert their 2024 Convertible Notes at any time, regardless of the foregoing circumstances. We may not redeem the 2024 Convertible Notes prior to July 6, 2021. At our option, we may redeem for cash all or any portion of the 2024 Convertible Notes on or after July 6, 2021, if the last reported sale price of the Class A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the Company provides notice of redemption. The redemption price will be equal to 100% of the principal amount of the 2024 Convertible Notes to be redeemed, plus accrued and unpaid interest to, but excluding, the redemption date. We measured the fair value of the liability component of the 2024 Convertible Notes under a discounted cash flow approach considering our synthetic credit rating, as determined with external consultation, including inputs that are not observable in the market. The fair value of the liability component was estimated by calculating the present value of the cash flows using discount rates slightly above 8% for a similarly structured liability with no conversion feature, maturing in seven years . Our estimate resulted in an initial carrying value of the liability component of the 2024 Convertible Notes of $102.7 million with an associated original issue discount of $41.0 million , exclusive of deferred financing costs, accreted to the face value of the 2024 Convertible Notes based on the effective interest method through the 2024 Maturity Date. We accounted for the conversion feature of the 2024 Convertible Notes as a separate equity-classified instrument (the “2024 Convertible Notes Embedded Derivative”), initially recorded as $39.8 million ( $25.3 million , net of tax), inclusive of deferred financing costs, on the issuance date and included under “Additional paid-in capital” in our consolidated balance sheet, including an allocated portion of the deferred financing costs. The 2024 Convertible Notes Embedded Derivative is expected to remain recorded in equity in our consolidated balance sheets as long as it continues to meet the criteria as an equity-classified instrument in subsequent reporting periods. The carrying amount of the 2024 Convertible Notes Embedded Derivative included under “Additional paid-in capital” in our consolidated balance sheet of September 30, 2018 was $25.3 million . We incurred transaction costs of $4.2 million related to the issuance of the 2024 Convertible Notes, which we recorded as deferred financing costs and are included under “Long-term debt, net” and “Additional paid-in capital” in our consolidated balance sheets. Deferred financing costs recorded under “Long-term debt, net” are being amortized to interest expense over the expected term of the 2024 Convertible Notes. The effective interest rate for fiscal 2018 was approximately 9% . As of September 30, 2018 , the remaining unamortized debt discount and issuance costs will be amortized through the 2024 Maturity Date assuming no early conversion. As of September 30, 2018 , the 2024 Convertible Notes were not convertible as no conditions of conversion had been met. Accordingly, the net balance of the 2024 Convertible Notes was classified as a non-current liability in our consolidated balance sheets as of September 30, 2018 . The classification of the 2024 Convertible Notes as current or non-current in the consolidated balance sheets is evaluated at each balance sheet date and may change from time to time depending on whether any of the conversion conditions has been met. If one of the conversion conditions is met in any future fiscal quarter, we will classify our net liability under the 2024 Convertible Notes as a current liability in the consolidated balance sheets as of the end of that fiscal quarter. If none of the conversion conditions have been met in a future fiscal quarter prior to the one -year period immediately preceding the 2024 Maturity Date, we will classify our net liability under the 2024 Convertible Notes as a non-current liability in the consolidated balance sheets as of the end of that fiscal quarter. If the note holders elect to convert their 2024 Convertible Notes prior to maturity, any unamortized discount and transaction costs will be recognized as expense at the time of conversion. If the entire outstanding principal amount had been converted on September 30, 2018 , we would have recorded an expense associated with the conversion, comprised of $37.9 million of unamortized debt discount and issuance costs. As of September 30, 2018 , none of the note holders had elected to convert their 2024 Convertible Notes. As of September 30, 2018 , the if-converted value of the 2024 Convertible Notes exceed the principal amount by approximately $13.5 million . 2.125% Cash Convertible Senior Notes Due 2019 In June 2014, we issued $200 million aggregate principal amount of 2.125% Cash Convertible Senior Notes Due 2019 (the “2019 Convertible Notes”), with an additional $30 million principal amount being issued in July 2014. All of the 2019 Convertible Notes were issued pursuant to an indenture dated June 23, 2014 (the “2014 Indenture”) by and between EZCORP and Wells Fargo Bank, National Association, as the trustee. The 2019 Convertible Notes were issued in a private offering and resold under Rule 144A under the Securities Act of 1933. The 2019 Convertible Notes pay interest semi-annually in arrears at a rate of 2.125% per annum on June 15 and December 15 of each year and mature on June 15, 2019 (the “2019 Maturity Date”). Prior to December 15, 2018, the 2019 Convertible Notes will be convertible only upon the occurrence of certain events and during certain periods, and thereafter, at any time prior to the close of business on the second scheduled trading day immediately preceding the 2019 Maturity Date. At maturity, the holders of the 2019 Convertible Notes will be entitled to receive cash equal to the principal amount of the 2019 Convertible Notes plus unpaid accrued interest. The 2019 Convertible Notes are unsubordinated unsecured obligations and rank senior in right of payment to any of our indebtedness that is expressly subordinated in right of payment to the 2019 Convertible Notes, equal in right of payment with all of our other unsecured unsubordinated indebtedness, and effectively junior to all debt or other obligations (including trade payables) of our wholly-owned subsidiaries. The 2014 Indenture governing the 2019 Cash Convertible Notes does not contain any financial covenants. Under the terms of the 2019 Convertible Notes, payment of dividends requires a conversion rate adjustment equal to the conversion rate in effect immediately prior to the open of business on the ex-dividend date for such dividend multiplied by the last reported sale price of the Class A Common Stock on the trading day immediately preceding the ex-dividend date for such dividend, divided by the difference between the last reported sale price of the Class A Common Stock on the trading day immediately preceding the ex-dividend date for such dividend and the amount in cash per share we distribute to all or substantially all holders of Class A Common Stock. The effective interest rate for fiscal 2018 was approximately 8% . As of September 30, 2018 , the remaining unamortized debt discount and issuance costs will be amortized through the 2019 Maturity Date assuming no early conversion. A portion of the 2019 Convertible Notes were repurchased and retired in July 2017, as discussed below under “Extinguishment of Debt.” We account for the cash conversion feature of the 2019 Convertible Notes as a separate derivative instrument (the “2019 Convertible Notes Embedded Derivative ”), which had a fair value of $46.5 million at the time of original issuance that was recognized as the original issue discount of the 2019 Convertible Notes. This original issue discount is amortized to interest expense over the term of the 2019 Convertible Notes using the effective interest method. As of September 30, 2018 , the 2019 Convertible Notes Embedded Derivative is recorded as a current liability under “Current maturities of long-term debt, net” in our consolidated balance sheets, and will be marked to market in subsequent reporting periods. The 2019 Convertible Notes are convertible into cash, subject to satisfaction of certain conditions and during the periods described below, based on an initial “Conversion Rate” of 62.2471 shares of Class A Common Stock per $1,000 principal amount of 2019 Convertible Notes (equivalent to an initial “Conversion Price” of approximately $16.065 per share of our Class A Common Stock). Upon conversion of a note, we will pay cash based on a daily conversion value calculated on a proportionate basis for each trading day in the applicable 80 trading day observation period as described in the 2014 Indenture. The Conversion Rate will not be adjusted for any accrued and unpaid interest. Holders may surrender their 2019 Convertible Notes for conversion into cash prior to December 15, 2018 only under the following circumstances (the “Early Conversion Conditions”): (1) during any fiscal quarter commencing after the fiscal quarter ending on September 30, 2014 (and only during such fiscal quarter), if the last reported sale price of our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last reported sale price of our Class A Common Stock and the Conversion Rate on such trading day; or (3) upon the occurrence of specified corporate events, as defined in the 2014 Indenture. On or after December 15, 2018 until the close of business on the second scheduled trading day immediately preceding the 2019 Maturity Date, holders may convert their notes into cash at any time, regardless of the foregoing circumstances. If a holder elects to convert its 2019 Convertible Notes in connection with certain make-whole fundamental changes, as that term is defined in the 2014 Indenture, that occur prior to the 2019 Maturity Date, we will, in certain circumstances, increase the Conversion Rate for 2019 Convertible Notes converted in connection with such make-whole fundamental changes by a specified number of shares of Class A Common Stock. In addition, the conversion rate is subject to customary anti-dilution adjustments (for example, certain dividend distributions or tender or exchange offer of our Class A Common Stock). Upon the occurrence of a fundamental change, as defined in the 2014 Indenture, holders may require us to repurchase for cash all or any portion of the then outstanding 2019 Convertible Notes at a repurchase price equal to 100% of the principal amount of the notes to be repurchased, plus accrued and unpaid interest. As of September 30, 2018 , the 2019 Convertible Notes were not convertible because the Early Conversion Conditions described above have not been met. If the note holders elect to convert their 2019 Convertible Notes prior to maturity, any unamortized discount and transaction costs will be recorded to expense at the time of conversion. If the entire outstanding principal amount had been converted on September 30, 2018 , we would have recorded an expense associated with the conversion, comprised of $7.6 million of unamortized debt discount and debt issuance costs. As of September 30, 2018 , none of the note holders had elected to convert their 2019 Convertible Notes. As of September 30, 2018 , the if-converted value of the 2019 Convertible Notes did not exceed the principal amount. 2019 Convertible Notes Hedges In connection with the issuance of the 2019 Convertible Notes, we purchased cash-settled call options (the “2019 Convertible Notes Hedges”) in privately negotiated transactions with certain of the initial purchasers or their affiliates (in this capacity, the “Option Counterparties”). The 2019 Convertible Notes Hedges provide us with the option to acquire, on a net settlement basis, approximately 12.1 million shares of our Class A Common Stock at a strike price of $16.065 , which is equal to the number of shares of our Class A Common Stock that notionally underlie the 2019 Convertible Notes and corresponds to the Conversion Price of the 2019 Convertible Notes. The 2019 Convertible Notes Hedges have an expiration date that is the same as the 2019 Maturity Date, subject to earlier exercise . The 2019 Convertible Notes Hedges have customary anti-dilution provisions similar to the 2019 Convertible Notes. If we exercise the 2019 Convertible Notes Hedges , the aggregate amount of cash we will receive from the Option Counterparties will cover the aggregate amount of cash that we would be required to pay to the holders of the converted 2019 Convertible Notes, less the principal amount thereof. As of September 30, 2018 , we have not purchased any shares under the 2019 Convertible Notes Hedges. The aggregate cost of the 2019 Convertible Notes Hedges was $46.5 million (or $21.3 million net of the total proceeds from the 2019 Convertible Notes Warrants sold, as discussed below). The 2019 Convertible Notes Hedges are accounted for as a derivative asset and are recorded in the consolidated balance sheets at their estimated fair value in “Prepaid expenses and other current assets.” The 2019 Convertible Notes Embedded Derivative liability and the 2019 Convertible Notes Hedges asset will be adjusted to fair value each reporting period and unrealized gains and losses will be reflected in the consolidated statements of operations. The 2019 Convertible Notes Embedded Derivative and the 2019 Convertible Notes Hedges are designed to have similar fair values. Accordingly, the changes in the fair values of these instruments are expected to offset and not have a net impact on the consolidated statements of operations. 2019 Convertible Notes Warrants In connection with the issuance of the 2019 Convertible Notes, we also sold net-share-settled warrants (the “2019 Convertible Notes Warrants”) in privately negotiated transactions with the option counterparties for the purchase of up to approximately 14.3 million shares of our Class A Common Stock at a strike price of $20.83 per share, for total proceeds of $25.1 million , net of issuance costs, which was recorded as an increase in stockholders' equity. The 2019 Convertible Notes Warrants have customary anti-dilution provisions similar to the 2019 Convertible Notes. As a result of the 2019 Convertible Notes Warrants, we will experience dilution to our diluted earnings per share if our average closing stock price exceeds $20.83 for any fiscal quarter. The 2019 Convertible Notes Warrants expire on various dates from September 2019 through February 2020 and must be settled in net shares of our Class A Common Stock. Therefore, upon expiration of the 2019 Convertible Notes Warrants, we will issue shares of Class A Common Stock to the purchasers of the 2019 Convertible Notes Warrants that represent the value by which the price of the Class A Common Stock exceeds the strike price stipulated within the particular warrant agreement. As of September 30, 2018 , there were 12.1 million 2019 Convertible Notes Warrants outstanding. Extinguishment of Debt On September 12, 2016, we and certain of our subsidiaries (as guarantors) entered into a financing agreement with certain lenders and Fortress Credit Co LLC (as collateral and administrative agent) that provided us with a senior secured credit facility in an aggregate principal amount of $100 million , subject to various terms and conditions contained in the financing agreement. The credit facility (the “Term Loan Facility”) consisted of an initial term loan of $50 million that was drawn on September 12, 2016 and a delayed draw term loan of up to $50 million . Borrowings under the facility bore interest at an annual rate initially equal to the London Interbank Offered Rate (“LIBOR”) plus 7.5% , and we paid a monthly fee of 2.75% per annum on the average daily unused portion of the delayed draw term loan facility and a quarterly loan servicing fee of $15,000 . In July 2017, we used $51.6 million of net proceeds from the 2024 Convertible Notes offering to repay all outstanding borrowings under the Term Loan Facility and terminated that facility, including the undrawn delayed draw term loan commitment. The lenders have released all related security interests in our assets. Also in July 2017, we used $34.4 million of net proceeds from the 2024 Convertible Notes offering to repurchase and retire $35.0 million aggregate principal amount of 2019 Convertible Notes. We unwound a portion of the 2019 Convertible Notes Hedges and 2019 Convertible Notes Warrants corresponding to the repurchased and retired 2019 Convertible Notes. We received $0.6 million in connection with the partial settlement of the 2019 Convertible Notes Hedges and paid $0.5 million in connection with the partial settlement of 2.2 million of the outstanding 2019 Convertible Notes Warrants. We recorded a one-time charge of $5.3 million in the fourth quarter of fiscal 2017 related to these transactions included under “Interest expense” in our consolidated statements of operations, including write-off of unamortized debt discount and issuance costs.</t>
  </si>
  <si>
    <t>Stock Compensation</t>
  </si>
  <si>
    <t>Disclosure of Compensation Related Costs, Share-based Payments [Abstract]</t>
  </si>
  <si>
    <t>NOTE 9: STOCK COMPENSATION On May 1, 2010 our Board of Directors approved the adoption of the EZCORP, Inc. 2010 Long-Term Incentive Plan (the “2010 Plan”). The 2010 Plan permits grants of options, restricted stock awards and stock appreciation rights covering up to 5,085,649 shares of our Class A Common Stock plus any shares that become available for issuance under either the 2010 Plan or prior plans as a result of forfeitures or cancellations of awards without delivery of shares or as a result of withholding shares to satisfy tax withholding obligations. In February 2015, March 2015, March 2016, December 2016 and December 2017, the Board of Directors and the voting stockholder approved the addition of 643,673 , 1,081,200 , 185,026 , 500,000 and 1,100,000 shares, respectively, to the 2010 Plan. In December 2017, we granted 1,308,533 restricted stock unit awards to team members and 84,250 restricted stock awards to non-employee directors with a grant date fair value of primarily $9.75 per share. Our long-term incentive awards are generally granted based on our share price as of October 1 each year, which was $9.50 for these fiscal 2018 awards. For the awards granted to team members, 190,725 vested on September 30, 2018 as later approved by the compensation committee of the board of directors in November 2018 with regard to achievement of earnings before interest, taxes, depreciation and amortization ("EBITDA") performance targets, and 1,117,808 will vest on September 30, 2020, subject to the achievement of certain EBITDA performance targets. As of September 30, 2018, we considered the achievement of these performance targets probable. The awards granted to non-employee directors vested on September 30, 2018 and were subject only to service conditions. In November and December 2016 and April 2017, we granted 931,260 restricted stock unit awards to team members and 72,500 restricted stock awards to non-employee directors, each with a grant date fair value of approximately $9.60 per share. Our long-term incentive awards are generally granted based on our share price as of October 1 each year, which was $11.06 for these fiscal 2017 awards. The awards granted to team members vest on September 30, 2019, subject to the achievement of certain EBITDA performance targets. As of September 30, 2018 , we considered the achievement of these performance targets to be probable. The awards granted to non-employee directors vested over two years, 50% on September 30, 2017 and 50% on September 30, 2018 and were subject only to service conditions. In March 2016, we granted 961,718 restricted stock unit awards (exclusive of canceled and replaced awards discussed below) to team members which were allocated based on the October 1, 2015 price of $6.17 per share and 130,000 restricted stock awards to non-employee directors with a grant date fair value of $2.96 per share. 80% of the awards granted to team members vested on September 30, 2018 as later approved by the compensation committee of the board of directors in November 2018 with regard to achievement of EBITDA performance targets. The awards granted to non-employee directors vested over two years, 50% on September 30, 2016 and 50% on September 30, 2017 and were subject only to service conditions. The remaining 20% of the awards granted bore a performance target tied to net debt as of September 30, 2018, which was not achieved. In connection with the March 2016 grant discussed above, we canceled 720,000 previously issued restricted stock awards that were subject to vesting based on certain stock price levels and had a grant date fair value of $3.4 million and replaced them with 421,394 performance-based restricted stock awards described above. The cancellation and replacement of these awards was treated as a modification with unrecognized compensation cost from the original awards of $1.5 million plus incremental compensation costs resulting from the modification of $0.8 million recognized over the new requisite service period through September 30, 2018. As of September 30, 2018 , the unamortized fair value, exclusive of forfeitures, of share awards to be amortized over their remaining vesting periods was approximately $9.0 million . The weighted-average period over which these costs will be amortized is approximately two years. The following table presents amounts related to our stock compensation arrangements: Fiscal Year Ended September 30, 2018 2017 2016 (in thousands) Share-based compensation costs $ 10,784 $ 5,866 $ 5,346 Income tax benefits on share-based compensation (1,656 ) (2,053 ) (1,871 ) The following table presents a summary of stock compensation activity: Shares Weighted Average Grant Date Fair Value Outstanding as of September 30, 2017 2,413,783 $ 6.53 Granted 1,392,783 9.75 Released (a) (216,074 ) 8.35 Forfeited (34,767 ) 9.34 Outstanding as of September 30, 2018 3,555,725 $ 7.76 (a) 29,160 shares were withheld to satisfy related federal income tax withholding. The following table presents a summary of the fair value of shares granted: Fiscal Year Ended September 30, 2018 2017 2016 (in millions except per share amounts) Weighted average grant-date fair value per share granted (a) $ 9.75 $ 9.57 $ 3.53 Total grant date fair value of shares vested $ 2.3 $ 3.8 $ 2.3 (a) Awards with performance and time-based vesting provisions are generally valued based upon the underlying share price as of the issuance date. Other We have not declared or paid any dividends and currently do not anticipate paying any dividends in the immediate future. As described in Note 8 , payment of a dividend requires an adjustment to the conversion rate of our Convertible Notes . Should we pay dividends in the future, our certificate of incorporation provides that cash dividends on common stock, when declared, must be declared and paid at the same per share amounts on both classes of stock. Any future determination to pay cash dividends will be at the discretion of our Board of Directors.</t>
  </si>
  <si>
    <t>Income Taxes</t>
  </si>
  <si>
    <t>Income Tax Disclosure [Abstract]</t>
  </si>
  <si>
    <t>NOTE 10: INCOME TAXES The following table presents the components of our income from continuing operations before income taxes, including inter-segment amounts: Fiscal Year Ended September 30, 2018 2017 2016 (in thousands) Domestic* $ 29,001 $ 29,740 $ (17 ) Foreign 28,075 13,499 380 $ 57,076 $ 43,239 $ 363 * Includes the majority of our corporate administrative costs. See Note 15 for information pertaining to segment contribution. The following table presents the significant components of the income tax provision from continuing operations: Fiscal Year Ended September 30, 2018 2017 2016 (in thousands) Current: Federal $ (26 ) $ 1,092 $ 11,120 State and foreign 9,470 6,359 3,193 9,444 7,451 14,313 Deferred: Federal* 9,076 5,190 (3,766 ) State and foreign (371 ) (1,435 ) (1,186 ) 8,705 3,755 (4,952 ) Total income tax expense $ 18,149 $ 11,206 $ 9,361 * The year ended September 30, 2018 includes a $2.1 million charge resulting from the remeasurement of our domestic net deferred tax assets based on the new corporate income tax rate as a result of the Act, as well as $2.6 million charge resulting from recording a valuation allowance against foreign tax credit carryforwards that do not meet the “more likely than not” threshold to be utilized as a result of tax law changes included in the Act. The following table presents a reconciliation of income taxes calculated at the statutory rate and the provision for income taxes attributable to continuing operations: Fiscal Year Ended September 30, 2018 2017 2016 (in thousands) Income tax expense at the federal statutory rate $ 14,000 $ 15,134 $ 128 State taxes, net of federal benefit 1,265 (714 ) 2,476 Mexico inflation adjustment (936 ) (1,286 ) (142 ) Non-deductible items 2,214 1,114 1,860 Tax credits (615 ) (321 ) 2,788 Foreign rate differential 1,405 (172 ) 277 Change in net operating loss carryforward — 1,180 — Change in valuation allowance 3,986 (3,211 ) 1,511 Stock compensation — (386 ) — Uncertain tax positions (4,808 ) 674 — Change in tax rate resulting from enactment of the Act 2,060 — — Other (422 ) (806 ) 463 Total income tax expense $ 18,149 $ 11,206 $ 9,361 Effective tax rate 32 % 26 % 2,579 % The amount of income tax expense (benefit) allocated to discontinued operations was $0.2 million , $0.1 million , and $(15.1) million during fiscal 2018 , 2017 , and 2016 , respectively. The following table shows significant components of our deferred tax assets and liabilities: September 30, 2018 2017 (in thousands) Deferred tax assets: Cash Converters International $ 9,782 $ 13,550 Tax over book inventory 8,803 10,094 Accrued liabilities 4,667 6,957 Pawn service charges receivable 4,512 8,687 Stock compensation 3,328 3,356 Foreign tax credit 2,638 3,132 Capital loss carryforward 3,006 5,010 State and foreign net operating loss carryforwards 15,215 13,671 Book over tax depreciation 972 2,678 Other 137 162 Total deferred tax assets before valuation allowance 53,060 67,297 Valuation allowance (20,254 ) (17,860 ) Net deferred tax assets 32,806 49,437 Deferred tax liabilities: Tax over book amortization 15,700 20,629 Note receivable discount 17,396 10,569 Prepaid expenses 1,362 1,383 Total deferred tax liabilities 34,458 32,581 Net deferred tax (liability) asset $ (1,652 ) $ 16,856 As of September 30, 2018 , we had gross state net operating loss carryforwards of approximately $121.0 million , which begin to expire in 2019 if not utilized. We also had foreign net operating loss carryforwards of $40.3 million , which will expire between 2030 and 2038 if not utilized. Additionally, we have a $2.6 million foreign tax credit that will expire during the years 2024 to 2027 if not utilized. Deferred tax assets and liabilities are recorded for the estimated tax impact of temporary differences between the tax basis and book basis of assets and liabilities. A valuation allowance is established against a deferred tax asset when it is more likely than not that the deferred tax asset will not be realized. Our valuation allowance has been established to offset certain state and foreign net operating loss carryforwards, capital loss carryforwards, and foreign tax credit carryforwards that are not more likely than not to be utilized prior to expiration. The valuation allowance increased by $2.4 million in fiscal 2018, primarily due to the recording of a valuation allowance against the foreign tax credit carryforwards which we believe are not more likely than not to be utilized subsequent to tax law changes enacted as part of tax reform. In addition, a valuation allowance was recorded to offset net operating losses generated in the current year in foreign jurisdictions which we believe are not more likely than not to be utilized. These increases were partially offset by a decrease in the valuation allowance as a result of the reduction of the US statutory rate to 21% enacted as part of the Act. We believe our results from future operations will generate sufficient taxable income in the appropriate jurisdictions such that it is more likely than not that the remaining deferred tax assets will be realized. Deferred taxes are not provided for undistributed earnings of foreign subsidiaries of approximately $50.0 million which are intended to be reinvested outside of the U.S. Accordingly, no provision for foreign withholding taxes associated with a distribution of those earnings has been made. We estimate that, upon distribution of our share of these earnings, we would be subject to withholding taxes of approximately $2.5 million as of September 30, 2018 . We provided deferred income taxes on all undistributed earnings from Cash Converters International. The following table presents a rollforward of unrecognized tax benefits: Fiscal Year Ended September 30, 2018 2017 2016 (in thousands) Beginning balance $ 6,530 $ 6,058 $ 6,058 Increase for tax positions taken during a prior period 963 — — Increase for tax positions taken during the current period — 472 — Decrease for tax positions as a result of the lapse of the statute of limitations (4,402 ) — — Ending balance $ 3,091 $ 6,530 $ 6,058 All of the above unrecognized tax benefits, if recognized, would impact our effective tax rate for the respective period of each ending balance. It is possible that unrecognized tax benefits will decrease by $1.8 million in the next 12 months due to the expiration of the statute of limitations for positions related to certain transaction between the US and foreign subsidiaries. We are subject to U.S., Mexico, Canada, Guatemala, Honduras, El Salvador, and Peru income taxes as well as income taxes levied by various state and local jurisdictions. With few exceptions, we are no longer subject to examinations by tax authorities for years before the tax year ended September 30, 2013. We believe that adequate provisions have been made for any adjustments that may result from tax examinations.</t>
  </si>
  <si>
    <t>Related Party Transactions</t>
  </si>
  <si>
    <t>Related Party Transactions [Abstract]</t>
  </si>
  <si>
    <t>NOTE 11: RELATED PARTY TRANSACTIONS Asset Purchase Agreement The Company entered into an Asset Purchase Agreement, dated June 8, 2017, with Cash Solution Centers, LLC ("CSC"), pursuant to which the Company agreed to acquire, for an aggregate purchase price of $700,329 in cash, certain assets used in the operation of two pawn stores located in Central Texas. Daniel M. Chism, who was appointed Chief Financial Officer of the Company effective May 9, 2017, was the owner of a 28% interest in CSC. We completed the acquisition on August 14, 2017. Following completion of this transaction, Mr. Chism does not own any interest in any pawn-related businesses outside of his interest in the Company. The terms of this transaction were reviewed and approved by the Audit Committee of the Board of Directors pursuant to the Company's Policy for Review and Evaluation of Related Party Transactions.</t>
  </si>
  <si>
    <t>Leases</t>
  </si>
  <si>
    <t>Leases [Abstract]</t>
  </si>
  <si>
    <t>NOTE 12: LEASES We lease and sublease various facilities and certain equipment under operating and capital leases. Future minimum rentals due under non-cancelable leases and annual future minimum rentals expected under subleases are as follows: Fiscal Year Ended September 30, Operating Lease Payments Sublease Revenue (in thousands) 2019 $ 55,811 $ 3,249 2020 50,174 3,335 2021 42,767 3,402 2022 30,911 2,908 2023 19,873 1,561 Thereafter 29,685 1,043 $ 229,221 $ 15,498 After an initial lease term of generally three to 10 years, our real property lease agreements typically allow renewals in three to five -year increments. Our lease agreements generally include rent escalations throughout the initial lease term. Rent escalations are included in the above amounts, with certain future rental payments contingent on increases in a consumer price index. For financial reporting purposes, the aggregate rentals over the lease term, including lease renewal options that are reasonably assured, are expensed on a straight-line basis. The following table presents the amount of net rent recognized as expense: Fiscal Year Ended September 30, 2018 2017 2016 (in thousands) Gross rent expense from continuing operations $ 61,821 $ 56,794 $ 56,707 Sublease rent revenue from continuing operations (109 ) (56 ) (156 ) Net rent expense from continuing operations $ 61,712 $ 56,738 $ 56,551 In December 2014, we entered into a non-cancelable 13 -year operating lease for our corporate offices, with rent payments beginning February 2016 and ending March 2029. Annual rent, net of square footage subsequently terminated as a result of negotiations with the landlord, escalated from $2.5 million at lease inception to $3.9 million in the terminal year of the lease. The lease includes two five -year extension options at the end of the initial lease term. The estimated minimum future rental payments under the lease are approximately $38.1 million . During fiscal 2017 and 2016, we initiated subleases for a portion of our corporate operating office lease for estimated minimum future sublease payments of approximately $12.2 million . In addition to the above subleases, during fiscal 2018 we entered into an amendment to the operating lease surrendering another 15% of the initial leased premises. As a result, sublease payments are expected to fully offset our original operating lease obligations through August 2023, with renewal options available until the end of the master operating lease in March 2029. During the second quarter of fiscal 2015, we entered into non-cancelable subleases for our Miami and Mexico City regional offices for estimated minimum future sublease payments of approximately $4.6 million . Sublease payments are expected to offset substantially all of our original operating lease obligations over the nine -year period beginning March 2015 and ending September 2024 in the case of the Miami lease. The Mexico City sublease expired in fiscal 2018 and is being subleased on a monthly basis while the terms of an additional sublease are renegotiated.</t>
  </si>
  <si>
    <t>Employment Agreements and Retirement Plans</t>
  </si>
  <si>
    <t>Retirement Benefits [Abstract]</t>
  </si>
  <si>
    <t>NOTE 13: EMPLOYMENT AGREEMENTS AND RETIREMENT PLANS Employment Agreements We provide the following severance benefits to our executive officers: • Each of our executive officers will receive salary continuation for one year if his or her employment is terminated without cause. • Generally, restricted stock awards, including those granted to the executive officers, provide for accelerated vesting of some or all of the unvested shares in the event of the holder’s death or disability. Retirement Plans We sponsor a 401(k) retirement savings plan under which eligible team members may contribute a portion of pre-tax earnings. In our sole discretion, we may match team member contributions in the form of either cash or our Class A Common Stock. A participant vests in the matching contributions pro rata over their first three years of service. All of a participant’s matching contributions vest 100% in the event of the participant’s death or disability or the termination of the plan due to a change in control. The following table presents matching contribution information for our 401(k) plan, which were made in cash: Fiscal Year Ended September 30, 2018 2017 2016 (in thousands) Matching contributions to EZCORP Inc. 401(k) Plan and Trust $ 810 $ 658 $ 468 We also provide a non-qualified Supplemental Executive Retirement Plan for selected executives. Funds in the Supplemental Executive Retirement Plan vest over three years from the grant date, with one-third vesting each year . All of a participant’s Supplemental Executive Retirement Plan funds from all grants vest 100% in the event of the participant’s death or disability or the termination of the plan due to a change in control. In addition, the Supplemental Executive Retirement Plan funds are 100% vested when a participant attains his or her normal retirement age (generally 60 years old and five years of active service) while actively employed by us. Expense of contributions to the Supplemental Executive Retirement Plan is recognized based on the vesting schedule. The following table provides contribution and amortized expense amounts related to the Supplemental Executive Retirement Plan: Fiscal Year Ended September 30, 2018 2017 2016 (in thousands) Contributions to the Supplemental Executive Retirement Plan $ 483 $ 536 $ 636 Amortized expense due to Supplemental Executive Retirement Plan 476 544 153</t>
  </si>
  <si>
    <t>Contingencies</t>
  </si>
  <si>
    <t>Commitments and Contingencies Disclosure [Abstract]</t>
  </si>
  <si>
    <t>NOTE 14: CONTINGENCIES We are involved in various claims, suits, investigations and legal proceedings, including those described below. We are unable to determine the ultimate outcome of any current litigation or regulatory actions. An unfavorable outcome could have a material adverse effect on our financial condition, results of operations or liquidity. Except as noted below, we have not recorded a liability for any of these matters as of September 30, 2018 because we do not believe at this time that any loss is probable or that the amount of any probable loss can be reasonably estimated. The following is a description of significant proceedings. Federal Securities Litigation — On July 20, 2015, Wu Winfred Huang, a purported holder of Class A Common Stock, for himself and on behalf of other similarly situated holders of Class A Common Stock, filed a lawsuit in the United States District Court for the Western District of Texas styled Huang v. EZCORP, Inc., et al. (Case No. 1:15-cv-00608-SS). The complaint names as defendants EZCORP, Inc., Stuart I. Grimshaw (our chief executive officer) and Mark E. Kuchenrither (our former chief financial officer) and asserts violations of Sections 10(b) and 20(a) of the Securities Exchange Act of 1934 and Rule 10b-5 promulgated thereunder. The original complaint related to the Company’s announcement on July 17, 2015 that it will restate the financial statements for fiscal 2014 and the first quarter of fiscal 2015, and alleged generally that the Company issued materially false or misleading statements concerning the Company, its finances, business operations and prospects and that the Company misrepresented the financial performance of the Grupo Finmart business. On August 14, 2015, a substantially identical lawsuit, styled Rooney v. EZCORP, Inc., et al. (Case No. 1:15-cv-00700-SS) was also filed in the United States District Court for the Western District of Texas. On September 28, 2015, the plaintiffs in these two lawsuits filed an agreed stipulation to be appointed co-lead plaintiffs and agreed that their two actions should be consolidated. On November 3, 2015, the Court entered an order consolidating the two actions under the caption In re EZCORP, Inc. Securities Litigation (Master File No. 1:15-cv-00608-SS), and appointed the two plaintiffs as co-lead plaintiffs, with their respective counsel appointed as co-lead counsel. On January 11, 2016, the plaintiffs filed an Amended Class Action Complaint (the "Amended Complaint"). In the Amended Complaint, the plaintiffs seek to represent a class of purchasers of our Class A Common Stock between November 6, 2012 and October 20, 2015. The Amended Complaint asserts that the Company and Mr. Kuchenrither violated Section 10(b) of the Securities Exchange Act and Rule 10b-5, issued materially false or misleading statements throughout the proposed class period concerning the Company and its internal controls, specifically regarding the financial performance of Grupo Finmart. The plaintiffs also allege that Mr. Kuchenrither, as a controlling person of the Company, violated Section 20(a) of the Securities Exchange Act. The Amended Complaint does not assert any claims against Mr. Grimshaw. On February 25, 2016, defendants filed a motion to dismiss the lawsuit. The plaintiff filed an opposition to the motion to dismiss on April 11, 2016, and the defendants filed their reply on May 11, 2016. The Court held a hearing on the motion to dismiss on June 22, 2016. On October 18, 2016, the Court granted the defendants’ motion to dismiss and dismissed the Amended Complaint without prejudice. The Court gave the plaintiffs 20 days (until November 7, 2016) to file a further amended complaint. On November 4, 2016, the plaintiffs filed a Second Amended Consolidated Class Action Complaint (“Second Amended Complaint”). The Second Amended Complaint raises the same claims dismissed by the Court on October 18, 2016, except plaintiffs now seek to represent a class of purchasers of EZCORP’s Class A Common Stock between November 7, 2013 and October 20, 2015 (instead of between November 6, 2012 and October 20, 2015). On December 5, 2016, defendants filed a motion to dismiss the Second Amended Compliant. The plaintiffs filed their opposition to the motion to dismiss on January 6, 2017, and the defendants filed their reply brief on January 20, 2017. On May 8, 2017, the Court granted the defendants’ motion to dismiss with regard to claims related to accounting errors relating to Grupo Finmart’s bad debt reserve calculations for “nonperforming” loans, but denied the motion to dismiss with regard to claims relating to accounting errors related to certain sales of loan portfolios to third parties. Following discovery on the surviving claims, the plaintiff filed a Motion for Leave to File a Third Amended Complaint, seeking to revive the "nonperforming" loan claims that the Court previously dismissed. We opposed that motion, and on May 14, 2018, the Court heard oral arguments on the motion, as well as plaintiff's Motion for Class Certification and Appointment of Class Representative and Class Counsel, which was also pending. On July 26, 2018, the Court granted the plaintiff's motion for leave to amend, thus accepting the Third Amended Consolidated Class Action Complaint, and we filed our answer on August 3, 2018. On August 31, 2018, the plaintiff filed an Amended Motion for Class Certification and Appointment of Class Representative and Class Counsel, and we filed our opposition on September 28, 2018. The Court has scheduled a hearing on that motion for November 15, 2018. We cannot predict the outcome of the litigation, but we intend to continue to defend vigorously against all allegations and claims. SEC Investigation — On October 23, 2014, we received a notice from the Fort Worth Regional Office of the SEC that it was conducting an investigation into certain matters involving EZCORP, Inc. The notice was accompanied by a subpoena, directing us to produce a variety of documents, including all minutes and materials related to Board of Directors and Board committee meetings since January 1, 2009 and all documents and communications relating to our historical advisory services relationship with Madison Park (the business advisory firm owned by Mr. Cohen) and LPG Limited (a business advisory firm owned by Lachlan P. Given, our current Executive Chairman of the Board). The SEC has also issued subpoenas to current and former members of our Board of Directors requesting production of similar documents, as well as to certain third parties, and has conducted interviews with certain individuals. We continue to cooperate fully with the SEC in its investigation.</t>
  </si>
  <si>
    <t>Segment Information</t>
  </si>
  <si>
    <t>Segment Reporting [Abstract]</t>
  </si>
  <si>
    <t>NOTE 15: SEGMENT INFORMATION Following the acquisition of GPMX during the first quarter of fiscal 2018 (see Note 2), we have retitled our Mexico Pawn segment to "Latin America Pawn" and have combined the results of GPMX with the results of our Mexico pawn business, as we expect the financial performance and economic characteristics of those businesses to be similar over the long-term. Segment information is prepared on the same basis that our chief operating decision maker reviews financial information for operational decision-making purposes. As a result, we currently report our segments as follows: U.S. Pawn — all pawn activities in the United States; Latin America Pawn — all pawn activities in Mexico and other parts of Latin America; and Other International — primarily our equity interest in the net income of Cash Converters International and consumer finance activities in Canada. There are no inter-segment revenues, and the amounts below were determined in accordance with the same accounting principles used in our consolidated financial statements. Fiscal Year Ended September 30, 2018 U.S. Pawn Latin America Pawn Other International Total Segments Corporate Items Consolidated (in thousands) Revenues: Merchandise sales $ 350,699 $ 87,673 $ — $ 438,372 $ — $ 438,372 Jewelry scrapping sales 47,745 13,007 — 60,752 — 60,752 Pawn service charges 237,461 68,475 — 305,936 — 305,936 Other revenues 250 85 8,120 8,455 — 8,455 Total revenues 636,155 169,240 8,120 813,515 — 813,515 Merchandise cost of goods sold 216,408 60,210 — 276,618 — 276,618 Jewelry scrapping cost of goods sold 40,417 11,873 — 52,290 — 52,290 Other cost of revenues — — 1,697 1,697 — 1,697 Net revenues 379,330 97,157 6,423 482,910 — 482,910 Operating expenses (income): Operations 263,094 61,361 10,194 334,649 — 334,649 Administrative — — — — 53,653 53,653 Depreciation and amortization 12,869 4,068 184 17,121 8,363 25,484 Loss on sale or disposal of assets 203 27 — 230 233 463 Interest expense 71 25 — 96 27,738 27,834 Interest income — (2,619 ) — (2,619 ) (14,422 ) (17,041 ) Equity in net income of unconsolidated affiliate — — (5,529 ) (5,529 ) — (5,529 ) Impairment of investment — — 11,712 11,712 — 11,712 Other income (3 ) (42 ) (132 ) (177 ) (5,214 ) (5,391 ) Segment contribution (loss) $ 103,096 $ 34,337 $ (10,006 ) $ 127,427 Income from continuing operations before income taxes $ 127,427 $ (70,351 ) $ 57,076 Fiscal Year Ended September 30, 2017 U.S. Pawn Latin America Pawn Other Total Segments Corporate Items Consolidated (in thousands) Revenues: Merchandise sales $ 351,878 $ 62,957 $ 3 $ 414,838 $ — $ 414,838 Jewelry scrapping sales 48,203 2,986 — 51,189 — 51,189 Pawn service charges 238,437 34,643 — 273,080 — 273,080 Other revenues 219 645 7,983 8,847 — 8,847 Total revenues 638,737 101,231 7,986 747,954 — 747,954 Merchandise cost of goods sold 223,475 43,050 — 266,525 — 266,525 Jewelry scrapping cost of goods sold 41,434 2,497 — 43,931 — 43,931 Other cost of revenues — — 1,988 1,988 — 1,988 Net revenues 373,828 55,684 5,998 435,510 — 435,510 Operating expenses (income): Operations 259,977 36,211 8,448 304,636 — 304,636 Administrative — — — — 53,254 53,254 Depreciation and amortization 10,171 2,675 191 13,037 10,624 23,661 Loss on sale or disposal of assets 198 134 — 332 27 359 Interest expense — 9 — 9 27,794 27,803 Interest income — (1,930 ) — (1,930 ) (10,173 ) (12,103 ) Equity in net loss of unconsolidated affiliate — — (4,916 ) (4,916 ) — (4,916 ) Other income (19 ) (69 ) (96 ) (184 ) (239 ) (423 ) Segment contribution $ 103,501 $ 18,654 $ 2,371 $ 124,526 Income from continuing operations before income taxes $ 124,526 $ (81,287 ) $ 43,239 Fiscal Year Ended September 30, 2016 U.S. Pawn Latin America Pawn Other Total Segments Corporate Items Consolidated (in thousands) Revenues: Merchandise sales $ 348,771 $ 60,331 $ 5 $ 409,107 $ — $ 409,107 Jewelry scrapping sales 47,810 2,282 21 50,113 — 50,113 Pawn service charges 229,893 31,907 — 261,800 — 261,800 Other revenues 331 385 8,769 9,485 — 9,485 Total revenues 626,805 94,905 8,795 730,505 — 730,505 Merchandise cost of goods sold 217,268 41,002 1 258,271 — 258,271 Jewelry scrapping cost of goods sold 40,138 1,885 16 42,039 — 42,039 Other cost of revenues — — 1,965 1,965 — 1,965 Net revenues 369,399 52,018 6,813 428,230 — 428,230 Operating expenses (income): Operations 255,321 38,481 7,585 301,387 — 301,387 Administrative — — — — 68,101 68,101 Depreciation and amortization 12,242 2,965 218 15,425 11,117 26,542 Loss on sale or disposal of assets 664 169 4 837 269 1,106 Restructuring 993 543 202 1,738 183 1,921 Interest expense 125 109 — 234 16,243 16,477 Interest income (2 ) (30 ) — (32 ) (49 ) (81 ) Equity in net loss of unconsolidated affiliate — — 255 255 — 255 Impairment of investment — — 10,957 10,957 — 10,957 Other expense (income) — 1,273 2 1,275 (73 ) 1,202 Segment contribution (loss) $ 100,056 $ 8,508 $ (12,410 ) $ 96,154 Income from continuing operations before income taxes $ 96,154 $ (95,791 ) $ 363 The following table presents separately identified segment assets: U.S. Pawn Latin America Pawn Other Corporate Total (in thousands) Assets as of September 30, 2018 Pawn loans $ 154,986 $ 43,477 $ — $ — $ 198,463 Pawn service charges receivable, net 29,961 8,357 — — 38,318 Inventory, net 135,154 31,843 — — 166,997 Total assets 627,754 188,581 56,776 373,809 1,246,920 Assets as of September 30, 2017 Pawn loans $ 148,124 $ 21,118 $ — $ — $ 169,242 Pawn service charges receivable, net 28,258 3,290 — — 31,548 Inventory, net 132,549 21,859 3 — 154,411 Total assets 611,489 82,813 50,462 279,599 1,024,363 The net assets of our Latin America Pawn segment, exclusive of intercompany amounts and inclusive of certain other assets not separately identified above, were $199.1 million as of September 30, 2018 . The following tables provide geographic information required by ASC 280-10-50-41: Fiscal Year Ended September 30, 2018 2017 2016 (in thousands) Revenues: United States $ 636,155 $ 638,737 $ 626,805 Latin America 169,240 101,231 94,905 Canada and other 8,120 7,986 8,795 Total revenues $ 813,515 $ 747,954 $ 730,505 September 30, 2018 2017 (in thousands) Long-lived tangible assets: United States $ 52,310 $ 47,523 Latin America 20,986 9,960 Canada and other 353 476 Total long-lived assets $ 73,649 $ 57,959</t>
  </si>
  <si>
    <t>Supplemental Consolidated Financial Information and Discontinued Operations</t>
  </si>
  <si>
    <t>NOTE 16: SUPPLEMENTAL CONSOLIDATED FINANCIAL INFORMATION AND DISCONTINUED OPERATIONS Supplemental Consolidated Financial Information The following table provides information on net amounts included in our consolidated balance sheets: September 30, 2018 2017 (in thousands) Gross pawn service charges receivable $ 49,629 $ 42,117 Allowance for uncollectible pawn service charges receivable (11,311 ) (10,569 ) Pawn service charges receivable, net $ 38,318 $ 31,548 Gross inventory $ 176,198 $ 161,212 Inventory reserves (9,201 ) (6,801 ) Inventory, net $ 166,997 $ 154,411 Prepaid expenses and other $ 9,402 $ 9,250 Accounts receivable and other 20,933 19,515 Restricted cash 267 — 2019 Convertible Notes Hedges 2,552 — Prepaid expenses and other current assets $ 33,154 $ 28,765 Property and equipment, gross $ 253,022 $ 224,240 Accumulated depreciation (179,373 ) (166,281 ) Property and equipment, net $ 73,649 $ 57,959 Trade accounts payable $ 10,500 $ 13,064 Accrued payroll 6,294 4,860 Bonus accrual 12,406 9,010 Other payroll related expenses 2,963 3,922 Accrued interest 3,835 2,212 Accrued rent and property taxes 12,106 11,357 Deferred revenues 2,661 2,483 Other accrued expenses 4,064 8,310 Income taxes payable 1,161 1,465 Unrecognized tax benefits 1,810 4,860 Account payable, accrued expenses and other current liabilities $ 57,800 $ 61,543 Unrecognized tax benefits, non-current $ 1,148 $ 1,758 Other long-term liabilities 5,742 5,297 Other long-term liabilities $ 6,890 $ 7,055 Discontinued Operations In September 2016 we completed the sale of all of our interests in Grupo Finmart to AlphaCredit. The information presented below includes the assets, liabilities, revenues and expenses of variable interest entities which were deconsolidated as a result of the sale of Grupo Finmart. As a result of the decision to sell the Grupo Finmart business, we classified Grupo Finmart as held for sale as of June 30, 2016 and recast all segment operations of Grupo Finmart as discontinued operations. As of the completion of the disposition, Grupo Finmart is no longer a subsidiary of EZCORP and neither Grupo Finmart nor AlphaCredit is considered to be a related party to EZCORP. See Note 5 for additional information regarding our continuing involvement with Grupo Finmart. We recognized immaterial amounts related to discontinued operations in fiscal 2018 and 2017. The following table presents the reconciliation of the major line items constituting "Loss from discontinued operations, net of tax" of Grupo Finmart and other operations discontinued prior to the adoption of ASU 2014-08 that are presented in the consolidated statements of operations for fiscal 2016 (in thousands): Revenues $ 45,256 Consumer loan bad debt (30,081 ) Operations expense (111,984 ) Interest expense, net (16,464 ) Depreciation, amortization and other expenses (12,732 ) Gain on disposition 34,237 Loss from discontinued operations before income taxes of Grupo Finmart (91,768 ) Income tax benefit 12,896 Loss from discontinued operations, net of tax of operations discontinued prior to the adoption of ASU 2014-08 (560 ) Loss from discontinued operations, net of tax $ (79,432 ) Loss from discontinued operations, net of tax of Grupo Finmart $ (78,872 ) Loss from discontinued operations, net of tax of Grupo Finmart attributable to noncontrolling interest 6,661 Loss from discontinued operations, net of tax of Grupo Finmart attributable to EZCORP, Inc. $ (72,211 ) There were immaterial cash flows from Grupo Finmart operating and investing activities for fiscal 2018 and 2017. Cash flows from Grupo Finmart operating and investing activities for fiscal 2016 were $2.2 million and $42.7 million , respectively. During the second quarter of fiscal 2016, we recorded an impairment of $73.2 million included under "Loss from discontinued operations, net of tax" in our consolidated statements of operations, the entire amount of the goodwill associated with our previous Grupo Finmart reporting unit. Total revenue included in “Loss from discontinued operations, net of tax” was $2.1 million during fiscal 2016, exclusive of Grupo Finmart revenue. Valuation and Qualifying Accounts The following table provides information on our valuation and qualifying accounts not disclosed elsewhere: Additions Description Balance at Beginning of Period Charged to Expense Charged to Revenue Deductions Balance at End of Period (in thousands) Allowance for valuation of inventory: Year Ended September 30, 2018 $ 6,801 $ 2,400 $ — $ — $ 9,201 Year Ended September 30, 2017 6,143 658 — — 6,801 Year Ended September 30, 2016 7,090 — — 947 6,143 Allowance for uncollectible pawn service charges receivable: Year Ended September 30, 2018 $ 10,569 $ — $ 742 $ — $ 11,311 Year Ended September 30, 2017 10,396 — 173 — 10,569 Year Ended September 30, 2016 9,025 — 1,371 — 10,396 Allowance for uncollectible consumer loan fees and interest receivable: Year Ended September 30, 2018 $ 283 $ — $ 48 $ — $ 331 Year Ended September 30, 2017 241 — 42 — 283 Year Ended September 30, 2016 12,045 — — 11,804 * 241 Allowance for valuation of deferred tax assets: Year Ended September 30, 2018 $ 17,860 $ 2,394 $ — $ — $ 20,254 Year Ended September 30, 2017 21,078 — — 3,218 17,860 Year Ended September 30, 2016 19,567 1,511 — — 21,078 * Includes $9.2 million in allowance that was deconsolidated as a result of the disposition of Grupo Finmart as discussed above.</t>
  </si>
  <si>
    <t>Quarterly Information (Unaudited)</t>
  </si>
  <si>
    <t>Quarterly Financial Information Disclosure [Abstract]</t>
  </si>
  <si>
    <t>NOTE 17: QUARTERLY INFORMATION (UNAUDITED) First Quarter Second Quarter Third Quarter Fourth Quarter (in thousands, except per share amounts) Year Ended September 30, 2018 Total revenues $ 204,508 $ 202,734 $ 199,942 $ 206,331 Net revenues 122,427 120,593 115,072 124,818 Income from continuing operations, net of tax 12,355 11,939 14,183 450 (Loss) income from discontinued operations, net of tax (222 ) (500 ) 91 (225 ) Net income 12,133 11,439 14,274 225 Net loss attributable to noncontrolling interest (615 ) (374 ) (359 ) 360 Net income attributable to EZCORP, Inc. $ 12,748 $ 11,813 $ 14,633 $ (135 ) Basic earnings per share attributable to EZCORP, Inc.: Continuing operations $ 0.24 $ 0.23 $ 0.27 $ — Discontinued operations — (0.01 ) — — Basic earnings per share $ 0.24 $ 0.22 $ 0.27 $ — Diluted earnings per share attributable to EZCORP, Inc.: Continuing operations $ 0.23 $ 0.21 $ 0.25 $ — Discontinued operations — (0.01 ) — — Diluted earnings per share $ 0.23 $ 0.20 $ 0.25 $ — First Quarter Second Quarter Third Quarter Fourth Quarter (in thousands, except per share amounts) Year Ended September 30, 2017 Total revenues $ 192,624 $ 189,628 $ 183,633 $ 182,069 Net revenues 111,965 109,897 105,555 108,093 Income from continuing operations, net of tax 8,266 8,231 5,467 10,069 Income (loss) from discontinued operations, net of tax (1,228 ) (375 ) (265 ) 43 Net income 7,038 7,856 5,202 10,112 Net loss attributable to noncontrolling interest (127 ) (167 ) (58 ) (1,298 ) Net income attributable to EZCORP, Inc. $ 7,165 $ 8,023 $ 5,260 $ 11,410 Basic earnings per share attributable to EZCORP, Inc.: Continuing operations $ 0.15 $ 0.15 $ 0.10 $ 0.21 Discontinued operations (0.02 ) (0.01 ) — — Basic earnings per share $ 0.13 $ 0.14 $ 0.10 $ 0.21 Diluted earnings per share attributable to EZCORP, Inc.: Continuing operations $ 0.15 $ 0.15 $ 0.10 $ 0.21 Discontinued operations (0.02 ) (0.01 ) — — Diluted earnings per share $ 0.13 $ 0.14 $ 0.10 $ 0.21 Fiscal 2018 Quarterly Impacts In the fourth quarter of fiscal 2018, we recorded an $11.7 million impairment ( $9.2 million million net of tax) of our investment in Cash Converters International. During the first and third quarters of fiscal 2018, we recorded a $1.6 million and $3.3 million benefit, respectively, associated with the expiration of a statute of limitations on uncertain tax positions included under “Income tax expense” in our consolidated statements of operations. Additionally, in the first and fourth quarters of fiscal 2018 we recorded $2.8 million and $1.9 million , respectively, for the revaluation of our deferred tax assets and liabilities upon enactment of the Tax Cuts and Jobs Act of 2017 included under "Income tax expense" in our consolidated statements of operations. Interest expense during our third and fourth quarters of fiscal 2018 began trending higher as a result of the issuance of 2025 Convertible Notes as further discussed in Note 8 . In the third quarter of fiscal 2018, we settled a derivative action styled Treppel v. Cohen, et al., originally filed July 2014 and amended in September 2014, with a total of $6.5 million paid into a settlement fund. After payment of an approved $1.3 million fee award to the plaintiff's attorneys, the remaining $5.2 million of the settlement fund was paid to the Company because, as a derivative action, the lawsuit was brought on behalf of the Company. We recorded that amount under "Other (income) expense" in our consolidated statements of operations for the third quarter of fiscal 2018. Fiscal 2017 Quarterly Impacts During the fourth quarter of fiscal 2017, we recorded a gain of $3.0 million included under “Interest income” in our consolidated statements of operations as a result of the amendment of notes receivable from Grupo Finmart, as further discussed in Note 5 . During the fourth quarter of fiscal 2017, we recorded an extinguishment loss of $5.3 million included under “Interest expense” in our consolidated statements of operations as a result of the repurchase and retirement of $35 million aggregate principal amount of 2019 Convertible Notes and the full retirement of our Term Loan Facility using proceeds from the issuance of our 2024 Convertible Notes, as further discussed in Note 8 .</t>
  </si>
  <si>
    <t>Subsequent Events</t>
  </si>
  <si>
    <t>Subsequent Events [Abstract]</t>
  </si>
  <si>
    <t>NOTE 18: SUBSEQUENT EVENTS Cash Converters International Limited Subsequent to September 30, 2018, and after recording an impairment of $11.7 million , the fair value of our investment in Cash Converters International further declined, which we believe is partially in response to an Australian senate inquiry announcement in October 2018 regarding the operating practices impacting the entire industry. We have impaired our investment in Cash Converters International to its fair value as of September 30, 2018 and will continue to assess our investment in future periods for additional other-than-temporary impairment. Cash Converters International announced settlement of the Queensland class action litigation in October 2018 up to a maximum charge of approximately AUD $16.4 million . We estimate recording a charge of approximately $3.0 million for our share of earnings from Cash Converters International in the first quarter of our fiscal 2019 related to this event, in addition to their regularly included share of earnings. Jewelry Scrap Receivable In November 2018, one of the refiners that processes our scrap jewelry announced Chapter 11 bankruptcy restructuring proceedings. At September 30, 2018, we have potential exposure from this refiner of up to $3.4 million on our balance sheet. We have not recorded a reserve against this amount at September 30, 2018 as we lack sufficient information to estimate a loss, if any. We continue to monitor the bankruptcy process and may record a related reserve in a future period as we gather more information.</t>
  </si>
  <si>
    <t>Summary of Significant Accounting Policies (Policies)</t>
  </si>
  <si>
    <t>Principles of Consolidation</t>
  </si>
  <si>
    <t>Principles of Consolidation The consolidated financial statements include the accounts of EZCORP, Inc. and its consolidated subsidiaries. All inter-company accounts and transactions have been eliminated in consolidation. We adopted Financial Accounting Standards Board ("FASB") Accounting Standards Update ("ASU") 2014-15, Presentation of Financial Statements — Going Concern (Subtopic 205-40) during the first quarter of fiscal 2017. Upon adoption of the ASU, management has the responsibility to evaluate whether there is substantial doubt about our ability to continue as a going concern for a period of one year after the date that the financial statements are issued (or available to be issued) or to provide related footnote disclosures. We do not believe there is substantial doubt about our ability to continue as a going concern.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e have a controlling financial interest in that VIE. Rights held by others to remove the party with power over the VIE are not considered unless one party can exercise those rights unilaterally. 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we have the right to receive benefits or the obligation to absorb losses that could potentially be significant to a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or losses, subordination of our interests relative to those of other investors, as well as any other contractual arrangements that might exist that could have the potential to be economically significant. The evaluation of each of these factors in reaching a conclusion about the potential significance of our economic interests is a matter that requires the exercise of professional judgment. Our noncontrolling interest is comprised of activities of an insignificant consolidated VIE of which we are the primary funding source. In addition, see “Notes Receivable from Grupo Finmart Divestiture” in Note 5 for discussion of the nonconsolidated VIE Prestaciones Finmart, S.A.P.I. de C.V., SOFOM, E.N.R. ("Grupo Finmart").</t>
  </si>
  <si>
    <t>Pawn Loan and Sales Revenue Recognition</t>
  </si>
  <si>
    <t>Pawn Loan and Sales Revenue Recognition We record pawn service charges using the effective interest method for all pawn loans we believe to be collectible. We base our estimate of collectible loans on several inputs, including recent redemption rates, historical trends in redemption rates and the amount of loans due in the following months. Unexpected variations in any of these factors could change our estimate of collectible loans, affecting our earnings and financial condition. If a pawn loan is not repaid, we value the forfeited collateral (inventory) at the lower of cost (pawn loan principal) or net realizable value of the item. We record merchandise sales revenue and the related cost when merchandise inventory is sold or, in the case of a layaway sale, when we receive the final payment. We record scrapping sales revenue and the related cost when scrap inventory is sold and the proceeds to be received are determinable and ownership is transferred, the timing of which can vary across jurisdictions and depending on explicit terms in scrapping contracts. Sales tax collected on the sale of inventory is excluded from the amount recognized as sales and instead recorded as a liability in “Accounts payable, accrued expenses and other current liabilities” in our consolidated balance sheets until remitted to the appropriate governmental authorities. Customers may also purchase an item on layaway by paying a minimum layaway deposit of typically 10% of the item’s sale price. We hold the item for a 60 to 180 -day period, during which the customer is required to pay the balance of the sales price. The initial deposit and subsequent payments are recorded as customer layaway deposits. Layaway deposits are deferred and are recorded as sales at the earlier of when paid in full, with delivery of the related merchandise to the customer, or default on the layaway plan with an associated restocking fee. We record layaway fees as merchandise sales revenue, as they are incidental to sales of merchandise.</t>
  </si>
  <si>
    <t>Inventory and Cost of Goods Sold</t>
  </si>
  <si>
    <t>Inventory and Cost of Goods Sold If a pawn loan is not redeemed, we record the forfeited collateral at cost (the principal amount of the pawn loan) in "Inventory, net" in our consolidated balance sheets. We do not record loan loss allowances or charge-offs on the principal portion of pawn loans, as they are fully collateralized. We record our inventory using the specific identification method of accounting. In order to state inventory at the lower of cost or net realizable value, we record an allowance for excess, obsolete or slow-moving inventory based on the type and age of merchandise. Our inventory consists primarily of general merchandise and jewelry. Our "Merchandise cost of goods sold" includes the historical cost of inventory sold, inventory shrinkage and any change in the allowance for inventory shrinkage and valuation. We include the cost of operating our central jewelry processing unit under “Jewelry scrapping cost of goods sold,” as it relates directly to sales of precious metals to refiners. We consider our estimates of obsolete or slow-moving inventory and shrinkage critical estimates in determining the appropriate overall valuation allowance for inventory. We monitor our sales margins for each type of inventory on an ongoing basis and compare to historical margins. Significant variances in those margins may require a revision to future inventory reserve estimates. We monitor our reserve estimates pertaining to jewelry inventory depending on the current and projected prices of gold. Future declines in the value of gold prices may cause an increase in reserve rates pertaining to jewelry inventory. With respect to our Mexico pawn operations, we do not own the forfeited collateral; however, we assume the risk of loss on such collateral and are solely responsible for its care and disposition and as such, record such collateral under “Inventory, net” in our consolidated balance sheets. The amount of inventory from our Mexico pawn operations classified as “Inventory, net” in our consolidated balance sheets was $25.1 million and $21.9 million as of September 30, 2018 and 2017 , respectively. We adopted ASU 2015-11, Inventory (Topic 330): Simplifying the Measurement of Inventory, during the first quarter of fiscal 2017 on a prospective basis, and such adoption did not have a material impact on our consolidated financial position, results of operations or cash flows. We now measure our inventories at the lower of cost or net realizable value, where net realizable value is "estimated selling prices in the ordinary course of business, less reasonably predictable costs of completion, disposal, and transportation." Inventory was previously required to be measured at the lower of cost or market value, where the measurement of market value had several potential outcomes.</t>
  </si>
  <si>
    <t>Cash and Cash Equivalents and Cash Concentrations</t>
  </si>
  <si>
    <t>Cash and Cash Equivalents and Cash Concentrations Cash and cash equivalents consist primarily of cash on deposit or highly liquid investments with original contractual maturities of three months or less, or money market mutual funds. We hold cash at major financial institutions that often exceed FDIC insured limits. We manage our credit risk associated with cash and cash equivalents and cash concentrations by concentrating our cash deposits in high quality financial institutions and by periodically evaluating the credit quality of the primary financial institutions issuing investments or holding such deposits. Historically, we have not experienced any losses due to such cash concentrations.</t>
  </si>
  <si>
    <t>Notes Receivable</t>
  </si>
  <si>
    <t xml:space="preserve">Notes Receivable As discussed under “Notes Receivable from Grupo Finmart Divestiture” in Note 5, in September 2017 we restructured the repayment arrangements for certain promissory notes that we had received from Grupo Finmart in connection with the divestiture of Grupo Finmart in September 2016. We accounted for the restructuring as new notes receivable for which the modification was more than minor, recognizing $3.0 million of discount remaining on the original notes receivable as a gain, which we included in our income statement as a component of “Interest income.” As part of the restructuring of the notes receivable, we negotiated a deferred compensation amount of up to $14.0 million which we are accounting for as “Interest income” under the effective interest method, accreting to its ultimate estimated settlement amount at September 2020. We review the payment history, creditworthiness, projected cash flows and related assumptions of Grupo Finmart and Alpha Holding, S.A. de C.V. (“AlphaCredit”) (the guarantor of such notes receivable) in determining whether our notes receivable and deferred compensation amounts are collectible. Prior to the restructuring, we amortized the discount on our notes receivable into “Interest income” under the effective interest method over the life of the notes receivable. We currently accrue interest under the terms of the repayment schedules. These items are included in “Corporate items” and “Latin America Pawn” within our segment disclosure in Note 15 . </t>
  </si>
  <si>
    <t>Equity Method Investments</t>
  </si>
  <si>
    <t>Equity Method Investments We account for our investment in Cash Converters International using the equity method. Since Cash Converters International’s fiscal year ends three months prior to ours, we report the income from this investment on a three -month lag. Thus, income reported for fiscal years ended September 30, 2018 , 2017 and 2016 represents our percentage interest in the results of Cash Converters International’s operations for the twelve-month periods ended June 30, 2018 , 2017 and 2016 , respectively. Because Cash Converters International publicly files semi-annual financial reports with the Australian Securities &amp; Investments Commission as of and for the periods ended June 30 and December 31, we make estimates for our equity in Cash Converters International’s net income (loss) for Cash Converters International three-month periods ended March 31 (our reporting period ended June 30) and September 30 (our reporting period ended December 31). Those estimates may vary from actual results. We adjust our estimates as necessary in our reporting periods ended March 31 and September 30 to conform to Cash Converters International actual results as shown in their published semi-annual reports. We measure and record all other-than-temporary impairments as of the date of our reporting period. We accounted for the negative basis in our investment in Cash Converters International generated as a result of impairments and other items as a reduction in our portion of Cash Converters International goodwill. To the extent Cash Converters International recognizes future impairments in its goodwill, we will not record our share of such impairments until the negative basis is restored.</t>
  </si>
  <si>
    <t>Goodwill and Other Intangible Assets Goodwill and other intangible assets having indefinite lives are not subject to amortization. We test goodwill and intangible assets with indefinite useful lives for potential impairment annually as of September 30, or more frequently if an event occurs or circumstances change that would more likely than not reduce the fair value of a reporting unit below its carrying amount. We adopted ASU 2017-04, Intangibles — Goodwill and Other (Topic 350): Simplifying the Test for Goodwill Impairment, during the fourth quarter of fiscal 2017, and such adoption did not have a material impact on our consolidated financial position, results of operations or cash flows. This ASU eliminates Step 2 from the goodwill impairment test which previously required measurement of any goodwill impairment loss by comparing the implied fair value of a reporting unit’s goodwill with the carrying amount of that goodwill. Under the new standard we compare the fair value of our reporting units with their carrying amount and recognize an impairment charge for the amount by which the carrying amount exceeds the reporting unit’s fair value, without exceeding the total amount of goodwill allocated to that reporting unit. We perform our impairment analyses utilizing the income approach. This approach uses future cash flows and estimated terminal values for each of our reporting units (discounted using a market participant perspective) to determine the fair value of each reporting unit, which is then compared to the carrying value of the reporting unit to determine if there is an impairment. We have determined that our reporting units are equivalent to our operating segments for fiscal 2018 .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We use discount rates that are commensurate with the risks and uncertainty inherent in the respective businesses and in our internally developed forecasts. Discount rates used in fiscal 2018 goodwill valuations ranged from 10% to 15% . In testing other intangible assets for potential impairment, we apply key assumptions that are consistent with those utilized in our goodwill impairment test. Changes in the economic conditions or regulatory environment could negatively affect our key assumptions. In addition to the assumptions discussed above pertaining to the income approach, we consider the assessment of potential triggering events to be a critical estimate.</t>
  </si>
  <si>
    <t>Property and Equipment We record property and equipment at cost. We depreciate these assets on a straight-line basis using estimated useful lives of 30 years for buildings and two to seven years for furniture, equipment and software development costs. We depreciate leasehold improvements over the shorter of their estimated useful life (typically 10 years) or the reasonably assured lease term at the inception of the lease.</t>
  </si>
  <si>
    <t>Valuation of Tangible Long-Lived Assets</t>
  </si>
  <si>
    <t>Valuation of Tangible Long-Lived Assets We assess the impairment of tangible long-lived assets whenever events or changes in circumstances indicate that the net recorded amount may not be recoverable. The following factors could trigger an impairment review: significant underperformance relative to historical or projected future cash flows, significant changes in the manner of use of the assets or the strategy for the overall business, or significant negative industry trends or legislative changes prohibiting us from offering our loan products. An impairment loss is recognized if the future undiscounted cash flows associated with the asset and the estimated fair value of the asset are less than the asset's carrying value. In addition to the assumptions associated with the determination of projected future cash flows, we consider the assessment of potential triggering events to be a critical estimate.</t>
  </si>
  <si>
    <t>Software Development Costs and Cloud Computing Arrangements</t>
  </si>
  <si>
    <t>Software Development Costs and Cloud Computing Arrangements We capitalize certain costs incurred in connection with developing or obtaining software for internal use and amortize the costs on a straight-line basis over the estimated useful lives of each system, typically five years. Net capitalized development costs are included in “Capital expenditures, net” in our consolidated statements of cash flows. We adopted ASU 2015-05, Intangibles — Goodwill and Other — Internal-Use Software (Subtopic 350-40): Customer's Accounting for Fees Paid in a Cloud Computing Arrangement, during the first quarter of fiscal 2017 on a prospective basis for all arrangements entered into or materially modified after adoption of the ASU, and such adoption did not have a material impact on our consolidated financial position, results of operations or cash flows. We now consider whether cloud computing arrangements include a software license. In evaluating whether our arrangements include a software license, we consider whether we have the contractual right to take possession of the software at any time during the hosting period without significant penalty and whether it is feasible for us to either run the software on our own hardware or contract with another party unrelated to the vendor to host the software. If a cloud computing arrangement includes a software license, then we account for the software license element of the arrangement consistent with the acquisition of other software licenses. If a cloud computing arrangement does not include a software license, we account for the arrangement as a service contract.</t>
  </si>
  <si>
    <t>Insurance Recoveries</t>
  </si>
  <si>
    <t>Insurance Recoveries We incur legal costs with respect to a variety of issues on an ongoing basis. To the extent that such costs are reimbursable under applicable insurance policies, we believe it is probable such costs will be reimbursed and such reimbursements can be reasonably estimated, we record a receivable from the insurance enterprise and a recovery of the costs in our statements of operations. When such recoveries are received, they are recorded under “Operating activities” in our consolidated statements of cash flows. All loss contingencies are recorded gross of the insured recoveries as applicable</t>
  </si>
  <si>
    <t>Business Combinations</t>
  </si>
  <si>
    <t>Business Combinations We allocate the total acquisition price to the fair value of assets and liabilities acquired and immediately expense transaction costs. We adopted ASU 2015-16, Business Combinations (Topic 805), during the second quarter of fiscal 2016 to reduce the cost and complexity of accounting for and reporting business combinations, and such adoption did not have a material impact on our consolidated financial position, results of operations or cash flows. This ASU requires recognition of adjustments to provisional amounts that are identified during the measurement period in the reporting period in which the adjustment amounts are determined, with the effect on earnings of changes in depreciation, amortization, or other income effects, if any, as a result of the change to the provisional amounts, calculated as if the accounting had been completed at the acquisition date.</t>
  </si>
  <si>
    <t>Convertible Debt Securities</t>
  </si>
  <si>
    <t xml:space="preserve">Convertible Debt Securities In accounting for our 2.375% Convertible Senior Notes Due 2025 (the “2025 Convertible Notes”) and the 2.875% Convertible Senior Notes Due 2024 (the “2024 Convertible Notes”) at issuance, we separated the securities into debt and equity components pursuant to the accounting standards for convertible debt instruments that may be fully or partially settled in cash upon conversion. The carrying value of the liability components was calculated by measuring the fair value of similar liabilities that do not have an associated conversion feature, including discount rates of approximately 8% . </t>
  </si>
  <si>
    <t>Foreign Currency</t>
  </si>
  <si>
    <t>Foreign Currency Empeño Fácil’s functional currency is the Mexican peso, and the functional currencies of our other operations included in our Latin America Pawn segment include the Guatemalan quetzal (Guatemala), United States dollar (El Salvador), Honduran lempira (Honduras) and Peruvian sol (Peru). The functional currency of our wholly owned foreign subsidiary in Canada is the Canadian dollar. Our foreign subsidiaries' balance sheet accounts are translated from their respective functional currencies into United States dollars at the exchange rate at the end of each quarter, and their earnings are translated into United States dollars at the average exchange rate each quarter. We present resulting translation adjustments as a separate component of stockholders’ equity. Our equity investment in Cash Converters International is translated from Australian dollars into United States dollars at the exchange rates as of Cash Converters International’s balance sheet date each reporting period. The related interest in Cash Converters International’s net income is translated at the average exchange rate for each six -month period reported by Cash Converters International. Foreign currency transaction gains and losses not accounted for as translations as discussed above are included under “Other (income) expense” in our consolidated statements of operations.</t>
  </si>
  <si>
    <t>Operations Expense</t>
  </si>
  <si>
    <t>Operations Expense Included in “Operations” expense are costs related to operating our stores and any direct costs of support offices. These costs include labor, other direct expenses such as utilities, supplies and banking fees and indirect expenses such as store rent, building repairs and maintenance, advertising, store property taxes and insurance and regional and area management expenses</t>
  </si>
  <si>
    <t>Administrative Expense</t>
  </si>
  <si>
    <t>Administrative Expense Included in “Administrative” expense are costs related to our executive and administrative offices. This includes executive and administrative salaries, wages, stock and incentive compensation, professional fees, license fees, costs related to the operation of our administrative offices such as rent, property taxes, insurance, information technology and other corporate costs.</t>
  </si>
  <si>
    <t>Advertising</t>
  </si>
  <si>
    <t xml:space="preserve">Advertising Advertising costs are expensed as incurred and included primarily under “Operations” expense in our consolidated statements of operations. </t>
  </si>
  <si>
    <t>Stock Compensation We measure share-based compensation expense at the grant date based on the fair value of the award and recognize it as expense, net of estimated forfeitures, ratably over the vesting or service period, as applicable, of the stock award. Our policy is to recognize expense on performance-based awards, where satisfaction of the performance condition is probable, ratably over the awards’ vesting period and recognize expense on awards that only have service requirements on a straight-line basis. We adopted ASU 2016-09, Compensation — Stock Compensation (Topic 718): Improvements to team member Share-Based Payment Accounting, during the first quarter of fiscal 2017. This ASU simplifies several aspects of the accounting for share-based payment transactions, including income tax consequences, calculation of the dilutive impact of awards, classification of awards as either equity or liabilities and classification on the statement of cash flows. We prospectively applied the requirement to present excess tax benefits as an operating activity on the statement of cash flows. Further, we continue to estimate the number of award forfeitures in recording costs for share-based awards. The financial impact of adopting the ASU was a $0.5 million income tax benefit in fiscal 2017 for excess tax benefits on vested awards which previously would have been recorded to "Additional paid-in capital" prior to adoption of the ASU. We adopted ASU 2014-12, Compensation — Stock Compensation (Topic 718): Accounting for Share-Based Payments When the Terms of an Award Provide That a Performance Target Could Be Achieved after the Requisite Service Period, during the second quarter of fiscal 2016 and applied the amendments prospectively to all awards granted or modified after the effective date. This ASU requires recognition of compensation costs for share-based awards with performance targets in the period in which it becomes probable that the performance targets will be achieved and should represent the compensation cost attributable to the periods for which the requisite service has already been rendered.</t>
  </si>
  <si>
    <t>Income Taxes Tax Cuts and Jobs Act of 2017 On December 22, 2017, the Tax Cuts and Jobs Act of 2017 (the "Act") was signed into law. Among other things, the Act reduces the U.S. federal corporate tax rate from 35% to 21%, requires companies to pay a one-time transition tax on earnings of certain foreign subsidiaries that were previously tax deferred and creates new taxes on certain foreign sourced earnings. The corporate tax rate reduction was effective as of January 1, 2018 and, accordingly, reduced our federal statutory rate for fiscal 2018 to a blended rate of 24.5% , and will further reduce our federal statutory rate to 21% beginning in fiscal 2019. As of September 30, 2018, we have finalized our determination of the impact of the Act including the reduction in the corporate rate and the deemed repatriation transition tax. We recognized a $2.1 million charge for the revaluation of our deferred tax assets and liabilities to the reduced tax rate upon enactment of the Act. In addition, we recorded a charge of approximately $2.6 million to record a valuation allowance against foreign tax credit carryforwards which are not more likely than not to be utilized as a result of changes in tax law enacted as part of the Act. Both items are included as components of "Income tax expense" in our consolidated statements of operations. In February 2018, the FASB issued ASU 2018-02, Income Statement — Reporting Comprehensive Income (Topic 220): Reclassification of Certain Tax Effects from Accumulated Other Comprehensive Income. This ASU allows entities to reclassify from accumulated other comprehensive income to retained earnings the stranded tax effects resulting from the Act. The provisions of this ASU are effective for fiscal years, and interim periods within those fiscal years, beginning after December 15, 2018. As allowed, we early adopted ASU 2018-02 on a prospective basis as of January 1, 2018 and reclassified $1.5 million of accumulated foreign currency translation associated with our unconsolidated affiliate Cash Converters International, resulting from the stranded tax effects from the reduction of our effective tax rate, from accumulated other comprehensive loss to retained earnings. Other We account for income taxes using the asset and liability method. Deferred tax assets and liabilities are recognized for the future tax consequences attributable to differences between the financial statement carrying value of assets and liabilities and their tax basis and for operating loss and tax credit carryforward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We consider the earnings of certain non-U.S. subsidiaries to be indefinitely invested outside the United States on the basis of estimates that future domestic cash generation will be sufficient to meet future domestic cash needs and our specific plans for reinvestment of those subsidiary earnings. We have not recorded a deferred tax liability related to the U.S. federal and state income taxes and foreign withholding taxes of our undistributed earnings of foreign subsidiaries indefinitely invested outside the U.S. We may be subject to income tax audits by the respective tax authorities in any or all of the jurisdictions in which we operate or have operated within a relevant period. Significant judgment is required in determining uncertain tax positions. We utilize the required two-step approach to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that is more than 50% likely to be realized upon ultimate settlement. We consider many factors when evaluating and estimating our tax positions and tax benefits, which may require periodic adjustments, and which may not accurately forecast actual outcomes. We adjust these reserves in light of changing facts and circumstances, such as the closing of an audit or the refinement of an estimate. Changes in recognition or measurement are reflected in the period in which the change in judgment occurs. We believe adequate provisions for income taxes have been made for all periods. We recognize interest and penalties related to unrecognized tax benefits as “Income tax expense” in our consolidated statements of operations, which were $0.2 million in each of 2018 , 2017 and 2016 . We consider our assessment of the recognition of deferred tax assets as well as estimates of uncertain tax positions to be critical estimates.</t>
  </si>
  <si>
    <t>Earnings per Share and Common Stock</t>
  </si>
  <si>
    <t>Earnings per Share and Common Stock We compute basic earnings per share on the basis of the weighted average number of shares of common stock outstanding during the period. We compute diluted earnings per share on the basis of the weighted average number of shares of common stock plus the effect of dilutive potential common shares outstanding, including conversion features embedded in our outstanding convertible debt, during the period using the treasury stock method. Dilutive potential common shares include outstanding restricted stock awards, as well as shares issuable on conversion of our outstanding convertible debt securities and exercise of outstanding warrants. Potential common shares are required to be excluded from the computation of diluted earnings per share if the assumed proceeds upon exercise or vest are greater than the cost to re-acquire the same number of shares at the average market price, and therefore the effect would be anti-dilutive. There were no participating securities outstanding during fiscal 2018 , 2017 and 2016 requiring the application of the two-class method. Our capital stock consists of two classes of common stock designated as Class A Non-Voting Common Stock (“Class A Common Stock”) and Class B Voting Common Stock (“Class B Common Stock”). The rights, preferences and privileges of the Class A and Class B Common Stock are similar except that each share of Class B Common Stock has one vote and each share of Class A Common Stock has no voting privileges, except as required by law. All Class A Common Stock is publicly held. Holders of Class B Common Stock may, individually or as a class, convert some or all of their shares into Class A Common Stock on a one-to-one basis. Class A Common Stock becomes voting common stock upon the conversion of all Class B Common Stock to Class A Common Stock. We are required to reserve the number of authorized but unissued shares of Class A Common Stock that would be issuable upon conversion of all outstanding shares of Class B Common Stock.</t>
  </si>
  <si>
    <t>Use of Estimates and Assumptions</t>
  </si>
  <si>
    <t>Use of Estimates and Assumptions 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y, collectability of notes receivable, loan loss allowances, long-lived and intangible assets, income taxes, potential impairments of investments, contingencies and litigation. We base our estimates on historical experience, observable trends and various other assumptions that we believe are reasonable under the circumstances. We use this information to make judgments about the carrying values of assets and liabilities that are not readily apparent from other sources. Actual results may differ materially from the estimates under different assumptions or conditions.</t>
  </si>
  <si>
    <t>Discontinued Operations</t>
  </si>
  <si>
    <t>Discontinued Operations We adopted ASU 2014-08, Presentation of Financial Statements (Topic 205) and Property, Plant, and Equipment (Topic 360) — Reporting Discontinued Operations and Disclosures of Disposals of Components of an Entity, during the first quarter of fiscal 2016. There was no impact of adopting the ASU on our consolidated financial position, results of operations or cash flows.</t>
  </si>
  <si>
    <t>Accounting Pronouncements Not Yet Adopted</t>
  </si>
  <si>
    <t>Accounting Pronouncements Not Yet Adopted • In August 2018, the FASB issued ASU 2018-15, Intangibles — Goodwill and Other — Internal-Use Software (Subtopic 350-40). This ASU provides guidance around accounting for implementation costs incurred in a cloud computing arrangement. The provisions of this ASU are effective for fiscal years, and interim periods within those fiscal years, beginning after December 15, 2019. Early adoption is permitted based upon guidance issued within the ASU. A reporting entity should apply the amendment either retrospectively or prospectively based on the specific guidance within the ASU. We are currently assessing the effect of adoption on our financial position, results of operations or cash flows. • In August 2018, the FASB issued ASU 2018-13, Fair Value Measurement (Topic 820): Disclosure Framework. This ASU modifies the disclosure requirements for fair value measurements in Accounting Standards Codification (“ASC”) 820. The provisions of this ASU are effective for fiscal years, and interim periods within those fiscal years, beginning after December 15, 2019. Early adoption is permitted based upon guidance issued within the ASU. A reporting entity should apply the amendment either retrospectively or prospectively based on the specific guidance within the ASU. We do not anticipate that the adoption of the ASU will have a material effect on our disclosures. • In May 2017, the FASB issued ASU 2017-09, Compensation — Stock Compensation (Topic 718). This ASU provides guidance about which changes to the terms or conditions of a share-based payment award require an entity to apply modification accounting. We will adopt ASU 2017-09 on October 1, 2018 and such adoption will not have an effect on our financial position, results of operations or cash flows. • In November 2016, the FASB issued ASU 2016-18 Statement of Cash Flows (Topic 230): Restricted Cash. This ASU requires the inclusion of restricted cash with cash and cash equivalents when reconciling the beginning-of-period and end-of-period total amounts shown on the statement of cash flows. The provisions of this ASU are effective for fiscal years, and interim periods within those fiscal years, beginning after December 15, 2017. We will adopt ASU 2016-18 on October 1, 2018 and such adoption will not have a material effect on our consolidated statements of cash flows. • In August 2016, the FASB issued ASU 2016-15 Statement of Cash Flows (Topic 230): Classification of Certain Cash Receipts and Cash Payments. This ASU provides guidance on eight specific cash flow issues. The provisions of this ASU are effective for fiscal years, and interim periods within those fiscal years, beginning after December 15, 2017. We will adopt ASU 2016-15 on October 1, 2018 and such adoption will not have an effect on our consolidated statements of cash flows. • In June 2016, the FASB issued ASU 2016-13, Financial Instruments — Credit Losses (Topic 326): Measurement of Credit Losses on Financial Instruments. This ASU requires financial assets (or groups of financial assets) measured at amortized cost basis to be presented at the net amount expected to be collected, among other provisions. The provisions of this ASU are effective for fiscal years, and interim periods within those fiscal years, beginning after December 15, 2019. Early adoption is permitted for fiscal years beginning after December 15, 2018, including interim periods within those fiscal years. A reporting entity should generally apply the amendment on a modified retrospective basis through a cumulative-effect adjustment to retained earnings as of the beginning of the first reporting periods in which the amendment is effective. We have not identified any impacts to our financial statements as a result of adopting the ASU that we believe will be material, although we continue to evaluate the impact of adoption. We will complete our implementation to allow for proper recognition, presentation and disclosure upon adoption of the ASU which is effective for our fiscal 2021. • In February 2016, the FASB issued ASU 2016-02, Leases (Topic 842). This ASU requires companies to generally recognize on the balance sheet operating and financing lease liabilities and corresponding right-of-use assets. The provisions of this ASU are effective for fiscal years beginning after December 15, 2018, and interim periods within those fiscal years. Early adoption is permitted based upon guidance issued within the ASU. We are in the process of evaluating the impact of adopting ASU 2016-02 on our consolidated financial position, results of operations and cash flows, and anticipate a material impact on our consolidated financial position. Additionally, we are evaluating the disclosure requirements under this ASU and are identifying and preparing to implement changes to our accounting policies, practices and controls to support adoption of the ASU and have completed upgrades to our third-party software solution to support adoption. We will complete our implementation to allow for proper recognition, presentation and disclosure upon adoption of the ASU which is effective for our fiscal 2020. We currently plan to adopt this ASU using the optional transition method provided under ASU 2018-11, Leases, (Topic 842): Targeted Improvement which was issued in July 2018, allowing for application of ASU 2016-02 at the adoption date, with recognition of a cumulative-effect adjustment to the opening balance of retained earnings in the period of adoption. • In May 2014, the FASB issued ASU 2014-09, Revenue from Contracts with Customers (Topic 606). In August 2015, the FASB issued ASU 2015-14, Revenue from Contracts with Customers (Topic 606) to defer the effective date to December 15, 2017 for annual reporting periods beginning after that date, with early adoption permitted, but not before the original effective date of December 15, 2016. The core principle of the ASU, and the subsequently issued ASUs modifying or clarifying the ASU, is that an entity should recognize revenue to depict the transfer of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We will adopt ASU 2014-09 and related guidance on October 1, 2018 using the modified retrospective method. We evaluated the impact of ASC 606 on our consolidated financial position, results of operations, cash flows and disclosure requirements noting no material impact to our consolidated financial statements. Additionally, we have concluded that ASC 606 will not impact our revenue recognition for pawn service charges or consumer loan fees as we believe neither of those revenue streams are within the scope of ASC 606.</t>
  </si>
  <si>
    <t>Acquisitions (Tables)</t>
  </si>
  <si>
    <t>Schedule of purchase price allocation</t>
  </si>
  <si>
    <t>Including the revision of values and finalization of accounting for certain assets associated with the acquisition of Montepio San Patricio and Presta Dinero, the allocation of the consideration for the net acquired assets from our fiscal 2018 business combinations was as follows: GPMX All Other (in thousands) Cash and cash equivalents $ 2,560 $ — Earning assets 17,247 8,347 Other assets 3,450 4,272 Property and equipment, intangible assets, deferred taxes and other assets, net* 11,671 13,678 Goodwill 33,511 9,015 Accounts payable, deferred taxes and other liabilities (6,723 ) (159 ) Total consideration $ 61,716 $ 35,153 * Intangible assets consist primarily of $9.8 million and $6.6 million in trade names acquired with indefinite useful lives, for GPMX and All Other, respectively.</t>
  </si>
  <si>
    <t>Schedule of pro forma information</t>
  </si>
  <si>
    <t xml:space="preserve"> Fiscal Year Ended September 30, 2018 Revenue Net Income GPMX $ 46.5 $ 8.0 All Other 7.5 1.3</t>
  </si>
  <si>
    <t>Earnings per Share (Tables)</t>
  </si>
  <si>
    <t>Net components of basic and diluted earnings per share</t>
  </si>
  <si>
    <t>Components of basic and diluted earnings (loss) per share and excluded antidilutive potential common shares are as follows: Fiscal Year Ended September 30, 2018 2017 2016 (in thousands, except per share amounts) Net income (loss) from continuing operations attributable to EZCORP (A) $ 39,915 $ 33,683 $ (7,973 ) Loss from discontinued operations, net of tax (B) (856 ) (1,825 ) (72,771 ) Net income (loss) attributable to EZCORP (C) $ 39,059 $ 31,858 $ (80,744 ) Weighted average outstanding shares of common stock (D) 54,456 54,260 54,427 Dilutive effect of restricted stock and 2024 Convertible Notes* 3,440 108 — Weighted average common stock and common stock equivalents (E) 57,896 54,368 54,427 Basic earnings (loss) per share attributable to EZCORP: Continuing operations (A / D) $ 0.73 $ 0.62 $ (0.15 ) Discontinued operations (B / D) (0.01 ) (0.03 ) (1.34 ) Basic earnings (loss) per share (C / D) $ 0.72 $ 0.59 $ (1.49 ) Diluted earnings (loss) per share attributable to EZCORP: Continuing operations (A / E) $ 0.69 $ 0.62 $ (0.15 ) Discontinued operations (B / E) (0.01 ) (0.03 ) (1.34 ) Diluted earnings (loss) per share (C / E) $ 0.68 $ 0.59 $ (1.49 ) Potential common shares excluded from the calculation of diluted earnings per share above, exclusive of the additional potential impact of the 2019 Convertible Notes Warrants, 2024 Convertible Notes and 2025 Convertible Notes*: Restricted stock** 2,218 2,356 840 * See Note 8 for discussion of the terms and conditions of these potential common shares and dilutive impact thereon. ** Includes antidilutive share-based awards as well as performance-based and market conditioned share-based awards that are contingently issuable, but for which the condition for issuance has not been met as of the end of the reporting period.</t>
  </si>
  <si>
    <t>Strategic Investments  (Tables)</t>
  </si>
  <si>
    <t>Schedule of equity method investments</t>
  </si>
  <si>
    <t>The following tables present summary financial information for Cash Converters International’s most recently reported results as of September 30, 2018 , 2017 and 2016 as applicable after translation to U.S. dollars: June 30, 2018 2017 (in thousands) Current assets $ 229,105 $ 155,749 Non-current assets 148,195 150,843 Total assets $ 377,300 $ 306,592 Current liabilities $ 122,924 $ 57,387 Non-current liabilities 15,449 48,698 Shareholders’ equity 238,927 200,507 Total liabilities and shareholders’ equity $ 377,300 $ 306,592 Fiscal Year Ended June 30, 2018 2017 2016 (in thousands) Gross revenues $ 201,800 $ 204,509 $ 225,712 Gross profit 128,366 130,943 146,286 Net profit (loss) 17,443 15,546 (3,839 )</t>
  </si>
  <si>
    <t>Fair Value Measurements (Tables)</t>
  </si>
  <si>
    <t>Financial assets that are measured at fair value on a recurring basis</t>
  </si>
  <si>
    <t>The table below presents our financial assets (liabilities) that were carried and measured at fair value on a recurring basis: September 30, 2018 September 30, 2017 Financial Assets (Liabilities): Balance Sheet Location (in thousands) 2019 Convertible Notes Hedges — Level 2 Prepaid expenses and other current assets $ 2,552 $ — 2019 Convertible Notes Hedges — Level 2 Other assets, net — 6,591 2019 Convertible Notes Embedded Derivative — Level 2 Current maturities of long-term debt, net (2,552 ) — 2019 Convertible Notes Embedded Derivative — Level 2 Long-term debt, net — (6,591 )</t>
  </si>
  <si>
    <t>Financial assets and liabilities not measured at fair value in the consolidated balance sheet</t>
  </si>
  <si>
    <t>The tables below present our financial assets and liabilities that were not measured at fair value (including those discussed below the following tables) on a recurring basis: Carrying Value Estimated Fair Value September 30, 2018 September 30, 2018 Fair Value Measurement Using Level 1 Level 2 Level 3 (in thousands) Financial assets: Notes receivable, net $ 37,425 $ 41,153 $ — $ — $ 41,153 Investment in unconsolidated affiliate 49,500 49,500 49,500 — — Financial liabilities: 2019 Convertible Notes $ 187,433 $ 189,150 $ — $ 189,150 $ — 2024 Convertible Notes 105,858 180,399 — 180,399 — 2025 Convertible Notes 119,736 161,253 — 161,253 — 8.5% unsecured notes due 2024 1,304 1,304 — — 1,304 Carrying Value Estimated Fair Value September 30, 2017 September 30, 2017 Fair Value Measurement Using Level 1 Level 2 Level 3 (in thousands) Financial assets: Notes receivable, net $ 60,975 $ 74,262 $ — $ — $ 74,262 Investment in unconsolidated affiliate 43,319 49,057 49,057 — — Financial liabilities: 2019 Convertible Notes $ 177,346 $ 193,811 $ — $ 193,811 $ — 2024 Convertible Notes 100,870 175,016 — 175,016 —</t>
  </si>
  <si>
    <t>Maximum loss exposure for letter of credit losses</t>
  </si>
  <si>
    <t>The following table presents the carrying amount and classification of the assets compared to the maximum exposure to loss: September 30, 2018 September 30, 2017 Instrument Balance Sheet Location Asset Recorded in Consolidated Balance Sheet Maximum Exposure to Loss Asset Recorded in Consolidated Balance Sheet Maximum Exposure to Loss (in thousands) (in thousands) Notes receivable Notes receivable, net (including accreted deferred compensation of $9.2 million and $0.1 million as of September 30, 2018 and 2017, respectively) $ 37,425 $ 37,425 $ 60,975 $ 60,975</t>
  </si>
  <si>
    <t>Property and Equipment (Tables)</t>
  </si>
  <si>
    <t>Major classifications of property and equipment</t>
  </si>
  <si>
    <t>Major classifications of property and equipment were as follows: September 30, 2018 2017 Carrying Amount Accumulated Depreciation Net Book Value Carrying Accumulated Net Book (in thousands) Land $ 4 $ — $ 4 $ 4 $ — $ 4 Buildings and improvements 97,236 (60,459 ) 36,777 80,828 (55,077 ) 25,751 Furniture and equipment 119,975 (85,737 ) 34,238 105,319 (78,581 ) 26,738 Software 34,178 (33,177 ) 1,001 34,022 (32,623 ) 1,399 In progress 1,629 — 1,629 4,067 — 4,067 $ 253,022 $ (179,373 ) $ 73,649 $ 224,240 $ (166,281 ) $ 57,959</t>
  </si>
  <si>
    <t>Goodwill and Other Intangible Assets (Tables)</t>
  </si>
  <si>
    <t>Schedule of indefinite-lived intangible assets</t>
  </si>
  <si>
    <t>The following table presents the balance of each major class of indefinite-lived intangible asset: September 30, 2018 2017 (in thousands) Pawn licenses $ 9,527 $ 9,535 Trade names 20,776 4,000 $ 30,303 $ 13,535</t>
  </si>
  <si>
    <t>Changes in the carrying value of goodwill, by segment</t>
  </si>
  <si>
    <t>The following table presents the changes in the carrying value of goodwill by segment: U.S. Pawn Latin America Pawn Consolidated (in thousands) Balances as of September 30, 2016 $ 247,538 $ 6,438 $ 253,976 Acquisitions 356 — 356 Effect of foreign currency translation changes — 428 428 Balances as of September 30, 2017 $ 247,894 $ 6,866 $ 254,760 Acquisitions — 42,526 42,526 Effect of foreign currency translation changes — 162 162 Balances as of September 30, 2018 $ 247,894 $ 49,554 $ 297,448</t>
  </si>
  <si>
    <t>Schedule of definite-lived intangible assets</t>
  </si>
  <si>
    <t>The following table presents the gross carrying amount and accumulated amortization for each major class of definite-lived intangible asset: September 30, 2018 2017 Carrying Amount Accumulated Amortization Net Book Value Carrying Amount Accumulated Amortization Net Book Value (in thousands) Non-compete agreements $ 3,626 $ (3,314 ) $ 312 $ 3,659 $ (3,102 ) $ 557 Internally developed software 40,223 (17,512 ) 22,711 29,741 (12,597 ) 17,144 Other 3,826 (2,229 ) 1,597 3,148 (1,964 ) 1,184 $ 47,675 $ (23,055 ) $ 24,620 $ 36,548 $ (17,663 ) $ 18,885</t>
  </si>
  <si>
    <t>Classification of amortization recognized as expense</t>
  </si>
  <si>
    <t>The following table presents the amount and classification of amortization recognized as expense: Fiscal Year Ended September 30, 2018 2017 2016 (in thousands) Amortization expense in continuing operations $ 5,780 $ 4,184 $ 4,742 Amortization expense in discontinued operations — — 2,055 Operations expense 199 90 87 $ 5,979 $ 4,274 $ 6,884</t>
  </si>
  <si>
    <t>Estimate of the amount and classification of amortization expense for definite-lived intangible assets</t>
  </si>
  <si>
    <t>The following table presents our estimate of future amortization expense for definite-lived intangible assets: Fiscal Year Ended September 30, Amortization expense Operations expense (in thousands) 2019 $ 6,372 $ 23 2020 5,803 23 2021 4,746 23 2022 3,858 2 2023 1,696 —</t>
  </si>
  <si>
    <t>Long-Term Debt (Tables)</t>
  </si>
  <si>
    <t>Long-term debt instruments</t>
  </si>
  <si>
    <t>The following tables present our debt instruments outstanding, contractual maturities and interest expense: September 30, 2018 September 30, 2017 Gross Amount Debt Discount and Issuance Costs Carrying Amount Gross Amount Debt Discount and Issuance Costs Carrying Amount (in thousands) 2019 Convertible Notes $ 195,000 $ (7,567 ) $ 187,433 $ 195,000 $ (17,654 ) $ 177,346 2019 Convertible Notes Embedded Derivative 2,552 — 2,552 6,591 — 6,591 2024 Convertible Notes 143,750 (37,892 ) 105,858 143,750 (42,880 ) 100,870 2025 Convertible Notes 172,500 (52,764 ) 119,736 — — — 8.5% unsecured notes due 2024* 1,304 — 1,304 — — — Total $ 515,106 $ (98,223 ) $ 416,883 $ 345,341 $ (60,534 ) $ 284,807 Less current portion 197,748 (7,567 ) 190,181 — — — Total long-term debt $ 317,358 $ (90,656 ) $ 226,702 $ 345,341 $ (60,534 ) $ 284,807 * Amount translated from Guatemalan quetzals as of September 30, 2018. Certain disclosures omitted due to materiality considerations.</t>
  </si>
  <si>
    <t>Schedule of maturities of debt</t>
  </si>
  <si>
    <t xml:space="preserve"> Principal Payment Schedule Total Less Than 1 Year 1 - 3 Years 3 - 5 Years More Than 5 Years (in thousands) 2019 Convertible Notes* $ 195,000 $ 195,000 $ — $ — $ — 2024 Convertible Notes* 143,750 — — — 143,750 2025 Convertible Notes* 172,500 — — — 172,500 8.5% unsecured notes due 2024 1,304 196 428 428 252 $ 512,554 $ 195,196 $ 428 $ 428 $ 316,502 * Excludes the potential impact of the embedded derivative.</t>
  </si>
  <si>
    <t>Schedule of Interest Expense</t>
  </si>
  <si>
    <t xml:space="preserve"> Fiscal Year Ended September 30, 2018 2017 2016 (in millions) Term Loan Facility: Contractual interest expense $ — $ 4.3 $ 0.4 Amortization of debt discount and deferred financing costs — 0.4 — Total interest expense $ — $ 4.7 $ 0.4 2019 Convertible Notes: Contractual interest expense $ 4.1 $ 4.7 $ 4.9 Amortization of debt discount and deferred financing costs 10.0 10.8 10.6 Total interest expense $ 14.1 $ 15.5 $ 15.5 2024 Convertible Notes: Contractual interest expense $ 4.1 $ 1.0 $ — Amortization of debt discount and deferred financing costs 5.1 1.1 — Total interest expense $ 9.2 $ 2.1 $ — 2025 Convertible Notes: Contractual interest expense $ 1.6 $ — $ — Amortization of debt discount and deferred financing costs 2.3 — — Total interest expense $ 3.9 $ — $ —</t>
  </si>
  <si>
    <t>Stock Compensation (Tables)</t>
  </si>
  <si>
    <t>Compensation costs included in net income</t>
  </si>
  <si>
    <t>The following table presents amounts related to our stock compensation arrangements: Fiscal Year Ended September 30, 2018 2017 2016 (in thousands) Share-based compensation costs $ 10,784 $ 5,866 $ 5,346 Income tax benefits on share-based compensation (1,656 ) (2,053 ) (1,871 )</t>
  </si>
  <si>
    <t>Summary of restricted stock award activity</t>
  </si>
  <si>
    <t>The following table presents a summary of stock compensation activity: Shares Weighted Average Grant Date Fair Value Outstanding as of September 30, 2017 2,413,783 $ 6.53 Granted 1,392,783 9.75 Released (a) (216,074 ) 8.35 Forfeited (34,767 ) 9.34 Outstanding as of September 30, 2018 3,555,725 $ 7.76 (a) 29,160 shares were withheld to satisfy related federal income tax withholding. The following table presents a summary of the fair value of shares granted: Fiscal Year Ended September 30, 2018 2017 2016 (in millions except per share amounts) Weighted average grant-date fair value per share granted (a) $ 9.75 $ 9.57 $ 3.53 Total grant date fair value of shares vested $ 2.3 $ 3.8 $ 2.3 (a) Awards with performance and time-based vesting provisions are generally valued based upon the underlying share price as of the issuance date.</t>
  </si>
  <si>
    <t>Income Taxes (Tables)</t>
  </si>
  <si>
    <t>Schedule of domestic and foreign income components</t>
  </si>
  <si>
    <t>The following table presents the components of our income from continuing operations before income taxes, including inter-segment amounts: Fiscal Year Ended September 30, 2018 2017 2016 (in thousands) Domestic* $ 29,001 $ 29,740 $ (17 ) Foreign 28,075 13,499 380 $ 57,076 $ 43,239 $ 363 * Includes the majority of our corporate administrative costs. See Note 15 for information pertaining to segment contribution.</t>
  </si>
  <si>
    <t>Components of income tax provision</t>
  </si>
  <si>
    <t>The following table presents the significant components of the income tax provision from continuing operations: Fiscal Year Ended September 30, 2018 2017 2016 (in thousands) Current: Federal $ (26 ) $ 1,092 $ 11,120 State and foreign 9,470 6,359 3,193 9,444 7,451 14,313 Deferred: Federal* 9,076 5,190 (3,766 ) State and foreign (371 ) (1,435 ) (1,186 ) 8,705 3,755 (4,952 ) Total income tax expense $ 18,149 $ 11,206 $ 9,361 * The year ended September 30, 2018 includes a $2.1 million charge resulting from the remeasurement of our domestic net deferred tax assets based on the new corporate income tax rate as a result of the Act, as well as $2.6 million charge resulting from recording a valuation allowance against foreign tax credit carryforwards that do not meet the “more likely than not” threshold to be utilized as a result of tax law changes included in the Act.</t>
  </si>
  <si>
    <t>Reconciliation of income taxes calculated at the statutory rate and the provision for income taxes</t>
  </si>
  <si>
    <t>The following table presents a reconciliation of income taxes calculated at the statutory rate and the provision for income taxes attributable to continuing operations: Fiscal Year Ended September 30, 2018 2017 2016 (in thousands) Income tax expense at the federal statutory rate $ 14,000 $ 15,134 $ 128 State taxes, net of federal benefit 1,265 (714 ) 2,476 Mexico inflation adjustment (936 ) (1,286 ) (142 ) Non-deductible items 2,214 1,114 1,860 Tax credits (615 ) (321 ) 2,788 Foreign rate differential 1,405 (172 ) 277 Change in net operating loss carryforward — 1,180 — Change in valuation allowance 3,986 (3,211 ) 1,511 Stock compensation — (386 ) — Uncertain tax positions (4,808 ) 674 — Change in tax rate resulting from enactment of the Act 2,060 — — Other (422 ) (806 ) 463 Total income tax expense $ 18,149 $ 11,206 $ 9,361 Effective tax rate 32 % 26 % 2,579 %</t>
  </si>
  <si>
    <t>Significant components of deferred tax assets and liabilities</t>
  </si>
  <si>
    <t>The following table shows significant components of our deferred tax assets and liabilities: September 30, 2018 2017 (in thousands) Deferred tax assets: Cash Converters International $ 9,782 $ 13,550 Tax over book inventory 8,803 10,094 Accrued liabilities 4,667 6,957 Pawn service charges receivable 4,512 8,687 Stock compensation 3,328 3,356 Foreign tax credit 2,638 3,132 Capital loss carryforward 3,006 5,010 State and foreign net operating loss carryforwards 15,215 13,671 Book over tax depreciation 972 2,678 Other 137 162 Total deferred tax assets before valuation allowance 53,060 67,297 Valuation allowance (20,254 ) (17,860 ) Net deferred tax assets 32,806 49,437 Deferred tax liabilities: Tax over book amortization 15,700 20,629 Note receivable discount 17,396 10,569 Prepaid expenses 1,362 1,383 Total deferred tax liabilities 34,458 32,581 Net deferred tax (liability) asset $ (1,652 ) $ 16,856</t>
  </si>
  <si>
    <t>Schedule of unrecognized tax benefits</t>
  </si>
  <si>
    <t>The following table presents a rollforward of unrecognized tax benefits: Fiscal Year Ended September 30, 2018 2017 2016 (in thousands) Beginning balance $ 6,530 $ 6,058 $ 6,058 Increase for tax positions taken during a prior period 963 — — Increase for tax positions taken during the current period — 472 — Decrease for tax positions as a result of the lapse of the statute of limitations (4,402 ) — — Ending balance $ 3,091 $ 6,530 $ 6,058</t>
  </si>
  <si>
    <t>Leases (Tables)</t>
  </si>
  <si>
    <t>Schedule of future minimum payments and sublease revenue</t>
  </si>
  <si>
    <t>Future minimum rentals due under non-cancelable leases and annual future minimum rentals expected under subleases are as follows: Fiscal Year Ended September 30, Operating Lease Payments Sublease Revenue (in thousands) 2019 $ 55,811 $ 3,249 2020 50,174 3,335 2021 42,767 3,402 2022 30,911 2,908 2023 19,873 1,561 Thereafter 29,685 1,043 $ 229,221 $ 15,498</t>
  </si>
  <si>
    <t>Schedule of rent expense</t>
  </si>
  <si>
    <t>The following table presents the amount of net rent recognized as expense: Fiscal Year Ended September 30, 2018 2017 2016 (in thousands) Gross rent expense from continuing operations $ 61,821 $ 56,794 $ 56,707 Sublease rent revenue from continuing operations (109 ) (56 ) (156 ) Net rent expense from continuing operations $ 61,712 $ 56,738 $ 56,551</t>
  </si>
  <si>
    <t>Employment Agreements and Retirement Plans (Tables)</t>
  </si>
  <si>
    <t>Retirement savings plan</t>
  </si>
  <si>
    <t>The following table presents matching contribution information for our 401(k) plan, which were made in cash: Fiscal Year Ended September 30, 2018 2017 2016 (in thousands) Matching contributions to EZCORP Inc. 401(k) Plan and Trust $ 810 $ 658 $ 468</t>
  </si>
  <si>
    <t>Contribution and amortized expense related to the Supplemental Executive Retirement Plan</t>
  </si>
  <si>
    <t>The following table provides contribution and amortized expense amounts related to the Supplemental Executive Retirement Plan: Fiscal Year Ended September 30, 2018 2017 2016 (in thousands) Contributions to the Supplemental Executive Retirement Plan $ 483 $ 536 $ 636 Amortized expense due to Supplemental Executive Retirement Plan 476 544 153</t>
  </si>
  <si>
    <t>Segment Information  (Tables)</t>
  </si>
  <si>
    <t>Schedule of operating segment information</t>
  </si>
  <si>
    <t xml:space="preserve"> Fiscal Year Ended September 30, 2018 U.S. Pawn Latin America Pawn Other International Total Segments Corporate Items Consolidated (in thousands) Revenues: Merchandise sales $ 350,699 $ 87,673 $ — $ 438,372 $ — $ 438,372 Jewelry scrapping sales 47,745 13,007 — 60,752 — 60,752 Pawn service charges 237,461 68,475 — 305,936 — 305,936 Other revenues 250 85 8,120 8,455 — 8,455 Total revenues 636,155 169,240 8,120 813,515 — 813,515 Merchandise cost of goods sold 216,408 60,210 — 276,618 — 276,618 Jewelry scrapping cost of goods sold 40,417 11,873 — 52,290 — 52,290 Other cost of revenues — — 1,697 1,697 — 1,697 Net revenues 379,330 97,157 6,423 482,910 — 482,910 Operating expenses (income): Operations 263,094 61,361 10,194 334,649 — 334,649 Administrative — — — — 53,653 53,653 Depreciation and amortization 12,869 4,068 184 17,121 8,363 25,484 Loss on sale or disposal of assets 203 27 — 230 233 463 Interest expense 71 25 — 96 27,738 27,834 Interest income — (2,619 ) — (2,619 ) (14,422 ) (17,041 ) Equity in net income of unconsolidated affiliate — — (5,529 ) (5,529 ) — (5,529 ) Impairment of investment — — 11,712 11,712 — 11,712 Other income (3 ) (42 ) (132 ) (177 ) (5,214 ) (5,391 ) Segment contribution (loss) $ 103,096 $ 34,337 $ (10,006 ) $ 127,427 Income from continuing operations before income taxes $ 127,427 $ (70,351 ) $ 57,076 Fiscal Year Ended September 30, 2017 U.S. Pawn Latin America Pawn Other Total Segments Corporate Items Consolidated (in thousands) Revenues: Merchandise sales $ 351,878 $ 62,957 $ 3 $ 414,838 $ — $ 414,838 Jewelry scrapping sales 48,203 2,986 — 51,189 — 51,189 Pawn service charges 238,437 34,643 — 273,080 — 273,080 Other revenues 219 645 7,983 8,847 — 8,847 Total revenues 638,737 101,231 7,986 747,954 — 747,954 Merchandise cost of goods sold 223,475 43,050 — 266,525 — 266,525 Jewelry scrapping cost of goods sold 41,434 2,497 — 43,931 — 43,931 Other cost of revenues — — 1,988 1,988 — 1,988 Net revenues 373,828 55,684 5,998 435,510 — 435,510 Operating expenses (income): Operations 259,977 36,211 8,448 304,636 — 304,636 Administrative — — — — 53,254 53,254 Depreciation and amortization 10,171 2,675 191 13,037 10,624 23,661 Loss on sale or disposal of assets 198 134 — 332 27 359 Interest expense — 9 — 9 27,794 27,803 Interest income — (1,930 ) — (1,930 ) (10,173 ) (12,103 ) Equity in net loss of unconsolidated affiliate — — (4,916 ) (4,916 ) — (4,916 ) Other income (19 ) (69 ) (96 ) (184 ) (239 ) (423 ) Segment contribution $ 103,501 $ 18,654 $ 2,371 $ 124,526 Income from continuing operations before income taxes $ 124,526 $ (81,287 ) $ 43,239 Fiscal Year Ended September 30, 2016 U.S. Pawn Latin America Pawn Other Total Segments Corporate Items Consolidated (in thousands) Revenues: Merchandise sales $ 348,771 $ 60,331 $ 5 $ 409,107 $ — $ 409,107 Jewelry scrapping sales 47,810 2,282 21 50,113 — 50,113 Pawn service charges 229,893 31,907 — 261,800 — 261,800 Other revenues 331 385 8,769 9,485 — 9,485 Total revenues 626,805 94,905 8,795 730,505 — 730,505 Merchandise cost of goods sold 217,268 41,002 1 258,271 — 258,271 Jewelry scrapping cost of goods sold 40,138 1,885 16 42,039 — 42,039 Other cost of revenues — — 1,965 1,965 — 1,965 Net revenues 369,399 52,018 6,813 428,230 — 428,230 Operating expenses (income): Operations 255,321 38,481 7,585 301,387 — 301,387 Administrative — — — — 68,101 68,101 Depreciation and amortization 12,242 2,965 218 15,425 11,117 26,542 Loss on sale or disposal of assets 664 169 4 837 269 1,106 Restructuring 993 543 202 1,738 183 1,921 Interest expense 125 109 — 234 16,243 16,477 Interest income (2 ) (30 ) — (32 ) (49 ) (81 ) Equity in net loss of unconsolidated affiliate — — 255 255 — 255 Impairment of investment — — 10,957 10,957 — 10,957 Other expense (income) — 1,273 2 1,275 (73 ) 1,202 Segment contribution (loss) $ 100,056 $ 8,508 $ (12,410 ) $ 96,154 Income from continuing operations before income taxes $ 96,154 $ (95,791 ) $ 363</t>
  </si>
  <si>
    <t>Reconciliation of segment assets to consolidated</t>
  </si>
  <si>
    <t>The following table presents separately identified segment assets: U.S. Pawn Latin America Pawn Other Corporate Total (in thousands) Assets as of September 30, 2018 Pawn loans $ 154,986 $ 43,477 $ — $ — $ 198,463 Pawn service charges receivable, net 29,961 8,357 — — 38,318 Inventory, net 135,154 31,843 — — 166,997 Total assets 627,754 188,581 56,776 373,809 1,246,920 Assets as of September 30, 2017 Pawn loans $ 148,124 $ 21,118 $ — $ — $ 169,242 Pawn service charges receivable, net 28,258 3,290 — — 31,548 Inventory, net 132,549 21,859 3 — 154,411 Total assets 611,489 82,813 50,462 279,599 1,024,363</t>
  </si>
  <si>
    <t>Schedule of revenues by geographic information</t>
  </si>
  <si>
    <t>The following tables provide geographic information required by ASC 280-10-50-41: Fiscal Year Ended September 30, 2018 2017 2016 (in thousands) Revenues: United States $ 636,155 $ 638,737 $ 626,805 Latin America 169,240 101,231 94,905 Canada and other 8,120 7,986 8,795 Total revenues $ 813,515 $ 747,954 $ 730,505</t>
  </si>
  <si>
    <t>Schedule of long-lived assets by geographic information</t>
  </si>
  <si>
    <t xml:space="preserve"> September 30, 2018 2017 (in thousands) Long-lived tangible assets: United States $ 52,310 $ 47,523 Latin America 20,986 9,960 Canada and other 353 476 Total long-lived assets $ 73,649 $ 57,959</t>
  </si>
  <si>
    <t>Supplemental Consolidated Financial Information and Discontinued Operations (Tables)</t>
  </si>
  <si>
    <t>Information on net amounts included in the balance sheets</t>
  </si>
  <si>
    <t>The following table provides information on net amounts included in our consolidated balance sheets: September 30, 2018 2017 (in thousands) Gross pawn service charges receivable $ 49,629 $ 42,117 Allowance for uncollectible pawn service charges receivable (11,311 ) (10,569 ) Pawn service charges receivable, net $ 38,318 $ 31,548 Gross inventory $ 176,198 $ 161,212 Inventory reserves (9,201 ) (6,801 ) Inventory, net $ 166,997 $ 154,411 Prepaid expenses and other $ 9,402 $ 9,250 Accounts receivable and other 20,933 19,515 Restricted cash 267 — 2019 Convertible Notes Hedges 2,552 — Prepaid expenses and other current assets $ 33,154 $ 28,765 Property and equipment, gross $ 253,022 $ 224,240 Accumulated depreciation (179,373 ) (166,281 ) Property and equipment, net $ 73,649 $ 57,959 Trade accounts payable $ 10,500 $ 13,064 Accrued payroll 6,294 4,860 Bonus accrual 12,406 9,010 Other payroll related expenses 2,963 3,922 Accrued interest 3,835 2,212 Accrued rent and property taxes 12,106 11,357 Deferred revenues 2,661 2,483 Other accrued expenses 4,064 8,310 Income taxes payable 1,161 1,465 Unrecognized tax benefits 1,810 4,860 Account payable, accrued expenses and other current liabilities $ 57,800 $ 61,543 Unrecognized tax benefits, non-current $ 1,148 $ 1,758 Other long-term liabilities 5,742 5,297 Other long-term liabilities $ 6,890 $ 7,055</t>
  </si>
  <si>
    <t>Reconciliation of the major line items constituting discontinued operations</t>
  </si>
  <si>
    <t>The following table presents the reconciliation of the major line items constituting "Loss from discontinued operations, net of tax" of Grupo Finmart and other operations discontinued prior to the adoption of ASU 2014-08 that are presented in the consolidated statements of operations for fiscal 2016 (in thousands): Revenues $ 45,256 Consumer loan bad debt (30,081 ) Operations expense (111,984 ) Interest expense, net (16,464 ) Depreciation, amortization and other expenses (12,732 ) Gain on disposition 34,237 Loss from discontinued operations before income taxes of Grupo Finmart (91,768 ) Income tax benefit 12,896 Loss from discontinued operations, net of tax of operations discontinued prior to the adoption of ASU 2014-08 (560 ) Loss from discontinued operations, net of tax $ (79,432 ) Loss from discontinued operations, net of tax of Grupo Finmart $ (78,872 ) Loss from discontinued operations, net of tax of Grupo Finmart attributable to noncontrolling interest 6,661 Loss from discontinued operations, net of tax of Grupo Finmart attributable to EZCORP, Inc. $ (72,211 )</t>
  </si>
  <si>
    <t>Valuation and qualifying accounts</t>
  </si>
  <si>
    <t>The following table provides information on our valuation and qualifying accounts not disclosed elsewhere: Additions Description Balance at Beginning of Period Charged to Expense Charged to Revenue Deductions Balance at End of Period (in thousands) Allowance for valuation of inventory: Year Ended September 30, 2018 $ 6,801 $ 2,400 $ — $ — $ 9,201 Year Ended September 30, 2017 6,143 658 — — 6,801 Year Ended September 30, 2016 7,090 — — 947 6,143 Allowance for uncollectible pawn service charges receivable: Year Ended September 30, 2018 $ 10,569 $ — $ 742 $ — $ 11,311 Year Ended September 30, 2017 10,396 — 173 — 10,569 Year Ended September 30, 2016 9,025 — 1,371 — 10,396 Allowance for uncollectible consumer loan fees and interest receivable: Year Ended September 30, 2018 $ 283 $ — $ 48 $ — $ 331 Year Ended September 30, 2017 241 — 42 — 283 Year Ended September 30, 2016 12,045 — — 11,804 * 241 Allowance for valuation of deferred tax assets: Year Ended September 30, 2018 $ 17,860 $ 2,394 $ — $ — $ 20,254 Year Ended September 30, 2017 21,078 — — 3,218 17,860 Year Ended September 30, 2016 19,567 1,511 — — 21,078 * Includes $9.2 million in allowance that was deconsolidated as a result of the disposition of Grupo Finmart as discussed above.</t>
  </si>
  <si>
    <t>Quarterly Information (Unaudited) (Tables)</t>
  </si>
  <si>
    <t>Schedule of quarterly information</t>
  </si>
  <si>
    <t xml:space="preserve"> First Quarter Second Quarter Third Quarter Fourth Quarter (in thousands, except per share amounts) Year Ended September 30, 2018 Total revenues $ 204,508 $ 202,734 $ 199,942 $ 206,331 Net revenues 122,427 120,593 115,072 124,818 Income from continuing operations, net of tax 12,355 11,939 14,183 450 (Loss) income from discontinued operations, net of tax (222 ) (500 ) 91 (225 ) Net income 12,133 11,439 14,274 225 Net loss attributable to noncontrolling interest (615 ) (374 ) (359 ) 360 Net income attributable to EZCORP, Inc. $ 12,748 $ 11,813 $ 14,633 $ (135 ) Basic earnings per share attributable to EZCORP, Inc.: Continuing operations $ 0.24 $ 0.23 $ 0.27 $ — Discontinued operations — (0.01 ) — — Basic earnings per share $ 0.24 $ 0.22 $ 0.27 $ — Diluted earnings per share attributable to EZCORP, Inc.: Continuing operations $ 0.23 $ 0.21 $ 0.25 $ — Discontinued operations — (0.01 ) — — Diluted earnings per share $ 0.23 $ 0.20 $ 0.25 $ — First Quarter Second Quarter Third Quarter Fourth Quarter (in thousands, except per share amounts) Year Ended September 30, 2017 Total revenues $ 192,624 $ 189,628 $ 183,633 $ 182,069 Net revenues 111,965 109,897 105,555 108,093 Income from continuing operations, net of tax 8,266 8,231 5,467 10,069 Income (loss) from discontinued operations, net of tax (1,228 ) (375 ) (265 ) 43 Net income 7,038 7,856 5,202 10,112 Net loss attributable to noncontrolling interest (127 ) (167 ) (58 ) (1,298 ) Net income attributable to EZCORP, Inc. $ 7,165 $ 8,023 $ 5,260 $ 11,410 Basic earnings per share attributable to EZCORP, Inc.: Continuing operations $ 0.15 $ 0.15 $ 0.10 $ 0.21 Discontinued operations (0.02 ) (0.01 ) — — Basic earnings per share $ 0.13 $ 0.14 $ 0.10 $ 0.21 Diluted earnings per share attributable to EZCORP, Inc.: Continuing operations $ 0.15 $ 0.15 $ 0.10 $ 0.21 Discontinued operations (0.02 ) (0.01 ) — — Diluted earnings per share $ 0.13 $ 0.14 $ 0.10 $ 0.21</t>
  </si>
  <si>
    <t>Summary of Significant Accounting Policies  - Description of Business (Details)</t>
  </si>
  <si>
    <t>Sep. 30, 2018storelocationcountry</t>
  </si>
  <si>
    <t>Description of Business [Line Items]</t>
  </si>
  <si>
    <t>Number of stores</t>
  </si>
  <si>
    <t>Number of owned and franchise stores (over 750) | location</t>
  </si>
  <si>
    <t>Number of countries in which entity operates | country</t>
  </si>
  <si>
    <t>United States | Pawn Stores</t>
  </si>
  <si>
    <t>Mexico | Pawn Stores</t>
  </si>
  <si>
    <t>Guatemala, El Salvador, Honduras and Peru | Pawn Stores</t>
  </si>
  <si>
    <t>Canada and other | Financial Services Stores</t>
  </si>
  <si>
    <t>Cash Converters International Limited</t>
  </si>
  <si>
    <t>Percentage of ownership</t>
  </si>
  <si>
    <t>34.75%</t>
  </si>
  <si>
    <t>Summary of Significant Accounting Policies  - Pawn and Sales Revenue Recognition (Details)</t>
  </si>
  <si>
    <t>Minimum layaway deposit</t>
  </si>
  <si>
    <t>10.00%</t>
  </si>
  <si>
    <t>Minimum layaway holding period</t>
  </si>
  <si>
    <t>60 days</t>
  </si>
  <si>
    <t>Maximum layaway holding period</t>
  </si>
  <si>
    <t>180 days</t>
  </si>
  <si>
    <t>Summary of Significant Accounting Policies  - Inventory and Cash and Cash Equivalents and Cash Concentrations (Details) - USD ($) $ in Thousands</t>
  </si>
  <si>
    <t>Inventory [Line Items]</t>
  </si>
  <si>
    <t>Mexico | Foreign | Reportable geographical components</t>
  </si>
  <si>
    <t>Summary of Significant Accounting Policies  - Notes Receivable (Details) - USD ($) $ in Thousands</t>
  </si>
  <si>
    <t>3 Months Ended</t>
  </si>
  <si>
    <t>Accounts, Notes, Loans and Financing Receivable [Line Items]</t>
  </si>
  <si>
    <t>Minimum</t>
  </si>
  <si>
    <t>Restructured notes receivable, estimated settlement amount</t>
  </si>
  <si>
    <t>Summary of Significant Accounting Policies  - Equity Method Investments (Details)</t>
  </si>
  <si>
    <t>Schedule of Equity Method Investments [Line Items]</t>
  </si>
  <si>
    <t>Income from investment, period of lag</t>
  </si>
  <si>
    <t>3 months</t>
  </si>
  <si>
    <t>Summary of Significant Accounting Policies  - Goodwill and Other Intangible Assets (Details) - Measurement Input, Discount Rate - Goodwill and Indefinite-lived Intangible Assets - Income Approach Valuation Technique</t>
  </si>
  <si>
    <t>Fair Value Measurement Inputs and Valuation Techniques [Line Items]</t>
  </si>
  <si>
    <t>Discount rates used for reporting unit valuations</t>
  </si>
  <si>
    <t>Maximum</t>
  </si>
  <si>
    <t>Summary of Significant Accounting Policies  - Property and Equipment (Details)</t>
  </si>
  <si>
    <t>Building</t>
  </si>
  <si>
    <t>Property, Plant and Equipment [Line Items]</t>
  </si>
  <si>
    <t>Estimated useful life</t>
  </si>
  <si>
    <t>30 years</t>
  </si>
  <si>
    <t>Furniture, equipment, and software development costs | Minimum</t>
  </si>
  <si>
    <t>2 years</t>
  </si>
  <si>
    <t>Furniture, equipment, and software development costs | Maximum</t>
  </si>
  <si>
    <t>7 years</t>
  </si>
  <si>
    <t>Leasehold improvements</t>
  </si>
  <si>
    <t>10 years</t>
  </si>
  <si>
    <t>Summary of Significant Accounting Policies  - Software Development Costs (Details)</t>
  </si>
  <si>
    <t>Software</t>
  </si>
  <si>
    <t>5 years</t>
  </si>
  <si>
    <t>Summary of Significant Accounting Policies  - Convertible Debt Securities (Details)</t>
  </si>
  <si>
    <t>May 14, 2018</t>
  </si>
  <si>
    <t>Jul. 31, 2017</t>
  </si>
  <si>
    <t>2024 Convertible Notes</t>
  </si>
  <si>
    <t>Debt Conversion [Line Items]</t>
  </si>
  <si>
    <t>Stated interest rate</t>
  </si>
  <si>
    <t>2.875%</t>
  </si>
  <si>
    <t>Senior Notes | 2025 Convertible Notes</t>
  </si>
  <si>
    <t>2.375%</t>
  </si>
  <si>
    <t>Summary of Significant Accounting Policies  - Foreign Currency and Advertising (Details) - USD ($) $ in Millions</t>
  </si>
  <si>
    <t>Foreign currency transaction gains (losses) not accounted for as translations</t>
  </si>
  <si>
    <t>Advertising expense</t>
  </si>
  <si>
    <t>Period related interest in investee's net income is translated</t>
  </si>
  <si>
    <t>6 months</t>
  </si>
  <si>
    <t>Summary of Significant Accounting Policies  - Stock Compensation (Details) $ in Millions</t>
  </si>
  <si>
    <t>Sep. 30, 2017USD ($)</t>
  </si>
  <si>
    <t>Excess tax benefit on vested awards</t>
  </si>
  <si>
    <t>Summary of Significant Accounting Policies  - Income Tax and Common Stock (Details) $ in Thousands</t>
  </si>
  <si>
    <t>Jan. 01, 2018USD ($)</t>
  </si>
  <si>
    <t>Sep. 30, 2018USD ($)vote</t>
  </si>
  <si>
    <t>Dec. 31, 2017USD ($)</t>
  </si>
  <si>
    <t>Jun. 30, 2018</t>
  </si>
  <si>
    <t>Sep. 30, 2016USD ($)</t>
  </si>
  <si>
    <t>Class of Stock [Line Items]</t>
  </si>
  <si>
    <t>Blended tax rate</t>
  </si>
  <si>
    <t>24.50%</t>
  </si>
  <si>
    <t>Charge resulting from remeasured deferred tax asset</t>
  </si>
  <si>
    <t>Charge resulting from recording valuation allowance not likely to be utilized</t>
  </si>
  <si>
    <t>Unrecognized tax benefits, interest and penalties</t>
  </si>
  <si>
    <t>Number of votes per share | vote</t>
  </si>
  <si>
    <t>Retained Earnings | Accounting Standards Update 2018-02</t>
  </si>
  <si>
    <t>Acquisitions - Additional Information Regarding Recent Acquisitions (Details) $ in Thousands</t>
  </si>
  <si>
    <t>Jun. 25, 2018store</t>
  </si>
  <si>
    <t>Jun. 11, 2018statestore</t>
  </si>
  <si>
    <t>Dec. 04, 2017store</t>
  </si>
  <si>
    <t>Oct. 06, 2017USD ($)store</t>
  </si>
  <si>
    <t>Jan. 31, 2018USD ($)</t>
  </si>
  <si>
    <t>Jun. 30, 2018USD ($)</t>
  </si>
  <si>
    <t>Sep. 30, 2018USD ($)</t>
  </si>
  <si>
    <t>Business Acquisition [Line Items]</t>
  </si>
  <si>
    <t>Acquisition related costs</t>
  </si>
  <si>
    <t>GPMX</t>
  </si>
  <si>
    <t>Percentage acquired</t>
  </si>
  <si>
    <t>100.00%</t>
  </si>
  <si>
    <t>Number of stores acquired | store</t>
  </si>
  <si>
    <t>Cash payments for acquisition</t>
  </si>
  <si>
    <t>Contingent consideration</t>
  </si>
  <si>
    <t>Duration of performance period tied to contingent consideration</t>
  </si>
  <si>
    <t>24 months</t>
  </si>
  <si>
    <t>Aggregate purchase price</t>
  </si>
  <si>
    <t>All Other</t>
  </si>
  <si>
    <t>Number of states in which entity operates | state</t>
  </si>
  <si>
    <t>Acquisitions - Purchase Price Allocation (Details) - USD ($) $ in Thousands</t>
  </si>
  <si>
    <t>Jun. 25, 2018</t>
  </si>
  <si>
    <t>Oct. 06, 2017</t>
  </si>
  <si>
    <t>Earning assets</t>
  </si>
  <si>
    <t>Property and equipment, intangible assets, deferred taxes and other assets, net</t>
  </si>
  <si>
    <t>Accounts payable, deferred taxes and other liabilities</t>
  </si>
  <si>
    <t>Total consideration</t>
  </si>
  <si>
    <t>GPMX | Trade names</t>
  </si>
  <si>
    <t>Intangible assets</t>
  </si>
  <si>
    <t>All Other | Trade names</t>
  </si>
  <si>
    <t>Acquisitions - Proforma Information (Details) $ in Millions</t>
  </si>
  <si>
    <t>Revenue</t>
  </si>
  <si>
    <t>Net Income</t>
  </si>
  <si>
    <t>Acquisitions - Fiscal 2017 and 2016 Acquisitions (Details) $ in Thousands</t>
  </si>
  <si>
    <t>Feb. 01, 2016USD ($)store</t>
  </si>
  <si>
    <t>Aug. 31, 2017USD ($)store</t>
  </si>
  <si>
    <t>Cash Solutions Centers, LLC</t>
  </si>
  <si>
    <t>Pawn One</t>
  </si>
  <si>
    <t>Central Texas | Cash Solutions Centers, LLC</t>
  </si>
  <si>
    <t>Las Vegas, NV | Cash Solutions Centers, LLC</t>
  </si>
  <si>
    <t>Earnings per Share (Details) - USD ($) $ / shares in Units, shares in Thousands, $ in Thousands</t>
  </si>
  <si>
    <t>Dec. 31, 2017</t>
  </si>
  <si>
    <t>Jun. 30, 2017</t>
  </si>
  <si>
    <t>Mar. 31, 2017</t>
  </si>
  <si>
    <t>Dec. 31, 2016</t>
  </si>
  <si>
    <t>Net Components of Basic and Diluted Earnings per Share</t>
  </si>
  <si>
    <t>Net income (loss) from continuing operations attributable to EZCORP</t>
  </si>
  <si>
    <t>Loss from discontinued operations attributable to EZCORP, Inc.</t>
  </si>
  <si>
    <t>Weighted average outstanding shares of common stock (shares)</t>
  </si>
  <si>
    <t>Dilutive effect of restricted stock (shares)</t>
  </si>
  <si>
    <t>Weighted average common stock and common stock equivalents (shares)</t>
  </si>
  <si>
    <t>Basic earnings (loss) per share attributable to EZCORP:</t>
  </si>
  <si>
    <t>Continuing operations - basic (usd per share)</t>
  </si>
  <si>
    <t>Discontinued operations - basic (usd per share)</t>
  </si>
  <si>
    <t>Basic earnings (loss) per share (usd per share)</t>
  </si>
  <si>
    <t>Diluted earnings (loss) per share attributable to EZCORP:</t>
  </si>
  <si>
    <t>Continuing operations - diluted (usd per share)</t>
  </si>
  <si>
    <t>Discontinued operations - diluted (usd per share)</t>
  </si>
  <si>
    <t>Diluted earnings (loss) per share (usd per share)</t>
  </si>
  <si>
    <t>Restricted stock</t>
  </si>
  <si>
    <t>Potential common shares excluded from the calculation of diluted earnings per share above, exclusive of the additional potential impact of the 2019 Convertible Notes Warrants, 2024 Convertible Notes and 2025 Convertible Notes:</t>
  </si>
  <si>
    <t>Strategic Investments  - Additional Information (Details) $ in Thousands, $ in Millions</t>
  </si>
  <si>
    <t>1 Months Ended</t>
  </si>
  <si>
    <t>104 Months Ended</t>
  </si>
  <si>
    <t>Jun. 30, 2018USD ($)shares</t>
  </si>
  <si>
    <t>Jun. 30, 2018AUD ($)shares</t>
  </si>
  <si>
    <t>Sep. 30, 2018USD ($)shares</t>
  </si>
  <si>
    <t>Payments to acquire equity method investment</t>
  </si>
  <si>
    <t>Income (loss) from equity method investments</t>
  </si>
  <si>
    <t>Number of common shares owned (shares) | shares</t>
  </si>
  <si>
    <t>Percentage of common shares owned</t>
  </si>
  <si>
    <t>Number of shares acquired (shares) | shares</t>
  </si>
  <si>
    <t>Value of shares acquired</t>
  </si>
  <si>
    <t>Percentage of ownership increase</t>
  </si>
  <si>
    <t>3.00%</t>
  </si>
  <si>
    <t>Dividends received</t>
  </si>
  <si>
    <t>Accumulated undistributed after-tax earnings included in consolidated retained earnings</t>
  </si>
  <si>
    <t>United Kingdom | Cash Converters International Limited</t>
  </si>
  <si>
    <t>Impairment of investments, net of tax</t>
  </si>
  <si>
    <t>Underwritten Placement | Cash Converters International Limited</t>
  </si>
  <si>
    <t>Strategic Investments  - Summarized Financial Information (Details) - Cash Converters International Limited - USD ($) $ in Thousands</t>
  </si>
  <si>
    <t>Summary of financial information for Cash Converters International Limited</t>
  </si>
  <si>
    <t>Current assets</t>
  </si>
  <si>
    <t>Non-current assets</t>
  </si>
  <si>
    <t>Current liabilities</t>
  </si>
  <si>
    <t>Non-current liabilities</t>
  </si>
  <si>
    <t>Shareholders’ equity</t>
  </si>
  <si>
    <t>Total liabilities and shareholders’ equity</t>
  </si>
  <si>
    <t>Gross revenues</t>
  </si>
  <si>
    <t>Gross profit</t>
  </si>
  <si>
    <t>Net profit (loss)</t>
  </si>
  <si>
    <t>Fair Value Measurements  - Recurring Fair Value Measurements (Details) - USD ($) $ in Thousands</t>
  </si>
  <si>
    <t>Jun. 30, 2014</t>
  </si>
  <si>
    <t>Prepaid expenses and other current assets | Level 2 | Convertible Notes Hedges | Recurring</t>
  </si>
  <si>
    <t>Financial Assets (Liabilities):</t>
  </si>
  <si>
    <t>Derivative asset</t>
  </si>
  <si>
    <t>Other assets, net | Level 2 | Convertible Notes Hedges | Recurring</t>
  </si>
  <si>
    <t>Current maturities of long-term debt, net | Level 2 | Convertible Notes Embedded Derivative | Recurring</t>
  </si>
  <si>
    <t>Derivative liability</t>
  </si>
  <si>
    <t>Long-term debt, net | Convertible Notes Embedded Derivative</t>
  </si>
  <si>
    <t>Long-term debt, net | Level 2 | Convertible Notes Embedded Derivative | Recurring</t>
  </si>
  <si>
    <t>Fair Value Measurements  - Additional Disclosures (Details) $ in Thousands</t>
  </si>
  <si>
    <t>Oct. 27, 2017</t>
  </si>
  <si>
    <t>Oct. 26, 2017</t>
  </si>
  <si>
    <t>Sep. 30, 2018USD ($)term</t>
  </si>
  <si>
    <t>Sep. 30, 2017USD ($)loan</t>
  </si>
  <si>
    <t>Jul. 31, 2017USD ($)</t>
  </si>
  <si>
    <t>Fair Value, Balance Sheet Grouping, Financial Statement Captions [Line Items]</t>
  </si>
  <si>
    <t>2019 Convertible Notes</t>
  </si>
  <si>
    <t>2.125%</t>
  </si>
  <si>
    <t>Debt repurchase amount</t>
  </si>
  <si>
    <t>Convertible Notes Hedges | Minimum</t>
  </si>
  <si>
    <t>Fair value</t>
  </si>
  <si>
    <t>Convertible Notes Hedges | Maximum</t>
  </si>
  <si>
    <t>Convertible Notes Embedded Derivative | Minimum</t>
  </si>
  <si>
    <t>Convertible Notes Embedded Derivative | Maximum</t>
  </si>
  <si>
    <t>Not primary beneficiary, variable interest</t>
  </si>
  <si>
    <t>Number of promissory notes outstanding | loan</t>
  </si>
  <si>
    <t>Notes receivable, related party</t>
  </si>
  <si>
    <t>Notes receivable outstanding balance</t>
  </si>
  <si>
    <t>Adjusted deferred compensation fee with early loan repayment</t>
  </si>
  <si>
    <t>Dollars denominated notes interest | Not primary beneficiary, variable interest</t>
  </si>
  <si>
    <t>Notes receivable, interest rate</t>
  </si>
  <si>
    <t>4.00%</t>
  </si>
  <si>
    <t>Pesos denominated notes interest | Not primary beneficiary, variable interest</t>
  </si>
  <si>
    <t>14.50%</t>
  </si>
  <si>
    <t>7.50%</t>
  </si>
  <si>
    <t>Fee Due Date One | Not primary beneficiary, variable interest</t>
  </si>
  <si>
    <t>Fee Due Date Two | Not primary beneficiary, variable interest</t>
  </si>
  <si>
    <t>Fee Due Date Three | Not primary beneficiary, variable interest</t>
  </si>
  <si>
    <t>Escrow subject to indemnification claims | Not primary beneficiary, variable interest</t>
  </si>
  <si>
    <t>Escrow deposit</t>
  </si>
  <si>
    <t>Measurement Input, Price Volatility | Convertible Hedges and Embedded Derivative Financial Instruments | Recurring | Minimum</t>
  </si>
  <si>
    <t>Embedded derivative measurement input</t>
  </si>
  <si>
    <t>Measurement Input, Price Volatility | Convertible Hedges and Embedded Derivative Financial Instruments | Recurring | Maximum</t>
  </si>
  <si>
    <t>Measurement Input, Price Volatility | Convertible Notes Hedges | Minimum</t>
  </si>
  <si>
    <t>Volatility input</t>
  </si>
  <si>
    <t>Measurement Input, Price Volatility | Convertible Notes Hedges | Maximum</t>
  </si>
  <si>
    <t>Measurement Input, Price Volatility | Convertible Notes Embedded Derivative | Minimum</t>
  </si>
  <si>
    <t>Measurement Input, Price Volatility | Convertible Notes Embedded Derivative | Maximum</t>
  </si>
  <si>
    <t>Measurement Input, Discount Rate | Notes receivable, net (including accreted deferred compensation of $9.2 million and $0.1 million as of September 30, 2018 and 2017, respectively) | Level 3 | Income Approach Valuation Technique | Minimum</t>
  </si>
  <si>
    <t>Fair value assumptions, discount rate</t>
  </si>
  <si>
    <t>Measurement Input, Discount Rate | Notes receivable, net (including accreted deferred compensation of $9.2 million and $0.1 million as of September 30, 2018 and 2017, respectively) | Level 3 | Income Approach Valuation Technique | Maximum</t>
  </si>
  <si>
    <t>Measurement Input, Expected Term | Notes receivable, net (including accreted deferred compensation of $9.2 million and $0.1 million as of September 30, 2018 and 2017, respectively) | Not primary beneficiary, variable interest</t>
  </si>
  <si>
    <t>Debt instrument, expected term input | term</t>
  </si>
  <si>
    <t>Fair Value Measurements  - Financial Assets, Temporary Equity and Liabilities Not Measured at Fair Value (Details) - USD ($) $ in Thousands</t>
  </si>
  <si>
    <t>Financial assets:</t>
  </si>
  <si>
    <t>Carrying Value</t>
  </si>
  <si>
    <t>Estimate of Fair Value Measurement</t>
  </si>
  <si>
    <t>Estimate of Fair Value Measurement | Level 1</t>
  </si>
  <si>
    <t>Estimate of Fair Value Measurement | Level 2</t>
  </si>
  <si>
    <t>Estimate of Fair Value Measurement | Level 3</t>
  </si>
  <si>
    <t>Financial liabilities:</t>
  </si>
  <si>
    <t>2019 Convertible Notes | Carrying Value</t>
  </si>
  <si>
    <t>Cash Convertible Notes</t>
  </si>
  <si>
    <t>2019 Convertible Notes | Estimate of Fair Value Measurement</t>
  </si>
  <si>
    <t>2019 Convertible Notes | Estimate of Fair Value Measurement | Level 1</t>
  </si>
  <si>
    <t>2019 Convertible Notes | Estimate of Fair Value Measurement | Level 2</t>
  </si>
  <si>
    <t>2019 Convertible Notes | Estimate of Fair Value Measurement | Level 3</t>
  </si>
  <si>
    <t>2024 Convertible Notes | Carrying Value</t>
  </si>
  <si>
    <t>2024 Convertible Notes | Estimate of Fair Value Measurement</t>
  </si>
  <si>
    <t>2024 Convertible Notes | Estimate of Fair Value Measurement | Level 1</t>
  </si>
  <si>
    <t>2024 Convertible Notes | Estimate of Fair Value Measurement | Level 2</t>
  </si>
  <si>
    <t>2024 Convertible Notes | Estimate of Fair Value Measurement | Level 3</t>
  </si>
  <si>
    <t>2025 Convertible Notes | Carrying Value</t>
  </si>
  <si>
    <t>2025 Convertible Notes | Estimate of Fair Value Measurement</t>
  </si>
  <si>
    <t>2025 Convertible Notes | Estimate of Fair Value Measurement | Level 1</t>
  </si>
  <si>
    <t>2025 Convertible Notes | Estimate of Fair Value Measurement | Level 2</t>
  </si>
  <si>
    <t>2025 Convertible Notes | Estimate of Fair Value Measurement | Level 3</t>
  </si>
  <si>
    <t>8.5% unsecured notes due 2024 | Carrying Value</t>
  </si>
  <si>
    <t>8.50%</t>
  </si>
  <si>
    <t>8.5% unsecured notes due 2024 | Estimate of Fair Value Measurement</t>
  </si>
  <si>
    <t>8.5% unsecured notes due 2024 | Estimate of Fair Value Measurement | Level 1</t>
  </si>
  <si>
    <t>8.5% unsecured notes due 2024 | Estimate of Fair Value Measurement | Level 2</t>
  </si>
  <si>
    <t>8.5% unsecured notes due 2024 | Estimate of Fair Value Measurement | Level 3</t>
  </si>
  <si>
    <t>Fair Value Measurements  - Carrying Amount and Clarification of Assets and Liabilities (Details) - USD ($) $ in Thousands</t>
  </si>
  <si>
    <t>Discount on receivable</t>
  </si>
  <si>
    <t>Notes receivable, net (including accreted deferred compensation of $9.2 million and $0.1 million as of September 30, 2018 and 2017, respectively)</t>
  </si>
  <si>
    <t>Asset Recorded in Consolidated Balance Sheet</t>
  </si>
  <si>
    <t>Maximum Exposure to Loss</t>
  </si>
  <si>
    <t>Property and Equipment (Details) - USD ($) $ in Thousands</t>
  </si>
  <si>
    <t>Carrying Amount</t>
  </si>
  <si>
    <t>Accumulated Depreciation</t>
  </si>
  <si>
    <t>Land</t>
  </si>
  <si>
    <t>Buildings and improvements</t>
  </si>
  <si>
    <t>Furniture and equipment</t>
  </si>
  <si>
    <t>In progress</t>
  </si>
  <si>
    <t>Goodwill and Other Intangible Assets  - Indefinite-lived Intangible Assets (Details) - USD ($) $ in Thousands</t>
  </si>
  <si>
    <t>Indefinite-lived Intangible Assets [Line Items]</t>
  </si>
  <si>
    <t>Indefinite-lived intangible assets</t>
  </si>
  <si>
    <t>Pawn licenses</t>
  </si>
  <si>
    <t>Trade names</t>
  </si>
  <si>
    <t>Goodwill and Other Intangible Assets  - Goodwill (Details) - USD ($) $ in Thousands</t>
  </si>
  <si>
    <t>Beginning Balance</t>
  </si>
  <si>
    <t>Ending Balance</t>
  </si>
  <si>
    <t>Continuing Operations | U.S. Pawn</t>
  </si>
  <si>
    <t>Effect of foreign currency translation changes</t>
  </si>
  <si>
    <t>Continuing Operations | Latin America Pawn</t>
  </si>
  <si>
    <t>Consolidated</t>
  </si>
  <si>
    <t>Goodwill and Other Intangible Assets  - Definite-lived Intangible Assets (Details) - USD ($) $ in Thousands</t>
  </si>
  <si>
    <t>Finite-Lived Intangible Assets [Line Items]</t>
  </si>
  <si>
    <t>Accumulated Amortization</t>
  </si>
  <si>
    <t>Net Book Value</t>
  </si>
  <si>
    <t>Non-compete agreements</t>
  </si>
  <si>
    <t>Internally developed software</t>
  </si>
  <si>
    <t>Other</t>
  </si>
  <si>
    <t>Goodwill and Other Intangible Assets  - Classification of Amortization Expense (Details) - USD ($) $ in Thousands</t>
  </si>
  <si>
    <t>Amortization expense in continuing operations</t>
  </si>
  <si>
    <t>Amortization expense in discontinued operations</t>
  </si>
  <si>
    <t>Operations expense</t>
  </si>
  <si>
    <t>Total expense from the amortization of definite-lived intangible assets</t>
  </si>
  <si>
    <t>Goodwill and Other Intangible Assets  - Future Amortization Expense (Details) $ in Thousands</t>
  </si>
  <si>
    <t>Amortization expense</t>
  </si>
  <si>
    <t>Amortization Expense, 2019</t>
  </si>
  <si>
    <t>Amortization Expense, 2020</t>
  </si>
  <si>
    <t>Amortization Expense, 2021</t>
  </si>
  <si>
    <t>Amortization Expense, 2022</t>
  </si>
  <si>
    <t>Amortization Expense, 2023</t>
  </si>
  <si>
    <t>Operations Expense, 2019</t>
  </si>
  <si>
    <t>Operations Expense, 2020</t>
  </si>
  <si>
    <t>Operations Expense, 2021</t>
  </si>
  <si>
    <t>Operations Expense, 2022</t>
  </si>
  <si>
    <t>Operations Expense, 2023</t>
  </si>
  <si>
    <t>Long-Term Debt - Schedule of Debt Instruments (Details) - USD ($) $ in Thousands</t>
  </si>
  <si>
    <t>Debt Instrument [Line Items]</t>
  </si>
  <si>
    <t>Gross Amount</t>
  </si>
  <si>
    <t>Debt Discount and Issuance Costs</t>
  </si>
  <si>
    <t>Less current portion, Gross Amount</t>
  </si>
  <si>
    <t>Less current portion, Debt Discount and Issuance Costs</t>
  </si>
  <si>
    <t>Less current portion, Carrying Amount</t>
  </si>
  <si>
    <t>Total long-term debt, Gross Amount</t>
  </si>
  <si>
    <t>Total long-term debt, Debt Discount and Issuance Costs</t>
  </si>
  <si>
    <t>Total long-term debt, Carrying Amount</t>
  </si>
  <si>
    <t>Senior Notes | 2019 Convertible Notes</t>
  </si>
  <si>
    <t>Senior Notes | 2019 Convertible Notes Embedded Derivative</t>
  </si>
  <si>
    <t>Senior Notes | 2024 Convertible Notes</t>
  </si>
  <si>
    <t>Unsecured Notes | 8.5% unsecured notes due 2024</t>
  </si>
  <si>
    <t>Long-Term Debt - Principal Payment Schedule (Details) - USD ($)</t>
  </si>
  <si>
    <t>Less Than 1 Year</t>
  </si>
  <si>
    <t>1 - 3 Years</t>
  </si>
  <si>
    <t>3 - 5 Years</t>
  </si>
  <si>
    <t>More Than 5 Years</t>
  </si>
  <si>
    <t>Long-Term Debt - Interest Expense (Details) - USD ($) $ in Thousands</t>
  </si>
  <si>
    <t>Term Loan Facility</t>
  </si>
  <si>
    <t>Contractual interest expense</t>
  </si>
  <si>
    <t>Total interest expense</t>
  </si>
  <si>
    <t>Long-Term Debt - Convertible Senior Notes Due 2025 (Details)</t>
  </si>
  <si>
    <t>May 14, 2018USD ($)day</t>
  </si>
  <si>
    <t>Sep. 30, 2018USD ($)$ / shares</t>
  </si>
  <si>
    <t>Oct. 01, 2017$ / shares</t>
  </si>
  <si>
    <t>Principal amount</t>
  </si>
  <si>
    <t>Share price (usd per share) | $ / shares</t>
  </si>
  <si>
    <t>Carrying value</t>
  </si>
  <si>
    <t>Debt discount and issuance costs</t>
  </si>
  <si>
    <t>Semi-annual interest rate</t>
  </si>
  <si>
    <t>Conversion rate per $1,000 principal amount (shares)</t>
  </si>
  <si>
    <t>Conversion price, per share (usd per share) | $ / shares</t>
  </si>
  <si>
    <t>Remaining unamortized issuance discount period</t>
  </si>
  <si>
    <t>Unamortized discount</t>
  </si>
  <si>
    <t>Equity component of debt, gross</t>
  </si>
  <si>
    <t>Conversion feature accounted for as an equity-classified instrument</t>
  </si>
  <si>
    <t>Debt transaction costs</t>
  </si>
  <si>
    <t>Effective interest rate</t>
  </si>
  <si>
    <t>9.00%</t>
  </si>
  <si>
    <t>Senior Notes | 2025 Convertible Notes | Debt Instrument, Redemption, Period One</t>
  </si>
  <si>
    <t>Threshold consecutive trading days | day</t>
  </si>
  <si>
    <t>Threshold percentage of stock price trigger</t>
  </si>
  <si>
    <t>130.00%</t>
  </si>
  <si>
    <t>Repurchase price, percent of principal amount</t>
  </si>
  <si>
    <t>Debt Conversion, Condition One | Senior Notes | 2025 Convertible Notes</t>
  </si>
  <si>
    <t>Threshold trading days (whether or not consecutive) | day</t>
  </si>
  <si>
    <t>Debt Conversion, Condition Two | Senior Notes | 2025 Convertible Notes</t>
  </si>
  <si>
    <t>98.00%</t>
  </si>
  <si>
    <t>Business day threshold | day</t>
  </si>
  <si>
    <t>Measurement Input, Discount Rate | Valuation Technique, Discounted Cash Flow | Senior Notes | 2025 Convertible Notes</t>
  </si>
  <si>
    <t>Debt instrument, expected term input</t>
  </si>
  <si>
    <t>Long-Term Debt - Convertible Senior Notes Due 2024 (Details)</t>
  </si>
  <si>
    <t>Jul. 31, 2017USD ($)day$ / shares</t>
  </si>
  <si>
    <t>Maturity period</t>
  </si>
  <si>
    <t>Convertible debt</t>
  </si>
  <si>
    <t>Deferred financing costs</t>
  </si>
  <si>
    <t>Converted value in excess of principal</t>
  </si>
  <si>
    <t>Common Class A | 2024 Convertible Notes</t>
  </si>
  <si>
    <t>Senior Notes | Holder option | Common Class A | 2024 Convertible Notes</t>
  </si>
  <si>
    <t>Early conversion condition, business day period</t>
  </si>
  <si>
    <t>5 days</t>
  </si>
  <si>
    <t>Measurement period</t>
  </si>
  <si>
    <t>Early conversion condition, percent of product of the last reported sale price of stock</t>
  </si>
  <si>
    <t>Senior Notes | Company option | Common Class A | 2024 Convertible Notes</t>
  </si>
  <si>
    <t>Convertible Notes Embedded Derivative</t>
  </si>
  <si>
    <t>Pro Forma | 2024 Convertible Notes</t>
  </si>
  <si>
    <t>Measurement Input, Discount Rate | Liability Component of Convertible Debt | 2024 Convertible Notes</t>
  </si>
  <si>
    <t>Long-Term Debt - Cash Convertible Senior Notes Due 2019 (Details)</t>
  </si>
  <si>
    <t>Jul. 31, 2014USD ($)</t>
  </si>
  <si>
    <t>Jun. 30, 2014USD ($)</t>
  </si>
  <si>
    <t>Sep. 30, 2018USD ($)day$ / shares</t>
  </si>
  <si>
    <t>Convertible senior notes issued and settled</t>
  </si>
  <si>
    <t>Interest rate at period end</t>
  </si>
  <si>
    <t>8.00%</t>
  </si>
  <si>
    <t>Convertible Notes Embedded Derivative | Long-term debt, less current maturities</t>
  </si>
  <si>
    <t>Fair value, derivative liability</t>
  </si>
  <si>
    <t>Common Class A | 2019 Convertible Notes</t>
  </si>
  <si>
    <t>Trading day observation period</t>
  </si>
  <si>
    <t>80 days</t>
  </si>
  <si>
    <t>Pro Forma | 2019 Convertible Notes</t>
  </si>
  <si>
    <t>Long-Term Debt - 2019 Convertible Notes Hedges and Warrants (Details) $ / shares in Units, shares in Millions, $ in Millions</t>
  </si>
  <si>
    <t>Sep. 30, 2018USD ($)$ / shares$ / shareshares</t>
  </si>
  <si>
    <t>Net-share-settled Warrants | Common Class A</t>
  </si>
  <si>
    <t>Maximum shares called by warrant (shares) | shares</t>
  </si>
  <si>
    <t>Strike price for warrants (usd per share) | $ / shares</t>
  </si>
  <si>
    <t>Reclassification of 2019 Convertible Notes Warrants to liabilities | $</t>
  </si>
  <si>
    <t>Warrants outstanding (shares) | shares</t>
  </si>
  <si>
    <t>Convertible Notes Hedges</t>
  </si>
  <si>
    <t>Cost of hedge | $</t>
  </si>
  <si>
    <t>Cost of hedge, net of total proceeds from Warrants sold | $</t>
  </si>
  <si>
    <t>Convertible Notes Hedges | Common Class A</t>
  </si>
  <si>
    <t>Notional amount (shares) | shares</t>
  </si>
  <si>
    <t>Strike price (usd per share) | $ / share</t>
  </si>
  <si>
    <t>Long-Term Debt - Extinguishment of Debt (Details) - USD ($)</t>
  </si>
  <si>
    <t>Sep. 12, 2016</t>
  </si>
  <si>
    <t>Line of Credit Facility [Line Items]</t>
  </si>
  <si>
    <t>Debt extinguishment costs</t>
  </si>
  <si>
    <t>Senior Secured Credit Facility | Line of Credit</t>
  </si>
  <si>
    <t>Aggregate principal amount</t>
  </si>
  <si>
    <t>Early payment transaction fee on retirement of Term Loan Facility</t>
  </si>
  <si>
    <t>Senior Secured Credit Facility, Initial Term Loan | Line of Credit</t>
  </si>
  <si>
    <t>Amount outstanding</t>
  </si>
  <si>
    <t>Senior Secured Credit Facility, Delayed Draw Term Loans | Line of Credit</t>
  </si>
  <si>
    <t>Monthly fee</t>
  </si>
  <si>
    <t>2.75%</t>
  </si>
  <si>
    <t>Loan servicing fee</t>
  </si>
  <si>
    <t>Write-off of debt discount and issuance costs on retirement</t>
  </si>
  <si>
    <t>Settlement of derivative, amounts received (paid)</t>
  </si>
  <si>
    <t>Convertible Notes Warrants</t>
  </si>
  <si>
    <t>Settlement of derivative</t>
  </si>
  <si>
    <t>LIBOR | Senior Secured Credit Facility | Line of Credit</t>
  </si>
  <si>
    <t>Basis spread on variable rate</t>
  </si>
  <si>
    <t>Stock Compensation  - Additional Disclosures (Details) - USD ($) $ / shares in Units, $ in Millions</t>
  </si>
  <si>
    <t>2 Months Ended</t>
  </si>
  <si>
    <t>Mar. 31, 2016</t>
  </si>
  <si>
    <t>Mar. 31, 2015</t>
  </si>
  <si>
    <t>Feb. 28, 2015</t>
  </si>
  <si>
    <t>Oct. 01, 2017</t>
  </si>
  <si>
    <t>Oct. 01, 2016</t>
  </si>
  <si>
    <t>May 01, 2010</t>
  </si>
  <si>
    <t>Share-based Compensation Arrangement by Share-based Payment Award [Line Items]</t>
  </si>
  <si>
    <t>Share price (usd per share)</t>
  </si>
  <si>
    <t>2010 Plan</t>
  </si>
  <si>
    <t>Additional shares authorized (shares)</t>
  </si>
  <si>
    <t>Compensation not yet recognized</t>
  </si>
  <si>
    <t>Common Stock Class A Non-Voting | 2010 Plan</t>
  </si>
  <si>
    <t>Number of shares authorized (shares)</t>
  </si>
  <si>
    <t>Increase (decrease) of shares authorized for grant (shares)</t>
  </si>
  <si>
    <t>Restricted Stock and Phantom Share-Based Awards</t>
  </si>
  <si>
    <t>Unamortized fair value of awards</t>
  </si>
  <si>
    <t>Weighted average period over which costs amortized</t>
  </si>
  <si>
    <t>Restricted stock | 2010 Plan</t>
  </si>
  <si>
    <t>Options granted, weighted average grant date fair value (usd per share)</t>
  </si>
  <si>
    <t>Options forfeited in period (shares)</t>
  </si>
  <si>
    <t>Options forfeited in period, grant date fair value</t>
  </si>
  <si>
    <t>Restricted stock | Employee | 2010 Plan</t>
  </si>
  <si>
    <t>Options granted in period (shares)</t>
  </si>
  <si>
    <t>Restricted stock | Non-employee directors</t>
  </si>
  <si>
    <t>Award vesting period</t>
  </si>
  <si>
    <t>Achievement performance target, probable percentage</t>
  </si>
  <si>
    <t>80.00%</t>
  </si>
  <si>
    <t>Restricted stock | Non-employee directors | 2010 Plan</t>
  </si>
  <si>
    <t>Performance based awards | 2010 Plan</t>
  </si>
  <si>
    <t>Vesting Tranche 1 | Restricted stock | Employee | 2010 Plan</t>
  </si>
  <si>
    <t>Vesting Tranche 1 | Restricted stock | Non-employee directors</t>
  </si>
  <si>
    <t>Vesting rights percentage</t>
  </si>
  <si>
    <t>50.00%</t>
  </si>
  <si>
    <t>Vesting Tranche 2 | Restricted stock | Employee | 2010 Plan</t>
  </si>
  <si>
    <t>Vesting Tranche 2 | Restricted stock | Non-employee directors</t>
  </si>
  <si>
    <t>Vesting Tranche 3 | Restricted stock | Non-employee directors</t>
  </si>
  <si>
    <t>20.00%</t>
  </si>
  <si>
    <t>Stock Compensation  - Compensation Costs (Details) - USD ($) $ in Thousands</t>
  </si>
  <si>
    <t>Share-based compensation costs</t>
  </si>
  <si>
    <t>Income tax benefits on share-based compensation</t>
  </si>
  <si>
    <t>Stock Compensation  - Restricted Stock Award Activity (Details) - USD ($) $ / shares in Units, $ in Millions</t>
  </si>
  <si>
    <t>Weighted Average Grant date Fair Value</t>
  </si>
  <si>
    <t>Total grant date fair value of RSAs vested</t>
  </si>
  <si>
    <t>Shares</t>
  </si>
  <si>
    <t>Outstanding, beginning balance (shares)</t>
  </si>
  <si>
    <t>Granted (shares)</t>
  </si>
  <si>
    <t>Released (shares)</t>
  </si>
  <si>
    <t>Forfeited (Shares)</t>
  </si>
  <si>
    <t>Outstanding, ending balance (shares)</t>
  </si>
  <si>
    <t>Outstanding, beginning balance (usd per share)</t>
  </si>
  <si>
    <t>Granted (usd per share)</t>
  </si>
  <si>
    <t>Released (usd per share)</t>
  </si>
  <si>
    <t>Forfeited (usd per share)</t>
  </si>
  <si>
    <t>Outstanding, ending balance (usd per share)</t>
  </si>
  <si>
    <t>Shares withheld to satisfy related federal income tax withholding (shares)</t>
  </si>
  <si>
    <t>Weighted average grant-date fair value per share granted (usd per share)</t>
  </si>
  <si>
    <t>Income Taxes - Foreign and Domestic Income Components (Details) - USD ($) $ in Thousands</t>
  </si>
  <si>
    <t>Domestic</t>
  </si>
  <si>
    <t>Foreign</t>
  </si>
  <si>
    <t>Income Taxes  - Components of Income Tax Provision (Details) - USD ($) $ in Thousands</t>
  </si>
  <si>
    <t>Current:</t>
  </si>
  <si>
    <t>Federal</t>
  </si>
  <si>
    <t>State and foreign</t>
  </si>
  <si>
    <t>Deferred:</t>
  </si>
  <si>
    <t>Total income tax expense</t>
  </si>
  <si>
    <t>Income Taxes  - Reconciliation of Income Taxes (Details) - USD ($) $ in Thousands</t>
  </si>
  <si>
    <t>Provision for income taxes attributable to continuing operations</t>
  </si>
  <si>
    <t>Income tax expense at the federal statutory rate</t>
  </si>
  <si>
    <t>State taxes, net of federal benefit</t>
  </si>
  <si>
    <t>Mexico inflation adjustment</t>
  </si>
  <si>
    <t>Non-deductible items</t>
  </si>
  <si>
    <t>Tax credits</t>
  </si>
  <si>
    <t>Foreign rate differential</t>
  </si>
  <si>
    <t>Change in net operating loss carryforward</t>
  </si>
  <si>
    <t>Change in valuation allowance</t>
  </si>
  <si>
    <t>Uncertain tax positions</t>
  </si>
  <si>
    <t>Change in tax rate resulting from enactment of the Act</t>
  </si>
  <si>
    <t>Effective tax rate</t>
  </si>
  <si>
    <t>32.00%</t>
  </si>
  <si>
    <t>26.00%</t>
  </si>
  <si>
    <t>2579.00%</t>
  </si>
  <si>
    <t>Income Taxes  - Additional Disclosures (Details) - USD ($) $ in Millions</t>
  </si>
  <si>
    <t>Operating Loss Carryforwards [Line Items]</t>
  </si>
  <si>
    <t>Income tax expense (benefit) allocated to discontinued operations</t>
  </si>
  <si>
    <t>Increase to the valuation allowance</t>
  </si>
  <si>
    <t>Undistributed losses of foreign subsidiaries</t>
  </si>
  <si>
    <t>Undistributed earnings of foreign subsidiaries, estimated taxes recognized upon distribution</t>
  </si>
  <si>
    <t>Decrease in unrecognized tax benefits reasonably possible in next 12 months</t>
  </si>
  <si>
    <t>State Jurisdiction</t>
  </si>
  <si>
    <t>Operating loss carryforward</t>
  </si>
  <si>
    <t>Foreign Tax Authority</t>
  </si>
  <si>
    <t>Tax credit carryforward</t>
  </si>
  <si>
    <t>Income Taxes  - Deferred Tax Assets and Liabilities (Details) - USD ($) $ in Thousands</t>
  </si>
  <si>
    <t>Deferred tax assets:</t>
  </si>
  <si>
    <t>Cash Converters International</t>
  </si>
  <si>
    <t>Tax over book inventory</t>
  </si>
  <si>
    <t>Accrued liabilities</t>
  </si>
  <si>
    <t>Pawn service charges receivable</t>
  </si>
  <si>
    <t>Foreign tax credit</t>
  </si>
  <si>
    <t>Capital loss carryforward</t>
  </si>
  <si>
    <t>State and foreign net operating loss carryforwards</t>
  </si>
  <si>
    <t>Book over tax depreciation</t>
  </si>
  <si>
    <t>Total deferred tax assets before valuation allowance</t>
  </si>
  <si>
    <t>Valuation allowance</t>
  </si>
  <si>
    <t>Net deferred tax assets</t>
  </si>
  <si>
    <t>Deferred tax liabilities:</t>
  </si>
  <si>
    <t>Tax over book amortization</t>
  </si>
  <si>
    <t>Note receivable discount</t>
  </si>
  <si>
    <t>Prepaid expenses</t>
  </si>
  <si>
    <t>Total deferred tax liabilities</t>
  </si>
  <si>
    <t>Net deferred tax liabilities</t>
  </si>
  <si>
    <t>Income Taxes - Unrecognized Tax Benefits (Details) - USD ($) $ in Thousands</t>
  </si>
  <si>
    <t>Reconciliation of Unrecognized Tax Benefits</t>
  </si>
  <si>
    <t>Beginning balance</t>
  </si>
  <si>
    <t>Increase for tax positions taken during a prior period</t>
  </si>
  <si>
    <t>Increase for tax positions taken during the current period</t>
  </si>
  <si>
    <t>Decrease for tax positions as a result of the lapse of the statute of limitations</t>
  </si>
  <si>
    <t>Ending balance</t>
  </si>
  <si>
    <t>Related Party Transactions (Details)</t>
  </si>
  <si>
    <t>Aug. 14, 2017USD ($)store</t>
  </si>
  <si>
    <t>Aug. 31, 2017store</t>
  </si>
  <si>
    <t>Aug. 13, 2017</t>
  </si>
  <si>
    <t>Cash Solutions Centers, LLC | Daniel M. Chism</t>
  </si>
  <si>
    <t>Related Party Transaction [Line Items]</t>
  </si>
  <si>
    <t>28.00%</t>
  </si>
  <si>
    <t>Cash Solutions Centers, LLC | Central Texas</t>
  </si>
  <si>
    <t>Number of stores acquired</t>
  </si>
  <si>
    <t>Cash Solutions Centers, LLC | Central Texas | Chief Financial Officer</t>
  </si>
  <si>
    <t>Cash payments for acquisition | $</t>
  </si>
  <si>
    <t>Leases  - Future Minimum Payments and Sublease Revenue (Details) $ in Thousands</t>
  </si>
  <si>
    <t>Operating Lease Payments</t>
  </si>
  <si>
    <t>Thereafter</t>
  </si>
  <si>
    <t>Sublease Revenue</t>
  </si>
  <si>
    <t>Leases  - Additional Disclosure (Details) $ in Thousands</t>
  </si>
  <si>
    <t>Dec. 31, 2014USD ($)extension_option</t>
  </si>
  <si>
    <t>Mar. 31, 2015USD ($)</t>
  </si>
  <si>
    <t>Operating Leased Assets [Line Items]</t>
  </si>
  <si>
    <t>Estimated minimum future rental payments</t>
  </si>
  <si>
    <t>Estimated future minimum sublease payments</t>
  </si>
  <si>
    <t>Corporate Office Lease</t>
  </si>
  <si>
    <t>Initial term of lease, in years</t>
  </si>
  <si>
    <t>13 years</t>
  </si>
  <si>
    <t>Annual rent at lease inception</t>
  </si>
  <si>
    <t>Annual rent in the terminal year of lease</t>
  </si>
  <si>
    <t>Number of extension options | extension_option</t>
  </si>
  <si>
    <t>Renewable term of lease, in years</t>
  </si>
  <si>
    <t>Initial leased premises surrendered</t>
  </si>
  <si>
    <t>15.00%</t>
  </si>
  <si>
    <t>Regional Offices Sublease | Miami and Mexico City</t>
  </si>
  <si>
    <t>Regional Offices Sublease | Miami</t>
  </si>
  <si>
    <t>Sublease term</t>
  </si>
  <si>
    <t>9 years</t>
  </si>
  <si>
    <t>3 years</t>
  </si>
  <si>
    <t>Leases  - Rent Expense (Details) - USD ($) $ in Thousands</t>
  </si>
  <si>
    <t>Gross rent expense from continuing operations</t>
  </si>
  <si>
    <t>Sublease rent revenue from continuing operations</t>
  </si>
  <si>
    <t>Net rent expense from continuing operations</t>
  </si>
  <si>
    <t>Employment Agreements and Retirement Plans  - Additional Disclosures (Details)</t>
  </si>
  <si>
    <t>Sep. 30, 2018age</t>
  </si>
  <si>
    <t>Defined Benefit Plans and Other Postretirement Benefit Plans Table Text Block [Line Items]</t>
  </si>
  <si>
    <t>Contributions matching vested in service</t>
  </si>
  <si>
    <t>Contributions matching vested in pro rata basis</t>
  </si>
  <si>
    <t>Vesting period of Supplemental Executive Retirement Plan</t>
  </si>
  <si>
    <t>SERP, percent vested per year</t>
  </si>
  <si>
    <t>33.33%</t>
  </si>
  <si>
    <t>SERP vesting in the event of the participant's death or disability or the termination of the plan due to a change in control</t>
  </si>
  <si>
    <t>SERP vesting In event of participant reaching retirement age, percentage</t>
  </si>
  <si>
    <t>SERP, retirement age</t>
  </si>
  <si>
    <t>SERP vesting In event of participant reaching retirement age, years of service</t>
  </si>
  <si>
    <t>Executive Officer</t>
  </si>
  <si>
    <t>Additional severance or change-in-control benefits, period of salary continuation</t>
  </si>
  <si>
    <t>1 year</t>
  </si>
  <si>
    <t>Employment Agreements and Retirement Plans  - 401(k) Plan and Trust (Details) - USD ($) $ in Thousands</t>
  </si>
  <si>
    <t>EZCORP Inc. 401(k) Plan and Trust</t>
  </si>
  <si>
    <t>Defined Contribution Plan Disclosure [Line Items]</t>
  </si>
  <si>
    <t>Matching contributions to EZCORP Inc. 401(k) Plan and Trust</t>
  </si>
  <si>
    <t>Employment Agreements and Retirement Plans  - Supplemental Executive Retirement Plan (Details) - USD ($) $ in Thousands</t>
  </si>
  <si>
    <t>Contributions to the Supplemental Executive Retirement Plan</t>
  </si>
  <si>
    <t>Amortized expense due to Supplemental Executive Retirement Plan</t>
  </si>
  <si>
    <t>Contingencies (Details) - Rooney Litigation - lawsuit</t>
  </si>
  <si>
    <t>Oct. 18, 2016</t>
  </si>
  <si>
    <t>Sep. 28, 2015</t>
  </si>
  <si>
    <t>Loss Contingencies [Line Items]</t>
  </si>
  <si>
    <t>Number of lawsuits filed</t>
  </si>
  <si>
    <t>Period to file an amended complaint</t>
  </si>
  <si>
    <t>20 days</t>
  </si>
  <si>
    <t>Segment Information  - Operating Segment Information (Details) - USD ($) $ in Thousands</t>
  </si>
  <si>
    <t>Other income</t>
  </si>
  <si>
    <t>Operating Segments</t>
  </si>
  <si>
    <t>Operating Segments | U.S. Pawn</t>
  </si>
  <si>
    <t>Operating Segments | Latin America Pawn</t>
  </si>
  <si>
    <t>Operating Segments | Other International</t>
  </si>
  <si>
    <t>Corporate</t>
  </si>
  <si>
    <t>Merchandise sales | Operating Segments</t>
  </si>
  <si>
    <t>Merchandise sales | Operating Segments | U.S. Pawn</t>
  </si>
  <si>
    <t>Merchandise sales | Operating Segments | Latin America Pawn</t>
  </si>
  <si>
    <t>Merchandise sales | Operating Segments | Other International</t>
  </si>
  <si>
    <t>Merchandise sales | Corporate</t>
  </si>
  <si>
    <t>Jewelry scrapping sales | Operating Segments</t>
  </si>
  <si>
    <t>Jewelry scrapping sales | Operating Segments | U.S. Pawn</t>
  </si>
  <si>
    <t>Jewelry scrapping sales | Operating Segments | Latin America Pawn</t>
  </si>
  <si>
    <t>Jewelry scrapping sales | Operating Segments | Other International</t>
  </si>
  <si>
    <t>Jewelry scrapping sales | Corporate</t>
  </si>
  <si>
    <t>Pawn service charges | Operating Segments</t>
  </si>
  <si>
    <t>Pawn service charges | Operating Segments | U.S. Pawn</t>
  </si>
  <si>
    <t>Pawn service charges | Operating Segments | Latin America Pawn</t>
  </si>
  <si>
    <t>Pawn service charges | Operating Segments | Other International</t>
  </si>
  <si>
    <t>Pawn service charges | Corporate</t>
  </si>
  <si>
    <t>Other revenues | Operating Segments</t>
  </si>
  <si>
    <t>Other revenues | Operating Segments | U.S. Pawn</t>
  </si>
  <si>
    <t>Other revenues | Operating Segments | Latin America Pawn</t>
  </si>
  <si>
    <t>Other revenues | Operating Segments | Other International</t>
  </si>
  <si>
    <t>Other revenues | Corporate</t>
  </si>
  <si>
    <t>Segment Information  - Reconciliation of Segment Assets (Details) - USD ($) $ in Thousands</t>
  </si>
  <si>
    <t>Segment Reporting Information [Line Items]</t>
  </si>
  <si>
    <t>Other assets not identified in table above</t>
  </si>
  <si>
    <t>Segment Information  - Revenues and Long-Lived Assets by Geographic Information (Details) - USD ($) $ in Thousands</t>
  </si>
  <si>
    <t>Revenues from External Customers and Long-Lived Assets [Line Items]</t>
  </si>
  <si>
    <t>Long-lived assets</t>
  </si>
  <si>
    <t>United States</t>
  </si>
  <si>
    <t>Latin America</t>
  </si>
  <si>
    <t>Canada and other</t>
  </si>
  <si>
    <t>Supplemental Consolidated Financial Information and Discontinued Operations  - Supplemental Consolidated Balance Sheet Information (Details) - USD ($) $ in Thousands</t>
  </si>
  <si>
    <t>Gross pawn service charges receivable</t>
  </si>
  <si>
    <t>Allowance for uncollectible pawn service charges receivable</t>
  </si>
  <si>
    <t>Gross inventory</t>
  </si>
  <si>
    <t>Inventory reserves</t>
  </si>
  <si>
    <t>Prepaid expenses and other</t>
  </si>
  <si>
    <t>Accounts receivable and other</t>
  </si>
  <si>
    <t>Restricted cash</t>
  </si>
  <si>
    <t>2019 Convertible Notes Hedges</t>
  </si>
  <si>
    <t>Property and equipment, gross</t>
  </si>
  <si>
    <t>Accumulated depreciation</t>
  </si>
  <si>
    <t>Trade accounts payable</t>
  </si>
  <si>
    <t>Accrued payroll</t>
  </si>
  <si>
    <t>Bonus accrual</t>
  </si>
  <si>
    <t>Other payroll related expenses</t>
  </si>
  <si>
    <t>Accrued interest</t>
  </si>
  <si>
    <t>Accrued rent and property taxes</t>
  </si>
  <si>
    <t>Deferred revenues</t>
  </si>
  <si>
    <t>Other accrued expenses</t>
  </si>
  <si>
    <t>Income taxes payable</t>
  </si>
  <si>
    <t>Unrecognized tax benefits</t>
  </si>
  <si>
    <t>Account payable, accrued expenses and other current liabilities</t>
  </si>
  <si>
    <t>Unrecognized tax benefits, non-current</t>
  </si>
  <si>
    <t>Supplemental Consolidated Financial Information and Discontinued Operations  - Discontinued Operations (Details) - USD ($) $ in Thousands</t>
  </si>
  <si>
    <t>Income Statement, Balance Sheet and Additional Disclosures by Disposal Groups, Including Discontinued Operations [Line Items]</t>
  </si>
  <si>
    <t>Revenues</t>
  </si>
  <si>
    <t>Consumer loan bad debt</t>
  </si>
  <si>
    <t>Interest expense, net</t>
  </si>
  <si>
    <t>Depreciation, amortization and other expenses</t>
  </si>
  <si>
    <t>Gain on disposition</t>
  </si>
  <si>
    <t>Loss from discontinued operations before income taxes of Grupo Finmart</t>
  </si>
  <si>
    <t>Income tax benefit</t>
  </si>
  <si>
    <t>Loss from discontinued operations, net of tax of operations discontinued prior to the adoption of ASU 2014-08</t>
  </si>
  <si>
    <t>Loss from discontinued operations, net of tax of Grupo Finmart attributable to EZCORP, Inc.</t>
  </si>
  <si>
    <t>Goodwill impairment</t>
  </si>
  <si>
    <t>Grupo Finmart</t>
  </si>
  <si>
    <t>Loss from discontinued operations, net of tax of Grupo Finmart attributable to noncontrolling interest</t>
  </si>
  <si>
    <t>Cash flows from operating activities, discontinued operations</t>
  </si>
  <si>
    <t>Cash flows from investing activities, discontinued operations</t>
  </si>
  <si>
    <t>Excluding of Grupo Finmart</t>
  </si>
  <si>
    <t>Supplemental Consolidated Financial Information and Discontinued Operations  - Valuation and Qualifying Accounts (Details) - USD ($) $ in Thousands</t>
  </si>
  <si>
    <t>Allowance for valuation of inventory:</t>
  </si>
  <si>
    <t>Valuation and Qualifying Accounts</t>
  </si>
  <si>
    <t>Balance at Beginning of Period</t>
  </si>
  <si>
    <t>Charged to Expense</t>
  </si>
  <si>
    <t>Charged to Revenue</t>
  </si>
  <si>
    <t>Deductions</t>
  </si>
  <si>
    <t>Balance at End of Period</t>
  </si>
  <si>
    <t>Allowance for uncollectible pawn service charges receivable:</t>
  </si>
  <si>
    <t>Allowance for uncollectible consumer loan fees and interest receivable:</t>
  </si>
  <si>
    <t>Allowance for valuation of deferred tax assets:</t>
  </si>
  <si>
    <t>Grupo Finmart | Discontinued Operations, Disposed of by Sale | Allowance for uncollectible consumer loan fees and interest receivable:</t>
  </si>
  <si>
    <t>Quarterly Information (Unaudited)  - Schedule of Quarterly Information (Details) - USD ($) $ / shares in Units, $ in Thousands</t>
  </si>
  <si>
    <t>Quarterly Information</t>
  </si>
  <si>
    <t>Income (loss) from discontinued operations, net of tax</t>
  </si>
  <si>
    <t>Basic earnings per share attributable to EZCORP, Inc.:</t>
  </si>
  <si>
    <t>Diluted earnings per share attributable to EZCORP, Inc.:</t>
  </si>
  <si>
    <t>Quarterly Information (Unaudited)  - Additional Disclosures (Details) - USD ($) $ in Thousands</t>
  </si>
  <si>
    <t>Quarterly Financial Data [Line Items]</t>
  </si>
  <si>
    <t>Benefit associated with expiration of statute of limitations on uncertain tax positions</t>
  </si>
  <si>
    <t>Loss on extinguishment of debt</t>
  </si>
  <si>
    <t>Shareholder Derivative Litigation | Beneficial Owner</t>
  </si>
  <si>
    <t>Settlement awarded to other party</t>
  </si>
  <si>
    <t>Settlement fee</t>
  </si>
  <si>
    <t>Remaining settlement amount</t>
  </si>
  <si>
    <t>Convertible Senior Notes</t>
  </si>
  <si>
    <t>Early repayment of principal</t>
  </si>
  <si>
    <t>Cash Converters International Limited | United Kingdom</t>
  </si>
  <si>
    <t>Subsequent Events (Details) $ in Millions, $ in Millions</t>
  </si>
  <si>
    <t>Nov. 14, 2018USD ($)</t>
  </si>
  <si>
    <t>Oct. 31, 2018AUD ($)</t>
  </si>
  <si>
    <t>Dec. 31, 2018USD ($)</t>
  </si>
  <si>
    <t>Subsequent Event [Line Items]</t>
  </si>
  <si>
    <t>Potential exposure on balance sheet</t>
  </si>
  <si>
    <t>Cash Converters International Limited | Subsequent event</t>
  </si>
  <si>
    <t>Forecast | Cash Converters International Limited</t>
  </si>
  <si>
    <t>Estimated charge related to settlement</t>
  </si>
  <si>
    <t>United Kingdom | Cash Converters International Limited | Subsequent even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0_);(#,##0.0000)" numFmtId="168"/>
    <numFmt formatCode="_(&quot;$ &quot;#,##0.000_);_(&quot;$ &quot;(#,##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876523</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8</v>
      </c>
    </row>
    <row r="10" spans="1:4">
      <c r="A10" s="3" t="s">
        <v>17</v>
      </c>
      <c r="B10" s="3" t="s">
        <v>18</v>
      </c>
    </row>
    <row r="11" spans="1:4">
      <c r="A11" s="3" t="s">
        <v>19</v>
      </c>
      <c r="B11" s="3" t="s">
        <v>20</v>
      </c>
    </row>
    <row r="12" spans="1:4">
      <c r="A12" s="3" t="s">
        <v>21</v>
      </c>
      <c r="B12" s="3" t="s">
        <v>20</v>
      </c>
    </row>
    <row r="13" spans="1:4">
      <c r="A13" s="3" t="s">
        <v>22</v>
      </c>
      <c r="B13" s="3" t="s">
        <v>20</v>
      </c>
    </row>
    <row r="14" spans="1:4">
      <c r="A14" s="3" t="s">
        <v>23</v>
      </c>
      <c r="B14" s="3" t="s">
        <v>20</v>
      </c>
    </row>
    <row r="15" spans="1:4">
      <c r="A15" s="3" t="s">
        <v>24</v>
      </c>
      <c r="B15" s="3" t="s">
        <v>25</v>
      </c>
    </row>
    <row r="16" spans="1:4">
      <c r="A16" s="3" t="s">
        <v>26</v>
      </c>
      <c r="B16" s="3" t="s">
        <v>25</v>
      </c>
    </row>
    <row r="17" spans="1:4">
      <c r="A17" s="3" t="s">
        <v>27</v>
      </c>
      <c r="B17" s="3" t="s">
        <v>28</v>
      </c>
    </row>
    <row r="18" spans="1:4">
      <c r="A18" s="3" t="s">
        <v>29</v>
      </c>
      <c r="D18" s="5" t="n">
        <v>661</v>
      </c>
    </row>
    <row r="19" spans="1:4">
      <c r="A19" s="3" t="s">
        <v>30</v>
      </c>
    </row>
    <row r="20" spans="1:4">
      <c r="A20" s="3" t="s">
        <v>31</v>
      </c>
      <c r="C20" s="4" t="n">
        <v>51614746</v>
      </c>
    </row>
    <row r="21" spans="1:4">
      <c r="A21" s="3" t="s">
        <v>32</v>
      </c>
    </row>
    <row r="22" spans="1:4">
      <c r="A22" s="3" t="s">
        <v>31</v>
      </c>
      <c r="C22" s="4" t="n">
        <v>2970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44</v>
      </c>
      <c r="B1" s="2" t="s">
        <v>402</v>
      </c>
      <c r="K1" s="2" t="s">
        <v>1</v>
      </c>
    </row>
    <row r="2" spans="1:13">
      <c r="B2" s="2" t="s">
        <v>2</v>
      </c>
      <c r="C2" s="2" t="s">
        <v>449</v>
      </c>
      <c r="D2" s="2" t="s">
        <v>4</v>
      </c>
      <c r="E2" s="2" t="s">
        <v>501</v>
      </c>
      <c r="F2" s="2" t="s">
        <v>34</v>
      </c>
      <c r="G2" s="2" t="s">
        <v>502</v>
      </c>
      <c r="H2" s="2" t="s">
        <v>503</v>
      </c>
      <c r="I2" s="2" t="s">
        <v>504</v>
      </c>
      <c r="J2" s="2" t="s">
        <v>799</v>
      </c>
      <c r="K2" s="2" t="s">
        <v>2</v>
      </c>
      <c r="L2" s="2" t="s">
        <v>34</v>
      </c>
      <c r="M2" s="2" t="s">
        <v>78</v>
      </c>
    </row>
    <row r="3" spans="1:13">
      <c r="A3" s="6" t="s">
        <v>1045</v>
      </c>
    </row>
    <row r="4" spans="1:13">
      <c r="A4" s="3" t="s">
        <v>1046</v>
      </c>
      <c r="M4" s="5" t="n">
        <v>45256</v>
      </c>
    </row>
    <row r="5" spans="1:13">
      <c r="A5" s="3" t="s">
        <v>1047</v>
      </c>
      <c r="M5" s="4" t="n">
        <v>-30081</v>
      </c>
    </row>
    <row r="6" spans="1:13">
      <c r="A6" s="3" t="s">
        <v>669</v>
      </c>
      <c r="M6" s="4" t="n">
        <v>-111984</v>
      </c>
    </row>
    <row r="7" spans="1:13">
      <c r="A7" s="3" t="s">
        <v>1048</v>
      </c>
      <c r="M7" s="4" t="n">
        <v>-16464</v>
      </c>
    </row>
    <row r="8" spans="1:13">
      <c r="A8" s="3" t="s">
        <v>1049</v>
      </c>
      <c r="M8" s="4" t="n">
        <v>-12732</v>
      </c>
    </row>
    <row r="9" spans="1:13">
      <c r="A9" s="3" t="s">
        <v>1050</v>
      </c>
      <c r="M9" s="4" t="n">
        <v>34237</v>
      </c>
    </row>
    <row r="10" spans="1:13">
      <c r="A10" s="3" t="s">
        <v>1051</v>
      </c>
      <c r="M10" s="4" t="n">
        <v>-91768</v>
      </c>
    </row>
    <row r="11" spans="1:13">
      <c r="A11" s="3" t="s">
        <v>1052</v>
      </c>
      <c r="M11" s="4" t="n">
        <v>12896</v>
      </c>
    </row>
    <row r="12" spans="1:13">
      <c r="A12" s="3" t="s">
        <v>1053</v>
      </c>
      <c r="M12" s="4" t="n">
        <v>-560</v>
      </c>
    </row>
    <row r="13" spans="1:13">
      <c r="A13" s="3" t="s">
        <v>98</v>
      </c>
      <c r="B13" s="5" t="n">
        <v>-225</v>
      </c>
      <c r="C13" s="5" t="n">
        <v>91</v>
      </c>
      <c r="D13" s="5" t="n">
        <v>-500</v>
      </c>
      <c r="E13" s="5" t="n">
        <v>-222</v>
      </c>
      <c r="F13" s="5" t="n">
        <v>43</v>
      </c>
      <c r="G13" s="5" t="n">
        <v>-265</v>
      </c>
      <c r="H13" s="5" t="n">
        <v>-375</v>
      </c>
      <c r="I13" s="5" t="n">
        <v>-1228</v>
      </c>
      <c r="K13" s="5" t="n">
        <v>-856</v>
      </c>
      <c r="L13" s="5" t="n">
        <v>-1825</v>
      </c>
      <c r="M13" s="4" t="n">
        <v>-79432</v>
      </c>
    </row>
    <row r="14" spans="1:13">
      <c r="A14" s="3" t="s">
        <v>1054</v>
      </c>
      <c r="K14" s="4" t="n">
        <v>-856</v>
      </c>
      <c r="L14" s="4" t="n">
        <v>-1825</v>
      </c>
      <c r="M14" s="4" t="n">
        <v>-72771</v>
      </c>
    </row>
    <row r="15" spans="1:13">
      <c r="A15" s="3" t="s">
        <v>1055</v>
      </c>
      <c r="K15" s="5" t="n">
        <v>0</v>
      </c>
      <c r="L15" s="5" t="n">
        <v>0</v>
      </c>
      <c r="M15" s="4" t="n">
        <v>73244</v>
      </c>
    </row>
    <row r="16" spans="1:13">
      <c r="A16" s="3" t="s">
        <v>1056</v>
      </c>
    </row>
    <row r="17" spans="1:13">
      <c r="A17" s="6" t="s">
        <v>1045</v>
      </c>
    </row>
    <row r="18" spans="1:13">
      <c r="A18" s="3" t="s">
        <v>98</v>
      </c>
      <c r="M18" s="4" t="n">
        <v>-78872</v>
      </c>
    </row>
    <row r="19" spans="1:13">
      <c r="A19" s="3" t="s">
        <v>1057</v>
      </c>
      <c r="M19" s="4" t="n">
        <v>6661</v>
      </c>
    </row>
    <row r="20" spans="1:13">
      <c r="A20" s="3" t="s">
        <v>1054</v>
      </c>
      <c r="M20" s="4" t="n">
        <v>-72211</v>
      </c>
    </row>
    <row r="21" spans="1:13">
      <c r="A21" s="3" t="s">
        <v>1058</v>
      </c>
      <c r="M21" s="4" t="n">
        <v>2200</v>
      </c>
    </row>
    <row r="22" spans="1:13">
      <c r="A22" s="3" t="s">
        <v>1059</v>
      </c>
      <c r="M22" s="4" t="n">
        <v>42700</v>
      </c>
    </row>
    <row r="23" spans="1:13">
      <c r="A23" s="3" t="s">
        <v>1055</v>
      </c>
      <c r="J23" s="5" t="n">
        <v>73200</v>
      </c>
    </row>
    <row r="24" spans="1:13">
      <c r="A24" s="3" t="s">
        <v>1060</v>
      </c>
    </row>
    <row r="25" spans="1:13">
      <c r="A25" s="6" t="s">
        <v>1045</v>
      </c>
    </row>
    <row r="26" spans="1:13">
      <c r="A26" s="3" t="s">
        <v>1046</v>
      </c>
      <c r="M26" s="5" t="n">
        <v>2100</v>
      </c>
    </row>
  </sheetData>
  <mergeCells count="3">
    <mergeCell ref="A1:A2"/>
    <mergeCell ref="B1:J1"/>
    <mergeCell ref="K1:M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4</v>
      </c>
      <c r="D2" s="2" t="s">
        <v>78</v>
      </c>
    </row>
    <row r="3" spans="1:4">
      <c r="A3" s="3" t="s">
        <v>1062</v>
      </c>
    </row>
    <row r="4" spans="1:4">
      <c r="A4" s="6" t="s">
        <v>1063</v>
      </c>
    </row>
    <row r="5" spans="1:4">
      <c r="A5" s="3" t="s">
        <v>1064</v>
      </c>
      <c r="B5" s="5" t="n">
        <v>6801</v>
      </c>
      <c r="C5" s="5" t="n">
        <v>6143</v>
      </c>
      <c r="D5" s="5" t="n">
        <v>7090</v>
      </c>
    </row>
    <row r="6" spans="1:4">
      <c r="A6" s="3" t="s">
        <v>1065</v>
      </c>
      <c r="B6" s="4" t="n">
        <v>2400</v>
      </c>
      <c r="C6" s="4" t="n">
        <v>658</v>
      </c>
      <c r="D6" s="4" t="n">
        <v>0</v>
      </c>
    </row>
    <row r="7" spans="1:4">
      <c r="A7" s="3" t="s">
        <v>1066</v>
      </c>
      <c r="B7" s="4" t="n">
        <v>0</v>
      </c>
      <c r="C7" s="4" t="n">
        <v>0</v>
      </c>
      <c r="D7" s="4" t="n">
        <v>0</v>
      </c>
    </row>
    <row r="8" spans="1:4">
      <c r="A8" s="3" t="s">
        <v>1067</v>
      </c>
      <c r="B8" s="4" t="n">
        <v>0</v>
      </c>
      <c r="C8" s="4" t="n">
        <v>0</v>
      </c>
      <c r="D8" s="4" t="n">
        <v>947</v>
      </c>
    </row>
    <row r="9" spans="1:4">
      <c r="A9" s="3" t="s">
        <v>1068</v>
      </c>
      <c r="B9" s="4" t="n">
        <v>9201</v>
      </c>
      <c r="C9" s="4" t="n">
        <v>6801</v>
      </c>
      <c r="D9" s="4" t="n">
        <v>6143</v>
      </c>
    </row>
    <row r="10" spans="1:4">
      <c r="A10" s="3" t="s">
        <v>1069</v>
      </c>
    </row>
    <row r="11" spans="1:4">
      <c r="A11" s="6" t="s">
        <v>1063</v>
      </c>
    </row>
    <row r="12" spans="1:4">
      <c r="A12" s="3" t="s">
        <v>1064</v>
      </c>
      <c r="B12" s="4" t="n">
        <v>10569</v>
      </c>
      <c r="C12" s="4" t="n">
        <v>10396</v>
      </c>
      <c r="D12" s="4" t="n">
        <v>9025</v>
      </c>
    </row>
    <row r="13" spans="1:4">
      <c r="A13" s="3" t="s">
        <v>1065</v>
      </c>
      <c r="B13" s="4" t="n">
        <v>0</v>
      </c>
      <c r="C13" s="4" t="n">
        <v>0</v>
      </c>
      <c r="D13" s="4" t="n">
        <v>0</v>
      </c>
    </row>
    <row r="14" spans="1:4">
      <c r="A14" s="3" t="s">
        <v>1066</v>
      </c>
      <c r="B14" s="4" t="n">
        <v>742</v>
      </c>
      <c r="C14" s="4" t="n">
        <v>173</v>
      </c>
      <c r="D14" s="4" t="n">
        <v>1371</v>
      </c>
    </row>
    <row r="15" spans="1:4">
      <c r="A15" s="3" t="s">
        <v>1067</v>
      </c>
      <c r="B15" s="4" t="n">
        <v>0</v>
      </c>
      <c r="C15" s="4" t="n">
        <v>0</v>
      </c>
      <c r="D15" s="4" t="n">
        <v>0</v>
      </c>
    </row>
    <row r="16" spans="1:4">
      <c r="A16" s="3" t="s">
        <v>1068</v>
      </c>
      <c r="B16" s="4" t="n">
        <v>11311</v>
      </c>
      <c r="C16" s="4" t="n">
        <v>10569</v>
      </c>
      <c r="D16" s="4" t="n">
        <v>10396</v>
      </c>
    </row>
    <row r="17" spans="1:4">
      <c r="A17" s="3" t="s">
        <v>1070</v>
      </c>
    </row>
    <row r="18" spans="1:4">
      <c r="A18" s="6" t="s">
        <v>1063</v>
      </c>
    </row>
    <row r="19" spans="1:4">
      <c r="A19" s="3" t="s">
        <v>1064</v>
      </c>
      <c r="B19" s="4" t="n">
        <v>283</v>
      </c>
      <c r="C19" s="4" t="n">
        <v>241</v>
      </c>
      <c r="D19" s="4" t="n">
        <v>12045</v>
      </c>
    </row>
    <row r="20" spans="1:4">
      <c r="A20" s="3" t="s">
        <v>1065</v>
      </c>
      <c r="B20" s="4" t="n">
        <v>0</v>
      </c>
      <c r="C20" s="4" t="n">
        <v>0</v>
      </c>
      <c r="D20" s="4" t="n">
        <v>0</v>
      </c>
    </row>
    <row r="21" spans="1:4">
      <c r="A21" s="3" t="s">
        <v>1066</v>
      </c>
      <c r="B21" s="4" t="n">
        <v>48</v>
      </c>
      <c r="C21" s="4" t="n">
        <v>42</v>
      </c>
      <c r="D21" s="4" t="n">
        <v>0</v>
      </c>
    </row>
    <row r="22" spans="1:4">
      <c r="A22" s="3" t="s">
        <v>1067</v>
      </c>
      <c r="B22" s="4" t="n">
        <v>0</v>
      </c>
      <c r="C22" s="4" t="n">
        <v>0</v>
      </c>
      <c r="D22" s="4" t="n">
        <v>11804</v>
      </c>
    </row>
    <row r="23" spans="1:4">
      <c r="A23" s="3" t="s">
        <v>1068</v>
      </c>
      <c r="B23" s="4" t="n">
        <v>331</v>
      </c>
      <c r="C23" s="4" t="n">
        <v>283</v>
      </c>
      <c r="D23" s="4" t="n">
        <v>241</v>
      </c>
    </row>
    <row r="24" spans="1:4">
      <c r="A24" s="3" t="s">
        <v>1071</v>
      </c>
    </row>
    <row r="25" spans="1:4">
      <c r="A25" s="6" t="s">
        <v>1063</v>
      </c>
    </row>
    <row r="26" spans="1:4">
      <c r="A26" s="3" t="s">
        <v>1064</v>
      </c>
      <c r="B26" s="4" t="n">
        <v>17860</v>
      </c>
      <c r="C26" s="4" t="n">
        <v>21078</v>
      </c>
      <c r="D26" s="4" t="n">
        <v>19567</v>
      </c>
    </row>
    <row r="27" spans="1:4">
      <c r="A27" s="3" t="s">
        <v>1065</v>
      </c>
      <c r="B27" s="4" t="n">
        <v>2394</v>
      </c>
      <c r="C27" s="4" t="n">
        <v>0</v>
      </c>
      <c r="D27" s="4" t="n">
        <v>1511</v>
      </c>
    </row>
    <row r="28" spans="1:4">
      <c r="A28" s="3" t="s">
        <v>1066</v>
      </c>
      <c r="B28" s="4" t="n">
        <v>0</v>
      </c>
      <c r="C28" s="4" t="n">
        <v>0</v>
      </c>
      <c r="D28" s="4" t="n">
        <v>0</v>
      </c>
    </row>
    <row r="29" spans="1:4">
      <c r="A29" s="3" t="s">
        <v>1067</v>
      </c>
      <c r="B29" s="4" t="n">
        <v>0</v>
      </c>
      <c r="C29" s="4" t="n">
        <v>3218</v>
      </c>
      <c r="D29" s="4" t="n">
        <v>0</v>
      </c>
    </row>
    <row r="30" spans="1:4">
      <c r="A30" s="3" t="s">
        <v>1068</v>
      </c>
      <c r="B30" s="5" t="n">
        <v>20254</v>
      </c>
      <c r="C30" s="4" t="n">
        <v>17860</v>
      </c>
      <c r="D30" s="5" t="n">
        <v>21078</v>
      </c>
    </row>
    <row r="31" spans="1:4">
      <c r="A31" s="3" t="s">
        <v>1072</v>
      </c>
    </row>
    <row r="32" spans="1:4">
      <c r="A32" s="6" t="s">
        <v>1063</v>
      </c>
    </row>
    <row r="33" spans="1:4">
      <c r="A33" s="3" t="s">
        <v>1067</v>
      </c>
      <c r="C33" s="5" t="n">
        <v>92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3</v>
      </c>
      <c r="B1" s="2" t="s">
        <v>402</v>
      </c>
      <c r="J1" s="2" t="s">
        <v>1</v>
      </c>
    </row>
    <row r="2" spans="1:12">
      <c r="B2" s="2" t="s">
        <v>2</v>
      </c>
      <c r="C2" s="2" t="s">
        <v>449</v>
      </c>
      <c r="D2" s="2" t="s">
        <v>4</v>
      </c>
      <c r="E2" s="2" t="s">
        <v>501</v>
      </c>
      <c r="F2" s="2" t="s">
        <v>34</v>
      </c>
      <c r="G2" s="2" t="s">
        <v>502</v>
      </c>
      <c r="H2" s="2" t="s">
        <v>503</v>
      </c>
      <c r="I2" s="2" t="s">
        <v>504</v>
      </c>
      <c r="J2" s="2" t="s">
        <v>2</v>
      </c>
      <c r="K2" s="2" t="s">
        <v>34</v>
      </c>
      <c r="L2" s="2" t="s">
        <v>78</v>
      </c>
    </row>
    <row r="3" spans="1:12">
      <c r="A3" s="6" t="s">
        <v>1074</v>
      </c>
    </row>
    <row r="4" spans="1:12">
      <c r="A4" s="3" t="s">
        <v>80</v>
      </c>
      <c r="B4" s="5" t="n">
        <v>206331</v>
      </c>
      <c r="C4" s="5" t="n">
        <v>199942</v>
      </c>
      <c r="D4" s="5" t="n">
        <v>202734</v>
      </c>
      <c r="E4" s="5" t="n">
        <v>204508</v>
      </c>
      <c r="F4" s="5" t="n">
        <v>182069</v>
      </c>
      <c r="G4" s="5" t="n">
        <v>183633</v>
      </c>
      <c r="H4" s="5" t="n">
        <v>189628</v>
      </c>
      <c r="I4" s="5" t="n">
        <v>192624</v>
      </c>
      <c r="J4" s="5" t="n">
        <v>813515</v>
      </c>
      <c r="K4" s="5" t="n">
        <v>747954</v>
      </c>
      <c r="L4" s="5" t="n">
        <v>730505</v>
      </c>
    </row>
    <row r="5" spans="1:12">
      <c r="A5" s="3" t="s">
        <v>81</v>
      </c>
      <c r="B5" s="4" t="n">
        <v>124818</v>
      </c>
      <c r="C5" s="4" t="n">
        <v>115072</v>
      </c>
      <c r="D5" s="4" t="n">
        <v>120593</v>
      </c>
      <c r="E5" s="4" t="n">
        <v>122427</v>
      </c>
      <c r="F5" s="4" t="n">
        <v>108093</v>
      </c>
      <c r="G5" s="4" t="n">
        <v>105555</v>
      </c>
      <c r="H5" s="4" t="n">
        <v>109897</v>
      </c>
      <c r="I5" s="4" t="n">
        <v>111965</v>
      </c>
      <c r="J5" s="4" t="n">
        <v>482910</v>
      </c>
      <c r="K5" s="4" t="n">
        <v>435510</v>
      </c>
      <c r="L5" s="4" t="n">
        <v>428230</v>
      </c>
    </row>
    <row r="6" spans="1:12">
      <c r="A6" s="3" t="s">
        <v>97</v>
      </c>
      <c r="B6" s="4" t="n">
        <v>450</v>
      </c>
      <c r="C6" s="4" t="n">
        <v>14183</v>
      </c>
      <c r="D6" s="4" t="n">
        <v>11939</v>
      </c>
      <c r="E6" s="4" t="n">
        <v>12355</v>
      </c>
      <c r="F6" s="4" t="n">
        <v>10069</v>
      </c>
      <c r="G6" s="4" t="n">
        <v>5467</v>
      </c>
      <c r="H6" s="4" t="n">
        <v>8231</v>
      </c>
      <c r="I6" s="4" t="n">
        <v>8266</v>
      </c>
      <c r="J6" s="4" t="n">
        <v>38927</v>
      </c>
      <c r="K6" s="4" t="n">
        <v>32033</v>
      </c>
      <c r="L6" s="4" t="n">
        <v>-8998</v>
      </c>
    </row>
    <row r="7" spans="1:12">
      <c r="A7" s="3" t="s">
        <v>1075</v>
      </c>
      <c r="B7" s="4" t="n">
        <v>-225</v>
      </c>
      <c r="C7" s="4" t="n">
        <v>91</v>
      </c>
      <c r="D7" s="4" t="n">
        <v>-500</v>
      </c>
      <c r="E7" s="4" t="n">
        <v>-222</v>
      </c>
      <c r="F7" s="4" t="n">
        <v>43</v>
      </c>
      <c r="G7" s="4" t="n">
        <v>-265</v>
      </c>
      <c r="H7" s="4" t="n">
        <v>-375</v>
      </c>
      <c r="I7" s="4" t="n">
        <v>-1228</v>
      </c>
      <c r="J7" s="4" t="n">
        <v>-856</v>
      </c>
      <c r="K7" s="4" t="n">
        <v>-1825</v>
      </c>
      <c r="L7" s="4" t="n">
        <v>-79432</v>
      </c>
    </row>
    <row r="8" spans="1:12">
      <c r="A8" s="3" t="s">
        <v>99</v>
      </c>
      <c r="B8" s="4" t="n">
        <v>225</v>
      </c>
      <c r="C8" s="4" t="n">
        <v>14274</v>
      </c>
      <c r="D8" s="4" t="n">
        <v>11439</v>
      </c>
      <c r="E8" s="4" t="n">
        <v>12133</v>
      </c>
      <c r="F8" s="4" t="n">
        <v>10112</v>
      </c>
      <c r="G8" s="4" t="n">
        <v>5202</v>
      </c>
      <c r="H8" s="4" t="n">
        <v>7856</v>
      </c>
      <c r="I8" s="4" t="n">
        <v>7038</v>
      </c>
      <c r="J8" s="4" t="n">
        <v>38071</v>
      </c>
      <c r="K8" s="4" t="n">
        <v>30208</v>
      </c>
      <c r="L8" s="4" t="n">
        <v>-88430</v>
      </c>
    </row>
    <row r="9" spans="1:12">
      <c r="A9" s="3" t="s">
        <v>100</v>
      </c>
      <c r="B9" s="4" t="n">
        <v>360</v>
      </c>
      <c r="C9" s="4" t="n">
        <v>-359</v>
      </c>
      <c r="D9" s="4" t="n">
        <v>-374</v>
      </c>
      <c r="E9" s="4" t="n">
        <v>-615</v>
      </c>
      <c r="F9" s="4" t="n">
        <v>-1298</v>
      </c>
      <c r="G9" s="4" t="n">
        <v>-58</v>
      </c>
      <c r="H9" s="4" t="n">
        <v>-167</v>
      </c>
      <c r="I9" s="4" t="n">
        <v>-127</v>
      </c>
    </row>
    <row r="10" spans="1:12">
      <c r="A10" s="3" t="s">
        <v>101</v>
      </c>
      <c r="B10" s="5" t="n">
        <v>-135</v>
      </c>
      <c r="C10" s="5" t="n">
        <v>14633</v>
      </c>
      <c r="D10" s="5" t="n">
        <v>11813</v>
      </c>
      <c r="E10" s="5" t="n">
        <v>12748</v>
      </c>
      <c r="F10" s="5" t="n">
        <v>11410</v>
      </c>
      <c r="G10" s="5" t="n">
        <v>5260</v>
      </c>
      <c r="H10" s="5" t="n">
        <v>8023</v>
      </c>
      <c r="I10" s="5" t="n">
        <v>7165</v>
      </c>
      <c r="J10" s="5" t="n">
        <v>39059</v>
      </c>
      <c r="K10" s="5" t="n">
        <v>31858</v>
      </c>
      <c r="L10" s="5" t="n">
        <v>-80744</v>
      </c>
    </row>
    <row r="11" spans="1:12">
      <c r="A11" s="6" t="s">
        <v>1076</v>
      </c>
    </row>
    <row r="12" spans="1:12">
      <c r="A12" s="3" t="s">
        <v>512</v>
      </c>
      <c r="B12" s="5" t="n">
        <v>0</v>
      </c>
      <c r="C12" s="7" t="n">
        <v>0.27</v>
      </c>
      <c r="D12" s="7" t="n">
        <v>0.23</v>
      </c>
      <c r="E12" s="7" t="n">
        <v>0.24</v>
      </c>
      <c r="F12" s="7" t="n">
        <v>0.21</v>
      </c>
      <c r="G12" s="7" t="n">
        <v>0.1</v>
      </c>
      <c r="H12" s="7" t="n">
        <v>0.15</v>
      </c>
      <c r="I12" s="7" t="n">
        <v>0.15</v>
      </c>
      <c r="J12" s="7" t="n">
        <v>0.73</v>
      </c>
      <c r="K12" s="7" t="n">
        <v>0.62</v>
      </c>
      <c r="L12" s="7" t="n">
        <v>-0.15</v>
      </c>
    </row>
    <row r="13" spans="1:12">
      <c r="A13" s="3" t="s">
        <v>513</v>
      </c>
      <c r="B13" s="4" t="n">
        <v>0</v>
      </c>
      <c r="C13" s="4" t="n">
        <v>0</v>
      </c>
      <c r="D13" s="8" t="n">
        <v>-0.01</v>
      </c>
      <c r="E13" s="4" t="n">
        <v>0</v>
      </c>
      <c r="F13" s="4" t="n">
        <v>0</v>
      </c>
      <c r="G13" s="4" t="n">
        <v>0</v>
      </c>
      <c r="H13" s="8" t="n">
        <v>-0.01</v>
      </c>
      <c r="I13" s="8" t="n">
        <v>-0.02</v>
      </c>
      <c r="J13" s="8" t="n">
        <v>-0.01</v>
      </c>
      <c r="K13" s="8" t="n">
        <v>-0.03</v>
      </c>
      <c r="L13" s="8" t="n">
        <v>-1.34</v>
      </c>
    </row>
    <row r="14" spans="1:12">
      <c r="A14" s="3" t="s">
        <v>514</v>
      </c>
      <c r="B14" s="4" t="n">
        <v>0</v>
      </c>
      <c r="C14" s="8" t="n">
        <v>0.27</v>
      </c>
      <c r="D14" s="8" t="n">
        <v>0.22</v>
      </c>
      <c r="E14" s="8" t="n">
        <v>0.24</v>
      </c>
      <c r="F14" s="8" t="n">
        <v>0.21</v>
      </c>
      <c r="G14" s="8" t="n">
        <v>0.1</v>
      </c>
      <c r="H14" s="8" t="n">
        <v>0.14</v>
      </c>
      <c r="I14" s="8" t="n">
        <v>0.13</v>
      </c>
      <c r="J14" s="8" t="n">
        <v>0.72</v>
      </c>
      <c r="K14" s="8" t="n">
        <v>0.59</v>
      </c>
      <c r="L14" s="8" t="n">
        <v>-1.49</v>
      </c>
    </row>
    <row r="15" spans="1:12">
      <c r="A15" s="6" t="s">
        <v>1077</v>
      </c>
    </row>
    <row r="16" spans="1:12">
      <c r="A16" s="3" t="s">
        <v>516</v>
      </c>
      <c r="B16" s="4" t="n">
        <v>0</v>
      </c>
      <c r="C16" s="8" t="n">
        <v>0.25</v>
      </c>
      <c r="D16" s="8" t="n">
        <v>0.21</v>
      </c>
      <c r="E16" s="8" t="n">
        <v>0.23</v>
      </c>
      <c r="F16" s="8" t="n">
        <v>0.21</v>
      </c>
      <c r="G16" s="8" t="n">
        <v>0.1</v>
      </c>
      <c r="H16" s="8" t="n">
        <v>0.15</v>
      </c>
      <c r="I16" s="8" t="n">
        <v>0.15</v>
      </c>
      <c r="J16" s="8" t="n">
        <v>0.6899999999999999</v>
      </c>
      <c r="K16" s="8" t="n">
        <v>0.62</v>
      </c>
      <c r="L16" s="8" t="n">
        <v>-0.15</v>
      </c>
    </row>
    <row r="17" spans="1:12">
      <c r="A17" s="3" t="s">
        <v>517</v>
      </c>
      <c r="B17" s="4" t="n">
        <v>0</v>
      </c>
      <c r="C17" s="4" t="n">
        <v>0</v>
      </c>
      <c r="D17" s="8" t="n">
        <v>-0.01</v>
      </c>
      <c r="E17" s="4" t="n">
        <v>0</v>
      </c>
      <c r="F17" s="4" t="n">
        <v>0</v>
      </c>
      <c r="G17" s="4" t="n">
        <v>0</v>
      </c>
      <c r="H17" s="8" t="n">
        <v>-0.01</v>
      </c>
      <c r="I17" s="8" t="n">
        <v>-0.02</v>
      </c>
      <c r="J17" s="8" t="n">
        <v>-0.01</v>
      </c>
      <c r="K17" s="8" t="n">
        <v>-0.03</v>
      </c>
      <c r="L17" s="8" t="n">
        <v>-1.34</v>
      </c>
    </row>
    <row r="18" spans="1:12">
      <c r="A18" s="3" t="s">
        <v>518</v>
      </c>
      <c r="B18" s="5" t="n">
        <v>0</v>
      </c>
      <c r="C18" s="7" t="n">
        <v>0.25</v>
      </c>
      <c r="D18" s="7" t="n">
        <v>0.2</v>
      </c>
      <c r="E18" s="7" t="n">
        <v>0.23</v>
      </c>
      <c r="F18" s="7" t="n">
        <v>0.21</v>
      </c>
      <c r="G18" s="7" t="n">
        <v>0.1</v>
      </c>
      <c r="H18" s="7" t="n">
        <v>0.14</v>
      </c>
      <c r="I18" s="7" t="n">
        <v>0.13</v>
      </c>
      <c r="J18" s="7" t="n">
        <v>0.68</v>
      </c>
      <c r="K18" s="7" t="n">
        <v>0.59</v>
      </c>
      <c r="L18" s="7" t="n">
        <v>-1.49</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1078</v>
      </c>
      <c r="B1" s="2" t="s">
        <v>522</v>
      </c>
      <c r="C1" s="2" t="s">
        <v>402</v>
      </c>
      <c r="G1" s="2" t="s">
        <v>1</v>
      </c>
    </row>
    <row r="2" spans="1:9">
      <c r="B2" s="2" t="s">
        <v>430</v>
      </c>
      <c r="C2" s="2" t="s">
        <v>2</v>
      </c>
      <c r="D2" s="2" t="s">
        <v>449</v>
      </c>
      <c r="E2" s="2" t="s">
        <v>501</v>
      </c>
      <c r="F2" s="2" t="s">
        <v>34</v>
      </c>
      <c r="G2" s="2" t="s">
        <v>2</v>
      </c>
      <c r="H2" s="2" t="s">
        <v>34</v>
      </c>
      <c r="I2" s="2" t="s">
        <v>78</v>
      </c>
    </row>
    <row r="3" spans="1:9">
      <c r="A3" s="6" t="s">
        <v>1079</v>
      </c>
    </row>
    <row r="4" spans="1:9">
      <c r="A4" s="3" t="s">
        <v>1080</v>
      </c>
      <c r="D4" s="5" t="n">
        <v>3300</v>
      </c>
      <c r="E4" s="5" t="n">
        <v>1600</v>
      </c>
      <c r="G4" s="5" t="n">
        <v>4402</v>
      </c>
      <c r="H4" s="5" t="n">
        <v>0</v>
      </c>
      <c r="I4" s="5" t="n">
        <v>0</v>
      </c>
    </row>
    <row r="5" spans="1:9">
      <c r="A5" s="3" t="s">
        <v>454</v>
      </c>
      <c r="C5" s="5" t="n">
        <v>1900</v>
      </c>
      <c r="E5" s="5" t="n">
        <v>2800</v>
      </c>
      <c r="G5" s="4" t="n">
        <v>2100</v>
      </c>
    </row>
    <row r="6" spans="1:9">
      <c r="A6" s="3" t="s">
        <v>159</v>
      </c>
      <c r="F6" s="5" t="n">
        <v>-3000</v>
      </c>
      <c r="G6" s="4" t="n">
        <v>0</v>
      </c>
      <c r="H6" s="4" t="n">
        <v>3048</v>
      </c>
      <c r="I6" s="4" t="n">
        <v>0</v>
      </c>
    </row>
    <row r="7" spans="1:9">
      <c r="A7" s="3" t="s">
        <v>1081</v>
      </c>
      <c r="G7" s="4" t="n">
        <v>0</v>
      </c>
      <c r="H7" s="5" t="n">
        <v>5250</v>
      </c>
      <c r="I7" s="4" t="n">
        <v>0</v>
      </c>
    </row>
    <row r="8" spans="1:9">
      <c r="A8" s="3" t="s">
        <v>1082</v>
      </c>
    </row>
    <row r="9" spans="1:9">
      <c r="A9" s="6" t="s">
        <v>1079</v>
      </c>
    </row>
    <row r="10" spans="1:9">
      <c r="A10" s="3" t="s">
        <v>1083</v>
      </c>
      <c r="D10" s="4" t="n">
        <v>6500</v>
      </c>
    </row>
    <row r="11" spans="1:9">
      <c r="A11" s="3" t="s">
        <v>1084</v>
      </c>
      <c r="D11" s="4" t="n">
        <v>1300</v>
      </c>
    </row>
    <row r="12" spans="1:9">
      <c r="A12" s="3" t="s">
        <v>1085</v>
      </c>
      <c r="D12" s="5" t="n">
        <v>5200</v>
      </c>
    </row>
    <row r="13" spans="1:9">
      <c r="A13" s="3" t="s">
        <v>1086</v>
      </c>
    </row>
    <row r="14" spans="1:9">
      <c r="A14" s="6" t="s">
        <v>1079</v>
      </c>
    </row>
    <row r="15" spans="1:9">
      <c r="A15" s="3" t="s">
        <v>1081</v>
      </c>
      <c r="F15" s="4" t="n">
        <v>5300</v>
      </c>
    </row>
    <row r="16" spans="1:9">
      <c r="A16" s="3" t="s">
        <v>1087</v>
      </c>
      <c r="B16" s="5" t="n">
        <v>35000</v>
      </c>
      <c r="F16" s="5" t="n">
        <v>35000</v>
      </c>
    </row>
    <row r="17" spans="1:9">
      <c r="A17" s="3" t="s">
        <v>1088</v>
      </c>
    </row>
    <row r="18" spans="1:9">
      <c r="A18" s="6" t="s">
        <v>1079</v>
      </c>
    </row>
    <row r="19" spans="1:9">
      <c r="A19" s="3" t="s">
        <v>93</v>
      </c>
      <c r="G19" s="4" t="n">
        <v>11700</v>
      </c>
      <c r="I19" s="4" t="n">
        <v>11000</v>
      </c>
    </row>
    <row r="20" spans="1:9">
      <c r="A20" s="3" t="s">
        <v>538</v>
      </c>
      <c r="G20" s="5" t="n">
        <v>9200</v>
      </c>
      <c r="I20" s="5" t="n">
        <v>7200</v>
      </c>
    </row>
  </sheetData>
  <mergeCells count="3">
    <mergeCell ref="A1:A2"/>
    <mergeCell ref="C1:F1"/>
    <mergeCell ref="G1:I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s>
  <sheetData>
    <row r="1" spans="1:7">
      <c r="A1" s="1" t="s">
        <v>1089</v>
      </c>
      <c r="B1" s="2" t="s">
        <v>466</v>
      </c>
      <c r="C1" s="2" t="s">
        <v>1090</v>
      </c>
      <c r="D1" s="2" t="s">
        <v>1091</v>
      </c>
      <c r="E1" s="2" t="s">
        <v>1092</v>
      </c>
      <c r="F1" s="2" t="s">
        <v>466</v>
      </c>
      <c r="G1" s="2" t="s">
        <v>450</v>
      </c>
    </row>
    <row r="2" spans="1:7">
      <c r="A2" s="6" t="s">
        <v>1093</v>
      </c>
    </row>
    <row r="3" spans="1:7">
      <c r="A3" s="3" t="s">
        <v>1094</v>
      </c>
      <c r="B3" s="9" t="n">
        <v>3.4</v>
      </c>
    </row>
    <row r="4" spans="1:7">
      <c r="A4" s="3" t="s">
        <v>1095</v>
      </c>
    </row>
    <row r="5" spans="1:7">
      <c r="A5" s="6" t="s">
        <v>1093</v>
      </c>
    </row>
    <row r="6" spans="1:7">
      <c r="A6" s="3" t="s">
        <v>1083</v>
      </c>
      <c r="D6" s="9" t="n">
        <v>16.4</v>
      </c>
    </row>
    <row r="7" spans="1:7">
      <c r="A7" s="3" t="s">
        <v>1096</v>
      </c>
    </row>
    <row r="8" spans="1:7">
      <c r="A8" s="6" t="s">
        <v>1093</v>
      </c>
    </row>
    <row r="9" spans="1:7">
      <c r="A9" s="3" t="s">
        <v>1097</v>
      </c>
      <c r="E9" s="5" t="n">
        <v>3</v>
      </c>
    </row>
    <row r="10" spans="1:7">
      <c r="A10" s="3" t="s">
        <v>537</v>
      </c>
    </row>
    <row r="11" spans="1:7">
      <c r="A11" s="6" t="s">
        <v>1093</v>
      </c>
    </row>
    <row r="12" spans="1:7">
      <c r="A12" s="3" t="s">
        <v>93</v>
      </c>
      <c r="F12" s="9" t="n">
        <v>11.7</v>
      </c>
      <c r="G12" s="5" t="n">
        <v>11</v>
      </c>
    </row>
    <row r="13" spans="1:7">
      <c r="A13" s="3" t="s">
        <v>1098</v>
      </c>
    </row>
    <row r="14" spans="1:7">
      <c r="A14" s="6" t="s">
        <v>1093</v>
      </c>
    </row>
    <row r="15" spans="1:7">
      <c r="A15" s="3" t="s">
        <v>93</v>
      </c>
      <c r="C15" s="9" t="n">
        <v>11.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6" t="s">
        <v>102</v>
      </c>
    </row>
    <row r="4" spans="1:2">
      <c r="A4" s="3" t="s">
        <v>205</v>
      </c>
      <c r="B4" s="3"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v>
      </c>
      <c r="B1" s="2" t="s">
        <v>2</v>
      </c>
      <c r="C1" s="2" t="s">
        <v>34</v>
      </c>
    </row>
    <row r="2" spans="1:3">
      <c r="A2" s="6" t="s">
        <v>35</v>
      </c>
    </row>
    <row r="3" spans="1:3">
      <c r="A3" s="3" t="s">
        <v>36</v>
      </c>
      <c r="B3" s="5" t="n">
        <v>286015</v>
      </c>
      <c r="C3" s="5" t="n">
        <v>164393</v>
      </c>
    </row>
    <row r="4" spans="1:3">
      <c r="A4" s="3" t="s">
        <v>37</v>
      </c>
      <c r="B4" s="4" t="n">
        <v>198463</v>
      </c>
      <c r="C4" s="4" t="n">
        <v>169242</v>
      </c>
    </row>
    <row r="5" spans="1:3">
      <c r="A5" s="3" t="s">
        <v>38</v>
      </c>
      <c r="B5" s="4" t="n">
        <v>38318</v>
      </c>
      <c r="C5" s="4" t="n">
        <v>31548</v>
      </c>
    </row>
    <row r="6" spans="1:3">
      <c r="A6" s="3" t="s">
        <v>39</v>
      </c>
      <c r="B6" s="4" t="n">
        <v>166997</v>
      </c>
      <c r="C6" s="4" t="n">
        <v>154411</v>
      </c>
    </row>
    <row r="7" spans="1:3">
      <c r="A7" s="3" t="s">
        <v>40</v>
      </c>
      <c r="B7" s="4" t="n">
        <v>34199</v>
      </c>
      <c r="C7" s="4" t="n">
        <v>32598</v>
      </c>
    </row>
    <row r="8" spans="1:3">
      <c r="A8" s="3" t="s">
        <v>41</v>
      </c>
      <c r="B8" s="4" t="n">
        <v>33154</v>
      </c>
      <c r="C8" s="4" t="n">
        <v>28765</v>
      </c>
    </row>
    <row r="9" spans="1:3">
      <c r="A9" s="3" t="s">
        <v>42</v>
      </c>
      <c r="B9" s="4" t="n">
        <v>757146</v>
      </c>
      <c r="C9" s="4" t="n">
        <v>580957</v>
      </c>
    </row>
    <row r="10" spans="1:3">
      <c r="A10" s="3" t="s">
        <v>43</v>
      </c>
      <c r="B10" s="4" t="n">
        <v>49500</v>
      </c>
      <c r="C10" s="4" t="n">
        <v>43319</v>
      </c>
    </row>
    <row r="11" spans="1:3">
      <c r="A11" s="3" t="s">
        <v>44</v>
      </c>
      <c r="B11" s="4" t="n">
        <v>73649</v>
      </c>
      <c r="C11" s="4" t="n">
        <v>57959</v>
      </c>
    </row>
    <row r="12" spans="1:3">
      <c r="A12" s="3" t="s">
        <v>45</v>
      </c>
      <c r="B12" s="4" t="n">
        <v>297448</v>
      </c>
      <c r="C12" s="4" t="n">
        <v>254760</v>
      </c>
    </row>
    <row r="13" spans="1:3">
      <c r="A13" s="3" t="s">
        <v>46</v>
      </c>
      <c r="B13" s="4" t="n">
        <v>54923</v>
      </c>
      <c r="C13" s="4" t="n">
        <v>32420</v>
      </c>
    </row>
    <row r="14" spans="1:3">
      <c r="A14" s="3" t="s">
        <v>40</v>
      </c>
      <c r="B14" s="4" t="n">
        <v>3226</v>
      </c>
      <c r="C14" s="4" t="n">
        <v>28377</v>
      </c>
    </row>
    <row r="15" spans="1:3">
      <c r="A15" s="3" t="s">
        <v>47</v>
      </c>
      <c r="B15" s="4" t="n">
        <v>7165</v>
      </c>
      <c r="C15" s="4" t="n">
        <v>16856</v>
      </c>
    </row>
    <row r="16" spans="1:3">
      <c r="A16" s="3" t="s">
        <v>48</v>
      </c>
      <c r="B16" s="4" t="n">
        <v>3863</v>
      </c>
      <c r="C16" s="4" t="n">
        <v>9715</v>
      </c>
    </row>
    <row r="17" spans="1:3">
      <c r="A17" s="3" t="s">
        <v>49</v>
      </c>
      <c r="B17" s="4" t="n">
        <v>1246920</v>
      </c>
      <c r="C17" s="4" t="n">
        <v>1024363</v>
      </c>
    </row>
    <row r="18" spans="1:3">
      <c r="A18" s="6" t="s">
        <v>50</v>
      </c>
    </row>
    <row r="19" spans="1:3">
      <c r="A19" s="3" t="s">
        <v>51</v>
      </c>
      <c r="B19" s="4" t="n">
        <v>190181</v>
      </c>
      <c r="C19" s="4" t="n">
        <v>0</v>
      </c>
    </row>
    <row r="20" spans="1:3">
      <c r="A20" s="3" t="s">
        <v>52</v>
      </c>
      <c r="B20" s="4" t="n">
        <v>57800</v>
      </c>
      <c r="C20" s="4" t="n">
        <v>61543</v>
      </c>
    </row>
    <row r="21" spans="1:3">
      <c r="A21" s="3" t="s">
        <v>53</v>
      </c>
      <c r="B21" s="4" t="n">
        <v>11824</v>
      </c>
      <c r="C21" s="4" t="n">
        <v>11032</v>
      </c>
    </row>
    <row r="22" spans="1:3">
      <c r="A22" s="3" t="s">
        <v>54</v>
      </c>
      <c r="B22" s="4" t="n">
        <v>259805</v>
      </c>
      <c r="C22" s="4" t="n">
        <v>72575</v>
      </c>
    </row>
    <row r="23" spans="1:3">
      <c r="A23" s="3" t="s">
        <v>55</v>
      </c>
      <c r="B23" s="4" t="n">
        <v>226702</v>
      </c>
      <c r="C23" s="4" t="n">
        <v>284807</v>
      </c>
    </row>
    <row r="24" spans="1:3">
      <c r="A24" s="3" t="s">
        <v>56</v>
      </c>
      <c r="B24" s="4" t="n">
        <v>8817</v>
      </c>
      <c r="C24" s="4" t="n">
        <v>0</v>
      </c>
    </row>
    <row r="25" spans="1:3">
      <c r="A25" s="3" t="s">
        <v>57</v>
      </c>
      <c r="B25" s="4" t="n">
        <v>6890</v>
      </c>
      <c r="C25" s="4" t="n">
        <v>7055</v>
      </c>
    </row>
    <row r="26" spans="1:3">
      <c r="A26" s="3" t="s">
        <v>58</v>
      </c>
      <c r="B26" s="4" t="n">
        <v>502214</v>
      </c>
      <c r="C26" s="4" t="n">
        <v>364437</v>
      </c>
    </row>
    <row r="27" spans="1:3">
      <c r="A27" s="3" t="s">
        <v>59</v>
      </c>
      <c r="B27" s="3" t="s">
        <v>60</v>
      </c>
      <c r="C27" s="3" t="s">
        <v>60</v>
      </c>
    </row>
    <row r="28" spans="1:3">
      <c r="A28" s="6" t="s">
        <v>61</v>
      </c>
    </row>
    <row r="29" spans="1:3">
      <c r="A29" s="3" t="s">
        <v>62</v>
      </c>
      <c r="B29" s="4" t="n">
        <v>397927</v>
      </c>
      <c r="C29" s="4" t="n">
        <v>348532</v>
      </c>
    </row>
    <row r="30" spans="1:3">
      <c r="A30" s="3" t="s">
        <v>63</v>
      </c>
      <c r="B30" s="4" t="n">
        <v>392180</v>
      </c>
      <c r="C30" s="4" t="n">
        <v>351666</v>
      </c>
    </row>
    <row r="31" spans="1:3">
      <c r="A31" s="3" t="s">
        <v>64</v>
      </c>
      <c r="B31" s="4" t="n">
        <v>-42616</v>
      </c>
      <c r="C31" s="4" t="n">
        <v>-38367</v>
      </c>
    </row>
    <row r="32" spans="1:3">
      <c r="A32" s="3" t="s">
        <v>65</v>
      </c>
      <c r="B32" s="4" t="n">
        <v>748037</v>
      </c>
      <c r="C32" s="4" t="n">
        <v>662375</v>
      </c>
    </row>
    <row r="33" spans="1:3">
      <c r="A33" s="3" t="s">
        <v>66</v>
      </c>
      <c r="B33" s="4" t="n">
        <v>-3331</v>
      </c>
      <c r="C33" s="4" t="n">
        <v>-2449</v>
      </c>
    </row>
    <row r="34" spans="1:3">
      <c r="A34" s="3" t="s">
        <v>67</v>
      </c>
      <c r="B34" s="4" t="n">
        <v>744706</v>
      </c>
      <c r="C34" s="4" t="n">
        <v>659926</v>
      </c>
    </row>
    <row r="35" spans="1:3">
      <c r="A35" s="3" t="s">
        <v>68</v>
      </c>
      <c r="B35" s="4" t="n">
        <v>1246920</v>
      </c>
      <c r="C35" s="4" t="n">
        <v>1024363</v>
      </c>
    </row>
    <row r="36" spans="1:3">
      <c r="A36" s="3" t="s">
        <v>69</v>
      </c>
    </row>
    <row r="37" spans="1:3">
      <c r="A37" s="6" t="s">
        <v>61</v>
      </c>
    </row>
    <row r="38" spans="1:3">
      <c r="A38" s="3" t="s">
        <v>70</v>
      </c>
      <c r="B38" s="4" t="n">
        <v>516</v>
      </c>
      <c r="C38" s="4" t="n">
        <v>514</v>
      </c>
    </row>
    <row r="39" spans="1:3">
      <c r="A39" s="3" t="s">
        <v>71</v>
      </c>
    </row>
    <row r="40" spans="1:3">
      <c r="A40" s="6" t="s">
        <v>61</v>
      </c>
    </row>
    <row r="41" spans="1:3">
      <c r="A41" s="3" t="s">
        <v>70</v>
      </c>
      <c r="B41" s="5" t="n">
        <v>30</v>
      </c>
      <c r="C41" s="5" t="n">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6" t="s">
        <v>200</v>
      </c>
    </row>
    <row r="4" spans="1:2">
      <c r="A4" s="3" t="s">
        <v>243</v>
      </c>
      <c r="B4" s="3"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6" t="s">
        <v>249</v>
      </c>
    </row>
    <row r="4" spans="1:2">
      <c r="A4" s="3" t="s">
        <v>248</v>
      </c>
      <c r="B4" s="3"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6" t="s">
        <v>200</v>
      </c>
    </row>
    <row r="4" spans="1:2">
      <c r="A4" s="3" t="s">
        <v>252</v>
      </c>
      <c r="B4" s="3" t="s">
        <v>253</v>
      </c>
    </row>
    <row r="5" spans="1:2">
      <c r="A5" s="3" t="s">
        <v>254</v>
      </c>
      <c r="B5" s="3" t="s">
        <v>255</v>
      </c>
    </row>
    <row r="6" spans="1:2">
      <c r="A6" s="3" t="s">
        <v>256</v>
      </c>
      <c r="B6" s="3" t="s">
        <v>257</v>
      </c>
    </row>
    <row r="7" spans="1:2">
      <c r="A7" s="3" t="s">
        <v>258</v>
      </c>
      <c r="B7" s="3" t="s">
        <v>259</v>
      </c>
    </row>
    <row r="8" spans="1:2">
      <c r="A8" s="3" t="s">
        <v>260</v>
      </c>
      <c r="B8" s="3" t="s">
        <v>261</v>
      </c>
    </row>
    <row r="9" spans="1:2">
      <c r="A9" s="3" t="s">
        <v>262</v>
      </c>
      <c r="B9" s="3" t="s">
        <v>263</v>
      </c>
    </row>
    <row r="10" spans="1:2">
      <c r="A10" s="3" t="s">
        <v>216</v>
      </c>
      <c r="B10" s="3" t="s">
        <v>264</v>
      </c>
    </row>
    <row r="11" spans="1:2">
      <c r="A11" s="3" t="s">
        <v>213</v>
      </c>
      <c r="B11" s="3" t="s">
        <v>265</v>
      </c>
    </row>
    <row r="12" spans="1:2">
      <c r="A12" s="3" t="s">
        <v>266</v>
      </c>
      <c r="B12" s="3" t="s">
        <v>267</v>
      </c>
    </row>
    <row r="13" spans="1:2">
      <c r="A13" s="3" t="s">
        <v>268</v>
      </c>
      <c r="B13" s="3" t="s">
        <v>269</v>
      </c>
    </row>
    <row r="14" spans="1:2">
      <c r="A14" s="3" t="s">
        <v>270</v>
      </c>
      <c r="B14" s="3" t="s">
        <v>271</v>
      </c>
    </row>
    <row r="15" spans="1:2">
      <c r="A15" s="3" t="s">
        <v>272</v>
      </c>
      <c r="B15" s="3" t="s">
        <v>273</v>
      </c>
    </row>
    <row r="16" spans="1:2">
      <c r="A16" s="3" t="s">
        <v>274</v>
      </c>
      <c r="B16" s="3" t="s">
        <v>275</v>
      </c>
    </row>
    <row r="17" spans="1:2">
      <c r="A17" s="3" t="s">
        <v>276</v>
      </c>
      <c r="B17" s="3" t="s">
        <v>277</v>
      </c>
    </row>
    <row r="18" spans="1:2">
      <c r="A18" s="3" t="s">
        <v>278</v>
      </c>
      <c r="B18" s="3" t="s">
        <v>279</v>
      </c>
    </row>
    <row r="19" spans="1:2">
      <c r="A19" s="3" t="s">
        <v>280</v>
      </c>
      <c r="B19" s="3" t="s">
        <v>281</v>
      </c>
    </row>
    <row r="20" spans="1:2">
      <c r="A20" s="3" t="s">
        <v>282</v>
      </c>
      <c r="B20" s="3" t="s">
        <v>283</v>
      </c>
    </row>
    <row r="21" spans="1:2">
      <c r="A21" s="3" t="s">
        <v>222</v>
      </c>
      <c r="B21" s="3" t="s">
        <v>284</v>
      </c>
    </row>
    <row r="22" spans="1:2">
      <c r="A22" s="3" t="s">
        <v>225</v>
      </c>
      <c r="B22" s="3" t="s">
        <v>285</v>
      </c>
    </row>
    <row r="23" spans="1:2">
      <c r="A23" s="3" t="s">
        <v>286</v>
      </c>
      <c r="B23" s="3" t="s">
        <v>287</v>
      </c>
    </row>
    <row r="24" spans="1:2">
      <c r="A24" s="3" t="s">
        <v>288</v>
      </c>
      <c r="B24" s="3" t="s">
        <v>289</v>
      </c>
    </row>
    <row r="25" spans="1:2">
      <c r="A25" s="3" t="s">
        <v>290</v>
      </c>
      <c r="B25" s="3" t="s">
        <v>291</v>
      </c>
    </row>
    <row r="26" spans="1:2">
      <c r="A26" s="3" t="s">
        <v>292</v>
      </c>
      <c r="B26" s="3"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6" t="s">
        <v>203</v>
      </c>
    </row>
    <row r="4" spans="1:2">
      <c r="A4" s="3" t="s">
        <v>295</v>
      </c>
      <c r="B4" s="3" t="s">
        <v>296</v>
      </c>
    </row>
    <row r="5" spans="1:2">
      <c r="A5" s="3" t="s">
        <v>297</v>
      </c>
      <c r="B5" s="3"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6" t="s">
        <v>102</v>
      </c>
    </row>
    <row r="4" spans="1:2">
      <c r="A4" s="3" t="s">
        <v>300</v>
      </c>
      <c r="B4" s="3"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4</v>
      </c>
    </row>
    <row r="2" spans="1:3">
      <c r="A2" s="3" t="s">
        <v>69</v>
      </c>
    </row>
    <row r="3" spans="1:3">
      <c r="A3" s="6" t="s">
        <v>61</v>
      </c>
    </row>
    <row r="4" spans="1:3">
      <c r="A4" s="3" t="s">
        <v>73</v>
      </c>
      <c r="B4" s="7" t="n">
        <v>0.01</v>
      </c>
      <c r="C4" s="7" t="n">
        <v>0.01</v>
      </c>
    </row>
    <row r="5" spans="1:3">
      <c r="A5" s="3" t="s">
        <v>74</v>
      </c>
      <c r="B5" s="4" t="n">
        <v>100000000</v>
      </c>
      <c r="C5" s="4" t="n">
        <v>100000000</v>
      </c>
    </row>
    <row r="6" spans="1:3">
      <c r="A6" s="3" t="s">
        <v>75</v>
      </c>
      <c r="B6" s="4" t="n">
        <v>51614746</v>
      </c>
      <c r="C6" s="4" t="n">
        <v>51427832</v>
      </c>
    </row>
    <row r="7" spans="1:3">
      <c r="A7" s="3" t="s">
        <v>76</v>
      </c>
      <c r="B7" s="4" t="n">
        <v>51614746</v>
      </c>
      <c r="C7" s="4" t="n">
        <v>51427832</v>
      </c>
    </row>
    <row r="8" spans="1:3">
      <c r="A8" s="3" t="s">
        <v>71</v>
      </c>
    </row>
    <row r="9" spans="1:3">
      <c r="A9" s="6" t="s">
        <v>61</v>
      </c>
    </row>
    <row r="10" spans="1:3">
      <c r="A10" s="3" t="s">
        <v>73</v>
      </c>
      <c r="B10" s="7" t="n">
        <v>0.01</v>
      </c>
      <c r="C10" s="7" t="n">
        <v>0.01</v>
      </c>
    </row>
    <row r="11" spans="1:3">
      <c r="A11" s="3" t="s">
        <v>74</v>
      </c>
      <c r="B11" s="4" t="n">
        <v>3000000</v>
      </c>
      <c r="C11" s="4" t="n">
        <v>3000000</v>
      </c>
    </row>
    <row r="12" spans="1:3">
      <c r="A12" s="3" t="s">
        <v>75</v>
      </c>
      <c r="B12" s="4" t="n">
        <v>2970171</v>
      </c>
      <c r="C12" s="4" t="n">
        <v>2970171</v>
      </c>
    </row>
    <row r="13" spans="1:3">
      <c r="A13" s="3" t="s">
        <v>76</v>
      </c>
      <c r="B13" s="4" t="n">
        <v>2970171</v>
      </c>
      <c r="C13" s="4" t="n">
        <v>29701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1</v>
      </c>
    </row>
    <row r="2" spans="1:2">
      <c r="B2" s="2" t="s">
        <v>2</v>
      </c>
    </row>
    <row r="3" spans="1:2">
      <c r="A3" s="6" t="s">
        <v>208</v>
      </c>
    </row>
    <row r="4" spans="1:2">
      <c r="A4" s="3" t="s">
        <v>303</v>
      </c>
      <c r="B4" s="3"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6" t="s">
        <v>211</v>
      </c>
    </row>
    <row r="4" spans="1:2">
      <c r="A4" s="3" t="s">
        <v>306</v>
      </c>
      <c r="B4" s="3" t="s">
        <v>307</v>
      </c>
    </row>
    <row r="5" spans="1:2">
      <c r="A5" s="3" t="s">
        <v>308</v>
      </c>
      <c r="B5" s="3" t="s">
        <v>309</v>
      </c>
    </row>
    <row r="6" spans="1:2">
      <c r="A6" s="3" t="s">
        <v>310</v>
      </c>
      <c r="B6" s="3"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6" t="s">
        <v>214</v>
      </c>
    </row>
    <row r="4" spans="1:2">
      <c r="A4" s="3" t="s">
        <v>313</v>
      </c>
      <c r="B4" s="3"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6" t="s">
        <v>217</v>
      </c>
    </row>
    <row r="4" spans="1:2">
      <c r="A4" s="3" t="s">
        <v>316</v>
      </c>
      <c r="B4" s="3" t="s">
        <v>317</v>
      </c>
    </row>
    <row r="5" spans="1:2">
      <c r="A5" s="3" t="s">
        <v>318</v>
      </c>
      <c r="B5" s="3" t="s">
        <v>319</v>
      </c>
    </row>
    <row r="6" spans="1:2">
      <c r="A6" s="3" t="s">
        <v>320</v>
      </c>
      <c r="B6" s="3" t="s">
        <v>321</v>
      </c>
    </row>
    <row r="7" spans="1:2">
      <c r="A7" s="3" t="s">
        <v>322</v>
      </c>
      <c r="B7" s="3" t="s">
        <v>323</v>
      </c>
    </row>
    <row r="8" spans="1:2">
      <c r="A8" s="3" t="s">
        <v>324</v>
      </c>
      <c r="B8" s="3"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326</v>
      </c>
      <c r="B1" s="2" t="s">
        <v>1</v>
      </c>
    </row>
    <row r="2" spans="1:2">
      <c r="B2" s="2" t="s">
        <v>2</v>
      </c>
    </row>
    <row r="3" spans="1:2">
      <c r="A3" s="6" t="s">
        <v>220</v>
      </c>
    </row>
    <row r="4" spans="1:2">
      <c r="A4" s="3" t="s">
        <v>327</v>
      </c>
      <c r="B4" s="3" t="s">
        <v>328</v>
      </c>
    </row>
    <row r="5" spans="1:2">
      <c r="A5" s="3" t="s">
        <v>329</v>
      </c>
      <c r="B5" s="3" t="s">
        <v>330</v>
      </c>
    </row>
    <row r="6" spans="1:2">
      <c r="A6" s="3" t="s">
        <v>331</v>
      </c>
      <c r="B6" s="3"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6" t="s">
        <v>223</v>
      </c>
    </row>
    <row r="4" spans="1:2">
      <c r="A4" s="3" t="s">
        <v>334</v>
      </c>
      <c r="B4" s="3" t="s">
        <v>335</v>
      </c>
    </row>
    <row r="5" spans="1:2">
      <c r="A5" s="3" t="s">
        <v>336</v>
      </c>
      <c r="B5" s="3"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6" t="s">
        <v>226</v>
      </c>
    </row>
    <row r="4" spans="1:2">
      <c r="A4" s="3" t="s">
        <v>339</v>
      </c>
      <c r="B4" s="3" t="s">
        <v>340</v>
      </c>
    </row>
    <row r="5" spans="1:2">
      <c r="A5" s="3" t="s">
        <v>341</v>
      </c>
      <c r="B5" s="3" t="s">
        <v>342</v>
      </c>
    </row>
    <row r="6" spans="1:2">
      <c r="A6" s="3" t="s">
        <v>343</v>
      </c>
      <c r="B6" s="3" t="s">
        <v>344</v>
      </c>
    </row>
    <row r="7" spans="1:2">
      <c r="A7" s="3" t="s">
        <v>345</v>
      </c>
      <c r="B7" s="3" t="s">
        <v>346</v>
      </c>
    </row>
    <row r="8" spans="1:2">
      <c r="A8" s="3" t="s">
        <v>347</v>
      </c>
      <c r="B8" s="3"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9</v>
      </c>
      <c r="B1" s="2" t="s">
        <v>1</v>
      </c>
    </row>
    <row r="2" spans="1:2">
      <c r="B2" s="2" t="s">
        <v>2</v>
      </c>
    </row>
    <row r="3" spans="1:2">
      <c r="A3" s="6" t="s">
        <v>232</v>
      </c>
    </row>
    <row r="4" spans="1:2">
      <c r="A4" s="3" t="s">
        <v>350</v>
      </c>
      <c r="B4" s="3" t="s">
        <v>351</v>
      </c>
    </row>
    <row r="5" spans="1:2">
      <c r="A5" s="3" t="s">
        <v>352</v>
      </c>
      <c r="B5" s="3"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6" t="s">
        <v>235</v>
      </c>
    </row>
    <row r="4" spans="1:2">
      <c r="A4" s="3" t="s">
        <v>355</v>
      </c>
      <c r="B4" s="3" t="s">
        <v>356</v>
      </c>
    </row>
    <row r="5" spans="1:2">
      <c r="A5" s="3" t="s">
        <v>357</v>
      </c>
      <c r="B5" s="3"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59</v>
      </c>
      <c r="B1" s="2" t="s">
        <v>1</v>
      </c>
    </row>
    <row r="2" spans="1:2">
      <c r="B2" s="2" t="s">
        <v>2</v>
      </c>
    </row>
    <row r="3" spans="1:2">
      <c r="A3" s="6" t="s">
        <v>241</v>
      </c>
    </row>
    <row r="4" spans="1:2">
      <c r="A4" s="3" t="s">
        <v>360</v>
      </c>
      <c r="B4" s="3" t="s">
        <v>361</v>
      </c>
    </row>
    <row r="5" spans="1:2">
      <c r="A5" s="3" t="s">
        <v>362</v>
      </c>
      <c r="B5" s="3" t="s">
        <v>363</v>
      </c>
    </row>
    <row r="6" spans="1:2">
      <c r="A6" s="3" t="s">
        <v>364</v>
      </c>
      <c r="B6" s="3" t="s">
        <v>365</v>
      </c>
    </row>
    <row r="7" spans="1:2">
      <c r="A7" s="3" t="s">
        <v>366</v>
      </c>
      <c r="B7" s="3"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4</v>
      </c>
      <c r="D2" s="2" t="s">
        <v>78</v>
      </c>
    </row>
    <row r="3" spans="1:4">
      <c r="A3" s="6" t="s">
        <v>79</v>
      </c>
    </row>
    <row r="4" spans="1:4">
      <c r="A4" s="3" t="s">
        <v>80</v>
      </c>
      <c r="B4" s="5" t="n">
        <v>813515</v>
      </c>
      <c r="C4" s="5" t="n">
        <v>747954</v>
      </c>
      <c r="D4" s="5" t="n">
        <v>730505</v>
      </c>
    </row>
    <row r="5" spans="1:4">
      <c r="A5" s="3" t="s">
        <v>81</v>
      </c>
      <c r="B5" s="4" t="n">
        <v>482910</v>
      </c>
      <c r="C5" s="4" t="n">
        <v>435510</v>
      </c>
      <c r="D5" s="4" t="n">
        <v>428230</v>
      </c>
    </row>
    <row r="6" spans="1:4">
      <c r="A6" s="6" t="s">
        <v>82</v>
      </c>
    </row>
    <row r="7" spans="1:4">
      <c r="A7" s="3" t="s">
        <v>83</v>
      </c>
      <c r="B7" s="4" t="n">
        <v>334649</v>
      </c>
      <c r="C7" s="4" t="n">
        <v>304636</v>
      </c>
      <c r="D7" s="4" t="n">
        <v>301387</v>
      </c>
    </row>
    <row r="8" spans="1:4">
      <c r="A8" s="3" t="s">
        <v>84</v>
      </c>
      <c r="B8" s="4" t="n">
        <v>53653</v>
      </c>
      <c r="C8" s="4" t="n">
        <v>53254</v>
      </c>
      <c r="D8" s="4" t="n">
        <v>68101</v>
      </c>
    </row>
    <row r="9" spans="1:4">
      <c r="A9" s="3" t="s">
        <v>85</v>
      </c>
      <c r="B9" s="4" t="n">
        <v>25484</v>
      </c>
      <c r="C9" s="4" t="n">
        <v>23661</v>
      </c>
      <c r="D9" s="4" t="n">
        <v>26542</v>
      </c>
    </row>
    <row r="10" spans="1:4">
      <c r="A10" s="3" t="s">
        <v>86</v>
      </c>
      <c r="B10" s="4" t="n">
        <v>463</v>
      </c>
      <c r="C10" s="4" t="n">
        <v>359</v>
      </c>
      <c r="D10" s="4" t="n">
        <v>1106</v>
      </c>
    </row>
    <row r="11" spans="1:4">
      <c r="A11" s="3" t="s">
        <v>87</v>
      </c>
      <c r="B11" s="4" t="n">
        <v>0</v>
      </c>
      <c r="C11" s="4" t="n">
        <v>0</v>
      </c>
      <c r="D11" s="4" t="n">
        <v>1921</v>
      </c>
    </row>
    <row r="12" spans="1:4">
      <c r="A12" s="3" t="s">
        <v>88</v>
      </c>
      <c r="B12" s="4" t="n">
        <v>414249</v>
      </c>
      <c r="C12" s="4" t="n">
        <v>381910</v>
      </c>
      <c r="D12" s="4" t="n">
        <v>399057</v>
      </c>
    </row>
    <row r="13" spans="1:4">
      <c r="A13" s="3" t="s">
        <v>89</v>
      </c>
      <c r="B13" s="4" t="n">
        <v>68661</v>
      </c>
      <c r="C13" s="4" t="n">
        <v>53600</v>
      </c>
      <c r="D13" s="4" t="n">
        <v>29173</v>
      </c>
    </row>
    <row r="14" spans="1:4">
      <c r="A14" s="3" t="s">
        <v>90</v>
      </c>
      <c r="B14" s="4" t="n">
        <v>27834</v>
      </c>
      <c r="C14" s="4" t="n">
        <v>27803</v>
      </c>
      <c r="D14" s="4" t="n">
        <v>16477</v>
      </c>
    </row>
    <row r="15" spans="1:4">
      <c r="A15" s="3" t="s">
        <v>91</v>
      </c>
      <c r="B15" s="4" t="n">
        <v>-17041</v>
      </c>
      <c r="C15" s="4" t="n">
        <v>-12103</v>
      </c>
      <c r="D15" s="4" t="n">
        <v>-81</v>
      </c>
    </row>
    <row r="16" spans="1:4">
      <c r="A16" s="3" t="s">
        <v>92</v>
      </c>
      <c r="B16" s="4" t="n">
        <v>-5529</v>
      </c>
      <c r="C16" s="4" t="n">
        <v>-4916</v>
      </c>
      <c r="D16" s="4" t="n">
        <v>255</v>
      </c>
    </row>
    <row r="17" spans="1:4">
      <c r="A17" s="3" t="s">
        <v>93</v>
      </c>
      <c r="B17" s="4" t="n">
        <v>11712</v>
      </c>
      <c r="C17" s="4" t="n">
        <v>0</v>
      </c>
      <c r="D17" s="4" t="n">
        <v>10957</v>
      </c>
    </row>
    <row r="18" spans="1:4">
      <c r="A18" s="3" t="s">
        <v>94</v>
      </c>
      <c r="B18" s="4" t="n">
        <v>-5391</v>
      </c>
      <c r="C18" s="4" t="n">
        <v>-423</v>
      </c>
      <c r="D18" s="4" t="n">
        <v>1202</v>
      </c>
    </row>
    <row r="19" spans="1:4">
      <c r="A19" s="3" t="s">
        <v>95</v>
      </c>
      <c r="B19" s="4" t="n">
        <v>57076</v>
      </c>
      <c r="C19" s="4" t="n">
        <v>43239</v>
      </c>
      <c r="D19" s="4" t="n">
        <v>363</v>
      </c>
    </row>
    <row r="20" spans="1:4">
      <c r="A20" s="3" t="s">
        <v>96</v>
      </c>
      <c r="B20" s="4" t="n">
        <v>18149</v>
      </c>
      <c r="C20" s="4" t="n">
        <v>11206</v>
      </c>
      <c r="D20" s="4" t="n">
        <v>9361</v>
      </c>
    </row>
    <row r="21" spans="1:4">
      <c r="A21" s="3" t="s">
        <v>97</v>
      </c>
      <c r="B21" s="4" t="n">
        <v>38927</v>
      </c>
      <c r="C21" s="4" t="n">
        <v>32033</v>
      </c>
      <c r="D21" s="4" t="n">
        <v>-8998</v>
      </c>
    </row>
    <row r="22" spans="1:4">
      <c r="A22" s="3" t="s">
        <v>98</v>
      </c>
      <c r="B22" s="4" t="n">
        <v>-856</v>
      </c>
      <c r="C22" s="4" t="n">
        <v>-1825</v>
      </c>
      <c r="D22" s="4" t="n">
        <v>-79432</v>
      </c>
    </row>
    <row r="23" spans="1:4">
      <c r="A23" s="3" t="s">
        <v>99</v>
      </c>
      <c r="B23" s="4" t="n">
        <v>38071</v>
      </c>
      <c r="C23" s="4" t="n">
        <v>30208</v>
      </c>
      <c r="D23" s="4" t="n">
        <v>-88430</v>
      </c>
    </row>
    <row r="24" spans="1:4">
      <c r="A24" s="3" t="s">
        <v>100</v>
      </c>
      <c r="B24" s="4" t="n">
        <v>-988</v>
      </c>
      <c r="C24" s="4" t="n">
        <v>-1650</v>
      </c>
      <c r="D24" s="4" t="n">
        <v>-7686</v>
      </c>
    </row>
    <row r="25" spans="1:4">
      <c r="A25" s="3" t="s">
        <v>101</v>
      </c>
      <c r="B25" s="5" t="n">
        <v>39059</v>
      </c>
      <c r="C25" s="5" t="n">
        <v>31858</v>
      </c>
      <c r="D25" s="5" t="n">
        <v>-80744</v>
      </c>
    </row>
    <row r="26" spans="1:4">
      <c r="A26" s="6" t="s">
        <v>102</v>
      </c>
    </row>
    <row r="27" spans="1:4">
      <c r="A27" s="3" t="s">
        <v>103</v>
      </c>
      <c r="B27" s="7" t="n">
        <v>0.73</v>
      </c>
      <c r="C27" s="7" t="n">
        <v>0.62</v>
      </c>
      <c r="D27" s="7" t="n">
        <v>-0.15</v>
      </c>
    </row>
    <row r="28" spans="1:4">
      <c r="A28" s="3" t="s">
        <v>104</v>
      </c>
      <c r="B28" s="7" t="n">
        <v>0.6899999999999999</v>
      </c>
      <c r="C28" s="7" t="n">
        <v>0.62</v>
      </c>
      <c r="D28" s="7" t="n">
        <v>-0.15</v>
      </c>
    </row>
    <row r="29" spans="1:4">
      <c r="A29" s="6" t="s">
        <v>105</v>
      </c>
    </row>
    <row r="30" spans="1:4">
      <c r="A30" s="3" t="s">
        <v>106</v>
      </c>
      <c r="B30" s="4" t="n">
        <v>54456</v>
      </c>
      <c r="C30" s="4" t="n">
        <v>54260</v>
      </c>
      <c r="D30" s="4" t="n">
        <v>54427</v>
      </c>
    </row>
    <row r="31" spans="1:4">
      <c r="A31" s="3" t="s">
        <v>107</v>
      </c>
      <c r="B31" s="4" t="n">
        <v>57896</v>
      </c>
      <c r="C31" s="4" t="n">
        <v>54368</v>
      </c>
      <c r="D31" s="4" t="n">
        <v>54427</v>
      </c>
    </row>
    <row r="32" spans="1:4">
      <c r="A32" s="3" t="s">
        <v>108</v>
      </c>
    </row>
    <row r="33" spans="1:4">
      <c r="A33" s="6" t="s">
        <v>79</v>
      </c>
    </row>
    <row r="34" spans="1:4">
      <c r="A34" s="3" t="s">
        <v>80</v>
      </c>
      <c r="B34" s="5" t="n">
        <v>438372</v>
      </c>
      <c r="C34" s="5" t="n">
        <v>414838</v>
      </c>
      <c r="D34" s="5" t="n">
        <v>409107</v>
      </c>
    </row>
    <row r="35" spans="1:4">
      <c r="A35" s="3" t="s">
        <v>109</v>
      </c>
      <c r="B35" s="4" t="n">
        <v>276618</v>
      </c>
      <c r="C35" s="4" t="n">
        <v>266525</v>
      </c>
      <c r="D35" s="4" t="n">
        <v>258271</v>
      </c>
    </row>
    <row r="36" spans="1:4">
      <c r="A36" s="3" t="s">
        <v>110</v>
      </c>
    </row>
    <row r="37" spans="1:4">
      <c r="A37" s="6" t="s">
        <v>79</v>
      </c>
    </row>
    <row r="38" spans="1:4">
      <c r="A38" s="3" t="s">
        <v>80</v>
      </c>
      <c r="B38" s="4" t="n">
        <v>60752</v>
      </c>
      <c r="C38" s="4" t="n">
        <v>51189</v>
      </c>
      <c r="D38" s="4" t="n">
        <v>50113</v>
      </c>
    </row>
    <row r="39" spans="1:4">
      <c r="A39" s="3" t="s">
        <v>109</v>
      </c>
      <c r="B39" s="4" t="n">
        <v>52290</v>
      </c>
      <c r="C39" s="4" t="n">
        <v>43931</v>
      </c>
      <c r="D39" s="4" t="n">
        <v>42039</v>
      </c>
    </row>
    <row r="40" spans="1:4">
      <c r="A40" s="3" t="s">
        <v>111</v>
      </c>
    </row>
    <row r="41" spans="1:4">
      <c r="A41" s="6" t="s">
        <v>79</v>
      </c>
    </row>
    <row r="42" spans="1:4">
      <c r="A42" s="3" t="s">
        <v>80</v>
      </c>
      <c r="B42" s="4" t="n">
        <v>305936</v>
      </c>
      <c r="C42" s="4" t="n">
        <v>273080</v>
      </c>
      <c r="D42" s="4" t="n">
        <v>261800</v>
      </c>
    </row>
    <row r="43" spans="1:4">
      <c r="A43" s="3" t="s">
        <v>112</v>
      </c>
    </row>
    <row r="44" spans="1:4">
      <c r="A44" s="6" t="s">
        <v>79</v>
      </c>
    </row>
    <row r="45" spans="1:4">
      <c r="A45" s="3" t="s">
        <v>80</v>
      </c>
      <c r="B45" s="4" t="n">
        <v>8455</v>
      </c>
      <c r="C45" s="4" t="n">
        <v>8847</v>
      </c>
      <c r="D45" s="4" t="n">
        <v>9485</v>
      </c>
    </row>
    <row r="46" spans="1:4">
      <c r="A46" s="3" t="s">
        <v>109</v>
      </c>
      <c r="B46" s="5" t="n">
        <v>1697</v>
      </c>
      <c r="C46" s="5" t="n">
        <v>1988</v>
      </c>
      <c r="D46" s="5" t="n">
        <v>19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6" t="s">
        <v>200</v>
      </c>
    </row>
    <row r="4" spans="1:2">
      <c r="A4" s="3" t="s">
        <v>369</v>
      </c>
      <c r="B4" s="3" t="s">
        <v>370</v>
      </c>
    </row>
    <row r="5" spans="1:2">
      <c r="A5" s="3" t="s">
        <v>371</v>
      </c>
      <c r="B5" s="3" t="s">
        <v>372</v>
      </c>
    </row>
    <row r="6" spans="1:2">
      <c r="A6" s="3" t="s">
        <v>373</v>
      </c>
      <c r="B6" s="3"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6" t="s">
        <v>246</v>
      </c>
    </row>
    <row r="4" spans="1:2">
      <c r="A4" s="3" t="s">
        <v>376</v>
      </c>
      <c r="B4" s="3"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4"/>
  </cols>
  <sheetData>
    <row r="1" spans="1:2">
      <c r="A1" s="1" t="s">
        <v>378</v>
      </c>
      <c r="B1" s="2" t="s">
        <v>379</v>
      </c>
    </row>
    <row r="2" spans="1:2">
      <c r="A2" s="6" t="s">
        <v>380</v>
      </c>
    </row>
    <row r="3" spans="1:2">
      <c r="A3" s="3" t="s">
        <v>381</v>
      </c>
      <c r="B3" s="4" t="n">
        <v>988</v>
      </c>
    </row>
    <row r="4" spans="1:2">
      <c r="A4" s="3" t="s">
        <v>382</v>
      </c>
      <c r="B4" s="4" t="n">
        <v>750</v>
      </c>
    </row>
    <row r="5" spans="1:2">
      <c r="A5" s="3" t="s">
        <v>383</v>
      </c>
      <c r="B5" s="4" t="n">
        <v>18</v>
      </c>
    </row>
    <row r="6" spans="1:2">
      <c r="A6" s="3" t="s">
        <v>384</v>
      </c>
    </row>
    <row r="7" spans="1:2">
      <c r="A7" s="6" t="s">
        <v>380</v>
      </c>
    </row>
    <row r="8" spans="1:2">
      <c r="A8" s="3" t="s">
        <v>381</v>
      </c>
      <c r="B8" s="4" t="n">
        <v>508</v>
      </c>
    </row>
    <row r="9" spans="1:2">
      <c r="A9" s="3" t="s">
        <v>385</v>
      </c>
    </row>
    <row r="10" spans="1:2">
      <c r="A10" s="6" t="s">
        <v>380</v>
      </c>
    </row>
    <row r="11" spans="1:2">
      <c r="A11" s="3" t="s">
        <v>381</v>
      </c>
      <c r="B11" s="4" t="n">
        <v>340</v>
      </c>
    </row>
    <row r="12" spans="1:2">
      <c r="A12" s="3" t="s">
        <v>386</v>
      </c>
    </row>
    <row r="13" spans="1:2">
      <c r="A13" s="6" t="s">
        <v>380</v>
      </c>
    </row>
    <row r="14" spans="1:2">
      <c r="A14" s="3" t="s">
        <v>381</v>
      </c>
      <c r="B14" s="4" t="n">
        <v>113</v>
      </c>
    </row>
    <row r="15" spans="1:2">
      <c r="A15" s="3" t="s">
        <v>387</v>
      </c>
    </row>
    <row r="16" spans="1:2">
      <c r="A16" s="6" t="s">
        <v>380</v>
      </c>
    </row>
    <row r="17" spans="1:2">
      <c r="A17" s="3" t="s">
        <v>381</v>
      </c>
      <c r="B17" s="4" t="n">
        <v>27</v>
      </c>
    </row>
    <row r="18" spans="1:2">
      <c r="A18" s="3" t="s">
        <v>388</v>
      </c>
    </row>
    <row r="19" spans="1:2">
      <c r="A19" s="6" t="s">
        <v>380</v>
      </c>
    </row>
    <row r="20" spans="1:2">
      <c r="A20" s="3" t="s">
        <v>389</v>
      </c>
      <c r="B20" s="3" t="s">
        <v>3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91</v>
      </c>
      <c r="B1" s="2" t="s">
        <v>1</v>
      </c>
    </row>
    <row r="2" spans="1:2">
      <c r="B2" s="2" t="s">
        <v>2</v>
      </c>
    </row>
    <row r="3" spans="1:2">
      <c r="A3" s="6" t="s">
        <v>200</v>
      </c>
    </row>
    <row r="4" spans="1:2">
      <c r="A4" s="3" t="s">
        <v>392</v>
      </c>
      <c r="B4" s="3" t="s">
        <v>393</v>
      </c>
    </row>
    <row r="5" spans="1:2">
      <c r="A5" s="3" t="s">
        <v>394</v>
      </c>
      <c r="B5" s="3" t="s">
        <v>395</v>
      </c>
    </row>
    <row r="6" spans="1:2">
      <c r="A6" s="3" t="s">
        <v>396</v>
      </c>
      <c r="B6" s="3"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4</v>
      </c>
    </row>
    <row r="2" spans="1:3">
      <c r="A2" s="6" t="s">
        <v>399</v>
      </c>
    </row>
    <row r="3" spans="1:3">
      <c r="A3" s="3" t="s">
        <v>39</v>
      </c>
      <c r="B3" s="5" t="n">
        <v>166997</v>
      </c>
      <c r="C3" s="5" t="n">
        <v>154411</v>
      </c>
    </row>
    <row r="4" spans="1:3">
      <c r="A4" s="3" t="s">
        <v>400</v>
      </c>
    </row>
    <row r="5" spans="1:3">
      <c r="A5" s="6" t="s">
        <v>399</v>
      </c>
    </row>
    <row r="6" spans="1:3">
      <c r="A6" s="3" t="s">
        <v>39</v>
      </c>
      <c r="B6" s="5" t="n">
        <v>25100</v>
      </c>
      <c r="C6" s="5" t="n">
        <v>21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1</v>
      </c>
      <c r="B1" s="2" t="s">
        <v>402</v>
      </c>
      <c r="C1" s="2" t="s">
        <v>1</v>
      </c>
    </row>
    <row r="2" spans="1:5">
      <c r="B2" s="2" t="s">
        <v>34</v>
      </c>
      <c r="C2" s="2" t="s">
        <v>2</v>
      </c>
      <c r="D2" s="2" t="s">
        <v>34</v>
      </c>
      <c r="E2" s="2" t="s">
        <v>78</v>
      </c>
    </row>
    <row r="3" spans="1:5">
      <c r="A3" s="6" t="s">
        <v>403</v>
      </c>
    </row>
    <row r="4" spans="1:5">
      <c r="A4" s="3" t="s">
        <v>159</v>
      </c>
      <c r="B4" s="5" t="n">
        <v>-3000</v>
      </c>
      <c r="C4" s="5" t="n">
        <v>0</v>
      </c>
      <c r="D4" s="5" t="n">
        <v>3048</v>
      </c>
      <c r="E4" s="5" t="n">
        <v>0</v>
      </c>
    </row>
    <row r="5" spans="1:5">
      <c r="A5" s="3" t="s">
        <v>404</v>
      </c>
    </row>
    <row r="6" spans="1:5">
      <c r="A6" s="6" t="s">
        <v>403</v>
      </c>
    </row>
    <row r="7" spans="1:5">
      <c r="A7" s="3" t="s">
        <v>405</v>
      </c>
      <c r="C7" s="5" t="n">
        <v>14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06</v>
      </c>
      <c r="B1" s="2" t="s">
        <v>1</v>
      </c>
    </row>
    <row r="2" spans="1:2">
      <c r="B2" s="2" t="s">
        <v>2</v>
      </c>
    </row>
    <row r="3" spans="1:2">
      <c r="A3" s="3" t="s">
        <v>388</v>
      </c>
    </row>
    <row r="4" spans="1:2">
      <c r="A4" s="6" t="s">
        <v>407</v>
      </c>
    </row>
    <row r="5" spans="1:2">
      <c r="A5" s="3" t="s">
        <v>408</v>
      </c>
      <c r="B5" s="3"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10</v>
      </c>
      <c r="B1" s="2" t="s">
        <v>2</v>
      </c>
    </row>
    <row r="2" spans="1:2">
      <c r="A2" s="3" t="s">
        <v>404</v>
      </c>
    </row>
    <row r="3" spans="1:2">
      <c r="A3" s="6" t="s">
        <v>411</v>
      </c>
    </row>
    <row r="4" spans="1:2">
      <c r="A4" s="3" t="s">
        <v>412</v>
      </c>
      <c r="B4" s="8" t="n">
        <v>0.1</v>
      </c>
    </row>
    <row r="5" spans="1:2">
      <c r="A5" s="3" t="s">
        <v>413</v>
      </c>
    </row>
    <row r="6" spans="1:2">
      <c r="A6" s="6" t="s">
        <v>411</v>
      </c>
    </row>
    <row r="7" spans="1:2">
      <c r="A7" s="3" t="s">
        <v>412</v>
      </c>
      <c r="B7" s="8" t="n">
        <v>0.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6"/>
  </cols>
  <sheetData>
    <row r="1" spans="1:2">
      <c r="A1" s="1" t="s">
        <v>414</v>
      </c>
      <c r="B1" s="2" t="s">
        <v>1</v>
      </c>
    </row>
    <row r="2" spans="1:2">
      <c r="B2" s="2" t="s">
        <v>2</v>
      </c>
    </row>
    <row r="3" spans="1:2">
      <c r="A3" s="3" t="s">
        <v>415</v>
      </c>
    </row>
    <row r="4" spans="1:2">
      <c r="A4" s="6" t="s">
        <v>416</v>
      </c>
    </row>
    <row r="5" spans="1:2">
      <c r="A5" s="3" t="s">
        <v>417</v>
      </c>
      <c r="B5" s="3" t="s">
        <v>418</v>
      </c>
    </row>
    <row r="6" spans="1:2">
      <c r="A6" s="3" t="s">
        <v>419</v>
      </c>
    </row>
    <row r="7" spans="1:2">
      <c r="A7" s="6" t="s">
        <v>416</v>
      </c>
    </row>
    <row r="8" spans="1:2">
      <c r="A8" s="3" t="s">
        <v>417</v>
      </c>
      <c r="B8" s="3" t="s">
        <v>420</v>
      </c>
    </row>
    <row r="9" spans="1:2">
      <c r="A9" s="3" t="s">
        <v>421</v>
      </c>
    </row>
    <row r="10" spans="1:2">
      <c r="A10" s="6" t="s">
        <v>416</v>
      </c>
    </row>
    <row r="11" spans="1:2">
      <c r="A11" s="3" t="s">
        <v>417</v>
      </c>
      <c r="B11" s="3" t="s">
        <v>422</v>
      </c>
    </row>
    <row r="12" spans="1:2">
      <c r="A12" s="3" t="s">
        <v>423</v>
      </c>
    </row>
    <row r="13" spans="1:2">
      <c r="A13" s="6" t="s">
        <v>416</v>
      </c>
    </row>
    <row r="14" spans="1:2">
      <c r="A14" s="3" t="s">
        <v>417</v>
      </c>
      <c r="B14" s="3"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25</v>
      </c>
      <c r="B1" s="2" t="s">
        <v>1</v>
      </c>
    </row>
    <row r="2" spans="1:2">
      <c r="B2" s="2" t="s">
        <v>2</v>
      </c>
    </row>
    <row r="3" spans="1:2">
      <c r="A3" s="3" t="s">
        <v>426</v>
      </c>
    </row>
    <row r="4" spans="1:2">
      <c r="A4" s="6" t="s">
        <v>416</v>
      </c>
    </row>
    <row r="5" spans="1:2">
      <c r="A5" s="3" t="s">
        <v>417</v>
      </c>
      <c r="B5" s="3"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4</v>
      </c>
      <c r="D2" s="2" t="s">
        <v>78</v>
      </c>
    </row>
    <row r="3" spans="1:4">
      <c r="A3" s="6" t="s">
        <v>114</v>
      </c>
    </row>
    <row r="4" spans="1:4">
      <c r="A4" s="3" t="s">
        <v>99</v>
      </c>
      <c r="B4" s="5" t="n">
        <v>38071</v>
      </c>
      <c r="C4" s="5" t="n">
        <v>30208</v>
      </c>
      <c r="D4" s="5" t="n">
        <v>-88430</v>
      </c>
    </row>
    <row r="5" spans="1:4">
      <c r="A5" s="6" t="s">
        <v>115</v>
      </c>
    </row>
    <row r="6" spans="1:4">
      <c r="A6" s="3" t="s">
        <v>116</v>
      </c>
      <c r="B6" s="4" t="n">
        <v>-2688</v>
      </c>
      <c r="C6" s="4" t="n">
        <v>5701</v>
      </c>
      <c r="D6" s="4" t="n">
        <v>-14580</v>
      </c>
    </row>
    <row r="7" spans="1:4">
      <c r="A7" s="3" t="s">
        <v>117</v>
      </c>
      <c r="B7" s="4" t="n">
        <v>0</v>
      </c>
      <c r="C7" s="4" t="n">
        <v>0</v>
      </c>
      <c r="D7" s="4" t="n">
        <v>22</v>
      </c>
    </row>
    <row r="8" spans="1:4">
      <c r="A8" s="3" t="s">
        <v>118</v>
      </c>
      <c r="B8" s="4" t="n">
        <v>-2688</v>
      </c>
      <c r="C8" s="4" t="n">
        <v>5701</v>
      </c>
      <c r="D8" s="4" t="n">
        <v>-14558</v>
      </c>
    </row>
    <row r="9" spans="1:4">
      <c r="A9" s="3" t="s">
        <v>119</v>
      </c>
      <c r="B9" s="4" t="n">
        <v>35383</v>
      </c>
      <c r="C9" s="4" t="n">
        <v>35909</v>
      </c>
      <c r="D9" s="4" t="n">
        <v>-102988</v>
      </c>
    </row>
    <row r="10" spans="1:4">
      <c r="A10" s="3" t="s">
        <v>120</v>
      </c>
      <c r="B10" s="4" t="n">
        <v>-882</v>
      </c>
      <c r="C10" s="4" t="n">
        <v>-1671</v>
      </c>
      <c r="D10" s="4" t="n">
        <v>-8078</v>
      </c>
    </row>
    <row r="11" spans="1:4">
      <c r="A11" s="3" t="s">
        <v>121</v>
      </c>
      <c r="B11" s="5" t="n">
        <v>36265</v>
      </c>
      <c r="C11" s="5" t="n">
        <v>37580</v>
      </c>
      <c r="D11" s="5" t="n">
        <v>-949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28</v>
      </c>
      <c r="B1" s="2" t="s">
        <v>429</v>
      </c>
      <c r="C1" s="2" t="s">
        <v>430</v>
      </c>
    </row>
    <row r="2" spans="1:3">
      <c r="A2" s="3" t="s">
        <v>431</v>
      </c>
    </row>
    <row r="3" spans="1:3">
      <c r="A3" s="6" t="s">
        <v>432</v>
      </c>
    </row>
    <row r="4" spans="1:3">
      <c r="A4" s="3" t="s">
        <v>433</v>
      </c>
      <c r="C4" s="3" t="s">
        <v>434</v>
      </c>
    </row>
    <row r="5" spans="1:3">
      <c r="A5" s="3" t="s">
        <v>435</v>
      </c>
    </row>
    <row r="6" spans="1:3">
      <c r="A6" s="6" t="s">
        <v>432</v>
      </c>
    </row>
    <row r="7" spans="1:3">
      <c r="A7" s="3" t="s">
        <v>433</v>
      </c>
      <c r="B7" s="3" t="s">
        <v>4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4</v>
      </c>
      <c r="D2" s="2" t="s">
        <v>78</v>
      </c>
    </row>
    <row r="3" spans="1:4">
      <c r="A3" s="6" t="s">
        <v>407</v>
      </c>
    </row>
    <row r="4" spans="1:4">
      <c r="A4" s="3" t="s">
        <v>438</v>
      </c>
      <c r="B4" s="9" t="n">
        <v>-0.4</v>
      </c>
      <c r="C4" s="9" t="n">
        <v>-0.5</v>
      </c>
      <c r="D4" s="9" t="n">
        <v>1.1</v>
      </c>
    </row>
    <row r="5" spans="1:4">
      <c r="A5" s="3" t="s">
        <v>439</v>
      </c>
      <c r="B5" s="9" t="n">
        <v>2.5</v>
      </c>
      <c r="C5" s="9" t="n">
        <v>1.9</v>
      </c>
      <c r="D5" s="9" t="n">
        <v>2.1</v>
      </c>
    </row>
    <row r="6" spans="1:4">
      <c r="A6" s="3" t="s">
        <v>388</v>
      </c>
    </row>
    <row r="7" spans="1:4">
      <c r="A7" s="6" t="s">
        <v>407</v>
      </c>
    </row>
    <row r="8" spans="1:4">
      <c r="A8" s="3" t="s">
        <v>440</v>
      </c>
      <c r="B8" s="3" t="s">
        <v>44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443</v>
      </c>
    </row>
    <row r="3" spans="1:2">
      <c r="A3" s="6" t="s">
        <v>200</v>
      </c>
    </row>
    <row r="4" spans="1:2">
      <c r="A4" s="3" t="s">
        <v>444</v>
      </c>
      <c r="B4" s="9" t="n">
        <v>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14"/>
    <col customWidth="1" max="6" min="6" width="25"/>
    <col customWidth="1" max="7" min="7" width="21"/>
    <col customWidth="1" max="8" min="8" width="21"/>
  </cols>
  <sheetData>
    <row r="1" spans="1:8">
      <c r="A1" s="1" t="s">
        <v>445</v>
      </c>
      <c r="B1" s="2" t="s">
        <v>446</v>
      </c>
      <c r="C1" s="2" t="s">
        <v>447</v>
      </c>
      <c r="D1" s="2" t="s">
        <v>448</v>
      </c>
      <c r="E1" s="2" t="s">
        <v>449</v>
      </c>
      <c r="F1" s="2" t="s">
        <v>447</v>
      </c>
      <c r="G1" s="2" t="s">
        <v>443</v>
      </c>
      <c r="H1" s="2" t="s">
        <v>450</v>
      </c>
    </row>
    <row r="2" spans="1:8">
      <c r="A2" s="6" t="s">
        <v>451</v>
      </c>
    </row>
    <row r="3" spans="1:8">
      <c r="A3" s="3" t="s">
        <v>452</v>
      </c>
      <c r="E3" s="3" t="s">
        <v>453</v>
      </c>
    </row>
    <row r="4" spans="1:8">
      <c r="A4" s="3" t="s">
        <v>454</v>
      </c>
      <c r="C4" s="5" t="n">
        <v>1900</v>
      </c>
      <c r="D4" s="5" t="n">
        <v>2800</v>
      </c>
      <c r="F4" s="5" t="n">
        <v>2100</v>
      </c>
    </row>
    <row r="5" spans="1:8">
      <c r="A5" s="3" t="s">
        <v>455</v>
      </c>
      <c r="F5" s="4" t="n">
        <v>2600</v>
      </c>
    </row>
    <row r="6" spans="1:8">
      <c r="A6" s="3" t="s">
        <v>147</v>
      </c>
      <c r="F6" s="4" t="n">
        <v>0</v>
      </c>
    </row>
    <row r="7" spans="1:8">
      <c r="A7" s="3" t="s">
        <v>456</v>
      </c>
      <c r="F7" s="5" t="n">
        <v>200</v>
      </c>
      <c r="G7" s="5" t="n">
        <v>200</v>
      </c>
      <c r="H7" s="5" t="n">
        <v>200</v>
      </c>
    </row>
    <row r="8" spans="1:8">
      <c r="A8" s="3" t="s">
        <v>71</v>
      </c>
    </row>
    <row r="9" spans="1:8">
      <c r="A9" s="6" t="s">
        <v>451</v>
      </c>
    </row>
    <row r="10" spans="1:8">
      <c r="A10" s="3" t="s">
        <v>457</v>
      </c>
      <c r="C10" s="4" t="n">
        <v>1</v>
      </c>
      <c r="F10" s="4" t="n">
        <v>1</v>
      </c>
    </row>
    <row r="11" spans="1:8">
      <c r="A11" s="3" t="s">
        <v>127</v>
      </c>
    </row>
    <row r="12" spans="1:8">
      <c r="A12" s="6" t="s">
        <v>451</v>
      </c>
    </row>
    <row r="13" spans="1:8">
      <c r="A13" s="3" t="s">
        <v>147</v>
      </c>
      <c r="F13" s="5" t="n">
        <v>1455</v>
      </c>
    </row>
    <row r="14" spans="1:8">
      <c r="A14" s="3" t="s">
        <v>458</v>
      </c>
    </row>
    <row r="15" spans="1:8">
      <c r="A15" s="6" t="s">
        <v>451</v>
      </c>
    </row>
    <row r="16" spans="1:8">
      <c r="A16" s="3" t="s">
        <v>147</v>
      </c>
      <c r="B16" s="5" t="n">
        <v>1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9"/>
    <col customWidth="1" max="3" min="3" width="24"/>
    <col customWidth="1" max="4" min="4" width="19"/>
    <col customWidth="1" max="5" min="5" width="26"/>
    <col customWidth="1" max="6" min="6" width="21"/>
    <col customWidth="1" max="7" min="7" width="21"/>
    <col customWidth="1" max="8" min="8" width="21"/>
  </cols>
  <sheetData>
    <row r="1" spans="1:8">
      <c r="A1" s="1" t="s">
        <v>459</v>
      </c>
      <c r="B1" s="2" t="s">
        <v>460</v>
      </c>
      <c r="C1" s="2" t="s">
        <v>461</v>
      </c>
      <c r="D1" s="2" t="s">
        <v>462</v>
      </c>
      <c r="E1" s="2" t="s">
        <v>463</v>
      </c>
      <c r="F1" s="2" t="s">
        <v>464</v>
      </c>
      <c r="G1" s="2" t="s">
        <v>465</v>
      </c>
      <c r="H1" s="2" t="s">
        <v>466</v>
      </c>
    </row>
    <row r="2" spans="1:8">
      <c r="A2" s="6" t="s">
        <v>467</v>
      </c>
    </row>
    <row r="3" spans="1:8">
      <c r="A3" s="3" t="s">
        <v>468</v>
      </c>
      <c r="H3" s="5" t="n">
        <v>600</v>
      </c>
    </row>
    <row r="4" spans="1:8">
      <c r="A4" s="3" t="s">
        <v>469</v>
      </c>
    </row>
    <row r="5" spans="1:8">
      <c r="A5" s="6" t="s">
        <v>467</v>
      </c>
    </row>
    <row r="6" spans="1:8">
      <c r="A6" s="3" t="s">
        <v>470</v>
      </c>
      <c r="E6" s="3" t="s">
        <v>471</v>
      </c>
    </row>
    <row r="7" spans="1:8">
      <c r="A7" s="3" t="s">
        <v>472</v>
      </c>
      <c r="E7" s="4" t="n">
        <v>112</v>
      </c>
    </row>
    <row r="8" spans="1:8">
      <c r="A8" s="3" t="s">
        <v>473</v>
      </c>
      <c r="E8" s="5" t="n">
        <v>53400</v>
      </c>
      <c r="F8" s="5" t="n">
        <v>1600</v>
      </c>
      <c r="G8" s="5" t="n">
        <v>6700</v>
      </c>
    </row>
    <row r="9" spans="1:8">
      <c r="A9" s="3" t="s">
        <v>474</v>
      </c>
      <c r="E9" s="5" t="n">
        <v>2250</v>
      </c>
    </row>
    <row r="10" spans="1:8">
      <c r="A10" s="3" t="s">
        <v>475</v>
      </c>
      <c r="E10" s="3" t="s">
        <v>476</v>
      </c>
    </row>
    <row r="11" spans="1:8">
      <c r="A11" s="3" t="s">
        <v>477</v>
      </c>
      <c r="E11" s="5" t="n">
        <v>61700</v>
      </c>
    </row>
    <row r="12" spans="1:8">
      <c r="A12" s="3" t="s">
        <v>478</v>
      </c>
    </row>
    <row r="13" spans="1:8">
      <c r="A13" s="6" t="s">
        <v>467</v>
      </c>
    </row>
    <row r="14" spans="1:8">
      <c r="A14" s="3" t="s">
        <v>472</v>
      </c>
      <c r="B14" s="4" t="n">
        <v>40</v>
      </c>
      <c r="C14" s="4" t="n">
        <v>23</v>
      </c>
      <c r="D14" s="4" t="n">
        <v>21</v>
      </c>
    </row>
    <row r="15" spans="1:8">
      <c r="A15" s="3" t="s">
        <v>479</v>
      </c>
      <c r="C15" s="4" t="n">
        <v>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0</v>
      </c>
      <c r="B1" s="2" t="s">
        <v>2</v>
      </c>
      <c r="C1" s="2" t="s">
        <v>481</v>
      </c>
      <c r="D1" s="2" t="s">
        <v>482</v>
      </c>
      <c r="E1" s="2" t="s">
        <v>34</v>
      </c>
    </row>
    <row r="2" spans="1:5">
      <c r="A2" s="6" t="s">
        <v>467</v>
      </c>
    </row>
    <row r="3" spans="1:5">
      <c r="A3" s="3" t="s">
        <v>45</v>
      </c>
      <c r="B3" s="5" t="n">
        <v>297448</v>
      </c>
      <c r="E3" s="5" t="n">
        <v>254760</v>
      </c>
    </row>
    <row r="4" spans="1:5">
      <c r="A4" s="3" t="s">
        <v>469</v>
      </c>
    </row>
    <row r="5" spans="1:5">
      <c r="A5" s="6" t="s">
        <v>467</v>
      </c>
    </row>
    <row r="6" spans="1:5">
      <c r="A6" s="3" t="s">
        <v>36</v>
      </c>
      <c r="D6" s="5" t="n">
        <v>2560</v>
      </c>
    </row>
    <row r="7" spans="1:5">
      <c r="A7" s="3" t="s">
        <v>483</v>
      </c>
      <c r="D7" s="4" t="n">
        <v>17247</v>
      </c>
    </row>
    <row r="8" spans="1:5">
      <c r="A8" s="3" t="s">
        <v>48</v>
      </c>
      <c r="D8" s="4" t="n">
        <v>3450</v>
      </c>
    </row>
    <row r="9" spans="1:5">
      <c r="A9" s="3" t="s">
        <v>484</v>
      </c>
      <c r="D9" s="4" t="n">
        <v>11671</v>
      </c>
    </row>
    <row r="10" spans="1:5">
      <c r="A10" s="3" t="s">
        <v>45</v>
      </c>
      <c r="D10" s="4" t="n">
        <v>33511</v>
      </c>
    </row>
    <row r="11" spans="1:5">
      <c r="A11" s="3" t="s">
        <v>485</v>
      </c>
      <c r="D11" s="4" t="n">
        <v>-6723</v>
      </c>
    </row>
    <row r="12" spans="1:5">
      <c r="A12" s="3" t="s">
        <v>486</v>
      </c>
      <c r="D12" s="4" t="n">
        <v>61716</v>
      </c>
    </row>
    <row r="13" spans="1:5">
      <c r="A13" s="3" t="s">
        <v>487</v>
      </c>
    </row>
    <row r="14" spans="1:5">
      <c r="A14" s="6" t="s">
        <v>467</v>
      </c>
    </row>
    <row r="15" spans="1:5">
      <c r="A15" s="3" t="s">
        <v>488</v>
      </c>
      <c r="D15" s="5" t="n">
        <v>9800</v>
      </c>
    </row>
    <row r="16" spans="1:5">
      <c r="A16" s="3" t="s">
        <v>478</v>
      </c>
    </row>
    <row r="17" spans="1:5">
      <c r="A17" s="6" t="s">
        <v>467</v>
      </c>
    </row>
    <row r="18" spans="1:5">
      <c r="A18" s="3" t="s">
        <v>36</v>
      </c>
      <c r="C18" s="5" t="n">
        <v>0</v>
      </c>
    </row>
    <row r="19" spans="1:5">
      <c r="A19" s="3" t="s">
        <v>483</v>
      </c>
      <c r="C19" s="4" t="n">
        <v>8347</v>
      </c>
    </row>
    <row r="20" spans="1:5">
      <c r="A20" s="3" t="s">
        <v>48</v>
      </c>
      <c r="C20" s="4" t="n">
        <v>4272</v>
      </c>
    </row>
    <row r="21" spans="1:5">
      <c r="A21" s="3" t="s">
        <v>484</v>
      </c>
      <c r="C21" s="4" t="n">
        <v>13678</v>
      </c>
    </row>
    <row r="22" spans="1:5">
      <c r="A22" s="3" t="s">
        <v>45</v>
      </c>
      <c r="C22" s="4" t="n">
        <v>9015</v>
      </c>
    </row>
    <row r="23" spans="1:5">
      <c r="A23" s="3" t="s">
        <v>485</v>
      </c>
      <c r="C23" s="4" t="n">
        <v>-159</v>
      </c>
    </row>
    <row r="24" spans="1:5">
      <c r="A24" s="3" t="s">
        <v>486</v>
      </c>
      <c r="C24" s="4" t="n">
        <v>35153</v>
      </c>
    </row>
    <row r="25" spans="1:5">
      <c r="A25" s="3" t="s">
        <v>489</v>
      </c>
    </row>
    <row r="26" spans="1:5">
      <c r="A26" s="6" t="s">
        <v>467</v>
      </c>
    </row>
    <row r="27" spans="1:5">
      <c r="A27" s="3" t="s">
        <v>488</v>
      </c>
      <c r="C27" s="5" t="n">
        <v>6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490</v>
      </c>
      <c r="B1" s="2" t="s">
        <v>1</v>
      </c>
    </row>
    <row r="2" spans="1:2">
      <c r="B2" s="2" t="s">
        <v>466</v>
      </c>
    </row>
    <row r="3" spans="1:2">
      <c r="A3" s="3" t="s">
        <v>469</v>
      </c>
    </row>
    <row r="4" spans="1:2">
      <c r="A4" s="6" t="s">
        <v>467</v>
      </c>
    </row>
    <row r="5" spans="1:2">
      <c r="A5" s="3" t="s">
        <v>491</v>
      </c>
      <c r="B5" s="9" t="n">
        <v>46.5</v>
      </c>
    </row>
    <row r="6" spans="1:2">
      <c r="A6" s="3" t="s">
        <v>492</v>
      </c>
      <c r="B6" s="4" t="n">
        <v>8</v>
      </c>
    </row>
    <row r="7" spans="1:2">
      <c r="A7" s="3" t="s">
        <v>478</v>
      </c>
    </row>
    <row r="8" spans="1:2">
      <c r="A8" s="6" t="s">
        <v>467</v>
      </c>
    </row>
    <row r="9" spans="1:2">
      <c r="A9" s="3" t="s">
        <v>491</v>
      </c>
      <c r="B9" s="10" t="n">
        <v>7.5</v>
      </c>
    </row>
    <row r="10" spans="1:2">
      <c r="A10" s="3" t="s">
        <v>492</v>
      </c>
      <c r="B10" s="9" t="n">
        <v>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26"/>
    <col customWidth="1" max="3" min="3" width="26"/>
    <col customWidth="1" max="4" min="4" width="21"/>
    <col customWidth="1" max="5" min="5" width="21"/>
  </cols>
  <sheetData>
    <row r="1" spans="1:5">
      <c r="A1" s="1" t="s">
        <v>493</v>
      </c>
      <c r="B1" s="2" t="s">
        <v>494</v>
      </c>
      <c r="C1" s="2" t="s">
        <v>495</v>
      </c>
      <c r="D1" s="2" t="s">
        <v>466</v>
      </c>
      <c r="E1" s="2" t="s">
        <v>443</v>
      </c>
    </row>
    <row r="2" spans="1:5">
      <c r="A2" s="6" t="s">
        <v>467</v>
      </c>
    </row>
    <row r="3" spans="1:5">
      <c r="A3" s="3" t="s">
        <v>45</v>
      </c>
      <c r="D3" s="5" t="n">
        <v>297448</v>
      </c>
      <c r="E3" s="5" t="n">
        <v>254760</v>
      </c>
    </row>
    <row r="4" spans="1:5">
      <c r="A4" s="3" t="s">
        <v>496</v>
      </c>
    </row>
    <row r="5" spans="1:5">
      <c r="A5" s="6" t="s">
        <v>467</v>
      </c>
    </row>
    <row r="6" spans="1:5">
      <c r="A6" s="3" t="s">
        <v>477</v>
      </c>
      <c r="C6" s="5" t="n">
        <v>2300</v>
      </c>
    </row>
    <row r="7" spans="1:5">
      <c r="A7" s="3" t="s">
        <v>45</v>
      </c>
      <c r="C7" s="5" t="n">
        <v>400</v>
      </c>
    </row>
    <row r="8" spans="1:5">
      <c r="A8" s="3" t="s">
        <v>497</v>
      </c>
    </row>
    <row r="9" spans="1:5">
      <c r="A9" s="6" t="s">
        <v>467</v>
      </c>
    </row>
    <row r="10" spans="1:5">
      <c r="A10" s="3" t="s">
        <v>472</v>
      </c>
      <c r="B10" s="4" t="n">
        <v>6</v>
      </c>
    </row>
    <row r="11" spans="1:5">
      <c r="A11" s="3" t="s">
        <v>477</v>
      </c>
      <c r="B11" s="5" t="n">
        <v>6200</v>
      </c>
    </row>
    <row r="12" spans="1:5">
      <c r="A12" s="3" t="s">
        <v>45</v>
      </c>
      <c r="B12" s="5" t="n">
        <v>3200</v>
      </c>
    </row>
    <row r="13" spans="1:5">
      <c r="A13" s="3" t="s">
        <v>498</v>
      </c>
    </row>
    <row r="14" spans="1:5">
      <c r="A14" s="6" t="s">
        <v>467</v>
      </c>
    </row>
    <row r="15" spans="1:5">
      <c r="A15" s="3" t="s">
        <v>472</v>
      </c>
      <c r="C15" s="4" t="n">
        <v>2</v>
      </c>
    </row>
    <row r="16" spans="1:5">
      <c r="A16" s="3" t="s">
        <v>499</v>
      </c>
    </row>
    <row r="17" spans="1:5">
      <c r="A17" s="6" t="s">
        <v>467</v>
      </c>
    </row>
    <row r="18" spans="1:5">
      <c r="A18" s="3" t="s">
        <v>472</v>
      </c>
      <c r="C18" s="4"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0</v>
      </c>
      <c r="B1" s="2" t="s">
        <v>402</v>
      </c>
      <c r="J1" s="2" t="s">
        <v>1</v>
      </c>
    </row>
    <row r="2" spans="1:12">
      <c r="B2" s="2" t="s">
        <v>2</v>
      </c>
      <c r="C2" s="2" t="s">
        <v>449</v>
      </c>
      <c r="D2" s="2" t="s">
        <v>4</v>
      </c>
      <c r="E2" s="2" t="s">
        <v>501</v>
      </c>
      <c r="F2" s="2" t="s">
        <v>34</v>
      </c>
      <c r="G2" s="2" t="s">
        <v>502</v>
      </c>
      <c r="H2" s="2" t="s">
        <v>503</v>
      </c>
      <c r="I2" s="2" t="s">
        <v>504</v>
      </c>
      <c r="J2" s="2" t="s">
        <v>2</v>
      </c>
      <c r="K2" s="2" t="s">
        <v>34</v>
      </c>
      <c r="L2" s="2" t="s">
        <v>78</v>
      </c>
    </row>
    <row r="3" spans="1:12">
      <c r="A3" s="6" t="s">
        <v>505</v>
      </c>
    </row>
    <row r="4" spans="1:12">
      <c r="A4" s="3" t="s">
        <v>506</v>
      </c>
      <c r="J4" s="5" t="n">
        <v>39915</v>
      </c>
      <c r="K4" s="5" t="n">
        <v>33683</v>
      </c>
      <c r="L4" s="5" t="n">
        <v>-7973</v>
      </c>
    </row>
    <row r="5" spans="1:12">
      <c r="A5" s="3" t="s">
        <v>507</v>
      </c>
      <c r="J5" s="4" t="n">
        <v>-856</v>
      </c>
      <c r="K5" s="4" t="n">
        <v>-1825</v>
      </c>
      <c r="L5" s="4" t="n">
        <v>-72771</v>
      </c>
    </row>
    <row r="6" spans="1:12">
      <c r="A6" s="3" t="s">
        <v>101</v>
      </c>
      <c r="B6" s="5" t="n">
        <v>-135</v>
      </c>
      <c r="C6" s="5" t="n">
        <v>14633</v>
      </c>
      <c r="D6" s="5" t="n">
        <v>11813</v>
      </c>
      <c r="E6" s="5" t="n">
        <v>12748</v>
      </c>
      <c r="F6" s="5" t="n">
        <v>11410</v>
      </c>
      <c r="G6" s="5" t="n">
        <v>5260</v>
      </c>
      <c r="H6" s="5" t="n">
        <v>8023</v>
      </c>
      <c r="I6" s="5" t="n">
        <v>7165</v>
      </c>
      <c r="J6" s="5" t="n">
        <v>39059</v>
      </c>
      <c r="K6" s="5" t="n">
        <v>31858</v>
      </c>
      <c r="L6" s="5" t="n">
        <v>-80744</v>
      </c>
    </row>
    <row r="7" spans="1:12">
      <c r="A7" s="3" t="s">
        <v>508</v>
      </c>
      <c r="J7" s="4" t="n">
        <v>54456</v>
      </c>
      <c r="K7" s="4" t="n">
        <v>54260</v>
      </c>
      <c r="L7" s="4" t="n">
        <v>54427</v>
      </c>
    </row>
    <row r="8" spans="1:12">
      <c r="A8" s="3" t="s">
        <v>509</v>
      </c>
      <c r="J8" s="4" t="n">
        <v>3440</v>
      </c>
      <c r="K8" s="4" t="n">
        <v>108</v>
      </c>
      <c r="L8" s="4" t="n">
        <v>0</v>
      </c>
    </row>
    <row r="9" spans="1:12">
      <c r="A9" s="3" t="s">
        <v>510</v>
      </c>
      <c r="J9" s="4" t="n">
        <v>57896</v>
      </c>
      <c r="K9" s="4" t="n">
        <v>54368</v>
      </c>
      <c r="L9" s="4" t="n">
        <v>54427</v>
      </c>
    </row>
    <row r="10" spans="1:12">
      <c r="A10" s="6" t="s">
        <v>511</v>
      </c>
    </row>
    <row r="11" spans="1:12">
      <c r="A11" s="3" t="s">
        <v>512</v>
      </c>
      <c r="B11" s="5" t="n">
        <v>0</v>
      </c>
      <c r="C11" s="7" t="n">
        <v>0.27</v>
      </c>
      <c r="D11" s="7" t="n">
        <v>0.23</v>
      </c>
      <c r="E11" s="7" t="n">
        <v>0.24</v>
      </c>
      <c r="F11" s="7" t="n">
        <v>0.21</v>
      </c>
      <c r="G11" s="7" t="n">
        <v>0.1</v>
      </c>
      <c r="H11" s="7" t="n">
        <v>0.15</v>
      </c>
      <c r="I11" s="7" t="n">
        <v>0.15</v>
      </c>
      <c r="J11" s="7" t="n">
        <v>0.73</v>
      </c>
      <c r="K11" s="7" t="n">
        <v>0.62</v>
      </c>
      <c r="L11" s="7" t="n">
        <v>-0.15</v>
      </c>
    </row>
    <row r="12" spans="1:12">
      <c r="A12" s="3" t="s">
        <v>513</v>
      </c>
      <c r="B12" s="4" t="n">
        <v>0</v>
      </c>
      <c r="C12" s="4" t="n">
        <v>0</v>
      </c>
      <c r="D12" s="8" t="n">
        <v>-0.01</v>
      </c>
      <c r="E12" s="4" t="n">
        <v>0</v>
      </c>
      <c r="F12" s="4" t="n">
        <v>0</v>
      </c>
      <c r="G12" s="4" t="n">
        <v>0</v>
      </c>
      <c r="H12" s="8" t="n">
        <v>-0.01</v>
      </c>
      <c r="I12" s="8" t="n">
        <v>-0.02</v>
      </c>
      <c r="J12" s="8" t="n">
        <v>-0.01</v>
      </c>
      <c r="K12" s="8" t="n">
        <v>-0.03</v>
      </c>
      <c r="L12" s="8" t="n">
        <v>-1.34</v>
      </c>
    </row>
    <row r="13" spans="1:12">
      <c r="A13" s="3" t="s">
        <v>514</v>
      </c>
      <c r="B13" s="4" t="n">
        <v>0</v>
      </c>
      <c r="C13" s="8" t="n">
        <v>0.27</v>
      </c>
      <c r="D13" s="8" t="n">
        <v>0.22</v>
      </c>
      <c r="E13" s="8" t="n">
        <v>0.24</v>
      </c>
      <c r="F13" s="8" t="n">
        <v>0.21</v>
      </c>
      <c r="G13" s="8" t="n">
        <v>0.1</v>
      </c>
      <c r="H13" s="8" t="n">
        <v>0.14</v>
      </c>
      <c r="I13" s="8" t="n">
        <v>0.13</v>
      </c>
      <c r="J13" s="8" t="n">
        <v>0.72</v>
      </c>
      <c r="K13" s="8" t="n">
        <v>0.59</v>
      </c>
      <c r="L13" s="8" t="n">
        <v>-1.49</v>
      </c>
    </row>
    <row r="14" spans="1:12">
      <c r="A14" s="6" t="s">
        <v>515</v>
      </c>
    </row>
    <row r="15" spans="1:12">
      <c r="A15" s="3" t="s">
        <v>516</v>
      </c>
      <c r="B15" s="4" t="n">
        <v>0</v>
      </c>
      <c r="C15" s="8" t="n">
        <v>0.25</v>
      </c>
      <c r="D15" s="8" t="n">
        <v>0.21</v>
      </c>
      <c r="E15" s="8" t="n">
        <v>0.23</v>
      </c>
      <c r="F15" s="8" t="n">
        <v>0.21</v>
      </c>
      <c r="G15" s="8" t="n">
        <v>0.1</v>
      </c>
      <c r="H15" s="8" t="n">
        <v>0.15</v>
      </c>
      <c r="I15" s="8" t="n">
        <v>0.15</v>
      </c>
      <c r="J15" s="8" t="n">
        <v>0.6899999999999999</v>
      </c>
      <c r="K15" s="8" t="n">
        <v>0.62</v>
      </c>
      <c r="L15" s="8" t="n">
        <v>-0.15</v>
      </c>
    </row>
    <row r="16" spans="1:12">
      <c r="A16" s="3" t="s">
        <v>517</v>
      </c>
      <c r="B16" s="4" t="n">
        <v>0</v>
      </c>
      <c r="C16" s="4" t="n">
        <v>0</v>
      </c>
      <c r="D16" s="8" t="n">
        <v>-0.01</v>
      </c>
      <c r="E16" s="4" t="n">
        <v>0</v>
      </c>
      <c r="F16" s="4" t="n">
        <v>0</v>
      </c>
      <c r="G16" s="4" t="n">
        <v>0</v>
      </c>
      <c r="H16" s="8" t="n">
        <v>-0.01</v>
      </c>
      <c r="I16" s="8" t="n">
        <v>-0.02</v>
      </c>
      <c r="J16" s="8" t="n">
        <v>-0.01</v>
      </c>
      <c r="K16" s="8" t="n">
        <v>-0.03</v>
      </c>
      <c r="L16" s="8" t="n">
        <v>-1.34</v>
      </c>
    </row>
    <row r="17" spans="1:12">
      <c r="A17" s="3" t="s">
        <v>518</v>
      </c>
      <c r="B17" s="5" t="n">
        <v>0</v>
      </c>
      <c r="C17" s="7" t="n">
        <v>0.25</v>
      </c>
      <c r="D17" s="7" t="n">
        <v>0.2</v>
      </c>
      <c r="E17" s="7" t="n">
        <v>0.23</v>
      </c>
      <c r="F17" s="7" t="n">
        <v>0.21</v>
      </c>
      <c r="G17" s="7" t="n">
        <v>0.1</v>
      </c>
      <c r="H17" s="7" t="n">
        <v>0.14</v>
      </c>
      <c r="I17" s="7" t="n">
        <v>0.13</v>
      </c>
      <c r="J17" s="7" t="n">
        <v>0.68</v>
      </c>
      <c r="K17" s="7" t="n">
        <v>0.59</v>
      </c>
      <c r="L17" s="7" t="n">
        <v>-1.49</v>
      </c>
    </row>
    <row r="18" spans="1:12">
      <c r="A18" s="3" t="s">
        <v>519</v>
      </c>
    </row>
    <row r="19" spans="1:12">
      <c r="A19" s="6" t="s">
        <v>515</v>
      </c>
    </row>
    <row r="20" spans="1:12">
      <c r="A20" s="3" t="s">
        <v>520</v>
      </c>
      <c r="J20" s="4" t="n">
        <v>2218</v>
      </c>
      <c r="K20" s="4" t="n">
        <v>2356</v>
      </c>
      <c r="L20" s="4" t="n">
        <v>84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1"/>
    <col customWidth="1" max="7" min="7" width="21"/>
  </cols>
  <sheetData>
    <row r="1" spans="1:7">
      <c r="A1" s="1" t="s">
        <v>521</v>
      </c>
      <c r="B1" s="2" t="s">
        <v>522</v>
      </c>
      <c r="D1" s="2" t="s">
        <v>1</v>
      </c>
      <c r="G1" s="2" t="s">
        <v>523</v>
      </c>
    </row>
    <row r="2" spans="1:7">
      <c r="B2" s="2" t="s">
        <v>524</v>
      </c>
      <c r="C2" s="2" t="s">
        <v>525</v>
      </c>
      <c r="D2" s="2" t="s">
        <v>526</v>
      </c>
      <c r="E2" s="2" t="s">
        <v>443</v>
      </c>
      <c r="F2" s="2" t="s">
        <v>450</v>
      </c>
      <c r="G2" s="2" t="s">
        <v>465</v>
      </c>
    </row>
    <row r="3" spans="1:7">
      <c r="A3" s="6" t="s">
        <v>407</v>
      </c>
    </row>
    <row r="4" spans="1:7">
      <c r="A4" s="3" t="s">
        <v>527</v>
      </c>
      <c r="D4" s="5" t="n">
        <v>14036</v>
      </c>
      <c r="E4" s="5" t="n">
        <v>0</v>
      </c>
      <c r="F4" s="5" t="n">
        <v>0</v>
      </c>
    </row>
    <row r="5" spans="1:7">
      <c r="A5" s="3" t="s">
        <v>528</v>
      </c>
      <c r="D5" s="5" t="n">
        <v>5529</v>
      </c>
      <c r="E5" s="4" t="n">
        <v>4916</v>
      </c>
      <c r="F5" s="4" t="n">
        <v>-255</v>
      </c>
    </row>
    <row r="6" spans="1:7">
      <c r="A6" s="3" t="s">
        <v>388</v>
      </c>
    </row>
    <row r="7" spans="1:7">
      <c r="A7" s="6" t="s">
        <v>407</v>
      </c>
    </row>
    <row r="8" spans="1:7">
      <c r="A8" s="3" t="s">
        <v>529</v>
      </c>
      <c r="D8" s="4" t="n">
        <v>214183714</v>
      </c>
    </row>
    <row r="9" spans="1:7">
      <c r="A9" s="3" t="s">
        <v>530</v>
      </c>
      <c r="D9" s="3" t="s">
        <v>390</v>
      </c>
    </row>
    <row r="10" spans="1:7">
      <c r="A10" s="3" t="s">
        <v>527</v>
      </c>
      <c r="G10" s="5" t="n">
        <v>96100</v>
      </c>
    </row>
    <row r="11" spans="1:7">
      <c r="A11" s="3" t="s">
        <v>531</v>
      </c>
      <c r="B11" s="4" t="n">
        <v>57631230</v>
      </c>
      <c r="C11" s="4" t="n">
        <v>57631230</v>
      </c>
    </row>
    <row r="12" spans="1:7">
      <c r="A12" s="3" t="s">
        <v>532</v>
      </c>
      <c r="B12" s="5" t="n">
        <v>14000</v>
      </c>
      <c r="C12" s="9" t="n">
        <v>39.5</v>
      </c>
    </row>
    <row r="13" spans="1:7">
      <c r="A13" s="3" t="s">
        <v>533</v>
      </c>
      <c r="B13" s="3" t="s">
        <v>534</v>
      </c>
      <c r="C13" s="3" t="s">
        <v>534</v>
      </c>
    </row>
    <row r="14" spans="1:7">
      <c r="A14" s="3" t="s">
        <v>528</v>
      </c>
      <c r="D14" s="5" t="n">
        <v>5500</v>
      </c>
      <c r="E14" s="4" t="n">
        <v>4900</v>
      </c>
      <c r="F14" s="4" t="n">
        <v>-300</v>
      </c>
    </row>
    <row r="15" spans="1:7">
      <c r="A15" s="3" t="s">
        <v>535</v>
      </c>
      <c r="E15" s="5" t="n">
        <v>1200</v>
      </c>
      <c r="F15" s="4" t="n">
        <v>2200</v>
      </c>
    </row>
    <row r="16" spans="1:7">
      <c r="A16" s="3" t="s">
        <v>536</v>
      </c>
      <c r="D16" s="4" t="n">
        <v>15800</v>
      </c>
    </row>
    <row r="17" spans="1:7">
      <c r="A17" s="3" t="s">
        <v>537</v>
      </c>
    </row>
    <row r="18" spans="1:7">
      <c r="A18" s="6" t="s">
        <v>407</v>
      </c>
    </row>
    <row r="19" spans="1:7">
      <c r="A19" s="3" t="s">
        <v>93</v>
      </c>
      <c r="D19" s="4" t="n">
        <v>11700</v>
      </c>
      <c r="F19" s="4" t="n">
        <v>11000</v>
      </c>
    </row>
    <row r="20" spans="1:7">
      <c r="A20" s="3" t="s">
        <v>538</v>
      </c>
      <c r="D20" s="5" t="n">
        <v>9200</v>
      </c>
      <c r="F20" s="5" t="n">
        <v>7200</v>
      </c>
    </row>
    <row r="21" spans="1:7">
      <c r="A21" s="3" t="s">
        <v>539</v>
      </c>
    </row>
    <row r="22" spans="1:7">
      <c r="A22" s="6" t="s">
        <v>407</v>
      </c>
    </row>
    <row r="23" spans="1:7">
      <c r="A23" s="3" t="s">
        <v>531</v>
      </c>
      <c r="B23" s="4" t="n">
        <v>123300000</v>
      </c>
      <c r="C23" s="4" t="n">
        <v>12330000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4</v>
      </c>
      <c r="D2" s="2" t="s">
        <v>78</v>
      </c>
    </row>
    <row r="3" spans="1:4">
      <c r="A3" s="6" t="s">
        <v>114</v>
      </c>
    </row>
    <row r="4" spans="1:4">
      <c r="A4" s="3" t="s">
        <v>123</v>
      </c>
      <c r="B4" s="5" t="n">
        <v>353</v>
      </c>
      <c r="C4" s="5" t="n">
        <v>-446</v>
      </c>
      <c r="D4" s="5" t="n">
        <v>19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4</v>
      </c>
      <c r="D2" s="2" t="s">
        <v>78</v>
      </c>
    </row>
    <row r="3" spans="1:4">
      <c r="A3" s="6" t="s">
        <v>541</v>
      </c>
    </row>
    <row r="4" spans="1:4">
      <c r="A4" s="3" t="s">
        <v>542</v>
      </c>
      <c r="B4" s="5" t="n">
        <v>229105</v>
      </c>
      <c r="C4" s="5" t="n">
        <v>155749</v>
      </c>
    </row>
    <row r="5" spans="1:4">
      <c r="A5" s="3" t="s">
        <v>543</v>
      </c>
      <c r="B5" s="4" t="n">
        <v>148195</v>
      </c>
      <c r="C5" s="4" t="n">
        <v>150843</v>
      </c>
    </row>
    <row r="6" spans="1:4">
      <c r="A6" s="3" t="s">
        <v>49</v>
      </c>
      <c r="B6" s="4" t="n">
        <v>377300</v>
      </c>
      <c r="C6" s="4" t="n">
        <v>306592</v>
      </c>
    </row>
    <row r="7" spans="1:4">
      <c r="A7" s="3" t="s">
        <v>544</v>
      </c>
      <c r="B7" s="4" t="n">
        <v>122924</v>
      </c>
      <c r="C7" s="4" t="n">
        <v>57387</v>
      </c>
    </row>
    <row r="8" spans="1:4">
      <c r="A8" s="3" t="s">
        <v>545</v>
      </c>
      <c r="B8" s="4" t="n">
        <v>15449</v>
      </c>
      <c r="C8" s="4" t="n">
        <v>48698</v>
      </c>
    </row>
    <row r="9" spans="1:4">
      <c r="A9" s="3" t="s">
        <v>546</v>
      </c>
      <c r="B9" s="4" t="n">
        <v>238927</v>
      </c>
      <c r="C9" s="4" t="n">
        <v>200507</v>
      </c>
    </row>
    <row r="10" spans="1:4">
      <c r="A10" s="3" t="s">
        <v>547</v>
      </c>
      <c r="B10" s="4" t="n">
        <v>377300</v>
      </c>
      <c r="C10" s="4" t="n">
        <v>306592</v>
      </c>
    </row>
    <row r="11" spans="1:4">
      <c r="A11" s="3" t="s">
        <v>548</v>
      </c>
      <c r="B11" s="4" t="n">
        <v>201800</v>
      </c>
      <c r="C11" s="4" t="n">
        <v>204509</v>
      </c>
      <c r="D11" s="5" t="n">
        <v>225712</v>
      </c>
    </row>
    <row r="12" spans="1:4">
      <c r="A12" s="3" t="s">
        <v>549</v>
      </c>
      <c r="B12" s="4" t="n">
        <v>128366</v>
      </c>
      <c r="C12" s="4" t="n">
        <v>130943</v>
      </c>
      <c r="D12" s="4" t="n">
        <v>146286</v>
      </c>
    </row>
    <row r="13" spans="1:4">
      <c r="A13" s="3" t="s">
        <v>550</v>
      </c>
      <c r="B13" s="5" t="n">
        <v>17443</v>
      </c>
      <c r="C13" s="5" t="n">
        <v>15546</v>
      </c>
      <c r="D13" s="5" t="n">
        <v>-383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2</v>
      </c>
      <c r="C1" s="2" t="s">
        <v>34</v>
      </c>
      <c r="D1" s="2" t="s">
        <v>552</v>
      </c>
    </row>
    <row r="2" spans="1:4">
      <c r="A2" s="3" t="s">
        <v>553</v>
      </c>
    </row>
    <row r="3" spans="1:4">
      <c r="A3" s="6" t="s">
        <v>554</v>
      </c>
    </row>
    <row r="4" spans="1:4">
      <c r="A4" s="3" t="s">
        <v>555</v>
      </c>
      <c r="B4" s="5" t="n">
        <v>2552</v>
      </c>
      <c r="C4" s="5" t="n">
        <v>0</v>
      </c>
    </row>
    <row r="5" spans="1:4">
      <c r="A5" s="3" t="s">
        <v>556</v>
      </c>
    </row>
    <row r="6" spans="1:4">
      <c r="A6" s="6" t="s">
        <v>554</v>
      </c>
    </row>
    <row r="7" spans="1:4">
      <c r="A7" s="3" t="s">
        <v>555</v>
      </c>
      <c r="B7" s="4" t="n">
        <v>0</v>
      </c>
      <c r="C7" s="4" t="n">
        <v>6591</v>
      </c>
    </row>
    <row r="8" spans="1:4">
      <c r="A8" s="3" t="s">
        <v>557</v>
      </c>
    </row>
    <row r="9" spans="1:4">
      <c r="A9" s="6" t="s">
        <v>554</v>
      </c>
    </row>
    <row r="10" spans="1:4">
      <c r="A10" s="3" t="s">
        <v>558</v>
      </c>
      <c r="B10" s="4" t="n">
        <v>-2552</v>
      </c>
      <c r="C10" s="4" t="n">
        <v>0</v>
      </c>
    </row>
    <row r="11" spans="1:4">
      <c r="A11" s="3" t="s">
        <v>559</v>
      </c>
    </row>
    <row r="12" spans="1:4">
      <c r="A12" s="6" t="s">
        <v>554</v>
      </c>
    </row>
    <row r="13" spans="1:4">
      <c r="A13" s="3" t="s">
        <v>558</v>
      </c>
      <c r="D13" s="5" t="n">
        <v>-46500</v>
      </c>
    </row>
    <row r="14" spans="1:4">
      <c r="A14" s="3" t="s">
        <v>560</v>
      </c>
    </row>
    <row r="15" spans="1:4">
      <c r="A15" s="6" t="s">
        <v>554</v>
      </c>
    </row>
    <row r="16" spans="1:4">
      <c r="A16" s="3" t="s">
        <v>558</v>
      </c>
      <c r="B16" s="5" t="n">
        <v>0</v>
      </c>
      <c r="C16" s="5" t="n">
        <v>-65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5"/>
    <col customWidth="1" max="6" min="6" width="25"/>
    <col customWidth="1" max="7" min="7" width="25"/>
    <col customWidth="1" max="8" min="8" width="21"/>
    <col customWidth="1" max="9" min="9" width="21"/>
    <col customWidth="1" max="10" min="10" width="14"/>
  </cols>
  <sheetData>
    <row r="1" spans="1:10">
      <c r="A1" s="1" t="s">
        <v>561</v>
      </c>
      <c r="B1" s="2" t="s">
        <v>562</v>
      </c>
      <c r="C1" s="2" t="s">
        <v>563</v>
      </c>
      <c r="D1" s="2" t="s">
        <v>564</v>
      </c>
      <c r="E1" s="2" t="s">
        <v>565</v>
      </c>
      <c r="F1" s="2" t="s">
        <v>564</v>
      </c>
      <c r="G1" s="2" t="s">
        <v>565</v>
      </c>
      <c r="H1" s="2" t="s">
        <v>450</v>
      </c>
      <c r="I1" s="2" t="s">
        <v>566</v>
      </c>
      <c r="J1" s="2" t="s">
        <v>552</v>
      </c>
    </row>
    <row r="2" spans="1:10">
      <c r="A2" s="6" t="s">
        <v>567</v>
      </c>
    </row>
    <row r="3" spans="1:10">
      <c r="A3" s="3" t="s">
        <v>159</v>
      </c>
      <c r="E3" s="5" t="n">
        <v>-3000</v>
      </c>
      <c r="F3" s="5" t="n">
        <v>0</v>
      </c>
      <c r="G3" s="5" t="n">
        <v>3048</v>
      </c>
      <c r="H3" s="5" t="n">
        <v>0</v>
      </c>
    </row>
    <row r="4" spans="1:10">
      <c r="A4" s="3" t="s">
        <v>404</v>
      </c>
    </row>
    <row r="5" spans="1:10">
      <c r="A5" s="6" t="s">
        <v>567</v>
      </c>
    </row>
    <row r="6" spans="1:10">
      <c r="A6" s="3" t="s">
        <v>405</v>
      </c>
      <c r="D6" s="5" t="n">
        <v>14000</v>
      </c>
      <c r="F6" s="4" t="n">
        <v>14000</v>
      </c>
    </row>
    <row r="7" spans="1:10">
      <c r="A7" s="3" t="s">
        <v>568</v>
      </c>
    </row>
    <row r="8" spans="1:10">
      <c r="A8" s="6" t="s">
        <v>567</v>
      </c>
    </row>
    <row r="9" spans="1:10">
      <c r="A9" s="3" t="s">
        <v>433</v>
      </c>
      <c r="J9" s="3" t="s">
        <v>569</v>
      </c>
    </row>
    <row r="10" spans="1:10">
      <c r="A10" s="3" t="s">
        <v>568</v>
      </c>
    </row>
    <row r="11" spans="1:10">
      <c r="A11" s="6" t="s">
        <v>567</v>
      </c>
    </row>
    <row r="12" spans="1:10">
      <c r="A12" s="3" t="s">
        <v>570</v>
      </c>
      <c r="I12" s="5" t="n">
        <v>35000</v>
      </c>
    </row>
    <row r="13" spans="1:10">
      <c r="A13" s="3" t="s">
        <v>571</v>
      </c>
    </row>
    <row r="14" spans="1:10">
      <c r="A14" s="6" t="s">
        <v>567</v>
      </c>
    </row>
    <row r="15" spans="1:10">
      <c r="A15" s="3" t="s">
        <v>572</v>
      </c>
      <c r="D15" s="4" t="n">
        <v>1000</v>
      </c>
      <c r="F15" s="4" t="n">
        <v>1000</v>
      </c>
    </row>
    <row r="16" spans="1:10">
      <c r="A16" s="3" t="s">
        <v>573</v>
      </c>
    </row>
    <row r="17" spans="1:10">
      <c r="A17" s="6" t="s">
        <v>567</v>
      </c>
    </row>
    <row r="18" spans="1:10">
      <c r="A18" s="3" t="s">
        <v>572</v>
      </c>
      <c r="D18" s="4" t="n">
        <v>4600</v>
      </c>
      <c r="F18" s="4" t="n">
        <v>4600</v>
      </c>
    </row>
    <row r="19" spans="1:10">
      <c r="A19" s="3" t="s">
        <v>574</v>
      </c>
    </row>
    <row r="20" spans="1:10">
      <c r="A20" s="6" t="s">
        <v>567</v>
      </c>
    </row>
    <row r="21" spans="1:10">
      <c r="A21" s="3" t="s">
        <v>572</v>
      </c>
      <c r="D21" s="4" t="n">
        <v>1000</v>
      </c>
      <c r="F21" s="4" t="n">
        <v>1000</v>
      </c>
    </row>
    <row r="22" spans="1:10">
      <c r="A22" s="3" t="s">
        <v>575</v>
      </c>
    </row>
    <row r="23" spans="1:10">
      <c r="A23" s="6" t="s">
        <v>567</v>
      </c>
    </row>
    <row r="24" spans="1:10">
      <c r="A24" s="3" t="s">
        <v>572</v>
      </c>
      <c r="D24" s="4" t="n">
        <v>4600</v>
      </c>
      <c r="F24" s="4" t="n">
        <v>4600</v>
      </c>
    </row>
    <row r="25" spans="1:10">
      <c r="A25" s="3" t="s">
        <v>576</v>
      </c>
    </row>
    <row r="26" spans="1:10">
      <c r="A26" s="6" t="s">
        <v>567</v>
      </c>
    </row>
    <row r="27" spans="1:10">
      <c r="A27" s="3" t="s">
        <v>178</v>
      </c>
      <c r="F27" s="4" t="n">
        <v>32400</v>
      </c>
      <c r="G27" s="5" t="n">
        <v>29500</v>
      </c>
    </row>
    <row r="28" spans="1:10">
      <c r="A28" s="3" t="s">
        <v>577</v>
      </c>
      <c r="E28" s="4" t="n">
        <v>2</v>
      </c>
      <c r="G28" s="4" t="n">
        <v>2</v>
      </c>
    </row>
    <row r="29" spans="1:10">
      <c r="A29" s="3" t="s">
        <v>578</v>
      </c>
      <c r="E29" s="5" t="n">
        <v>60900</v>
      </c>
      <c r="G29" s="5" t="n">
        <v>60900</v>
      </c>
    </row>
    <row r="30" spans="1:10">
      <c r="A30" s="3" t="s">
        <v>579</v>
      </c>
      <c r="E30" s="4" t="n">
        <v>18300</v>
      </c>
      <c r="G30" s="4" t="n">
        <v>18300</v>
      </c>
    </row>
    <row r="31" spans="1:10">
      <c r="A31" s="3" t="s">
        <v>405</v>
      </c>
      <c r="E31" s="4" t="n">
        <v>14000</v>
      </c>
      <c r="G31" s="4" t="n">
        <v>14000</v>
      </c>
    </row>
    <row r="32" spans="1:10">
      <c r="A32" s="3" t="s">
        <v>580</v>
      </c>
      <c r="E32" s="4" t="n">
        <v>10000</v>
      </c>
      <c r="G32" s="4" t="n">
        <v>10000</v>
      </c>
    </row>
    <row r="33" spans="1:10">
      <c r="A33" s="3" t="s">
        <v>159</v>
      </c>
      <c r="D33" s="4" t="n">
        <v>3000</v>
      </c>
    </row>
    <row r="34" spans="1:10">
      <c r="A34" s="3" t="s">
        <v>581</v>
      </c>
    </row>
    <row r="35" spans="1:10">
      <c r="A35" s="6" t="s">
        <v>567</v>
      </c>
    </row>
    <row r="36" spans="1:10">
      <c r="A36" s="3" t="s">
        <v>582</v>
      </c>
      <c r="B36" s="3" t="s">
        <v>393</v>
      </c>
      <c r="C36" s="3" t="s">
        <v>583</v>
      </c>
    </row>
    <row r="37" spans="1:10">
      <c r="A37" s="3" t="s">
        <v>584</v>
      </c>
    </row>
    <row r="38" spans="1:10">
      <c r="A38" s="6" t="s">
        <v>567</v>
      </c>
    </row>
    <row r="39" spans="1:10">
      <c r="A39" s="3" t="s">
        <v>582</v>
      </c>
      <c r="B39" s="3" t="s">
        <v>585</v>
      </c>
      <c r="C39" s="3" t="s">
        <v>586</v>
      </c>
    </row>
    <row r="40" spans="1:10">
      <c r="A40" s="3" t="s">
        <v>587</v>
      </c>
    </row>
    <row r="41" spans="1:10">
      <c r="A41" s="6" t="s">
        <v>567</v>
      </c>
    </row>
    <row r="42" spans="1:10">
      <c r="A42" s="3" t="s">
        <v>405</v>
      </c>
      <c r="E42" s="4" t="n">
        <v>6000</v>
      </c>
      <c r="G42" s="4" t="n">
        <v>6000</v>
      </c>
    </row>
    <row r="43" spans="1:10">
      <c r="A43" s="3" t="s">
        <v>588</v>
      </c>
    </row>
    <row r="44" spans="1:10">
      <c r="A44" s="6" t="s">
        <v>567</v>
      </c>
    </row>
    <row r="45" spans="1:10">
      <c r="A45" s="3" t="s">
        <v>405</v>
      </c>
      <c r="E45" s="4" t="n">
        <v>4000</v>
      </c>
      <c r="G45" s="4" t="n">
        <v>4000</v>
      </c>
    </row>
    <row r="46" spans="1:10">
      <c r="A46" s="3" t="s">
        <v>589</v>
      </c>
    </row>
    <row r="47" spans="1:10">
      <c r="A47" s="6" t="s">
        <v>567</v>
      </c>
    </row>
    <row r="48" spans="1:10">
      <c r="A48" s="3" t="s">
        <v>405</v>
      </c>
      <c r="E48" s="5" t="n">
        <v>4000</v>
      </c>
      <c r="G48" s="5" t="n">
        <v>4000</v>
      </c>
    </row>
    <row r="49" spans="1:10">
      <c r="A49" s="3" t="s">
        <v>590</v>
      </c>
    </row>
    <row r="50" spans="1:10">
      <c r="A50" s="6" t="s">
        <v>567</v>
      </c>
    </row>
    <row r="51" spans="1:10">
      <c r="A51" s="3" t="s">
        <v>591</v>
      </c>
      <c r="D51" s="5" t="n">
        <v>4100</v>
      </c>
      <c r="F51" s="5" t="n">
        <v>4100</v>
      </c>
    </row>
    <row r="52" spans="1:10">
      <c r="A52" s="3" t="s">
        <v>592</v>
      </c>
    </row>
    <row r="53" spans="1:10">
      <c r="A53" s="6" t="s">
        <v>567</v>
      </c>
    </row>
    <row r="54" spans="1:10">
      <c r="A54" s="3" t="s">
        <v>593</v>
      </c>
      <c r="D54" s="8" t="n">
        <v>0.36</v>
      </c>
      <c r="F54" s="8" t="n">
        <v>0.36</v>
      </c>
    </row>
    <row r="55" spans="1:10">
      <c r="A55" s="3" t="s">
        <v>594</v>
      </c>
    </row>
    <row r="56" spans="1:10">
      <c r="A56" s="6" t="s">
        <v>567</v>
      </c>
    </row>
    <row r="57" spans="1:10">
      <c r="A57" s="3" t="s">
        <v>593</v>
      </c>
      <c r="D57" s="8" t="n">
        <v>0.37</v>
      </c>
      <c r="F57" s="8" t="n">
        <v>0.37</v>
      </c>
    </row>
    <row r="58" spans="1:10">
      <c r="A58" s="3" t="s">
        <v>595</v>
      </c>
    </row>
    <row r="59" spans="1:10">
      <c r="A59" s="6" t="s">
        <v>567</v>
      </c>
    </row>
    <row r="60" spans="1:10">
      <c r="A60" s="3" t="s">
        <v>596</v>
      </c>
      <c r="D60" s="8" t="n">
        <v>0.3</v>
      </c>
      <c r="F60" s="8" t="n">
        <v>0.3</v>
      </c>
    </row>
    <row r="61" spans="1:10">
      <c r="A61" s="3" t="s">
        <v>597</v>
      </c>
    </row>
    <row r="62" spans="1:10">
      <c r="A62" s="6" t="s">
        <v>567</v>
      </c>
    </row>
    <row r="63" spans="1:10">
      <c r="A63" s="3" t="s">
        <v>596</v>
      </c>
      <c r="D63" s="8" t="n">
        <v>0.45</v>
      </c>
      <c r="F63" s="8" t="n">
        <v>0.45</v>
      </c>
    </row>
    <row r="64" spans="1:10">
      <c r="A64" s="3" t="s">
        <v>598</v>
      </c>
    </row>
    <row r="65" spans="1:10">
      <c r="A65" s="6" t="s">
        <v>567</v>
      </c>
    </row>
    <row r="66" spans="1:10">
      <c r="A66" s="3" t="s">
        <v>596</v>
      </c>
      <c r="D66" s="8" t="n">
        <v>0.3</v>
      </c>
      <c r="F66" s="8" t="n">
        <v>0.3</v>
      </c>
    </row>
    <row r="67" spans="1:10">
      <c r="A67" s="3" t="s">
        <v>599</v>
      </c>
    </row>
    <row r="68" spans="1:10">
      <c r="A68" s="6" t="s">
        <v>567</v>
      </c>
    </row>
    <row r="69" spans="1:10">
      <c r="A69" s="3" t="s">
        <v>596</v>
      </c>
      <c r="D69" s="8" t="n">
        <v>0.45</v>
      </c>
      <c r="F69" s="8" t="n">
        <v>0.45</v>
      </c>
    </row>
    <row r="70" spans="1:10">
      <c r="A70" s="3" t="s">
        <v>600</v>
      </c>
    </row>
    <row r="71" spans="1:10">
      <c r="A71" s="6" t="s">
        <v>567</v>
      </c>
    </row>
    <row r="72" spans="1:10">
      <c r="A72" s="3" t="s">
        <v>601</v>
      </c>
      <c r="D72" s="8" t="n">
        <v>0.07000000000000001</v>
      </c>
      <c r="F72" s="8" t="n">
        <v>0.07000000000000001</v>
      </c>
    </row>
    <row r="73" spans="1:10">
      <c r="A73" s="3" t="s">
        <v>602</v>
      </c>
    </row>
    <row r="74" spans="1:10">
      <c r="A74" s="6" t="s">
        <v>567</v>
      </c>
    </row>
    <row r="75" spans="1:10">
      <c r="A75" s="3" t="s">
        <v>601</v>
      </c>
      <c r="D75" s="8" t="n">
        <v>0.08</v>
      </c>
      <c r="F75" s="8" t="n">
        <v>0.08</v>
      </c>
    </row>
    <row r="76" spans="1:10">
      <c r="A76" s="3" t="s">
        <v>603</v>
      </c>
    </row>
    <row r="77" spans="1:10">
      <c r="A77" s="6" t="s">
        <v>567</v>
      </c>
    </row>
    <row r="78" spans="1:10">
      <c r="A78" s="3" t="s">
        <v>604</v>
      </c>
      <c r="D78" s="4" t="n">
        <v>2</v>
      </c>
      <c r="F78" s="4"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5</v>
      </c>
      <c r="B1" s="2" t="s">
        <v>2</v>
      </c>
      <c r="C1" s="2" t="s">
        <v>34</v>
      </c>
      <c r="D1" s="2" t="s">
        <v>430</v>
      </c>
      <c r="E1" s="2" t="s">
        <v>552</v>
      </c>
    </row>
    <row r="2" spans="1:5">
      <c r="A2" s="6" t="s">
        <v>606</v>
      </c>
    </row>
    <row r="3" spans="1:5">
      <c r="A3" s="3" t="s">
        <v>40</v>
      </c>
      <c r="B3" s="5" t="n">
        <v>34199</v>
      </c>
      <c r="C3" s="5" t="n">
        <v>32598</v>
      </c>
    </row>
    <row r="4" spans="1:5">
      <c r="A4" s="3" t="s">
        <v>43</v>
      </c>
      <c r="B4" s="4" t="n">
        <v>49500</v>
      </c>
      <c r="C4" s="4" t="n">
        <v>43319</v>
      </c>
    </row>
    <row r="5" spans="1:5">
      <c r="A5" s="3" t="s">
        <v>607</v>
      </c>
    </row>
    <row r="6" spans="1:5">
      <c r="A6" s="6" t="s">
        <v>606</v>
      </c>
    </row>
    <row r="7" spans="1:5">
      <c r="A7" s="3" t="s">
        <v>40</v>
      </c>
      <c r="B7" s="4" t="n">
        <v>37425</v>
      </c>
      <c r="C7" s="4" t="n">
        <v>60975</v>
      </c>
    </row>
    <row r="8" spans="1:5">
      <c r="A8" s="3" t="s">
        <v>43</v>
      </c>
      <c r="B8" s="4" t="n">
        <v>49500</v>
      </c>
      <c r="C8" s="4" t="n">
        <v>43319</v>
      </c>
    </row>
    <row r="9" spans="1:5">
      <c r="A9" s="3" t="s">
        <v>608</v>
      </c>
    </row>
    <row r="10" spans="1:5">
      <c r="A10" s="6" t="s">
        <v>606</v>
      </c>
    </row>
    <row r="11" spans="1:5">
      <c r="A11" s="3" t="s">
        <v>40</v>
      </c>
      <c r="B11" s="4" t="n">
        <v>41153</v>
      </c>
      <c r="C11" s="4" t="n">
        <v>74262</v>
      </c>
    </row>
    <row r="12" spans="1:5">
      <c r="A12" s="3" t="s">
        <v>43</v>
      </c>
      <c r="B12" s="4" t="n">
        <v>49500</v>
      </c>
      <c r="C12" s="4" t="n">
        <v>49057</v>
      </c>
    </row>
    <row r="13" spans="1:5">
      <c r="A13" s="3" t="s">
        <v>609</v>
      </c>
    </row>
    <row r="14" spans="1:5">
      <c r="A14" s="6" t="s">
        <v>606</v>
      </c>
    </row>
    <row r="15" spans="1:5">
      <c r="A15" s="3" t="s">
        <v>40</v>
      </c>
      <c r="B15" s="4" t="n">
        <v>0</v>
      </c>
      <c r="C15" s="4" t="n">
        <v>0</v>
      </c>
    </row>
    <row r="16" spans="1:5">
      <c r="A16" s="3" t="s">
        <v>43</v>
      </c>
      <c r="B16" s="4" t="n">
        <v>49500</v>
      </c>
      <c r="C16" s="4" t="n">
        <v>49057</v>
      </c>
    </row>
    <row r="17" spans="1:5">
      <c r="A17" s="3" t="s">
        <v>610</v>
      </c>
    </row>
    <row r="18" spans="1:5">
      <c r="A18" s="6" t="s">
        <v>606</v>
      </c>
    </row>
    <row r="19" spans="1:5">
      <c r="A19" s="3" t="s">
        <v>40</v>
      </c>
      <c r="B19" s="4" t="n">
        <v>0</v>
      </c>
      <c r="C19" s="4" t="n">
        <v>0</v>
      </c>
    </row>
    <row r="20" spans="1:5">
      <c r="A20" s="3" t="s">
        <v>43</v>
      </c>
      <c r="B20" s="4" t="n">
        <v>0</v>
      </c>
      <c r="C20" s="4" t="n">
        <v>0</v>
      </c>
    </row>
    <row r="21" spans="1:5">
      <c r="A21" s="3" t="s">
        <v>611</v>
      </c>
    </row>
    <row r="22" spans="1:5">
      <c r="A22" s="6" t="s">
        <v>606</v>
      </c>
    </row>
    <row r="23" spans="1:5">
      <c r="A23" s="3" t="s">
        <v>40</v>
      </c>
      <c r="B23" s="4" t="n">
        <v>41153</v>
      </c>
      <c r="C23" s="4" t="n">
        <v>74262</v>
      </c>
    </row>
    <row r="24" spans="1:5">
      <c r="A24" s="3" t="s">
        <v>43</v>
      </c>
      <c r="B24" s="4" t="n">
        <v>0</v>
      </c>
      <c r="C24" s="4" t="n">
        <v>0</v>
      </c>
    </row>
    <row r="25" spans="1:5">
      <c r="A25" s="3" t="s">
        <v>568</v>
      </c>
    </row>
    <row r="26" spans="1:5">
      <c r="A26" s="6" t="s">
        <v>612</v>
      </c>
    </row>
    <row r="27" spans="1:5">
      <c r="A27" s="3" t="s">
        <v>433</v>
      </c>
      <c r="E27" s="3" t="s">
        <v>569</v>
      </c>
    </row>
    <row r="28" spans="1:5">
      <c r="A28" s="3" t="s">
        <v>613</v>
      </c>
    </row>
    <row r="29" spans="1:5">
      <c r="A29" s="6" t="s">
        <v>612</v>
      </c>
    </row>
    <row r="30" spans="1:5">
      <c r="A30" s="3" t="s">
        <v>614</v>
      </c>
      <c r="B30" s="4" t="n">
        <v>187433</v>
      </c>
      <c r="C30" s="4" t="n">
        <v>177346</v>
      </c>
    </row>
    <row r="31" spans="1:5">
      <c r="A31" s="3" t="s">
        <v>615</v>
      </c>
    </row>
    <row r="32" spans="1:5">
      <c r="A32" s="6" t="s">
        <v>612</v>
      </c>
    </row>
    <row r="33" spans="1:5">
      <c r="A33" s="3" t="s">
        <v>614</v>
      </c>
      <c r="B33" s="4" t="n">
        <v>189150</v>
      </c>
      <c r="C33" s="4" t="n">
        <v>193811</v>
      </c>
    </row>
    <row r="34" spans="1:5">
      <c r="A34" s="3" t="s">
        <v>616</v>
      </c>
    </row>
    <row r="35" spans="1:5">
      <c r="A35" s="6" t="s">
        <v>612</v>
      </c>
    </row>
    <row r="36" spans="1:5">
      <c r="A36" s="3" t="s">
        <v>614</v>
      </c>
      <c r="B36" s="4" t="n">
        <v>0</v>
      </c>
      <c r="C36" s="4" t="n">
        <v>0</v>
      </c>
    </row>
    <row r="37" spans="1:5">
      <c r="A37" s="3" t="s">
        <v>617</v>
      </c>
    </row>
    <row r="38" spans="1:5">
      <c r="A38" s="6" t="s">
        <v>612</v>
      </c>
    </row>
    <row r="39" spans="1:5">
      <c r="A39" s="3" t="s">
        <v>614</v>
      </c>
      <c r="B39" s="4" t="n">
        <v>189150</v>
      </c>
      <c r="C39" s="4" t="n">
        <v>193811</v>
      </c>
    </row>
    <row r="40" spans="1:5">
      <c r="A40" s="3" t="s">
        <v>618</v>
      </c>
    </row>
    <row r="41" spans="1:5">
      <c r="A41" s="6" t="s">
        <v>612</v>
      </c>
    </row>
    <row r="42" spans="1:5">
      <c r="A42" s="3" t="s">
        <v>614</v>
      </c>
      <c r="B42" s="4" t="n">
        <v>0</v>
      </c>
      <c r="C42" s="4" t="n">
        <v>0</v>
      </c>
    </row>
    <row r="43" spans="1:5">
      <c r="A43" s="3" t="s">
        <v>431</v>
      </c>
    </row>
    <row r="44" spans="1:5">
      <c r="A44" s="6" t="s">
        <v>612</v>
      </c>
    </row>
    <row r="45" spans="1:5">
      <c r="A45" s="3" t="s">
        <v>433</v>
      </c>
      <c r="D45" s="3" t="s">
        <v>434</v>
      </c>
    </row>
    <row r="46" spans="1:5">
      <c r="A46" s="3" t="s">
        <v>619</v>
      </c>
    </row>
    <row r="47" spans="1:5">
      <c r="A47" s="6" t="s">
        <v>612</v>
      </c>
    </row>
    <row r="48" spans="1:5">
      <c r="A48" s="3" t="s">
        <v>614</v>
      </c>
      <c r="B48" s="4" t="n">
        <v>105858</v>
      </c>
      <c r="C48" s="4" t="n">
        <v>100870</v>
      </c>
    </row>
    <row r="49" spans="1:5">
      <c r="A49" s="3" t="s">
        <v>620</v>
      </c>
    </row>
    <row r="50" spans="1:5">
      <c r="A50" s="6" t="s">
        <v>612</v>
      </c>
    </row>
    <row r="51" spans="1:5">
      <c r="A51" s="3" t="s">
        <v>614</v>
      </c>
      <c r="B51" s="4" t="n">
        <v>180399</v>
      </c>
      <c r="C51" s="4" t="n">
        <v>175016</v>
      </c>
    </row>
    <row r="52" spans="1:5">
      <c r="A52" s="3" t="s">
        <v>621</v>
      </c>
    </row>
    <row r="53" spans="1:5">
      <c r="A53" s="6" t="s">
        <v>612</v>
      </c>
    </row>
    <row r="54" spans="1:5">
      <c r="A54" s="3" t="s">
        <v>614</v>
      </c>
      <c r="B54" s="4" t="n">
        <v>0</v>
      </c>
      <c r="C54" s="4" t="n">
        <v>0</v>
      </c>
    </row>
    <row r="55" spans="1:5">
      <c r="A55" s="3" t="s">
        <v>622</v>
      </c>
    </row>
    <row r="56" spans="1:5">
      <c r="A56" s="6" t="s">
        <v>612</v>
      </c>
    </row>
    <row r="57" spans="1:5">
      <c r="A57" s="3" t="s">
        <v>614</v>
      </c>
      <c r="B57" s="4" t="n">
        <v>180399</v>
      </c>
      <c r="C57" s="4" t="n">
        <v>175016</v>
      </c>
    </row>
    <row r="58" spans="1:5">
      <c r="A58" s="3" t="s">
        <v>623</v>
      </c>
    </row>
    <row r="59" spans="1:5">
      <c r="A59" s="6" t="s">
        <v>612</v>
      </c>
    </row>
    <row r="60" spans="1:5">
      <c r="A60" s="3" t="s">
        <v>614</v>
      </c>
      <c r="B60" s="4" t="n">
        <v>0</v>
      </c>
      <c r="C60" s="5" t="n">
        <v>0</v>
      </c>
    </row>
    <row r="61" spans="1:5">
      <c r="A61" s="3" t="s">
        <v>624</v>
      </c>
    </row>
    <row r="62" spans="1:5">
      <c r="A62" s="6" t="s">
        <v>612</v>
      </c>
    </row>
    <row r="63" spans="1:5">
      <c r="A63" s="3" t="s">
        <v>614</v>
      </c>
      <c r="B63" s="4" t="n">
        <v>119736</v>
      </c>
    </row>
    <row r="64" spans="1:5">
      <c r="A64" s="3" t="s">
        <v>625</v>
      </c>
    </row>
    <row r="65" spans="1:5">
      <c r="A65" s="6" t="s">
        <v>612</v>
      </c>
    </row>
    <row r="66" spans="1:5">
      <c r="A66" s="3" t="s">
        <v>614</v>
      </c>
      <c r="B66" s="4" t="n">
        <v>161253</v>
      </c>
    </row>
    <row r="67" spans="1:5">
      <c r="A67" s="3" t="s">
        <v>626</v>
      </c>
    </row>
    <row r="68" spans="1:5">
      <c r="A68" s="6" t="s">
        <v>612</v>
      </c>
    </row>
    <row r="69" spans="1:5">
      <c r="A69" s="3" t="s">
        <v>614</v>
      </c>
      <c r="B69" s="4" t="n">
        <v>0</v>
      </c>
    </row>
    <row r="70" spans="1:5">
      <c r="A70" s="3" t="s">
        <v>627</v>
      </c>
    </row>
    <row r="71" spans="1:5">
      <c r="A71" s="6" t="s">
        <v>612</v>
      </c>
    </row>
    <row r="72" spans="1:5">
      <c r="A72" s="3" t="s">
        <v>614</v>
      </c>
      <c r="B72" s="4" t="n">
        <v>161253</v>
      </c>
    </row>
    <row r="73" spans="1:5">
      <c r="A73" s="3" t="s">
        <v>628</v>
      </c>
    </row>
    <row r="74" spans="1:5">
      <c r="A74" s="6" t="s">
        <v>612</v>
      </c>
    </row>
    <row r="75" spans="1:5">
      <c r="A75" s="3" t="s">
        <v>614</v>
      </c>
      <c r="B75" s="4" t="n">
        <v>0</v>
      </c>
    </row>
    <row r="76" spans="1:5">
      <c r="A76" s="3" t="s">
        <v>629</v>
      </c>
    </row>
    <row r="77" spans="1:5">
      <c r="A77" s="6" t="s">
        <v>612</v>
      </c>
    </row>
    <row r="78" spans="1:5">
      <c r="A78" s="3" t="s">
        <v>614</v>
      </c>
      <c r="B78" s="5" t="n">
        <v>1304</v>
      </c>
    </row>
    <row r="79" spans="1:5">
      <c r="A79" s="3" t="s">
        <v>433</v>
      </c>
      <c r="B79" s="3" t="s">
        <v>630</v>
      </c>
    </row>
    <row r="80" spans="1:5">
      <c r="A80" s="3" t="s">
        <v>631</v>
      </c>
    </row>
    <row r="81" spans="1:5">
      <c r="A81" s="6" t="s">
        <v>612</v>
      </c>
    </row>
    <row r="82" spans="1:5">
      <c r="A82" s="3" t="s">
        <v>614</v>
      </c>
      <c r="B82" s="5" t="n">
        <v>1304</v>
      </c>
    </row>
    <row r="83" spans="1:5">
      <c r="A83" s="3" t="s">
        <v>632</v>
      </c>
    </row>
    <row r="84" spans="1:5">
      <c r="A84" s="6" t="s">
        <v>612</v>
      </c>
    </row>
    <row r="85" spans="1:5">
      <c r="A85" s="3" t="s">
        <v>614</v>
      </c>
      <c r="B85" s="4" t="n">
        <v>0</v>
      </c>
    </row>
    <row r="86" spans="1:5">
      <c r="A86" s="3" t="s">
        <v>633</v>
      </c>
    </row>
    <row r="87" spans="1:5">
      <c r="A87" s="6" t="s">
        <v>612</v>
      </c>
    </row>
    <row r="88" spans="1:5">
      <c r="A88" s="3" t="s">
        <v>614</v>
      </c>
      <c r="B88" s="4" t="n">
        <v>0</v>
      </c>
    </row>
    <row r="89" spans="1:5">
      <c r="A89" s="3" t="s">
        <v>634</v>
      </c>
    </row>
    <row r="90" spans="1:5">
      <c r="A90" s="6" t="s">
        <v>612</v>
      </c>
    </row>
    <row r="91" spans="1:5">
      <c r="A91" s="3" t="s">
        <v>614</v>
      </c>
      <c r="B91" s="5" t="n">
        <v>13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4</v>
      </c>
    </row>
    <row r="2" spans="1:3">
      <c r="A2" s="6" t="s">
        <v>403</v>
      </c>
    </row>
    <row r="3" spans="1:3">
      <c r="A3" s="3" t="s">
        <v>636</v>
      </c>
      <c r="B3" s="5" t="n">
        <v>9200</v>
      </c>
      <c r="C3" s="5" t="n">
        <v>100</v>
      </c>
    </row>
    <row r="4" spans="1:3">
      <c r="A4" s="3" t="s">
        <v>637</v>
      </c>
    </row>
    <row r="5" spans="1:3">
      <c r="A5" s="6" t="s">
        <v>403</v>
      </c>
    </row>
    <row r="6" spans="1:3">
      <c r="A6" s="3" t="s">
        <v>638</v>
      </c>
      <c r="B6" s="4" t="n">
        <v>37425</v>
      </c>
      <c r="C6" s="4" t="n">
        <v>60975</v>
      </c>
    </row>
    <row r="7" spans="1:3">
      <c r="A7" s="3" t="s">
        <v>639</v>
      </c>
      <c r="B7" s="5" t="n">
        <v>37425</v>
      </c>
      <c r="C7" s="5" t="n">
        <v>609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0</v>
      </c>
      <c r="B1" s="2" t="s">
        <v>2</v>
      </c>
      <c r="C1" s="2" t="s">
        <v>34</v>
      </c>
    </row>
    <row r="2" spans="1:3">
      <c r="A2" s="6" t="s">
        <v>313</v>
      </c>
    </row>
    <row r="3" spans="1:3">
      <c r="A3" s="3" t="s">
        <v>641</v>
      </c>
      <c r="B3" s="5" t="n">
        <v>253022</v>
      </c>
      <c r="C3" s="5" t="n">
        <v>224240</v>
      </c>
    </row>
    <row r="4" spans="1:3">
      <c r="A4" s="3" t="s">
        <v>642</v>
      </c>
      <c r="B4" s="4" t="n">
        <v>-179373</v>
      </c>
      <c r="C4" s="4" t="n">
        <v>-166281</v>
      </c>
    </row>
    <row r="5" spans="1:3">
      <c r="A5" s="3" t="s">
        <v>44</v>
      </c>
      <c r="B5" s="4" t="n">
        <v>73649</v>
      </c>
      <c r="C5" s="4" t="n">
        <v>57959</v>
      </c>
    </row>
    <row r="6" spans="1:3">
      <c r="A6" s="3" t="s">
        <v>643</v>
      </c>
    </row>
    <row r="7" spans="1:3">
      <c r="A7" s="6" t="s">
        <v>313</v>
      </c>
    </row>
    <row r="8" spans="1:3">
      <c r="A8" s="3" t="s">
        <v>641</v>
      </c>
      <c r="B8" s="4" t="n">
        <v>4</v>
      </c>
      <c r="C8" s="4" t="n">
        <v>4</v>
      </c>
    </row>
    <row r="9" spans="1:3">
      <c r="A9" s="3" t="s">
        <v>642</v>
      </c>
      <c r="B9" s="4" t="n">
        <v>0</v>
      </c>
      <c r="C9" s="4" t="n">
        <v>0</v>
      </c>
    </row>
    <row r="10" spans="1:3">
      <c r="A10" s="3" t="s">
        <v>44</v>
      </c>
      <c r="B10" s="4" t="n">
        <v>4</v>
      </c>
      <c r="C10" s="4" t="n">
        <v>4</v>
      </c>
    </row>
    <row r="11" spans="1:3">
      <c r="A11" s="3" t="s">
        <v>644</v>
      </c>
    </row>
    <row r="12" spans="1:3">
      <c r="A12" s="6" t="s">
        <v>313</v>
      </c>
    </row>
    <row r="13" spans="1:3">
      <c r="A13" s="3" t="s">
        <v>641</v>
      </c>
      <c r="B13" s="4" t="n">
        <v>97236</v>
      </c>
      <c r="C13" s="4" t="n">
        <v>80828</v>
      </c>
    </row>
    <row r="14" spans="1:3">
      <c r="A14" s="3" t="s">
        <v>642</v>
      </c>
      <c r="B14" s="4" t="n">
        <v>-60459</v>
      </c>
      <c r="C14" s="4" t="n">
        <v>-55077</v>
      </c>
    </row>
    <row r="15" spans="1:3">
      <c r="A15" s="3" t="s">
        <v>44</v>
      </c>
      <c r="B15" s="4" t="n">
        <v>36777</v>
      </c>
      <c r="C15" s="4" t="n">
        <v>25751</v>
      </c>
    </row>
    <row r="16" spans="1:3">
      <c r="A16" s="3" t="s">
        <v>645</v>
      </c>
    </row>
    <row r="17" spans="1:3">
      <c r="A17" s="6" t="s">
        <v>313</v>
      </c>
    </row>
    <row r="18" spans="1:3">
      <c r="A18" s="3" t="s">
        <v>641</v>
      </c>
      <c r="B18" s="4" t="n">
        <v>119975</v>
      </c>
      <c r="C18" s="4" t="n">
        <v>105319</v>
      </c>
    </row>
    <row r="19" spans="1:3">
      <c r="A19" s="3" t="s">
        <v>642</v>
      </c>
      <c r="B19" s="4" t="n">
        <v>-85737</v>
      </c>
      <c r="C19" s="4" t="n">
        <v>-78581</v>
      </c>
    </row>
    <row r="20" spans="1:3">
      <c r="A20" s="3" t="s">
        <v>44</v>
      </c>
      <c r="B20" s="4" t="n">
        <v>34238</v>
      </c>
      <c r="C20" s="4" t="n">
        <v>26738</v>
      </c>
    </row>
    <row r="21" spans="1:3">
      <c r="A21" s="3" t="s">
        <v>426</v>
      </c>
    </row>
    <row r="22" spans="1:3">
      <c r="A22" s="6" t="s">
        <v>313</v>
      </c>
    </row>
    <row r="23" spans="1:3">
      <c r="A23" s="3" t="s">
        <v>641</v>
      </c>
      <c r="B23" s="4" t="n">
        <v>34178</v>
      </c>
      <c r="C23" s="4" t="n">
        <v>34022</v>
      </c>
    </row>
    <row r="24" spans="1:3">
      <c r="A24" s="3" t="s">
        <v>642</v>
      </c>
      <c r="B24" s="4" t="n">
        <v>-33177</v>
      </c>
      <c r="C24" s="4" t="n">
        <v>-32623</v>
      </c>
    </row>
    <row r="25" spans="1:3">
      <c r="A25" s="3" t="s">
        <v>44</v>
      </c>
      <c r="B25" s="4" t="n">
        <v>1001</v>
      </c>
      <c r="C25" s="4" t="n">
        <v>1399</v>
      </c>
    </row>
    <row r="26" spans="1:3">
      <c r="A26" s="3" t="s">
        <v>646</v>
      </c>
    </row>
    <row r="27" spans="1:3">
      <c r="A27" s="6" t="s">
        <v>313</v>
      </c>
    </row>
    <row r="28" spans="1:3">
      <c r="A28" s="3" t="s">
        <v>641</v>
      </c>
      <c r="B28" s="4" t="n">
        <v>1629</v>
      </c>
      <c r="C28" s="4" t="n">
        <v>4067</v>
      </c>
    </row>
    <row r="29" spans="1:3">
      <c r="A29" s="3" t="s">
        <v>642</v>
      </c>
      <c r="B29" s="4" t="n">
        <v>0</v>
      </c>
      <c r="C29" s="4" t="n">
        <v>0</v>
      </c>
    </row>
    <row r="30" spans="1:3">
      <c r="A30" s="3" t="s">
        <v>44</v>
      </c>
      <c r="B30" s="5" t="n">
        <v>1629</v>
      </c>
      <c r="C30" s="5" t="n">
        <v>40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4</v>
      </c>
    </row>
    <row r="2" spans="1:3">
      <c r="A2" s="6" t="s">
        <v>648</v>
      </c>
    </row>
    <row r="3" spans="1:3">
      <c r="A3" s="3" t="s">
        <v>649</v>
      </c>
      <c r="B3" s="5" t="n">
        <v>30303</v>
      </c>
      <c r="C3" s="5" t="n">
        <v>13535</v>
      </c>
    </row>
    <row r="4" spans="1:3">
      <c r="A4" s="3" t="s">
        <v>650</v>
      </c>
    </row>
    <row r="5" spans="1:3">
      <c r="A5" s="6" t="s">
        <v>648</v>
      </c>
    </row>
    <row r="6" spans="1:3">
      <c r="A6" s="3" t="s">
        <v>649</v>
      </c>
      <c r="B6" s="4" t="n">
        <v>9527</v>
      </c>
      <c r="C6" s="4" t="n">
        <v>9535</v>
      </c>
    </row>
    <row r="7" spans="1:3">
      <c r="A7" s="3" t="s">
        <v>651</v>
      </c>
    </row>
    <row r="8" spans="1:3">
      <c r="A8" s="6" t="s">
        <v>648</v>
      </c>
    </row>
    <row r="9" spans="1:3">
      <c r="A9" s="3" t="s">
        <v>649</v>
      </c>
      <c r="B9" s="5" t="n">
        <v>20776</v>
      </c>
      <c r="C9" s="5" t="n">
        <v>4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4</v>
      </c>
    </row>
    <row r="3" spans="1:3">
      <c r="A3" s="6" t="s">
        <v>318</v>
      </c>
    </row>
    <row r="4" spans="1:3">
      <c r="A4" s="3" t="s">
        <v>653</v>
      </c>
      <c r="B4" s="5" t="n">
        <v>254760</v>
      </c>
    </row>
    <row r="5" spans="1:3">
      <c r="A5" s="3" t="s">
        <v>654</v>
      </c>
      <c r="B5" s="4" t="n">
        <v>297448</v>
      </c>
      <c r="C5" s="5" t="n">
        <v>254760</v>
      </c>
    </row>
    <row r="6" spans="1:3">
      <c r="A6" s="3" t="s">
        <v>655</v>
      </c>
    </row>
    <row r="7" spans="1:3">
      <c r="A7" s="6" t="s">
        <v>318</v>
      </c>
    </row>
    <row r="8" spans="1:3">
      <c r="A8" s="3" t="s">
        <v>653</v>
      </c>
      <c r="B8" s="4" t="n">
        <v>247894</v>
      </c>
      <c r="C8" s="4" t="n">
        <v>247538</v>
      </c>
    </row>
    <row r="9" spans="1:3">
      <c r="A9" s="3" t="s">
        <v>202</v>
      </c>
      <c r="B9" s="4" t="n">
        <v>0</v>
      </c>
      <c r="C9" s="4" t="n">
        <v>356</v>
      </c>
    </row>
    <row r="10" spans="1:3">
      <c r="A10" s="3" t="s">
        <v>656</v>
      </c>
      <c r="B10" s="4" t="n">
        <v>0</v>
      </c>
      <c r="C10" s="4" t="n">
        <v>0</v>
      </c>
    </row>
    <row r="11" spans="1:3">
      <c r="A11" s="3" t="s">
        <v>654</v>
      </c>
      <c r="B11" s="4" t="n">
        <v>247894</v>
      </c>
      <c r="C11" s="4" t="n">
        <v>247894</v>
      </c>
    </row>
    <row r="12" spans="1:3">
      <c r="A12" s="3" t="s">
        <v>657</v>
      </c>
    </row>
    <row r="13" spans="1:3">
      <c r="A13" s="6" t="s">
        <v>318</v>
      </c>
    </row>
    <row r="14" spans="1:3">
      <c r="A14" s="3" t="s">
        <v>653</v>
      </c>
      <c r="B14" s="4" t="n">
        <v>6866</v>
      </c>
      <c r="C14" s="4" t="n">
        <v>6438</v>
      </c>
    </row>
    <row r="15" spans="1:3">
      <c r="A15" s="3" t="s">
        <v>202</v>
      </c>
      <c r="B15" s="4" t="n">
        <v>42526</v>
      </c>
      <c r="C15" s="4" t="n">
        <v>0</v>
      </c>
    </row>
    <row r="16" spans="1:3">
      <c r="A16" s="3" t="s">
        <v>656</v>
      </c>
      <c r="B16" s="4" t="n">
        <v>162</v>
      </c>
      <c r="C16" s="4" t="n">
        <v>428</v>
      </c>
    </row>
    <row r="17" spans="1:3">
      <c r="A17" s="3" t="s">
        <v>654</v>
      </c>
      <c r="B17" s="4" t="n">
        <v>49554</v>
      </c>
      <c r="C17" s="4" t="n">
        <v>6866</v>
      </c>
    </row>
    <row r="18" spans="1:3">
      <c r="A18" s="3" t="s">
        <v>658</v>
      </c>
    </row>
    <row r="19" spans="1:3">
      <c r="A19" s="6" t="s">
        <v>318</v>
      </c>
    </row>
    <row r="20" spans="1:3">
      <c r="A20" s="3" t="s">
        <v>653</v>
      </c>
      <c r="B20" s="4" t="n">
        <v>254760</v>
      </c>
      <c r="C20" s="4" t="n">
        <v>253976</v>
      </c>
    </row>
    <row r="21" spans="1:3">
      <c r="A21" s="3" t="s">
        <v>202</v>
      </c>
      <c r="B21" s="4" t="n">
        <v>42526</v>
      </c>
      <c r="C21" s="4" t="n">
        <v>356</v>
      </c>
    </row>
    <row r="22" spans="1:3">
      <c r="A22" s="3" t="s">
        <v>656</v>
      </c>
      <c r="B22" s="4" t="n">
        <v>162</v>
      </c>
      <c r="C22" s="4" t="n">
        <v>428</v>
      </c>
    </row>
    <row r="23" spans="1:3">
      <c r="A23" s="3" t="s">
        <v>654</v>
      </c>
      <c r="B23" s="5" t="n">
        <v>297448</v>
      </c>
      <c r="C23" s="5" t="n">
        <v>25476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4</v>
      </c>
    </row>
    <row r="2" spans="1:3">
      <c r="A2" s="6" t="s">
        <v>660</v>
      </c>
    </row>
    <row r="3" spans="1:3">
      <c r="A3" s="3" t="s">
        <v>641</v>
      </c>
      <c r="B3" s="5" t="n">
        <v>47675</v>
      </c>
      <c r="C3" s="5" t="n">
        <v>36548</v>
      </c>
    </row>
    <row r="4" spans="1:3">
      <c r="A4" s="3" t="s">
        <v>661</v>
      </c>
      <c r="B4" s="4" t="n">
        <v>-23055</v>
      </c>
      <c r="C4" s="4" t="n">
        <v>-17663</v>
      </c>
    </row>
    <row r="5" spans="1:3">
      <c r="A5" s="3" t="s">
        <v>662</v>
      </c>
      <c r="B5" s="4" t="n">
        <v>24620</v>
      </c>
      <c r="C5" s="4" t="n">
        <v>18885</v>
      </c>
    </row>
    <row r="6" spans="1:3">
      <c r="A6" s="3" t="s">
        <v>663</v>
      </c>
    </row>
    <row r="7" spans="1:3">
      <c r="A7" s="6" t="s">
        <v>660</v>
      </c>
    </row>
    <row r="8" spans="1:3">
      <c r="A8" s="3" t="s">
        <v>641</v>
      </c>
      <c r="B8" s="4" t="n">
        <v>3626</v>
      </c>
      <c r="C8" s="4" t="n">
        <v>3659</v>
      </c>
    </row>
    <row r="9" spans="1:3">
      <c r="A9" s="3" t="s">
        <v>661</v>
      </c>
      <c r="B9" s="4" t="n">
        <v>-3314</v>
      </c>
      <c r="C9" s="4" t="n">
        <v>-3102</v>
      </c>
    </row>
    <row r="10" spans="1:3">
      <c r="A10" s="3" t="s">
        <v>662</v>
      </c>
      <c r="B10" s="4" t="n">
        <v>312</v>
      </c>
      <c r="C10" s="4" t="n">
        <v>557</v>
      </c>
    </row>
    <row r="11" spans="1:3">
      <c r="A11" s="3" t="s">
        <v>664</v>
      </c>
    </row>
    <row r="12" spans="1:3">
      <c r="A12" s="6" t="s">
        <v>660</v>
      </c>
    </row>
    <row r="13" spans="1:3">
      <c r="A13" s="3" t="s">
        <v>641</v>
      </c>
      <c r="B13" s="4" t="n">
        <v>40223</v>
      </c>
      <c r="C13" s="4" t="n">
        <v>29741</v>
      </c>
    </row>
    <row r="14" spans="1:3">
      <c r="A14" s="3" t="s">
        <v>661</v>
      </c>
      <c r="B14" s="4" t="n">
        <v>-17512</v>
      </c>
      <c r="C14" s="4" t="n">
        <v>-12597</v>
      </c>
    </row>
    <row r="15" spans="1:3">
      <c r="A15" s="3" t="s">
        <v>662</v>
      </c>
      <c r="B15" s="4" t="n">
        <v>22711</v>
      </c>
      <c r="C15" s="4" t="n">
        <v>17144</v>
      </c>
    </row>
    <row r="16" spans="1:3">
      <c r="A16" s="3" t="s">
        <v>665</v>
      </c>
    </row>
    <row r="17" spans="1:3">
      <c r="A17" s="6" t="s">
        <v>660</v>
      </c>
    </row>
    <row r="18" spans="1:3">
      <c r="A18" s="3" t="s">
        <v>641</v>
      </c>
      <c r="B18" s="4" t="n">
        <v>3826</v>
      </c>
      <c r="C18" s="4" t="n">
        <v>3148</v>
      </c>
    </row>
    <row r="19" spans="1:3">
      <c r="A19" s="3" t="s">
        <v>661</v>
      </c>
      <c r="B19" s="4" t="n">
        <v>-2229</v>
      </c>
      <c r="C19" s="4" t="n">
        <v>-1964</v>
      </c>
    </row>
    <row r="20" spans="1:3">
      <c r="A20" s="3" t="s">
        <v>662</v>
      </c>
      <c r="B20" s="5" t="n">
        <v>1597</v>
      </c>
      <c r="C20" s="5" t="n">
        <v>11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4</v>
      </c>
      <c r="D2" s="2" t="s">
        <v>78</v>
      </c>
    </row>
    <row r="3" spans="1:4">
      <c r="A3" s="6" t="s">
        <v>217</v>
      </c>
    </row>
    <row r="4" spans="1:4">
      <c r="A4" s="3" t="s">
        <v>667</v>
      </c>
      <c r="B4" s="5" t="n">
        <v>5780</v>
      </c>
      <c r="C4" s="5" t="n">
        <v>4184</v>
      </c>
      <c r="D4" s="5" t="n">
        <v>4742</v>
      </c>
    </row>
    <row r="5" spans="1:4">
      <c r="A5" s="3" t="s">
        <v>668</v>
      </c>
      <c r="B5" s="4" t="n">
        <v>0</v>
      </c>
      <c r="C5" s="4" t="n">
        <v>0</v>
      </c>
      <c r="D5" s="4" t="n">
        <v>2055</v>
      </c>
    </row>
    <row r="6" spans="1:4">
      <c r="A6" s="3" t="s">
        <v>669</v>
      </c>
      <c r="B6" s="4" t="n">
        <v>199</v>
      </c>
      <c r="C6" s="4" t="n">
        <v>90</v>
      </c>
      <c r="D6" s="4" t="n">
        <v>87</v>
      </c>
    </row>
    <row r="7" spans="1:4">
      <c r="A7" s="3" t="s">
        <v>670</v>
      </c>
      <c r="B7" s="5" t="n">
        <v>5979</v>
      </c>
      <c r="C7" s="5" t="n">
        <v>4274</v>
      </c>
      <c r="D7" s="5" t="n">
        <v>68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24"/>
  </cols>
  <sheetData>
    <row r="1" spans="1:7">
      <c r="A1" s="1" t="s">
        <v>124</v>
      </c>
      <c r="B1" s="2" t="s">
        <v>125</v>
      </c>
      <c r="C1" s="2" t="s">
        <v>70</v>
      </c>
      <c r="D1" s="2" t="s">
        <v>126</v>
      </c>
      <c r="E1" s="2" t="s">
        <v>127</v>
      </c>
      <c r="F1" s="2" t="s">
        <v>128</v>
      </c>
      <c r="G1" s="2" t="s">
        <v>129</v>
      </c>
    </row>
    <row r="2" spans="1:7">
      <c r="A2" s="3" t="s">
        <v>130</v>
      </c>
      <c r="C2" s="4" t="n">
        <v>53696</v>
      </c>
    </row>
    <row r="3" spans="1:7">
      <c r="A3" s="3" t="s">
        <v>131</v>
      </c>
      <c r="B3" s="5" t="n">
        <v>656031</v>
      </c>
      <c r="C3" s="5" t="n">
        <v>537</v>
      </c>
      <c r="D3" s="5" t="n">
        <v>310038</v>
      </c>
      <c r="E3" s="5" t="n">
        <v>400552</v>
      </c>
      <c r="F3" s="5" t="n">
        <v>-55096</v>
      </c>
      <c r="G3" s="5" t="n">
        <v>0</v>
      </c>
    </row>
    <row r="4" spans="1:7">
      <c r="A4" s="6" t="s">
        <v>132</v>
      </c>
    </row>
    <row r="5" spans="1:7">
      <c r="A5" s="3" t="s">
        <v>133</v>
      </c>
      <c r="B5" s="4" t="n">
        <v>9152</v>
      </c>
      <c r="D5" s="4" t="n">
        <v>9152</v>
      </c>
    </row>
    <row r="6" spans="1:7">
      <c r="A6" s="3" t="s">
        <v>134</v>
      </c>
      <c r="C6" s="4" t="n">
        <v>403</v>
      </c>
    </row>
    <row r="7" spans="1:7">
      <c r="A7" s="3" t="s">
        <v>135</v>
      </c>
      <c r="B7" s="4" t="n">
        <v>4</v>
      </c>
      <c r="C7" s="5" t="n">
        <v>4</v>
      </c>
    </row>
    <row r="8" spans="1:7">
      <c r="A8" s="3" t="s">
        <v>136</v>
      </c>
      <c r="B8" s="4" t="n">
        <v>-295</v>
      </c>
      <c r="D8" s="4" t="n">
        <v>-295</v>
      </c>
    </row>
    <row r="9" spans="1:7">
      <c r="A9" s="3" t="s">
        <v>137</v>
      </c>
      <c r="B9" s="4" t="n">
        <v>-172</v>
      </c>
      <c r="D9" s="4" t="n">
        <v>-172</v>
      </c>
    </row>
    <row r="10" spans="1:7">
      <c r="A10" s="3" t="s">
        <v>117</v>
      </c>
      <c r="B10" s="4" t="n">
        <v>21</v>
      </c>
      <c r="F10" s="4" t="n">
        <v>21</v>
      </c>
    </row>
    <row r="11" spans="1:7">
      <c r="A11" s="3" t="s">
        <v>138</v>
      </c>
      <c r="B11" s="4" t="n">
        <v>-14187</v>
      </c>
      <c r="F11" s="4" t="n">
        <v>-14187</v>
      </c>
    </row>
    <row r="12" spans="1:7">
      <c r="A12" s="3" t="s">
        <v>139</v>
      </c>
      <c r="B12" s="4" t="n">
        <v>25173</v>
      </c>
      <c r="F12" s="4" t="n">
        <v>25173</v>
      </c>
    </row>
    <row r="13" spans="1:7">
      <c r="A13" s="3" t="s">
        <v>140</v>
      </c>
      <c r="B13" s="4" t="n">
        <v>246</v>
      </c>
      <c r="G13" s="4" t="n">
        <v>246</v>
      </c>
    </row>
    <row r="14" spans="1:7">
      <c r="A14" s="3" t="s">
        <v>99</v>
      </c>
      <c r="B14" s="4" t="n">
        <v>-81768</v>
      </c>
      <c r="E14" s="4" t="n">
        <v>-80744</v>
      </c>
      <c r="G14" s="4" t="n">
        <v>-1024</v>
      </c>
    </row>
    <row r="15" spans="1:7">
      <c r="A15" s="3" t="s">
        <v>141</v>
      </c>
      <c r="C15" s="4" t="n">
        <v>54099</v>
      </c>
    </row>
    <row r="16" spans="1:7">
      <c r="A16" s="3" t="s">
        <v>142</v>
      </c>
      <c r="B16" s="4" t="n">
        <v>594205</v>
      </c>
      <c r="C16" s="5" t="n">
        <v>541</v>
      </c>
      <c r="D16" s="4" t="n">
        <v>318723</v>
      </c>
      <c r="E16" s="4" t="n">
        <v>319808</v>
      </c>
      <c r="F16" s="4" t="n">
        <v>-44089</v>
      </c>
      <c r="G16" s="4" t="n">
        <v>-778</v>
      </c>
    </row>
    <row r="17" spans="1:7">
      <c r="A17" s="6" t="s">
        <v>132</v>
      </c>
    </row>
    <row r="18" spans="1:7">
      <c r="A18" s="3" t="s">
        <v>133</v>
      </c>
      <c r="B18" s="4" t="n">
        <v>5831</v>
      </c>
      <c r="D18" s="4" t="n">
        <v>5831</v>
      </c>
    </row>
    <row r="19" spans="1:7">
      <c r="A19" s="3" t="s">
        <v>134</v>
      </c>
      <c r="C19" s="4" t="n">
        <v>299</v>
      </c>
    </row>
    <row r="20" spans="1:7">
      <c r="A20" s="3" t="s">
        <v>135</v>
      </c>
      <c r="B20" s="4" t="n">
        <v>3</v>
      </c>
      <c r="C20" s="5" t="n">
        <v>3</v>
      </c>
    </row>
    <row r="21" spans="1:7">
      <c r="A21" s="3" t="s">
        <v>137</v>
      </c>
      <c r="B21" s="4" t="n">
        <v>-767</v>
      </c>
      <c r="D21" s="4" t="n">
        <v>-767</v>
      </c>
    </row>
    <row r="22" spans="1:7">
      <c r="A22" s="3" t="s">
        <v>143</v>
      </c>
      <c r="B22" s="4" t="n">
        <v>-523</v>
      </c>
      <c r="D22" s="4" t="n">
        <v>-523</v>
      </c>
    </row>
    <row r="23" spans="1:7">
      <c r="A23" s="3" t="s">
        <v>138</v>
      </c>
      <c r="B23" s="4" t="n">
        <v>5701</v>
      </c>
      <c r="F23" s="4" t="n">
        <v>5722</v>
      </c>
      <c r="G23" s="4" t="n">
        <v>-21</v>
      </c>
    </row>
    <row r="24" spans="1:7">
      <c r="A24" s="3" t="s">
        <v>144</v>
      </c>
      <c r="B24" s="4" t="n">
        <v>25268</v>
      </c>
      <c r="D24" s="4" t="n">
        <v>25268</v>
      </c>
    </row>
    <row r="25" spans="1:7">
      <c r="A25" s="3" t="s">
        <v>99</v>
      </c>
      <c r="B25" s="4" t="n">
        <v>30208</v>
      </c>
      <c r="E25" s="4" t="n">
        <v>31858</v>
      </c>
      <c r="G25" s="4" t="n">
        <v>-1650</v>
      </c>
    </row>
    <row r="26" spans="1:7">
      <c r="A26" s="3" t="s">
        <v>145</v>
      </c>
      <c r="C26" s="4" t="n">
        <v>54398</v>
      </c>
    </row>
    <row r="27" spans="1:7">
      <c r="A27" s="3" t="s">
        <v>146</v>
      </c>
      <c r="B27" s="4" t="n">
        <v>659926</v>
      </c>
      <c r="C27" s="5" t="n">
        <v>544</v>
      </c>
      <c r="D27" s="4" t="n">
        <v>348532</v>
      </c>
      <c r="E27" s="4" t="n">
        <v>351666</v>
      </c>
      <c r="F27" s="4" t="n">
        <v>-38367</v>
      </c>
      <c r="G27" s="4" t="n">
        <v>-2449</v>
      </c>
    </row>
    <row r="28" spans="1:7">
      <c r="A28" s="6" t="s">
        <v>132</v>
      </c>
    </row>
    <row r="29" spans="1:7">
      <c r="A29" s="3" t="s">
        <v>133</v>
      </c>
      <c r="B29" s="4" t="n">
        <v>10711</v>
      </c>
      <c r="D29" s="4" t="n">
        <v>10711</v>
      </c>
    </row>
    <row r="30" spans="1:7">
      <c r="A30" s="3" t="s">
        <v>134</v>
      </c>
      <c r="C30" s="4" t="n">
        <v>187</v>
      </c>
    </row>
    <row r="31" spans="1:7">
      <c r="A31" s="3" t="s">
        <v>135</v>
      </c>
      <c r="B31" s="4" t="n">
        <v>2</v>
      </c>
      <c r="C31" s="5" t="n">
        <v>2</v>
      </c>
    </row>
    <row r="32" spans="1:7">
      <c r="A32" s="3" t="s">
        <v>137</v>
      </c>
      <c r="B32" s="4" t="n">
        <v>-311</v>
      </c>
      <c r="D32" s="4" t="n">
        <v>-311</v>
      </c>
    </row>
    <row r="33" spans="1:7">
      <c r="A33" s="3" t="s">
        <v>147</v>
      </c>
      <c r="B33" s="4" t="n">
        <v>0</v>
      </c>
      <c r="E33" s="4" t="n">
        <v>1455</v>
      </c>
      <c r="F33" s="4" t="n">
        <v>-1455</v>
      </c>
    </row>
    <row r="34" spans="1:7">
      <c r="A34" s="3" t="s">
        <v>138</v>
      </c>
      <c r="B34" s="4" t="n">
        <v>-2688</v>
      </c>
      <c r="F34" s="4" t="n">
        <v>-2794</v>
      </c>
      <c r="G34" s="4" t="n">
        <v>106</v>
      </c>
    </row>
    <row r="35" spans="1:7">
      <c r="A35" s="3" t="s">
        <v>144</v>
      </c>
      <c r="B35" s="4" t="n">
        <v>38995</v>
      </c>
      <c r="D35" s="4" t="n">
        <v>38995</v>
      </c>
    </row>
    <row r="36" spans="1:7">
      <c r="A36" s="3" t="s">
        <v>99</v>
      </c>
      <c r="B36" s="4" t="n">
        <v>38071</v>
      </c>
      <c r="E36" s="4" t="n">
        <v>39059</v>
      </c>
      <c r="G36" s="4" t="n">
        <v>-988</v>
      </c>
    </row>
    <row r="37" spans="1:7">
      <c r="A37" s="3" t="s">
        <v>148</v>
      </c>
      <c r="C37" s="4" t="n">
        <v>54585</v>
      </c>
    </row>
    <row r="38" spans="1:7">
      <c r="A38" s="3" t="s">
        <v>149</v>
      </c>
      <c r="B38" s="5" t="n">
        <v>744706</v>
      </c>
      <c r="C38" s="5" t="n">
        <v>546</v>
      </c>
      <c r="D38" s="5" t="n">
        <v>397927</v>
      </c>
      <c r="E38" s="5" t="n">
        <v>392180</v>
      </c>
      <c r="F38" s="5" t="n">
        <v>-42616</v>
      </c>
      <c r="G38" s="5" t="n">
        <v>-333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466</v>
      </c>
    </row>
    <row r="2" spans="1:2">
      <c r="A2" s="6" t="s">
        <v>672</v>
      </c>
    </row>
    <row r="3" spans="1:2">
      <c r="A3" s="3" t="s">
        <v>673</v>
      </c>
      <c r="B3" s="5" t="n">
        <v>6372</v>
      </c>
    </row>
    <row r="4" spans="1:2">
      <c r="A4" s="3" t="s">
        <v>674</v>
      </c>
      <c r="B4" s="4" t="n">
        <v>5803</v>
      </c>
    </row>
    <row r="5" spans="1:2">
      <c r="A5" s="3" t="s">
        <v>675</v>
      </c>
      <c r="B5" s="4" t="n">
        <v>4746</v>
      </c>
    </row>
    <row r="6" spans="1:2">
      <c r="A6" s="3" t="s">
        <v>676</v>
      </c>
      <c r="B6" s="4" t="n">
        <v>3858</v>
      </c>
    </row>
    <row r="7" spans="1:2">
      <c r="A7" s="3" t="s">
        <v>677</v>
      </c>
      <c r="B7" s="4" t="n">
        <v>1696</v>
      </c>
    </row>
    <row r="8" spans="1:2">
      <c r="A8" s="6" t="s">
        <v>669</v>
      </c>
    </row>
    <row r="9" spans="1:2">
      <c r="A9" s="3" t="s">
        <v>678</v>
      </c>
      <c r="B9" s="4" t="n">
        <v>23</v>
      </c>
    </row>
    <row r="10" spans="1:2">
      <c r="A10" s="3" t="s">
        <v>679</v>
      </c>
      <c r="B10" s="4" t="n">
        <v>23</v>
      </c>
    </row>
    <row r="11" spans="1:2">
      <c r="A11" s="3" t="s">
        <v>680</v>
      </c>
      <c r="B11" s="4" t="n">
        <v>23</v>
      </c>
    </row>
    <row r="12" spans="1:2">
      <c r="A12" s="3" t="s">
        <v>681</v>
      </c>
      <c r="B12" s="4" t="n">
        <v>2</v>
      </c>
    </row>
    <row r="13" spans="1:2">
      <c r="A13" s="3" t="s">
        <v>682</v>
      </c>
      <c r="B13"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683</v>
      </c>
      <c r="B1" s="2" t="s">
        <v>2</v>
      </c>
      <c r="C1" s="2" t="s">
        <v>429</v>
      </c>
      <c r="D1" s="2" t="s">
        <v>34</v>
      </c>
      <c r="E1" s="2" t="s">
        <v>430</v>
      </c>
      <c r="F1" s="2" t="s">
        <v>552</v>
      </c>
    </row>
    <row r="2" spans="1:6">
      <c r="A2" s="6" t="s">
        <v>684</v>
      </c>
    </row>
    <row r="3" spans="1:6">
      <c r="A3" s="3" t="s">
        <v>685</v>
      </c>
      <c r="B3" s="5" t="n">
        <v>515106</v>
      </c>
      <c r="D3" s="5" t="n">
        <v>345341</v>
      </c>
    </row>
    <row r="4" spans="1:6">
      <c r="A4" s="3" t="s">
        <v>686</v>
      </c>
      <c r="B4" s="4" t="n">
        <v>-98223</v>
      </c>
      <c r="D4" s="4" t="n">
        <v>-60534</v>
      </c>
    </row>
    <row r="5" spans="1:6">
      <c r="A5" s="3" t="s">
        <v>641</v>
      </c>
      <c r="B5" s="4" t="n">
        <v>416883</v>
      </c>
      <c r="D5" s="4" t="n">
        <v>284807</v>
      </c>
    </row>
    <row r="6" spans="1:6">
      <c r="A6" s="3" t="s">
        <v>687</v>
      </c>
      <c r="B6" s="4" t="n">
        <v>197748</v>
      </c>
      <c r="D6" s="4" t="n">
        <v>0</v>
      </c>
    </row>
    <row r="7" spans="1:6">
      <c r="A7" s="3" t="s">
        <v>688</v>
      </c>
      <c r="B7" s="4" t="n">
        <v>-7567</v>
      </c>
      <c r="D7" s="4" t="n">
        <v>0</v>
      </c>
    </row>
    <row r="8" spans="1:6">
      <c r="A8" s="3" t="s">
        <v>689</v>
      </c>
      <c r="B8" s="4" t="n">
        <v>190181</v>
      </c>
      <c r="D8" s="4" t="n">
        <v>0</v>
      </c>
    </row>
    <row r="9" spans="1:6">
      <c r="A9" s="3" t="s">
        <v>690</v>
      </c>
      <c r="B9" s="4" t="n">
        <v>317358</v>
      </c>
      <c r="D9" s="4" t="n">
        <v>345341</v>
      </c>
    </row>
    <row r="10" spans="1:6">
      <c r="A10" s="3" t="s">
        <v>691</v>
      </c>
      <c r="B10" s="4" t="n">
        <v>-90656</v>
      </c>
      <c r="D10" s="4" t="n">
        <v>-60534</v>
      </c>
    </row>
    <row r="11" spans="1:6">
      <c r="A11" s="3" t="s">
        <v>692</v>
      </c>
      <c r="B11" s="4" t="n">
        <v>226702</v>
      </c>
      <c r="D11" s="4" t="n">
        <v>284807</v>
      </c>
    </row>
    <row r="12" spans="1:6">
      <c r="A12" s="3" t="s">
        <v>568</v>
      </c>
    </row>
    <row r="13" spans="1:6">
      <c r="A13" s="6" t="s">
        <v>684</v>
      </c>
    </row>
    <row r="14" spans="1:6">
      <c r="A14" s="3" t="s">
        <v>433</v>
      </c>
      <c r="F14" s="3" t="s">
        <v>569</v>
      </c>
    </row>
    <row r="15" spans="1:6">
      <c r="A15" s="3" t="s">
        <v>431</v>
      </c>
    </row>
    <row r="16" spans="1:6">
      <c r="A16" s="6" t="s">
        <v>684</v>
      </c>
    </row>
    <row r="17" spans="1:6">
      <c r="A17" s="3" t="s">
        <v>433</v>
      </c>
      <c r="E17" s="3" t="s">
        <v>434</v>
      </c>
    </row>
    <row r="18" spans="1:6">
      <c r="A18" s="3" t="s">
        <v>693</v>
      </c>
    </row>
    <row r="19" spans="1:6">
      <c r="A19" s="6" t="s">
        <v>684</v>
      </c>
    </row>
    <row r="20" spans="1:6">
      <c r="A20" s="3" t="s">
        <v>685</v>
      </c>
      <c r="B20" s="4" t="n">
        <v>195000</v>
      </c>
      <c r="D20" s="4" t="n">
        <v>195000</v>
      </c>
    </row>
    <row r="21" spans="1:6">
      <c r="A21" s="3" t="s">
        <v>686</v>
      </c>
      <c r="B21" s="4" t="n">
        <v>-7567</v>
      </c>
      <c r="D21" s="4" t="n">
        <v>-17654</v>
      </c>
    </row>
    <row r="22" spans="1:6">
      <c r="A22" s="3" t="s">
        <v>641</v>
      </c>
      <c r="B22" s="4" t="n">
        <v>187433</v>
      </c>
      <c r="D22" s="4" t="n">
        <v>177346</v>
      </c>
    </row>
    <row r="23" spans="1:6">
      <c r="A23" s="3" t="s">
        <v>694</v>
      </c>
    </row>
    <row r="24" spans="1:6">
      <c r="A24" s="6" t="s">
        <v>684</v>
      </c>
    </row>
    <row r="25" spans="1:6">
      <c r="A25" s="3" t="s">
        <v>685</v>
      </c>
      <c r="B25" s="4" t="n">
        <v>2552</v>
      </c>
      <c r="D25" s="4" t="n">
        <v>6591</v>
      </c>
    </row>
    <row r="26" spans="1:6">
      <c r="A26" s="3" t="s">
        <v>686</v>
      </c>
      <c r="B26" s="4" t="n">
        <v>0</v>
      </c>
      <c r="D26" s="4" t="n">
        <v>0</v>
      </c>
    </row>
    <row r="27" spans="1:6">
      <c r="A27" s="3" t="s">
        <v>641</v>
      </c>
      <c r="B27" s="4" t="n">
        <v>2552</v>
      </c>
      <c r="D27" s="4" t="n">
        <v>6591</v>
      </c>
    </row>
    <row r="28" spans="1:6">
      <c r="A28" s="3" t="s">
        <v>695</v>
      </c>
    </row>
    <row r="29" spans="1:6">
      <c r="A29" s="6" t="s">
        <v>684</v>
      </c>
    </row>
    <row r="30" spans="1:6">
      <c r="A30" s="3" t="s">
        <v>685</v>
      </c>
      <c r="B30" s="4" t="n">
        <v>143750</v>
      </c>
      <c r="D30" s="4" t="n">
        <v>143750</v>
      </c>
    </row>
    <row r="31" spans="1:6">
      <c r="A31" s="3" t="s">
        <v>686</v>
      </c>
      <c r="B31" s="4" t="n">
        <v>-37892</v>
      </c>
      <c r="D31" s="4" t="n">
        <v>-42880</v>
      </c>
    </row>
    <row r="32" spans="1:6">
      <c r="A32" s="3" t="s">
        <v>641</v>
      </c>
      <c r="B32" s="4" t="n">
        <v>105858</v>
      </c>
      <c r="D32" s="4" t="n">
        <v>100870</v>
      </c>
    </row>
    <row r="33" spans="1:6">
      <c r="A33" s="3" t="s">
        <v>435</v>
      </c>
    </row>
    <row r="34" spans="1:6">
      <c r="A34" s="6" t="s">
        <v>684</v>
      </c>
    </row>
    <row r="35" spans="1:6">
      <c r="A35" s="3" t="s">
        <v>685</v>
      </c>
      <c r="B35" s="4" t="n">
        <v>172500</v>
      </c>
      <c r="D35" s="4" t="n">
        <v>0</v>
      </c>
    </row>
    <row r="36" spans="1:6">
      <c r="A36" s="3" t="s">
        <v>686</v>
      </c>
      <c r="B36" s="4" t="n">
        <v>-52764</v>
      </c>
      <c r="D36" s="4" t="n">
        <v>0</v>
      </c>
    </row>
    <row r="37" spans="1:6">
      <c r="A37" s="3" t="s">
        <v>641</v>
      </c>
      <c r="B37" s="4" t="n">
        <v>119736</v>
      </c>
      <c r="C37" s="5" t="n">
        <v>121300</v>
      </c>
      <c r="D37" s="4" t="n">
        <v>0</v>
      </c>
    </row>
    <row r="38" spans="1:6">
      <c r="A38" s="3" t="s">
        <v>433</v>
      </c>
      <c r="C38" s="3" t="s">
        <v>436</v>
      </c>
    </row>
    <row r="39" spans="1:6">
      <c r="A39" s="3" t="s">
        <v>696</v>
      </c>
    </row>
    <row r="40" spans="1:6">
      <c r="A40" s="6" t="s">
        <v>684</v>
      </c>
    </row>
    <row r="41" spans="1:6">
      <c r="A41" s="3" t="s">
        <v>685</v>
      </c>
      <c r="B41" s="4" t="n">
        <v>1304</v>
      </c>
      <c r="D41" s="4" t="n">
        <v>0</v>
      </c>
    </row>
    <row r="42" spans="1:6">
      <c r="A42" s="3" t="s">
        <v>686</v>
      </c>
      <c r="B42" s="4" t="n">
        <v>0</v>
      </c>
      <c r="D42" s="4" t="n">
        <v>0</v>
      </c>
    </row>
    <row r="43" spans="1:6">
      <c r="A43" s="3" t="s">
        <v>641</v>
      </c>
      <c r="B43" s="5" t="n">
        <v>1304</v>
      </c>
      <c r="D43" s="5" t="n">
        <v>0</v>
      </c>
    </row>
    <row r="44" spans="1:6">
      <c r="A44" s="3" t="s">
        <v>433</v>
      </c>
      <c r="B44" s="3" t="s">
        <v>63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4"/>
    <col customWidth="1" max="2" min="2" width="14"/>
    <col customWidth="1" max="3" min="3" width="16"/>
    <col customWidth="1" max="4" min="4" width="17"/>
    <col customWidth="1" max="5" min="5" width="14"/>
  </cols>
  <sheetData>
    <row r="1" spans="1:5">
      <c r="A1" s="1" t="s">
        <v>697</v>
      </c>
      <c r="B1" s="2" t="s">
        <v>2</v>
      </c>
      <c r="C1" s="2" t="s">
        <v>429</v>
      </c>
      <c r="D1" s="2" t="s">
        <v>430</v>
      </c>
      <c r="E1" s="2" t="s">
        <v>552</v>
      </c>
    </row>
    <row r="2" spans="1:5">
      <c r="A2" s="6" t="s">
        <v>684</v>
      </c>
    </row>
    <row r="3" spans="1:5">
      <c r="A3" s="3" t="s">
        <v>125</v>
      </c>
      <c r="B3" s="5" t="n">
        <v>512554000</v>
      </c>
    </row>
    <row r="4" spans="1:5">
      <c r="A4" s="3" t="s">
        <v>698</v>
      </c>
      <c r="B4" s="4" t="n">
        <v>195196000</v>
      </c>
    </row>
    <row r="5" spans="1:5">
      <c r="A5" s="3" t="s">
        <v>699</v>
      </c>
      <c r="B5" s="4" t="n">
        <v>428000</v>
      </c>
    </row>
    <row r="6" spans="1:5">
      <c r="A6" s="3" t="s">
        <v>700</v>
      </c>
      <c r="B6" s="4" t="n">
        <v>428000</v>
      </c>
    </row>
    <row r="7" spans="1:5">
      <c r="A7" s="3" t="s">
        <v>701</v>
      </c>
      <c r="B7" s="4" t="n">
        <v>316502000</v>
      </c>
    </row>
    <row r="8" spans="1:5">
      <c r="A8" s="3" t="s">
        <v>568</v>
      </c>
    </row>
    <row r="9" spans="1:5">
      <c r="A9" s="6" t="s">
        <v>684</v>
      </c>
    </row>
    <row r="10" spans="1:5">
      <c r="A10" s="3" t="s">
        <v>433</v>
      </c>
      <c r="E10" s="3" t="s">
        <v>569</v>
      </c>
    </row>
    <row r="11" spans="1:5">
      <c r="A11" s="3" t="s">
        <v>431</v>
      </c>
    </row>
    <row r="12" spans="1:5">
      <c r="A12" s="6" t="s">
        <v>684</v>
      </c>
    </row>
    <row r="13" spans="1:5">
      <c r="A13" s="3" t="s">
        <v>125</v>
      </c>
      <c r="D13" s="5" t="n">
        <v>143750000</v>
      </c>
    </row>
    <row r="14" spans="1:5">
      <c r="A14" s="3" t="s">
        <v>433</v>
      </c>
      <c r="D14" s="3" t="s">
        <v>434</v>
      </c>
    </row>
    <row r="15" spans="1:5">
      <c r="A15" s="3" t="s">
        <v>693</v>
      </c>
    </row>
    <row r="16" spans="1:5">
      <c r="A16" s="6" t="s">
        <v>684</v>
      </c>
    </row>
    <row r="17" spans="1:5">
      <c r="A17" s="3" t="s">
        <v>125</v>
      </c>
      <c r="B17" s="4" t="n">
        <v>195000000</v>
      </c>
    </row>
    <row r="18" spans="1:5">
      <c r="A18" s="3" t="s">
        <v>698</v>
      </c>
      <c r="B18" s="4" t="n">
        <v>195000000</v>
      </c>
    </row>
    <row r="19" spans="1:5">
      <c r="A19" s="3" t="s">
        <v>699</v>
      </c>
      <c r="B19" s="4" t="n">
        <v>0</v>
      </c>
    </row>
    <row r="20" spans="1:5">
      <c r="A20" s="3" t="s">
        <v>700</v>
      </c>
      <c r="B20" s="4" t="n">
        <v>0</v>
      </c>
    </row>
    <row r="21" spans="1:5">
      <c r="A21" s="3" t="s">
        <v>701</v>
      </c>
      <c r="B21" s="4" t="n">
        <v>0</v>
      </c>
    </row>
    <row r="22" spans="1:5">
      <c r="A22" s="3" t="s">
        <v>695</v>
      </c>
    </row>
    <row r="23" spans="1:5">
      <c r="A23" s="6" t="s">
        <v>684</v>
      </c>
    </row>
    <row r="24" spans="1:5">
      <c r="A24" s="3" t="s">
        <v>125</v>
      </c>
      <c r="B24" s="4" t="n">
        <v>143750000</v>
      </c>
    </row>
    <row r="25" spans="1:5">
      <c r="A25" s="3" t="s">
        <v>698</v>
      </c>
      <c r="B25" s="4" t="n">
        <v>0</v>
      </c>
    </row>
    <row r="26" spans="1:5">
      <c r="A26" s="3" t="s">
        <v>699</v>
      </c>
      <c r="B26" s="4" t="n">
        <v>0</v>
      </c>
    </row>
    <row r="27" spans="1:5">
      <c r="A27" s="3" t="s">
        <v>700</v>
      </c>
      <c r="B27" s="4" t="n">
        <v>0</v>
      </c>
    </row>
    <row r="28" spans="1:5">
      <c r="A28" s="3" t="s">
        <v>701</v>
      </c>
      <c r="B28" s="4" t="n">
        <v>143750000</v>
      </c>
    </row>
    <row r="29" spans="1:5">
      <c r="A29" s="3" t="s">
        <v>435</v>
      </c>
    </row>
    <row r="30" spans="1:5">
      <c r="A30" s="6" t="s">
        <v>684</v>
      </c>
    </row>
    <row r="31" spans="1:5">
      <c r="A31" s="3" t="s">
        <v>125</v>
      </c>
      <c r="B31" s="4" t="n">
        <v>172500000</v>
      </c>
      <c r="C31" s="5" t="n">
        <v>172500000</v>
      </c>
    </row>
    <row r="32" spans="1:5">
      <c r="A32" s="3" t="s">
        <v>698</v>
      </c>
      <c r="B32" s="4" t="n">
        <v>0</v>
      </c>
    </row>
    <row r="33" spans="1:5">
      <c r="A33" s="3" t="s">
        <v>699</v>
      </c>
      <c r="B33" s="4" t="n">
        <v>0</v>
      </c>
    </row>
    <row r="34" spans="1:5">
      <c r="A34" s="3" t="s">
        <v>700</v>
      </c>
      <c r="B34" s="4" t="n">
        <v>0</v>
      </c>
    </row>
    <row r="35" spans="1:5">
      <c r="A35" s="3" t="s">
        <v>701</v>
      </c>
      <c r="B35" s="4" t="n">
        <v>172500000</v>
      </c>
    </row>
    <row r="36" spans="1:5">
      <c r="A36" s="3" t="s">
        <v>433</v>
      </c>
      <c r="C36" s="3" t="s">
        <v>436</v>
      </c>
    </row>
    <row r="37" spans="1:5">
      <c r="A37" s="3" t="s">
        <v>696</v>
      </c>
    </row>
    <row r="38" spans="1:5">
      <c r="A38" s="6" t="s">
        <v>684</v>
      </c>
    </row>
    <row r="39" spans="1:5">
      <c r="A39" s="3" t="s">
        <v>125</v>
      </c>
      <c r="B39" s="4" t="n">
        <v>1304000</v>
      </c>
    </row>
    <row r="40" spans="1:5">
      <c r="A40" s="3" t="s">
        <v>698</v>
      </c>
      <c r="B40" s="4" t="n">
        <v>196000</v>
      </c>
    </row>
    <row r="41" spans="1:5">
      <c r="A41" s="3" t="s">
        <v>699</v>
      </c>
      <c r="B41" s="4" t="n">
        <v>428000</v>
      </c>
    </row>
    <row r="42" spans="1:5">
      <c r="A42" s="3" t="s">
        <v>700</v>
      </c>
      <c r="B42" s="4" t="n">
        <v>428000</v>
      </c>
    </row>
    <row r="43" spans="1:5">
      <c r="A43" s="3" t="s">
        <v>701</v>
      </c>
      <c r="B43" s="5" t="n">
        <v>252000</v>
      </c>
    </row>
    <row r="44" spans="1:5">
      <c r="A44" s="3" t="s">
        <v>433</v>
      </c>
      <c r="B44" s="3" t="s">
        <v>6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02</v>
      </c>
      <c r="B1" s="2" t="s">
        <v>1</v>
      </c>
    </row>
    <row r="2" spans="1:4">
      <c r="B2" s="2" t="s">
        <v>2</v>
      </c>
      <c r="C2" s="2" t="s">
        <v>34</v>
      </c>
      <c r="D2" s="2" t="s">
        <v>78</v>
      </c>
    </row>
    <row r="3" spans="1:4">
      <c r="A3" s="6" t="s">
        <v>684</v>
      </c>
    </row>
    <row r="4" spans="1:4">
      <c r="A4" s="3" t="s">
        <v>153</v>
      </c>
      <c r="B4" s="5" t="n">
        <v>17595</v>
      </c>
      <c r="C4" s="5" t="n">
        <v>12303</v>
      </c>
      <c r="D4" s="5" t="n">
        <v>12375</v>
      </c>
    </row>
    <row r="5" spans="1:4">
      <c r="A5" s="3" t="s">
        <v>703</v>
      </c>
    </row>
    <row r="6" spans="1:4">
      <c r="A6" s="6" t="s">
        <v>684</v>
      </c>
    </row>
    <row r="7" spans="1:4">
      <c r="A7" s="3" t="s">
        <v>704</v>
      </c>
      <c r="B7" s="4" t="n">
        <v>0</v>
      </c>
      <c r="C7" s="4" t="n">
        <v>4300</v>
      </c>
      <c r="D7" s="4" t="n">
        <v>400</v>
      </c>
    </row>
    <row r="8" spans="1:4">
      <c r="A8" s="3" t="s">
        <v>153</v>
      </c>
      <c r="B8" s="4" t="n">
        <v>0</v>
      </c>
      <c r="C8" s="4" t="n">
        <v>400</v>
      </c>
      <c r="D8" s="4" t="n">
        <v>0</v>
      </c>
    </row>
    <row r="9" spans="1:4">
      <c r="A9" s="3" t="s">
        <v>705</v>
      </c>
      <c r="B9" s="4" t="n">
        <v>0</v>
      </c>
      <c r="C9" s="4" t="n">
        <v>4700</v>
      </c>
      <c r="D9" s="4" t="n">
        <v>400</v>
      </c>
    </row>
    <row r="10" spans="1:4">
      <c r="A10" s="3" t="s">
        <v>568</v>
      </c>
    </row>
    <row r="11" spans="1:4">
      <c r="A11" s="6" t="s">
        <v>684</v>
      </c>
    </row>
    <row r="12" spans="1:4">
      <c r="A12" s="3" t="s">
        <v>704</v>
      </c>
      <c r="B12" s="4" t="n">
        <v>4100</v>
      </c>
      <c r="C12" s="4" t="n">
        <v>4700</v>
      </c>
      <c r="D12" s="4" t="n">
        <v>4900</v>
      </c>
    </row>
    <row r="13" spans="1:4">
      <c r="A13" s="3" t="s">
        <v>153</v>
      </c>
      <c r="B13" s="4" t="n">
        <v>10000</v>
      </c>
      <c r="C13" s="4" t="n">
        <v>10800</v>
      </c>
      <c r="D13" s="4" t="n">
        <v>10600</v>
      </c>
    </row>
    <row r="14" spans="1:4">
      <c r="A14" s="3" t="s">
        <v>705</v>
      </c>
      <c r="B14" s="4" t="n">
        <v>14100</v>
      </c>
      <c r="C14" s="4" t="n">
        <v>15500</v>
      </c>
      <c r="D14" s="4" t="n">
        <v>15500</v>
      </c>
    </row>
    <row r="15" spans="1:4">
      <c r="A15" s="3" t="s">
        <v>695</v>
      </c>
    </row>
    <row r="16" spans="1:4">
      <c r="A16" s="6" t="s">
        <v>684</v>
      </c>
    </row>
    <row r="17" spans="1:4">
      <c r="A17" s="3" t="s">
        <v>704</v>
      </c>
      <c r="B17" s="4" t="n">
        <v>4100</v>
      </c>
      <c r="C17" s="4" t="n">
        <v>1000</v>
      </c>
      <c r="D17" s="4" t="n">
        <v>0</v>
      </c>
    </row>
    <row r="18" spans="1:4">
      <c r="A18" s="3" t="s">
        <v>153</v>
      </c>
      <c r="B18" s="4" t="n">
        <v>5100</v>
      </c>
      <c r="C18" s="4" t="n">
        <v>1100</v>
      </c>
      <c r="D18" s="4" t="n">
        <v>0</v>
      </c>
    </row>
    <row r="19" spans="1:4">
      <c r="A19" s="3" t="s">
        <v>705</v>
      </c>
      <c r="B19" s="4" t="n">
        <v>9200</v>
      </c>
      <c r="C19" s="4" t="n">
        <v>2100</v>
      </c>
      <c r="D19" s="4" t="n">
        <v>0</v>
      </c>
    </row>
    <row r="20" spans="1:4">
      <c r="A20" s="3" t="s">
        <v>435</v>
      </c>
    </row>
    <row r="21" spans="1:4">
      <c r="A21" s="6" t="s">
        <v>684</v>
      </c>
    </row>
    <row r="22" spans="1:4">
      <c r="A22" s="3" t="s">
        <v>704</v>
      </c>
      <c r="B22" s="4" t="n">
        <v>1600</v>
      </c>
      <c r="C22" s="4" t="n">
        <v>0</v>
      </c>
      <c r="D22" s="4" t="n">
        <v>0</v>
      </c>
    </row>
    <row r="23" spans="1:4">
      <c r="A23" s="3" t="s">
        <v>153</v>
      </c>
      <c r="B23" s="4" t="n">
        <v>2300</v>
      </c>
      <c r="C23" s="4" t="n">
        <v>0</v>
      </c>
      <c r="D23" s="4" t="n">
        <v>0</v>
      </c>
    </row>
    <row r="24" spans="1:4">
      <c r="A24" s="3" t="s">
        <v>705</v>
      </c>
      <c r="B24" s="5" t="n">
        <v>3900</v>
      </c>
      <c r="C24" s="5" t="n">
        <v>0</v>
      </c>
      <c r="D24" s="5"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3"/>
    <col customWidth="1" max="3" min="3" width="31"/>
    <col customWidth="1" max="4" min="4" width="24"/>
    <col customWidth="1" max="5" min="5" width="21"/>
  </cols>
  <sheetData>
    <row r="1" spans="1:5">
      <c r="A1" s="1" t="s">
        <v>706</v>
      </c>
      <c r="B1" s="2" t="s">
        <v>707</v>
      </c>
      <c r="C1" s="2" t="s">
        <v>708</v>
      </c>
      <c r="D1" s="2" t="s">
        <v>709</v>
      </c>
      <c r="E1" s="2" t="s">
        <v>443</v>
      </c>
    </row>
    <row r="2" spans="1:5">
      <c r="A2" s="6" t="s">
        <v>684</v>
      </c>
    </row>
    <row r="3" spans="1:5">
      <c r="A3" s="3" t="s">
        <v>710</v>
      </c>
      <c r="C3" s="5" t="n">
        <v>512554000</v>
      </c>
    </row>
    <row r="4" spans="1:5">
      <c r="A4" s="3" t="s">
        <v>711</v>
      </c>
      <c r="D4" s="7" t="n">
        <v>9.5</v>
      </c>
    </row>
    <row r="5" spans="1:5">
      <c r="A5" s="3" t="s">
        <v>712</v>
      </c>
      <c r="C5" s="4" t="n">
        <v>416883000</v>
      </c>
      <c r="E5" s="5" t="n">
        <v>284807000</v>
      </c>
    </row>
    <row r="6" spans="1:5">
      <c r="A6" s="3" t="s">
        <v>713</v>
      </c>
      <c r="C6" s="4" t="n">
        <v>-98223000</v>
      </c>
      <c r="E6" s="4" t="n">
        <v>-60534000</v>
      </c>
    </row>
    <row r="7" spans="1:5">
      <c r="A7" s="3" t="s">
        <v>435</v>
      </c>
    </row>
    <row r="8" spans="1:5">
      <c r="A8" s="6" t="s">
        <v>684</v>
      </c>
    </row>
    <row r="9" spans="1:5">
      <c r="A9" s="3" t="s">
        <v>433</v>
      </c>
      <c r="B9" s="3" t="s">
        <v>436</v>
      </c>
    </row>
    <row r="10" spans="1:5">
      <c r="A10" s="3" t="s">
        <v>710</v>
      </c>
      <c r="B10" s="5" t="n">
        <v>172500000</v>
      </c>
      <c r="C10" s="5" t="n">
        <v>172500000</v>
      </c>
    </row>
    <row r="11" spans="1:5">
      <c r="A11" s="3" t="s">
        <v>714</v>
      </c>
      <c r="B11" s="3" t="s">
        <v>436</v>
      </c>
    </row>
    <row r="12" spans="1:5">
      <c r="A12" s="3" t="s">
        <v>715</v>
      </c>
      <c r="B12" s="11" t="n">
        <v>62.8931</v>
      </c>
    </row>
    <row r="13" spans="1:5">
      <c r="A13" s="3" t="s">
        <v>716</v>
      </c>
      <c r="C13" s="7" t="n">
        <v>15.9</v>
      </c>
    </row>
    <row r="14" spans="1:5">
      <c r="A14" s="3" t="s">
        <v>711</v>
      </c>
      <c r="C14" s="7" t="n">
        <v>15.9</v>
      </c>
    </row>
    <row r="15" spans="1:5">
      <c r="A15" s="3" t="s">
        <v>717</v>
      </c>
      <c r="C15" s="3" t="s">
        <v>422</v>
      </c>
    </row>
    <row r="16" spans="1:5">
      <c r="A16" s="3" t="s">
        <v>712</v>
      </c>
      <c r="B16" s="5" t="n">
        <v>121300000</v>
      </c>
      <c r="C16" s="5" t="n">
        <v>119736000</v>
      </c>
      <c r="E16" s="4" t="n">
        <v>0</v>
      </c>
    </row>
    <row r="17" spans="1:5">
      <c r="A17" s="3" t="s">
        <v>718</v>
      </c>
      <c r="B17" s="5" t="n">
        <v>51200000</v>
      </c>
    </row>
    <row r="18" spans="1:5">
      <c r="A18" s="3" t="s">
        <v>719</v>
      </c>
      <c r="C18" s="4" t="n">
        <v>49600000</v>
      </c>
    </row>
    <row r="19" spans="1:5">
      <c r="A19" s="3" t="s">
        <v>720</v>
      </c>
      <c r="C19" s="4" t="n">
        <v>39100000</v>
      </c>
    </row>
    <row r="20" spans="1:5">
      <c r="A20" s="3" t="s">
        <v>721</v>
      </c>
      <c r="C20" s="5" t="n">
        <v>5500000</v>
      </c>
    </row>
    <row r="21" spans="1:5">
      <c r="A21" s="3" t="s">
        <v>722</v>
      </c>
      <c r="C21" s="3" t="s">
        <v>723</v>
      </c>
    </row>
    <row r="22" spans="1:5">
      <c r="A22" s="3" t="s">
        <v>713</v>
      </c>
      <c r="C22" s="5" t="n">
        <v>-52764000</v>
      </c>
      <c r="E22" s="5" t="n">
        <v>0</v>
      </c>
    </row>
    <row r="23" spans="1:5">
      <c r="A23" s="3" t="s">
        <v>724</v>
      </c>
    </row>
    <row r="24" spans="1:5">
      <c r="A24" s="6" t="s">
        <v>684</v>
      </c>
    </row>
    <row r="25" spans="1:5">
      <c r="A25" s="3" t="s">
        <v>725</v>
      </c>
      <c r="B25" s="4" t="n">
        <v>30</v>
      </c>
    </row>
    <row r="26" spans="1:5">
      <c r="A26" s="3" t="s">
        <v>726</v>
      </c>
      <c r="B26" s="3" t="s">
        <v>727</v>
      </c>
    </row>
    <row r="27" spans="1:5">
      <c r="A27" s="3" t="s">
        <v>728</v>
      </c>
      <c r="B27" s="3" t="s">
        <v>471</v>
      </c>
    </row>
    <row r="28" spans="1:5">
      <c r="A28" s="3" t="s">
        <v>729</v>
      </c>
    </row>
    <row r="29" spans="1:5">
      <c r="A29" s="6" t="s">
        <v>684</v>
      </c>
    </row>
    <row r="30" spans="1:5">
      <c r="A30" s="3" t="s">
        <v>730</v>
      </c>
      <c r="B30" s="4" t="n">
        <v>20</v>
      </c>
    </row>
    <row r="31" spans="1:5">
      <c r="A31" s="3" t="s">
        <v>725</v>
      </c>
      <c r="B31" s="4" t="n">
        <v>30</v>
      </c>
    </row>
    <row r="32" spans="1:5">
      <c r="A32" s="3" t="s">
        <v>726</v>
      </c>
      <c r="B32" s="3" t="s">
        <v>727</v>
      </c>
    </row>
    <row r="33" spans="1:5">
      <c r="A33" s="3" t="s">
        <v>731</v>
      </c>
    </row>
    <row r="34" spans="1:5">
      <c r="A34" s="6" t="s">
        <v>684</v>
      </c>
    </row>
    <row r="35" spans="1:5">
      <c r="A35" s="3" t="s">
        <v>725</v>
      </c>
      <c r="B35" s="4" t="n">
        <v>5</v>
      </c>
    </row>
    <row r="36" spans="1:5">
      <c r="A36" s="3" t="s">
        <v>726</v>
      </c>
      <c r="B36" s="3" t="s">
        <v>732</v>
      </c>
    </row>
    <row r="37" spans="1:5">
      <c r="A37" s="3" t="s">
        <v>733</v>
      </c>
      <c r="B37" s="4" t="n">
        <v>5</v>
      </c>
    </row>
    <row r="38" spans="1:5">
      <c r="A38" s="3" t="s">
        <v>734</v>
      </c>
    </row>
    <row r="39" spans="1:5">
      <c r="A39" s="6" t="s">
        <v>684</v>
      </c>
    </row>
    <row r="40" spans="1:5">
      <c r="A40" s="3" t="s">
        <v>735</v>
      </c>
      <c r="C40" s="8" t="n">
        <v>0.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736</v>
      </c>
      <c r="B1" s="2" t="s">
        <v>522</v>
      </c>
      <c r="C1" s="2" t="s">
        <v>1</v>
      </c>
    </row>
    <row r="2" spans="1:4">
      <c r="B2" s="2" t="s">
        <v>737</v>
      </c>
      <c r="C2" s="2" t="s">
        <v>466</v>
      </c>
      <c r="D2" s="2" t="s">
        <v>443</v>
      </c>
    </row>
    <row r="3" spans="1:4">
      <c r="A3" s="6" t="s">
        <v>684</v>
      </c>
    </row>
    <row r="4" spans="1:4">
      <c r="A4" s="3" t="s">
        <v>710</v>
      </c>
      <c r="C4" s="5" t="n">
        <v>512554000</v>
      </c>
    </row>
    <row r="5" spans="1:4">
      <c r="A5" s="3" t="s">
        <v>62</v>
      </c>
      <c r="C5" s="4" t="n">
        <v>397927000</v>
      </c>
      <c r="D5" s="5" t="n">
        <v>348532000</v>
      </c>
    </row>
    <row r="6" spans="1:4">
      <c r="A6" s="3" t="s">
        <v>713</v>
      </c>
      <c r="C6" s="5" t="n">
        <v>98223000</v>
      </c>
      <c r="D6" s="4" t="n">
        <v>60534000</v>
      </c>
    </row>
    <row r="7" spans="1:4">
      <c r="A7" s="3" t="s">
        <v>431</v>
      </c>
    </row>
    <row r="8" spans="1:4">
      <c r="A8" s="6" t="s">
        <v>684</v>
      </c>
    </row>
    <row r="9" spans="1:4">
      <c r="A9" s="3" t="s">
        <v>433</v>
      </c>
      <c r="B9" s="3" t="s">
        <v>434</v>
      </c>
    </row>
    <row r="10" spans="1:4">
      <c r="A10" s="3" t="s">
        <v>710</v>
      </c>
      <c r="B10" s="5" t="n">
        <v>143750000</v>
      </c>
    </row>
    <row r="11" spans="1:4">
      <c r="A11" s="3" t="s">
        <v>738</v>
      </c>
      <c r="C11" s="3" t="s">
        <v>422</v>
      </c>
    </row>
    <row r="12" spans="1:4">
      <c r="A12" s="3" t="s">
        <v>739</v>
      </c>
      <c r="B12" s="4" t="n">
        <v>102700000</v>
      </c>
    </row>
    <row r="13" spans="1:4">
      <c r="A13" s="3" t="s">
        <v>718</v>
      </c>
      <c r="B13" s="4" t="n">
        <v>41000000</v>
      </c>
    </row>
    <row r="14" spans="1:4">
      <c r="A14" s="3" t="s">
        <v>740</v>
      </c>
      <c r="B14" s="5" t="n">
        <v>4200000</v>
      </c>
    </row>
    <row r="15" spans="1:4">
      <c r="A15" s="3" t="s">
        <v>741</v>
      </c>
      <c r="C15" s="5" t="n">
        <v>13500000</v>
      </c>
    </row>
    <row r="16" spans="1:4">
      <c r="A16" s="3" t="s">
        <v>742</v>
      </c>
    </row>
    <row r="17" spans="1:4">
      <c r="A17" s="6" t="s">
        <v>684</v>
      </c>
    </row>
    <row r="18" spans="1:4">
      <c r="A18" s="3" t="s">
        <v>715</v>
      </c>
      <c r="B18" s="4" t="n">
        <v>100</v>
      </c>
    </row>
    <row r="19" spans="1:4">
      <c r="A19" s="3" t="s">
        <v>716</v>
      </c>
      <c r="B19" s="5" t="n">
        <v>10</v>
      </c>
    </row>
    <row r="20" spans="1:4">
      <c r="A20" s="3" t="s">
        <v>695</v>
      </c>
    </row>
    <row r="21" spans="1:4">
      <c r="A21" s="6" t="s">
        <v>684</v>
      </c>
    </row>
    <row r="22" spans="1:4">
      <c r="A22" s="3" t="s">
        <v>710</v>
      </c>
      <c r="C22" s="5" t="n">
        <v>143750000</v>
      </c>
    </row>
    <row r="23" spans="1:4">
      <c r="A23" s="3" t="s">
        <v>722</v>
      </c>
      <c r="C23" s="3" t="s">
        <v>723</v>
      </c>
    </row>
    <row r="24" spans="1:4">
      <c r="A24" s="3" t="s">
        <v>713</v>
      </c>
      <c r="C24" s="5" t="n">
        <v>37892000</v>
      </c>
      <c r="D24" s="5" t="n">
        <v>42880000</v>
      </c>
    </row>
    <row r="25" spans="1:4">
      <c r="A25" s="3" t="s">
        <v>743</v>
      </c>
    </row>
    <row r="26" spans="1:4">
      <c r="A26" s="6" t="s">
        <v>684</v>
      </c>
    </row>
    <row r="27" spans="1:4">
      <c r="A27" s="3" t="s">
        <v>730</v>
      </c>
      <c r="B27" s="4" t="n">
        <v>20</v>
      </c>
    </row>
    <row r="28" spans="1:4">
      <c r="A28" s="3" t="s">
        <v>725</v>
      </c>
      <c r="B28" s="4" t="n">
        <v>30</v>
      </c>
    </row>
    <row r="29" spans="1:4">
      <c r="A29" s="3" t="s">
        <v>726</v>
      </c>
      <c r="B29" s="3" t="s">
        <v>727</v>
      </c>
    </row>
    <row r="30" spans="1:4">
      <c r="A30" s="3" t="s">
        <v>744</v>
      </c>
      <c r="B30" s="3" t="s">
        <v>745</v>
      </c>
    </row>
    <row r="31" spans="1:4">
      <c r="A31" s="3" t="s">
        <v>746</v>
      </c>
      <c r="B31" s="3" t="s">
        <v>745</v>
      </c>
    </row>
    <row r="32" spans="1:4">
      <c r="A32" s="3" t="s">
        <v>747</v>
      </c>
      <c r="B32" s="3" t="s">
        <v>732</v>
      </c>
    </row>
    <row r="33" spans="1:4">
      <c r="A33" s="3" t="s">
        <v>748</v>
      </c>
    </row>
    <row r="34" spans="1:4">
      <c r="A34" s="6" t="s">
        <v>684</v>
      </c>
    </row>
    <row r="35" spans="1:4">
      <c r="A35" s="3" t="s">
        <v>730</v>
      </c>
      <c r="B35" s="4" t="n">
        <v>20</v>
      </c>
    </row>
    <row r="36" spans="1:4">
      <c r="A36" s="3" t="s">
        <v>725</v>
      </c>
      <c r="B36" s="4" t="n">
        <v>30</v>
      </c>
    </row>
    <row r="37" spans="1:4">
      <c r="A37" s="3" t="s">
        <v>726</v>
      </c>
      <c r="B37" s="3" t="s">
        <v>727</v>
      </c>
    </row>
    <row r="38" spans="1:4">
      <c r="A38" s="3" t="s">
        <v>728</v>
      </c>
      <c r="B38" s="3" t="s">
        <v>471</v>
      </c>
    </row>
    <row r="39" spans="1:4">
      <c r="A39" s="3" t="s">
        <v>749</v>
      </c>
    </row>
    <row r="40" spans="1:4">
      <c r="A40" s="6" t="s">
        <v>684</v>
      </c>
    </row>
    <row r="41" spans="1:4">
      <c r="A41" s="3" t="s">
        <v>720</v>
      </c>
      <c r="B41" s="5" t="n">
        <v>39800000</v>
      </c>
    </row>
    <row r="42" spans="1:4">
      <c r="A42" s="3" t="s">
        <v>62</v>
      </c>
      <c r="C42" s="4" t="n">
        <v>25300000</v>
      </c>
    </row>
    <row r="43" spans="1:4">
      <c r="A43" s="3" t="s">
        <v>750</v>
      </c>
    </row>
    <row r="44" spans="1:4">
      <c r="A44" s="6" t="s">
        <v>684</v>
      </c>
    </row>
    <row r="45" spans="1:4">
      <c r="A45" s="3" t="s">
        <v>713</v>
      </c>
      <c r="C45" s="5" t="n">
        <v>37900000</v>
      </c>
    </row>
    <row r="46" spans="1:4">
      <c r="A46" s="3" t="s">
        <v>751</v>
      </c>
    </row>
    <row r="47" spans="1:4">
      <c r="A47" s="6" t="s">
        <v>684</v>
      </c>
    </row>
    <row r="48" spans="1:4">
      <c r="A48" s="3" t="s">
        <v>601</v>
      </c>
      <c r="C48" s="8" t="n">
        <v>0.0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s>
  <sheetData>
    <row r="1" spans="1:5">
      <c r="A1" s="1" t="s">
        <v>752</v>
      </c>
      <c r="B1" s="2" t="s">
        <v>522</v>
      </c>
      <c r="D1" s="2" t="s">
        <v>1</v>
      </c>
    </row>
    <row r="2" spans="1:5">
      <c r="B2" s="2" t="s">
        <v>753</v>
      </c>
      <c r="C2" s="2" t="s">
        <v>754</v>
      </c>
      <c r="D2" s="2" t="s">
        <v>755</v>
      </c>
      <c r="E2" s="2" t="s">
        <v>443</v>
      </c>
    </row>
    <row r="3" spans="1:5">
      <c r="A3" s="6" t="s">
        <v>684</v>
      </c>
    </row>
    <row r="4" spans="1:5">
      <c r="A4" s="3" t="s">
        <v>713</v>
      </c>
      <c r="D4" s="5" t="n">
        <v>98223000</v>
      </c>
      <c r="E4" s="5" t="n">
        <v>60534000</v>
      </c>
    </row>
    <row r="5" spans="1:5">
      <c r="A5" s="3" t="s">
        <v>568</v>
      </c>
    </row>
    <row r="6" spans="1:5">
      <c r="A6" s="6" t="s">
        <v>684</v>
      </c>
    </row>
    <row r="7" spans="1:5">
      <c r="A7" s="3" t="s">
        <v>433</v>
      </c>
      <c r="C7" s="3" t="s">
        <v>569</v>
      </c>
      <c r="D7" s="3" t="s">
        <v>569</v>
      </c>
    </row>
    <row r="8" spans="1:5">
      <c r="A8" s="3" t="s">
        <v>756</v>
      </c>
      <c r="B8" s="5" t="n">
        <v>30000000</v>
      </c>
      <c r="C8" s="5" t="n">
        <v>200000000</v>
      </c>
    </row>
    <row r="9" spans="1:5">
      <c r="A9" s="3" t="s">
        <v>757</v>
      </c>
      <c r="D9" s="3" t="s">
        <v>758</v>
      </c>
    </row>
    <row r="10" spans="1:5">
      <c r="A10" s="3" t="s">
        <v>728</v>
      </c>
      <c r="D10" s="3" t="s">
        <v>471</v>
      </c>
    </row>
    <row r="11" spans="1:5">
      <c r="A11" s="3" t="s">
        <v>759</v>
      </c>
    </row>
    <row r="12" spans="1:5">
      <c r="A12" s="6" t="s">
        <v>684</v>
      </c>
    </row>
    <row r="13" spans="1:5">
      <c r="A13" s="3" t="s">
        <v>760</v>
      </c>
      <c r="C13" s="5" t="n">
        <v>46500000</v>
      </c>
    </row>
    <row r="14" spans="1:5">
      <c r="A14" s="3" t="s">
        <v>761</v>
      </c>
    </row>
    <row r="15" spans="1:5">
      <c r="A15" s="6" t="s">
        <v>684</v>
      </c>
    </row>
    <row r="16" spans="1:5">
      <c r="A16" s="3" t="s">
        <v>715</v>
      </c>
      <c r="D16" s="11" t="n">
        <v>62.2471</v>
      </c>
    </row>
    <row r="17" spans="1:5">
      <c r="A17" s="3" t="s">
        <v>716</v>
      </c>
      <c r="D17" s="12" t="n">
        <v>16.065</v>
      </c>
    </row>
    <row r="18" spans="1:5">
      <c r="A18" s="3" t="s">
        <v>762</v>
      </c>
      <c r="D18" s="3" t="s">
        <v>763</v>
      </c>
    </row>
    <row r="19" spans="1:5">
      <c r="A19" s="3" t="s">
        <v>730</v>
      </c>
      <c r="D19" s="4" t="n">
        <v>20</v>
      </c>
    </row>
    <row r="20" spans="1:5">
      <c r="A20" s="3" t="s">
        <v>725</v>
      </c>
      <c r="D20" s="4" t="n">
        <v>30</v>
      </c>
    </row>
    <row r="21" spans="1:5">
      <c r="A21" s="3" t="s">
        <v>726</v>
      </c>
      <c r="D21" s="3" t="s">
        <v>727</v>
      </c>
    </row>
    <row r="22" spans="1:5">
      <c r="A22" s="3" t="s">
        <v>744</v>
      </c>
      <c r="D22" s="3" t="s">
        <v>745</v>
      </c>
    </row>
    <row r="23" spans="1:5">
      <c r="A23" s="3" t="s">
        <v>746</v>
      </c>
      <c r="D23" s="3" t="s">
        <v>745</v>
      </c>
    </row>
    <row r="24" spans="1:5">
      <c r="A24" s="3" t="s">
        <v>747</v>
      </c>
      <c r="D24" s="3" t="s">
        <v>732</v>
      </c>
    </row>
    <row r="25" spans="1:5">
      <c r="A25" s="3" t="s">
        <v>764</v>
      </c>
    </row>
    <row r="26" spans="1:5">
      <c r="A26" s="6" t="s">
        <v>684</v>
      </c>
    </row>
    <row r="27" spans="1:5">
      <c r="A27" s="3" t="s">
        <v>713</v>
      </c>
      <c r="D27" s="5" t="n">
        <v>76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46"/>
  </cols>
  <sheetData>
    <row r="1" spans="1:2">
      <c r="A1" s="1" t="s">
        <v>765</v>
      </c>
      <c r="B1" s="2" t="s">
        <v>1</v>
      </c>
    </row>
    <row r="2" spans="1:2">
      <c r="B2" s="2" t="s">
        <v>766</v>
      </c>
    </row>
    <row r="3" spans="1:2">
      <c r="A3" s="3" t="s">
        <v>767</v>
      </c>
    </row>
    <row r="4" spans="1:2">
      <c r="A4" s="6" t="s">
        <v>684</v>
      </c>
    </row>
    <row r="5" spans="1:2">
      <c r="A5" s="3" t="s">
        <v>768</v>
      </c>
      <c r="B5" s="10" t="n">
        <v>14.3</v>
      </c>
    </row>
    <row r="6" spans="1:2">
      <c r="A6" s="3" t="s">
        <v>769</v>
      </c>
      <c r="B6" s="7" t="n">
        <v>20.83</v>
      </c>
    </row>
    <row r="7" spans="1:2">
      <c r="A7" s="3" t="s">
        <v>770</v>
      </c>
      <c r="B7" s="9" t="n">
        <v>25.1</v>
      </c>
    </row>
    <row r="8" spans="1:2">
      <c r="A8" s="3" t="s">
        <v>771</v>
      </c>
      <c r="B8" s="10" t="n">
        <v>12.1</v>
      </c>
    </row>
    <row r="9" spans="1:2">
      <c r="A9" s="3" t="s">
        <v>772</v>
      </c>
    </row>
    <row r="10" spans="1:2">
      <c r="A10" s="6" t="s">
        <v>684</v>
      </c>
    </row>
    <row r="11" spans="1:2">
      <c r="A11" s="3" t="s">
        <v>773</v>
      </c>
      <c r="B11" s="9" t="n">
        <v>46.5</v>
      </c>
    </row>
    <row r="12" spans="1:2">
      <c r="A12" s="3" t="s">
        <v>774</v>
      </c>
      <c r="B12" s="9" t="n">
        <v>21.3</v>
      </c>
    </row>
    <row r="13" spans="1:2">
      <c r="A13" s="3" t="s">
        <v>775</v>
      </c>
    </row>
    <row r="14" spans="1:2">
      <c r="A14" s="6" t="s">
        <v>684</v>
      </c>
    </row>
    <row r="15" spans="1:2">
      <c r="A15" s="3" t="s">
        <v>776</v>
      </c>
      <c r="B15" s="10" t="n">
        <v>12.1</v>
      </c>
    </row>
    <row r="16" spans="1:2">
      <c r="A16" s="3" t="s">
        <v>777</v>
      </c>
      <c r="B16" s="13" t="n">
        <v>16.06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778</v>
      </c>
      <c r="B1" s="2" t="s">
        <v>779</v>
      </c>
      <c r="C1" s="2" t="s">
        <v>430</v>
      </c>
      <c r="D1" s="2" t="s">
        <v>2</v>
      </c>
      <c r="E1" s="2" t="s">
        <v>34</v>
      </c>
    </row>
    <row r="2" spans="1:5">
      <c r="A2" s="6" t="s">
        <v>780</v>
      </c>
    </row>
    <row r="3" spans="1:5">
      <c r="A3" s="3" t="s">
        <v>781</v>
      </c>
      <c r="D3" s="5" t="n">
        <v>5300000</v>
      </c>
    </row>
    <row r="4" spans="1:5">
      <c r="A4" s="3" t="s">
        <v>782</v>
      </c>
    </row>
    <row r="5" spans="1:5">
      <c r="A5" s="6" t="s">
        <v>780</v>
      </c>
    </row>
    <row r="6" spans="1:5">
      <c r="A6" s="3" t="s">
        <v>783</v>
      </c>
      <c r="B6" s="5" t="n">
        <v>100000000</v>
      </c>
    </row>
    <row r="7" spans="1:5">
      <c r="A7" s="3" t="s">
        <v>784</v>
      </c>
      <c r="C7" s="5" t="n">
        <v>51600000</v>
      </c>
    </row>
    <row r="8" spans="1:5">
      <c r="A8" s="3" t="s">
        <v>785</v>
      </c>
    </row>
    <row r="9" spans="1:5">
      <c r="A9" s="6" t="s">
        <v>780</v>
      </c>
    </row>
    <row r="10" spans="1:5">
      <c r="A10" s="3" t="s">
        <v>786</v>
      </c>
      <c r="B10" s="4" t="n">
        <v>50000000</v>
      </c>
    </row>
    <row r="11" spans="1:5">
      <c r="A11" s="3" t="s">
        <v>787</v>
      </c>
    </row>
    <row r="12" spans="1:5">
      <c r="A12" s="6" t="s">
        <v>780</v>
      </c>
    </row>
    <row r="13" spans="1:5">
      <c r="A13" s="3" t="s">
        <v>786</v>
      </c>
      <c r="B13" s="5" t="n">
        <v>50000000</v>
      </c>
    </row>
    <row r="14" spans="1:5">
      <c r="A14" s="3" t="s">
        <v>788</v>
      </c>
      <c r="B14" s="3" t="s">
        <v>789</v>
      </c>
    </row>
    <row r="15" spans="1:5">
      <c r="A15" s="3" t="s">
        <v>790</v>
      </c>
      <c r="B15" s="5" t="n">
        <v>15000</v>
      </c>
    </row>
    <row r="16" spans="1:5">
      <c r="A16" s="3" t="s">
        <v>568</v>
      </c>
    </row>
    <row r="17" spans="1:5">
      <c r="A17" s="6" t="s">
        <v>780</v>
      </c>
    </row>
    <row r="18" spans="1:5">
      <c r="A18" s="3" t="s">
        <v>784</v>
      </c>
      <c r="C18" s="4" t="n">
        <v>34400000</v>
      </c>
    </row>
    <row r="19" spans="1:5">
      <c r="A19" s="3" t="s">
        <v>791</v>
      </c>
      <c r="C19" s="4" t="n">
        <v>35000000</v>
      </c>
      <c r="E19" s="5" t="n">
        <v>35000000</v>
      </c>
    </row>
    <row r="20" spans="1:5">
      <c r="A20" s="3" t="s">
        <v>772</v>
      </c>
    </row>
    <row r="21" spans="1:5">
      <c r="A21" s="6" t="s">
        <v>780</v>
      </c>
    </row>
    <row r="22" spans="1:5">
      <c r="A22" s="3" t="s">
        <v>792</v>
      </c>
      <c r="C22" s="4" t="n">
        <v>600000</v>
      </c>
    </row>
    <row r="23" spans="1:5">
      <c r="A23" s="3" t="s">
        <v>793</v>
      </c>
    </row>
    <row r="24" spans="1:5">
      <c r="A24" s="6" t="s">
        <v>780</v>
      </c>
    </row>
    <row r="25" spans="1:5">
      <c r="A25" s="3" t="s">
        <v>792</v>
      </c>
      <c r="C25" s="4" t="n">
        <v>-500000</v>
      </c>
    </row>
    <row r="26" spans="1:5">
      <c r="A26" s="3" t="s">
        <v>794</v>
      </c>
      <c r="C26" s="5" t="n">
        <v>2200000</v>
      </c>
    </row>
    <row r="27" spans="1:5">
      <c r="A27" s="3" t="s">
        <v>795</v>
      </c>
    </row>
    <row r="28" spans="1:5">
      <c r="A28" s="6" t="s">
        <v>780</v>
      </c>
    </row>
    <row r="29" spans="1:5">
      <c r="A29" s="3" t="s">
        <v>796</v>
      </c>
      <c r="B29" s="3" t="s">
        <v>58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 customWidth="1" max="12" min="12" width="14"/>
    <col customWidth="1" max="13" min="13" width="13"/>
  </cols>
  <sheetData>
    <row r="1" spans="1:13">
      <c r="A1" s="1" t="s">
        <v>797</v>
      </c>
      <c r="B1" s="2" t="s">
        <v>522</v>
      </c>
      <c r="G1" s="2" t="s">
        <v>798</v>
      </c>
      <c r="I1" s="2" t="s">
        <v>1</v>
      </c>
    </row>
    <row r="2" spans="1:13">
      <c r="B2" s="2" t="s">
        <v>501</v>
      </c>
      <c r="C2" s="2" t="s">
        <v>504</v>
      </c>
      <c r="D2" s="2" t="s">
        <v>799</v>
      </c>
      <c r="E2" s="2" t="s">
        <v>800</v>
      </c>
      <c r="F2" s="2" t="s">
        <v>801</v>
      </c>
      <c r="G2" s="2" t="s">
        <v>501</v>
      </c>
      <c r="H2" s="2" t="s">
        <v>504</v>
      </c>
      <c r="I2" s="2" t="s">
        <v>2</v>
      </c>
      <c r="J2" s="2" t="s">
        <v>78</v>
      </c>
      <c r="K2" s="2" t="s">
        <v>802</v>
      </c>
      <c r="L2" s="2" t="s">
        <v>803</v>
      </c>
      <c r="M2" s="2" t="s">
        <v>804</v>
      </c>
    </row>
    <row r="3" spans="1:13">
      <c r="A3" s="6" t="s">
        <v>805</v>
      </c>
    </row>
    <row r="4" spans="1:13">
      <c r="A4" s="3" t="s">
        <v>806</v>
      </c>
      <c r="K4" s="7" t="n">
        <v>9.5</v>
      </c>
    </row>
    <row r="5" spans="1:13">
      <c r="A5" s="3" t="s">
        <v>807</v>
      </c>
    </row>
    <row r="6" spans="1:13">
      <c r="A6" s="6" t="s">
        <v>805</v>
      </c>
    </row>
    <row r="7" spans="1:13">
      <c r="A7" s="3" t="s">
        <v>808</v>
      </c>
      <c r="E7" s="4" t="n">
        <v>1081200</v>
      </c>
      <c r="F7" s="4" t="n">
        <v>643673</v>
      </c>
    </row>
    <row r="8" spans="1:13">
      <c r="A8" s="3" t="s">
        <v>809</v>
      </c>
      <c r="D8" s="9" t="n">
        <v>1.5</v>
      </c>
    </row>
    <row r="9" spans="1:13">
      <c r="A9" s="3" t="s">
        <v>810</v>
      </c>
    </row>
    <row r="10" spans="1:13">
      <c r="A10" s="6" t="s">
        <v>805</v>
      </c>
    </row>
    <row r="11" spans="1:13">
      <c r="A11" s="3" t="s">
        <v>811</v>
      </c>
      <c r="M11" s="4" t="n">
        <v>5085649</v>
      </c>
    </row>
    <row r="12" spans="1:13">
      <c r="A12" s="3" t="s">
        <v>812</v>
      </c>
      <c r="C12" s="4" t="n">
        <v>500000</v>
      </c>
      <c r="D12" s="4" t="n">
        <v>185026</v>
      </c>
      <c r="G12" s="4" t="n">
        <v>1100000</v>
      </c>
    </row>
    <row r="13" spans="1:13">
      <c r="A13" s="3" t="s">
        <v>813</v>
      </c>
    </row>
    <row r="14" spans="1:13">
      <c r="A14" s="6" t="s">
        <v>805</v>
      </c>
    </row>
    <row r="15" spans="1:13">
      <c r="A15" s="3" t="s">
        <v>814</v>
      </c>
      <c r="I15" s="5" t="n">
        <v>9</v>
      </c>
    </row>
    <row r="16" spans="1:13">
      <c r="A16" s="3" t="s">
        <v>815</v>
      </c>
      <c r="I16" s="3" t="s">
        <v>420</v>
      </c>
    </row>
    <row r="17" spans="1:13">
      <c r="A17" s="3" t="s">
        <v>816</v>
      </c>
    </row>
    <row r="18" spans="1:13">
      <c r="A18" s="6" t="s">
        <v>805</v>
      </c>
    </row>
    <row r="19" spans="1:13">
      <c r="A19" s="3" t="s">
        <v>817</v>
      </c>
      <c r="B19" s="7" t="n">
        <v>9.75</v>
      </c>
      <c r="D19" s="7" t="n">
        <v>2.96</v>
      </c>
      <c r="H19" s="7" t="n">
        <v>9.6</v>
      </c>
    </row>
    <row r="20" spans="1:13">
      <c r="A20" s="3" t="s">
        <v>806</v>
      </c>
      <c r="L20" s="7" t="n">
        <v>11.06</v>
      </c>
    </row>
    <row r="21" spans="1:13">
      <c r="A21" s="3" t="s">
        <v>818</v>
      </c>
      <c r="D21" s="4" t="n">
        <v>720000</v>
      </c>
    </row>
    <row r="22" spans="1:13">
      <c r="A22" s="3" t="s">
        <v>819</v>
      </c>
      <c r="D22" s="9" t="n">
        <v>3.4</v>
      </c>
    </row>
    <row r="23" spans="1:13">
      <c r="A23" s="3" t="s">
        <v>820</v>
      </c>
    </row>
    <row r="24" spans="1:13">
      <c r="A24" s="6" t="s">
        <v>805</v>
      </c>
    </row>
    <row r="25" spans="1:13">
      <c r="A25" s="3" t="s">
        <v>821</v>
      </c>
      <c r="B25" s="4" t="n">
        <v>1308533</v>
      </c>
      <c r="D25" s="4" t="n">
        <v>961718</v>
      </c>
      <c r="H25" s="4" t="n">
        <v>931260</v>
      </c>
    </row>
    <row r="26" spans="1:13">
      <c r="A26" s="3" t="s">
        <v>822</v>
      </c>
    </row>
    <row r="27" spans="1:13">
      <c r="A27" s="6" t="s">
        <v>805</v>
      </c>
    </row>
    <row r="28" spans="1:13">
      <c r="A28" s="3" t="s">
        <v>823</v>
      </c>
      <c r="I28" s="3" t="s">
        <v>420</v>
      </c>
    </row>
    <row r="29" spans="1:13">
      <c r="A29" s="3" t="s">
        <v>824</v>
      </c>
      <c r="I29" s="3" t="s">
        <v>825</v>
      </c>
    </row>
    <row r="30" spans="1:13">
      <c r="A30" s="3" t="s">
        <v>826</v>
      </c>
    </row>
    <row r="31" spans="1:13">
      <c r="A31" s="6" t="s">
        <v>805</v>
      </c>
    </row>
    <row r="32" spans="1:13">
      <c r="A32" s="3" t="s">
        <v>821</v>
      </c>
      <c r="B32" s="4" t="n">
        <v>84250</v>
      </c>
      <c r="D32" s="4" t="n">
        <v>130000</v>
      </c>
      <c r="H32" s="4" t="n">
        <v>72500</v>
      </c>
    </row>
    <row r="33" spans="1:13">
      <c r="A33" s="3" t="s">
        <v>817</v>
      </c>
      <c r="D33" s="7" t="n">
        <v>6.17</v>
      </c>
    </row>
    <row r="34" spans="1:13">
      <c r="A34" s="3" t="s">
        <v>827</v>
      </c>
    </row>
    <row r="35" spans="1:13">
      <c r="A35" s="6" t="s">
        <v>805</v>
      </c>
    </row>
    <row r="36" spans="1:13">
      <c r="A36" s="3" t="s">
        <v>821</v>
      </c>
      <c r="D36" s="4" t="n">
        <v>421394</v>
      </c>
    </row>
    <row r="37" spans="1:13">
      <c r="A37" s="3" t="s">
        <v>809</v>
      </c>
      <c r="D37" s="9" t="n">
        <v>0.8</v>
      </c>
    </row>
    <row r="38" spans="1:13">
      <c r="A38" s="3" t="s">
        <v>828</v>
      </c>
    </row>
    <row r="39" spans="1:13">
      <c r="A39" s="6" t="s">
        <v>805</v>
      </c>
    </row>
    <row r="40" spans="1:13">
      <c r="A40" s="3" t="s">
        <v>821</v>
      </c>
      <c r="B40" s="4" t="n">
        <v>190725</v>
      </c>
    </row>
    <row r="41" spans="1:13">
      <c r="A41" s="3" t="s">
        <v>829</v>
      </c>
    </row>
    <row r="42" spans="1:13">
      <c r="A42" s="6" t="s">
        <v>805</v>
      </c>
    </row>
    <row r="43" spans="1:13">
      <c r="A43" s="3" t="s">
        <v>830</v>
      </c>
      <c r="I43" s="3" t="s">
        <v>831</v>
      </c>
      <c r="J43" s="3" t="s">
        <v>831</v>
      </c>
    </row>
    <row r="44" spans="1:13">
      <c r="A44" s="3" t="s">
        <v>832</v>
      </c>
    </row>
    <row r="45" spans="1:13">
      <c r="A45" s="6" t="s">
        <v>805</v>
      </c>
    </row>
    <row r="46" spans="1:13">
      <c r="A46" s="3" t="s">
        <v>821</v>
      </c>
      <c r="B46" s="4" t="n">
        <v>1117808</v>
      </c>
    </row>
    <row r="47" spans="1:13">
      <c r="A47" s="3" t="s">
        <v>833</v>
      </c>
    </row>
    <row r="48" spans="1:13">
      <c r="A48" s="6" t="s">
        <v>805</v>
      </c>
    </row>
    <row r="49" spans="1:13">
      <c r="A49" s="3" t="s">
        <v>830</v>
      </c>
      <c r="I49" s="3" t="s">
        <v>831</v>
      </c>
    </row>
    <row r="50" spans="1:13">
      <c r="A50" s="3" t="s">
        <v>834</v>
      </c>
    </row>
    <row r="51" spans="1:13">
      <c r="A51" s="6" t="s">
        <v>805</v>
      </c>
    </row>
    <row r="52" spans="1:13">
      <c r="A52" s="3" t="s">
        <v>830</v>
      </c>
      <c r="I52" s="3" t="s">
        <v>835</v>
      </c>
    </row>
  </sheetData>
  <mergeCells count="4">
    <mergeCell ref="A1:A2"/>
    <mergeCell ref="B1:F1"/>
    <mergeCell ref="G1:H1"/>
    <mergeCell ref="I1:J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0</v>
      </c>
      <c r="C1" s="2" t="s">
        <v>1</v>
      </c>
    </row>
    <row r="2" spans="1:5">
      <c r="C2" s="2" t="s">
        <v>2</v>
      </c>
      <c r="D2" s="2" t="s">
        <v>34</v>
      </c>
      <c r="E2" s="2" t="s">
        <v>78</v>
      </c>
    </row>
    <row r="3" spans="1:5">
      <c r="A3" s="6" t="s">
        <v>151</v>
      </c>
    </row>
    <row r="4" spans="1:5">
      <c r="A4" s="3" t="s">
        <v>99</v>
      </c>
      <c r="C4" s="5" t="n">
        <v>38071</v>
      </c>
      <c r="D4" s="5" t="n">
        <v>30208</v>
      </c>
      <c r="E4" s="5" t="n">
        <v>-88430</v>
      </c>
    </row>
    <row r="5" spans="1:5">
      <c r="A5" s="6" t="s">
        <v>152</v>
      </c>
    </row>
    <row r="6" spans="1:5">
      <c r="A6" s="3" t="s">
        <v>85</v>
      </c>
      <c r="C6" s="4" t="n">
        <v>25484</v>
      </c>
      <c r="D6" s="4" t="n">
        <v>23661</v>
      </c>
      <c r="E6" s="4" t="n">
        <v>28651</v>
      </c>
    </row>
    <row r="7" spans="1:5">
      <c r="A7" s="3" t="s">
        <v>153</v>
      </c>
      <c r="C7" s="4" t="n">
        <v>17595</v>
      </c>
      <c r="D7" s="4" t="n">
        <v>12303</v>
      </c>
      <c r="E7" s="4" t="n">
        <v>12375</v>
      </c>
    </row>
    <row r="8" spans="1:5">
      <c r="A8" s="3" t="s">
        <v>154</v>
      </c>
      <c r="C8" s="4" t="n">
        <v>-9150</v>
      </c>
      <c r="D8" s="4" t="n">
        <v>-3788</v>
      </c>
      <c r="E8" s="4" t="n">
        <v>0</v>
      </c>
    </row>
    <row r="9" spans="1:5">
      <c r="A9" s="3" t="s">
        <v>155</v>
      </c>
      <c r="C9" s="4" t="n">
        <v>7978</v>
      </c>
      <c r="D9" s="4" t="n">
        <v>6046</v>
      </c>
      <c r="E9" s="4" t="n">
        <v>2674</v>
      </c>
    </row>
    <row r="10" spans="1:5">
      <c r="A10" s="3" t="s">
        <v>156</v>
      </c>
      <c r="C10" s="4" t="n">
        <v>0</v>
      </c>
      <c r="D10" s="4" t="n">
        <v>0</v>
      </c>
      <c r="E10" s="4" t="n">
        <v>73244</v>
      </c>
    </row>
    <row r="11" spans="1:5">
      <c r="A11" s="3" t="s">
        <v>157</v>
      </c>
      <c r="B11" s="3" t="s">
        <v>158</v>
      </c>
      <c r="C11" s="4" t="n">
        <v>2607</v>
      </c>
      <c r="D11" s="4" t="n">
        <v>2364</v>
      </c>
      <c r="E11" s="4" t="n">
        <v>49395</v>
      </c>
    </row>
    <row r="12" spans="1:5">
      <c r="A12" s="3" t="s">
        <v>159</v>
      </c>
      <c r="C12" s="4" t="n">
        <v>0</v>
      </c>
      <c r="D12" s="4" t="n">
        <v>-3048</v>
      </c>
      <c r="E12" s="4" t="n">
        <v>0</v>
      </c>
    </row>
    <row r="13" spans="1:5">
      <c r="A13" s="3" t="s">
        <v>160</v>
      </c>
      <c r="C13" s="4" t="n">
        <v>0</v>
      </c>
      <c r="D13" s="4" t="n">
        <v>0</v>
      </c>
      <c r="E13" s="4" t="n">
        <v>-32172</v>
      </c>
    </row>
    <row r="14" spans="1:5">
      <c r="A14" s="3" t="s">
        <v>161</v>
      </c>
      <c r="C14" s="4" t="n">
        <v>0</v>
      </c>
      <c r="D14" s="4" t="n">
        <v>5250</v>
      </c>
      <c r="E14" s="4" t="n">
        <v>0</v>
      </c>
    </row>
    <row r="15" spans="1:5">
      <c r="A15" s="3" t="s">
        <v>133</v>
      </c>
      <c r="C15" s="4" t="n">
        <v>10784</v>
      </c>
      <c r="D15" s="4" t="n">
        <v>5866</v>
      </c>
      <c r="E15" s="4" t="n">
        <v>5346</v>
      </c>
    </row>
    <row r="16" spans="1:5">
      <c r="A16" s="3" t="s">
        <v>162</v>
      </c>
      <c r="C16" s="4" t="n">
        <v>-5529</v>
      </c>
      <c r="D16" s="4" t="n">
        <v>-4916</v>
      </c>
      <c r="E16" s="4" t="n">
        <v>255</v>
      </c>
    </row>
    <row r="17" spans="1:5">
      <c r="A17" s="3" t="s">
        <v>93</v>
      </c>
      <c r="C17" s="4" t="n">
        <v>11712</v>
      </c>
      <c r="D17" s="4" t="n">
        <v>0</v>
      </c>
      <c r="E17" s="4" t="n">
        <v>10957</v>
      </c>
    </row>
    <row r="18" spans="1:5">
      <c r="A18" s="6" t="s">
        <v>163</v>
      </c>
    </row>
    <row r="19" spans="1:5">
      <c r="A19" s="3" t="s">
        <v>164</v>
      </c>
      <c r="C19" s="4" t="n">
        <v>-3153</v>
      </c>
      <c r="D19" s="4" t="n">
        <v>-224</v>
      </c>
      <c r="E19" s="4" t="n">
        <v>7677</v>
      </c>
    </row>
    <row r="20" spans="1:5">
      <c r="A20" s="3" t="s">
        <v>165</v>
      </c>
      <c r="C20" s="4" t="n">
        <v>-1074</v>
      </c>
      <c r="D20" s="4" t="n">
        <v>721</v>
      </c>
      <c r="E20" s="4" t="n">
        <v>-3735</v>
      </c>
    </row>
    <row r="21" spans="1:5">
      <c r="A21" s="3" t="s">
        <v>166</v>
      </c>
      <c r="C21" s="4" t="n">
        <v>214</v>
      </c>
      <c r="D21" s="4" t="n">
        <v>11314</v>
      </c>
      <c r="E21" s="4" t="n">
        <v>-11696</v>
      </c>
    </row>
    <row r="22" spans="1:5">
      <c r="A22" s="3" t="s">
        <v>167</v>
      </c>
      <c r="C22" s="4" t="n">
        <v>-3902</v>
      </c>
      <c r="D22" s="4" t="n">
        <v>-31041</v>
      </c>
      <c r="E22" s="4" t="n">
        <v>-26297</v>
      </c>
    </row>
    <row r="23" spans="1:5">
      <c r="A23" s="3" t="s">
        <v>53</v>
      </c>
      <c r="C23" s="4" t="n">
        <v>709</v>
      </c>
      <c r="D23" s="4" t="n">
        <v>241</v>
      </c>
      <c r="E23" s="4" t="n">
        <v>329</v>
      </c>
    </row>
    <row r="24" spans="1:5">
      <c r="A24" s="3" t="s">
        <v>168</v>
      </c>
      <c r="C24" s="4" t="n">
        <v>-3622</v>
      </c>
      <c r="D24" s="4" t="n">
        <v>3027</v>
      </c>
      <c r="E24" s="4" t="n">
        <v>37334</v>
      </c>
    </row>
    <row r="25" spans="1:5">
      <c r="A25" s="3" t="s">
        <v>169</v>
      </c>
      <c r="C25" s="4" t="n">
        <v>0</v>
      </c>
      <c r="D25" s="4" t="n">
        <v>0</v>
      </c>
      <c r="E25" s="4" t="n">
        <v>2197</v>
      </c>
    </row>
    <row r="26" spans="1:5">
      <c r="A26" s="3" t="s">
        <v>170</v>
      </c>
      <c r="C26" s="4" t="n">
        <v>88724</v>
      </c>
      <c r="D26" s="4" t="n">
        <v>57984</v>
      </c>
      <c r="E26" s="4" t="n">
        <v>68104</v>
      </c>
    </row>
    <row r="27" spans="1:5">
      <c r="A27" s="6" t="s">
        <v>171</v>
      </c>
    </row>
    <row r="28" spans="1:5">
      <c r="A28" s="3" t="s">
        <v>172</v>
      </c>
      <c r="C28" s="4" t="n">
        <v>-707220</v>
      </c>
      <c r="D28" s="4" t="n">
        <v>-646625</v>
      </c>
      <c r="E28" s="4" t="n">
        <v>-676375</v>
      </c>
    </row>
    <row r="29" spans="1:5">
      <c r="A29" s="3" t="s">
        <v>173</v>
      </c>
      <c r="C29" s="4" t="n">
        <v>421331</v>
      </c>
      <c r="D29" s="4" t="n">
        <v>386383</v>
      </c>
      <c r="E29" s="4" t="n">
        <v>428196</v>
      </c>
    </row>
    <row r="30" spans="1:5">
      <c r="A30" s="3" t="s">
        <v>174</v>
      </c>
      <c r="C30" s="4" t="n">
        <v>266962</v>
      </c>
      <c r="D30" s="4" t="n">
        <v>244632</v>
      </c>
      <c r="E30" s="4" t="n">
        <v>235168</v>
      </c>
    </row>
    <row r="31" spans="1:5">
      <c r="A31" s="3" t="s">
        <v>175</v>
      </c>
      <c r="C31" s="4" t="n">
        <v>-40474</v>
      </c>
      <c r="D31" s="4" t="n">
        <v>-25001</v>
      </c>
      <c r="E31" s="4" t="n">
        <v>-13251</v>
      </c>
    </row>
    <row r="32" spans="1:5">
      <c r="A32" s="3" t="s">
        <v>176</v>
      </c>
      <c r="C32" s="4" t="n">
        <v>-93165</v>
      </c>
      <c r="D32" s="4" t="n">
        <v>-2250</v>
      </c>
      <c r="E32" s="4" t="n">
        <v>-6000</v>
      </c>
    </row>
    <row r="33" spans="1:5">
      <c r="A33" s="3" t="s">
        <v>43</v>
      </c>
      <c r="C33" s="4" t="n">
        <v>-14036</v>
      </c>
      <c r="D33" s="4" t="n">
        <v>0</v>
      </c>
      <c r="E33" s="4" t="n">
        <v>0</v>
      </c>
    </row>
    <row r="34" spans="1:5">
      <c r="A34" s="3" t="s">
        <v>177</v>
      </c>
      <c r="C34" s="4" t="n">
        <v>0</v>
      </c>
      <c r="D34" s="4" t="n">
        <v>0</v>
      </c>
      <c r="E34" s="4" t="n">
        <v>35277</v>
      </c>
    </row>
    <row r="35" spans="1:5">
      <c r="A35" s="3" t="s">
        <v>178</v>
      </c>
      <c r="C35" s="4" t="n">
        <v>32396</v>
      </c>
      <c r="D35" s="4" t="n">
        <v>29458</v>
      </c>
      <c r="E35" s="4" t="n">
        <v>0</v>
      </c>
    </row>
    <row r="36" spans="1:5">
      <c r="A36" s="3" t="s">
        <v>179</v>
      </c>
      <c r="C36" s="4" t="n">
        <v>-134206</v>
      </c>
      <c r="D36" s="4" t="n">
        <v>-13403</v>
      </c>
      <c r="E36" s="4" t="n">
        <v>3015</v>
      </c>
    </row>
    <row r="37" spans="1:5">
      <c r="A37" s="6" t="s">
        <v>180</v>
      </c>
    </row>
    <row r="38" spans="1:5">
      <c r="A38" s="3" t="s">
        <v>137</v>
      </c>
      <c r="C38" s="4" t="n">
        <v>-311</v>
      </c>
      <c r="D38" s="4" t="n">
        <v>-767</v>
      </c>
      <c r="E38" s="4" t="n">
        <v>-172</v>
      </c>
    </row>
    <row r="39" spans="1:5">
      <c r="A39" s="3" t="s">
        <v>181</v>
      </c>
      <c r="C39" s="4" t="n">
        <v>0</v>
      </c>
      <c r="D39" s="4" t="n">
        <v>0</v>
      </c>
      <c r="E39" s="4" t="n">
        <v>-15000</v>
      </c>
    </row>
    <row r="40" spans="1:5">
      <c r="A40" s="3" t="s">
        <v>182</v>
      </c>
      <c r="C40" s="4" t="n">
        <v>0</v>
      </c>
      <c r="D40" s="4" t="n">
        <v>0</v>
      </c>
      <c r="E40" s="4" t="n">
        <v>3557</v>
      </c>
    </row>
    <row r="41" spans="1:5">
      <c r="A41" s="3" t="s">
        <v>183</v>
      </c>
      <c r="C41" s="4" t="n">
        <v>0</v>
      </c>
      <c r="D41" s="4" t="n">
        <v>0</v>
      </c>
      <c r="E41" s="4" t="n">
        <v>8199</v>
      </c>
    </row>
    <row r="42" spans="1:5">
      <c r="A42" s="3" t="s">
        <v>184</v>
      </c>
      <c r="C42" s="4" t="n">
        <v>171409</v>
      </c>
      <c r="D42" s="4" t="n">
        <v>139506</v>
      </c>
      <c r="E42" s="4" t="n">
        <v>64133</v>
      </c>
    </row>
    <row r="43" spans="1:5">
      <c r="A43" s="3" t="s">
        <v>185</v>
      </c>
      <c r="C43" s="4" t="n">
        <v>-3510</v>
      </c>
      <c r="D43" s="4" t="n">
        <v>-85388</v>
      </c>
      <c r="E43" s="4" t="n">
        <v>-112123</v>
      </c>
    </row>
    <row r="44" spans="1:5">
      <c r="A44" s="3" t="s">
        <v>186</v>
      </c>
      <c r="C44" s="4" t="n">
        <v>0</v>
      </c>
      <c r="D44" s="4" t="n">
        <v>0</v>
      </c>
      <c r="E44" s="4" t="n">
        <v>-11750</v>
      </c>
    </row>
    <row r="45" spans="1:5">
      <c r="A45" s="3" t="s">
        <v>187</v>
      </c>
      <c r="C45" s="4" t="n">
        <v>167588</v>
      </c>
      <c r="D45" s="4" t="n">
        <v>53351</v>
      </c>
      <c r="E45" s="4" t="n">
        <v>-63156</v>
      </c>
    </row>
    <row r="46" spans="1:5">
      <c r="A46" s="3" t="s">
        <v>188</v>
      </c>
      <c r="C46" s="4" t="n">
        <v>-484</v>
      </c>
      <c r="D46" s="4" t="n">
        <v>724</v>
      </c>
      <c r="E46" s="4" t="n">
        <v>-1350</v>
      </c>
    </row>
    <row r="47" spans="1:5">
      <c r="A47" s="3" t="s">
        <v>189</v>
      </c>
      <c r="C47" s="4" t="n">
        <v>121622</v>
      </c>
      <c r="D47" s="4" t="n">
        <v>98656</v>
      </c>
      <c r="E47" s="4" t="n">
        <v>6613</v>
      </c>
    </row>
    <row r="48" spans="1:5">
      <c r="A48" s="3" t="s">
        <v>190</v>
      </c>
      <c r="C48" s="4" t="n">
        <v>164393</v>
      </c>
      <c r="D48" s="4" t="n">
        <v>65737</v>
      </c>
      <c r="E48" s="4" t="n">
        <v>59124</v>
      </c>
    </row>
    <row r="49" spans="1:5">
      <c r="A49" s="3" t="s">
        <v>191</v>
      </c>
      <c r="C49" s="4" t="n">
        <v>286015</v>
      </c>
      <c r="D49" s="4" t="n">
        <v>164393</v>
      </c>
      <c r="E49" s="4" t="n">
        <v>65737</v>
      </c>
    </row>
    <row r="50" spans="1:5">
      <c r="A50" s="6" t="s">
        <v>192</v>
      </c>
    </row>
    <row r="51" spans="1:5">
      <c r="A51" s="3" t="s">
        <v>193</v>
      </c>
      <c r="C51" s="4" t="n">
        <v>8412</v>
      </c>
      <c r="D51" s="4" t="n">
        <v>9068</v>
      </c>
      <c r="E51" s="4" t="n">
        <v>18722</v>
      </c>
    </row>
    <row r="52" spans="1:5">
      <c r="A52" s="3" t="s">
        <v>194</v>
      </c>
      <c r="C52" s="4" t="n">
        <v>13676</v>
      </c>
      <c r="D52" s="4" t="n">
        <v>8866</v>
      </c>
      <c r="E52" s="4" t="n">
        <v>2962</v>
      </c>
    </row>
    <row r="53" spans="1:5">
      <c r="A53" s="6" t="s">
        <v>195</v>
      </c>
    </row>
    <row r="54" spans="1:5">
      <c r="A54" s="3" t="s">
        <v>196</v>
      </c>
      <c r="C54" s="4" t="n">
        <v>274590</v>
      </c>
      <c r="D54" s="4" t="n">
        <v>257388</v>
      </c>
      <c r="E54" s="4" t="n">
        <v>249316</v>
      </c>
    </row>
    <row r="55" spans="1:5">
      <c r="A55" s="3" t="s">
        <v>197</v>
      </c>
      <c r="C55" s="5" t="n">
        <v>0</v>
      </c>
      <c r="D55" s="5" t="n">
        <v>1153</v>
      </c>
      <c r="E55" s="5" t="n">
        <v>0</v>
      </c>
    </row>
    <row r="56" spans="1:5"/>
    <row r="57" spans="1:5">
      <c r="A57" s="3" t="s">
        <v>158</v>
      </c>
      <c r="B57" s="3" t="s">
        <v>198</v>
      </c>
    </row>
  </sheetData>
  <mergeCells count="4">
    <mergeCell ref="A1:B2"/>
    <mergeCell ref="C1:E1"/>
    <mergeCell ref="A56:D56"/>
    <mergeCell ref="B57:D5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36</v>
      </c>
      <c r="B1" s="2" t="s">
        <v>1</v>
      </c>
    </row>
    <row r="2" spans="1:4">
      <c r="B2" s="2" t="s">
        <v>2</v>
      </c>
      <c r="C2" s="2" t="s">
        <v>34</v>
      </c>
      <c r="D2" s="2" t="s">
        <v>78</v>
      </c>
    </row>
    <row r="3" spans="1:4">
      <c r="A3" s="6" t="s">
        <v>223</v>
      </c>
    </row>
    <row r="4" spans="1:4">
      <c r="A4" s="3" t="s">
        <v>837</v>
      </c>
      <c r="B4" s="5" t="n">
        <v>10784</v>
      </c>
      <c r="C4" s="5" t="n">
        <v>5866</v>
      </c>
      <c r="D4" s="5" t="n">
        <v>5346</v>
      </c>
    </row>
    <row r="5" spans="1:4">
      <c r="A5" s="3" t="s">
        <v>838</v>
      </c>
      <c r="B5" s="5" t="n">
        <v>-1656</v>
      </c>
      <c r="C5" s="5" t="n">
        <v>-2053</v>
      </c>
      <c r="D5" s="5" t="n">
        <v>-187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4</v>
      </c>
      <c r="D2" s="2" t="s">
        <v>78</v>
      </c>
    </row>
    <row r="3" spans="1:4">
      <c r="A3" s="3" t="s">
        <v>813</v>
      </c>
    </row>
    <row r="4" spans="1:4">
      <c r="A4" s="6" t="s">
        <v>840</v>
      </c>
    </row>
    <row r="5" spans="1:4">
      <c r="A5" s="3" t="s">
        <v>841</v>
      </c>
      <c r="B5" s="9" t="n">
        <v>2.3</v>
      </c>
      <c r="C5" s="9" t="n">
        <v>3.8</v>
      </c>
      <c r="D5" s="9" t="n">
        <v>2.3</v>
      </c>
    </row>
    <row r="6" spans="1:4">
      <c r="A6" s="3" t="s">
        <v>519</v>
      </c>
    </row>
    <row r="7" spans="1:4">
      <c r="A7" s="6" t="s">
        <v>842</v>
      </c>
    </row>
    <row r="8" spans="1:4">
      <c r="A8" s="3" t="s">
        <v>843</v>
      </c>
      <c r="B8" s="4" t="n">
        <v>2413783</v>
      </c>
    </row>
    <row r="9" spans="1:4">
      <c r="A9" s="3" t="s">
        <v>844</v>
      </c>
      <c r="B9" s="4" t="n">
        <v>1392783</v>
      </c>
    </row>
    <row r="10" spans="1:4">
      <c r="A10" s="3" t="s">
        <v>845</v>
      </c>
      <c r="B10" s="4" t="n">
        <v>-216074</v>
      </c>
    </row>
    <row r="11" spans="1:4">
      <c r="A11" s="3" t="s">
        <v>846</v>
      </c>
      <c r="B11" s="4" t="n">
        <v>-34767</v>
      </c>
    </row>
    <row r="12" spans="1:4">
      <c r="A12" s="3" t="s">
        <v>847</v>
      </c>
      <c r="B12" s="4" t="n">
        <v>3555725</v>
      </c>
      <c r="C12" s="4" t="n">
        <v>2413783</v>
      </c>
    </row>
    <row r="13" spans="1:4">
      <c r="A13" s="6" t="s">
        <v>840</v>
      </c>
    </row>
    <row r="14" spans="1:4">
      <c r="A14" s="3" t="s">
        <v>848</v>
      </c>
      <c r="B14" s="7" t="n">
        <v>6.53</v>
      </c>
    </row>
    <row r="15" spans="1:4">
      <c r="A15" s="3" t="s">
        <v>849</v>
      </c>
      <c r="B15" s="8" t="n">
        <v>9.75</v>
      </c>
      <c r="C15" s="7" t="n">
        <v>9.57</v>
      </c>
      <c r="D15" s="7" t="n">
        <v>3.53</v>
      </c>
    </row>
    <row r="16" spans="1:4">
      <c r="A16" s="3" t="s">
        <v>850</v>
      </c>
      <c r="B16" s="8" t="n">
        <v>8.35</v>
      </c>
    </row>
    <row r="17" spans="1:4">
      <c r="A17" s="3" t="s">
        <v>851</v>
      </c>
      <c r="B17" s="8" t="n">
        <v>9.34</v>
      </c>
    </row>
    <row r="18" spans="1:4">
      <c r="A18" s="3" t="s">
        <v>852</v>
      </c>
      <c r="B18" s="7" t="n">
        <v>7.76</v>
      </c>
      <c r="C18" s="8" t="n">
        <v>6.53</v>
      </c>
    </row>
    <row r="19" spans="1:4">
      <c r="A19" s="3" t="s">
        <v>853</v>
      </c>
      <c r="B19" s="4" t="n">
        <v>29160</v>
      </c>
    </row>
    <row r="20" spans="1:4">
      <c r="A20" s="3" t="s">
        <v>854</v>
      </c>
      <c r="B20" s="7" t="n">
        <v>9.75</v>
      </c>
      <c r="C20" s="7" t="n">
        <v>9.57</v>
      </c>
      <c r="D20" s="7" t="n">
        <v>3.5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4</v>
      </c>
      <c r="D2" s="2" t="s">
        <v>78</v>
      </c>
    </row>
    <row r="3" spans="1:4">
      <c r="A3" s="6" t="s">
        <v>226</v>
      </c>
    </row>
    <row r="4" spans="1:4">
      <c r="A4" s="3" t="s">
        <v>856</v>
      </c>
      <c r="B4" s="5" t="n">
        <v>29001</v>
      </c>
      <c r="C4" s="5" t="n">
        <v>29740</v>
      </c>
      <c r="D4" s="5" t="n">
        <v>-17</v>
      </c>
    </row>
    <row r="5" spans="1:4">
      <c r="A5" s="3" t="s">
        <v>857</v>
      </c>
      <c r="B5" s="4" t="n">
        <v>28075</v>
      </c>
      <c r="C5" s="4" t="n">
        <v>13499</v>
      </c>
      <c r="D5" s="4" t="n">
        <v>380</v>
      </c>
    </row>
    <row r="6" spans="1:4">
      <c r="A6" s="3" t="s">
        <v>95</v>
      </c>
      <c r="B6" s="5" t="n">
        <v>57076</v>
      </c>
      <c r="C6" s="5" t="n">
        <v>43239</v>
      </c>
      <c r="D6" s="5" t="n">
        <v>3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58</v>
      </c>
      <c r="B1" s="2" t="s">
        <v>402</v>
      </c>
      <c r="D1" s="2" t="s">
        <v>1</v>
      </c>
    </row>
    <row r="2" spans="1:6">
      <c r="B2" s="2" t="s">
        <v>2</v>
      </c>
      <c r="C2" s="2" t="s">
        <v>501</v>
      </c>
      <c r="D2" s="2" t="s">
        <v>2</v>
      </c>
      <c r="E2" s="2" t="s">
        <v>34</v>
      </c>
      <c r="F2" s="2" t="s">
        <v>78</v>
      </c>
    </row>
    <row r="3" spans="1:6">
      <c r="A3" s="6" t="s">
        <v>859</v>
      </c>
    </row>
    <row r="4" spans="1:6">
      <c r="A4" s="3" t="s">
        <v>860</v>
      </c>
      <c r="D4" s="5" t="n">
        <v>-26</v>
      </c>
      <c r="E4" s="5" t="n">
        <v>1092</v>
      </c>
      <c r="F4" s="5" t="n">
        <v>11120</v>
      </c>
    </row>
    <row r="5" spans="1:6">
      <c r="A5" s="3" t="s">
        <v>861</v>
      </c>
      <c r="D5" s="4" t="n">
        <v>9470</v>
      </c>
      <c r="E5" s="4" t="n">
        <v>6359</v>
      </c>
      <c r="F5" s="4" t="n">
        <v>3193</v>
      </c>
    </row>
    <row r="6" spans="1:6">
      <c r="A6" s="3" t="s">
        <v>125</v>
      </c>
      <c r="D6" s="4" t="n">
        <v>9444</v>
      </c>
      <c r="E6" s="4" t="n">
        <v>7451</v>
      </c>
      <c r="F6" s="4" t="n">
        <v>14313</v>
      </c>
    </row>
    <row r="7" spans="1:6">
      <c r="A7" s="6" t="s">
        <v>862</v>
      </c>
    </row>
    <row r="8" spans="1:6">
      <c r="A8" s="3" t="s">
        <v>860</v>
      </c>
      <c r="D8" s="4" t="n">
        <v>9076</v>
      </c>
      <c r="E8" s="4" t="n">
        <v>5190</v>
      </c>
      <c r="F8" s="4" t="n">
        <v>-3766</v>
      </c>
    </row>
    <row r="9" spans="1:6">
      <c r="A9" s="3" t="s">
        <v>861</v>
      </c>
      <c r="D9" s="4" t="n">
        <v>-371</v>
      </c>
      <c r="E9" s="4" t="n">
        <v>-1435</v>
      </c>
      <c r="F9" s="4" t="n">
        <v>-1186</v>
      </c>
    </row>
    <row r="10" spans="1:6">
      <c r="A10" s="3" t="s">
        <v>125</v>
      </c>
      <c r="D10" s="4" t="n">
        <v>8705</v>
      </c>
      <c r="E10" s="4" t="n">
        <v>3755</v>
      </c>
      <c r="F10" s="4" t="n">
        <v>-4952</v>
      </c>
    </row>
    <row r="11" spans="1:6">
      <c r="A11" s="3" t="s">
        <v>863</v>
      </c>
      <c r="D11" s="4" t="n">
        <v>18149</v>
      </c>
      <c r="E11" s="5" t="n">
        <v>11206</v>
      </c>
      <c r="F11" s="5" t="n">
        <v>9361</v>
      </c>
    </row>
    <row r="12" spans="1:6">
      <c r="A12" s="3" t="s">
        <v>454</v>
      </c>
      <c r="B12" s="5" t="n">
        <v>1900</v>
      </c>
      <c r="C12" s="5" t="n">
        <v>2800</v>
      </c>
      <c r="D12" s="4" t="n">
        <v>2100</v>
      </c>
    </row>
    <row r="13" spans="1:6">
      <c r="A13" s="3" t="s">
        <v>455</v>
      </c>
      <c r="D13" s="5" t="n">
        <v>2600</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4</v>
      </c>
      <c r="D2" s="2" t="s">
        <v>78</v>
      </c>
    </row>
    <row r="3" spans="1:4">
      <c r="A3" s="6" t="s">
        <v>865</v>
      </c>
    </row>
    <row r="4" spans="1:4">
      <c r="A4" s="3" t="s">
        <v>866</v>
      </c>
      <c r="B4" s="5" t="n">
        <v>14000</v>
      </c>
      <c r="C4" s="5" t="n">
        <v>15134</v>
      </c>
      <c r="D4" s="5" t="n">
        <v>128</v>
      </c>
    </row>
    <row r="5" spans="1:4">
      <c r="A5" s="3" t="s">
        <v>867</v>
      </c>
      <c r="B5" s="4" t="n">
        <v>1265</v>
      </c>
      <c r="C5" s="4" t="n">
        <v>-714</v>
      </c>
      <c r="D5" s="4" t="n">
        <v>2476</v>
      </c>
    </row>
    <row r="6" spans="1:4">
      <c r="A6" s="3" t="s">
        <v>868</v>
      </c>
      <c r="B6" s="4" t="n">
        <v>-936</v>
      </c>
      <c r="C6" s="4" t="n">
        <v>-1286</v>
      </c>
      <c r="D6" s="4" t="n">
        <v>-142</v>
      </c>
    </row>
    <row r="7" spans="1:4">
      <c r="A7" s="3" t="s">
        <v>869</v>
      </c>
      <c r="B7" s="4" t="n">
        <v>2214</v>
      </c>
      <c r="C7" s="4" t="n">
        <v>1114</v>
      </c>
      <c r="D7" s="4" t="n">
        <v>1860</v>
      </c>
    </row>
    <row r="8" spans="1:4">
      <c r="A8" s="3" t="s">
        <v>870</v>
      </c>
      <c r="B8" s="4" t="n">
        <v>-615</v>
      </c>
      <c r="C8" s="4" t="n">
        <v>-321</v>
      </c>
      <c r="D8" s="4" t="n">
        <v>2788</v>
      </c>
    </row>
    <row r="9" spans="1:4">
      <c r="A9" s="3" t="s">
        <v>871</v>
      </c>
      <c r="B9" s="4" t="n">
        <v>1405</v>
      </c>
      <c r="C9" s="4" t="n">
        <v>-172</v>
      </c>
      <c r="D9" s="4" t="n">
        <v>277</v>
      </c>
    </row>
    <row r="10" spans="1:4">
      <c r="A10" s="3" t="s">
        <v>872</v>
      </c>
      <c r="B10" s="4" t="n">
        <v>0</v>
      </c>
      <c r="C10" s="4" t="n">
        <v>1180</v>
      </c>
      <c r="D10" s="4" t="n">
        <v>0</v>
      </c>
    </row>
    <row r="11" spans="1:4">
      <c r="A11" s="3" t="s">
        <v>873</v>
      </c>
      <c r="B11" s="4" t="n">
        <v>3986</v>
      </c>
      <c r="C11" s="4" t="n">
        <v>-3211</v>
      </c>
      <c r="D11" s="4" t="n">
        <v>1511</v>
      </c>
    </row>
    <row r="12" spans="1:4">
      <c r="A12" s="3" t="s">
        <v>133</v>
      </c>
      <c r="B12" s="4" t="n">
        <v>0</v>
      </c>
      <c r="C12" s="4" t="n">
        <v>-386</v>
      </c>
      <c r="D12" s="4" t="n">
        <v>0</v>
      </c>
    </row>
    <row r="13" spans="1:4">
      <c r="A13" s="3" t="s">
        <v>874</v>
      </c>
      <c r="B13" s="4" t="n">
        <v>-4808</v>
      </c>
      <c r="C13" s="4" t="n">
        <v>674</v>
      </c>
      <c r="D13" s="4" t="n">
        <v>0</v>
      </c>
    </row>
    <row r="14" spans="1:4">
      <c r="A14" s="3" t="s">
        <v>875</v>
      </c>
      <c r="B14" s="4" t="n">
        <v>2060</v>
      </c>
      <c r="C14" s="4" t="n">
        <v>0</v>
      </c>
      <c r="D14" s="4" t="n">
        <v>0</v>
      </c>
    </row>
    <row r="15" spans="1:4">
      <c r="A15" s="3" t="s">
        <v>665</v>
      </c>
      <c r="B15" s="4" t="n">
        <v>-422</v>
      </c>
      <c r="C15" s="4" t="n">
        <v>-806</v>
      </c>
      <c r="D15" s="4" t="n">
        <v>463</v>
      </c>
    </row>
    <row r="16" spans="1:4">
      <c r="A16" s="3" t="s">
        <v>863</v>
      </c>
      <c r="B16" s="5" t="n">
        <v>18149</v>
      </c>
      <c r="C16" s="5" t="n">
        <v>11206</v>
      </c>
      <c r="D16" s="5" t="n">
        <v>9361</v>
      </c>
    </row>
    <row r="17" spans="1:4">
      <c r="A17" s="3" t="s">
        <v>876</v>
      </c>
      <c r="B17" s="3" t="s">
        <v>877</v>
      </c>
      <c r="C17" s="3" t="s">
        <v>878</v>
      </c>
      <c r="D17" s="3" t="s">
        <v>87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4</v>
      </c>
      <c r="D2" s="2" t="s">
        <v>78</v>
      </c>
    </row>
    <row r="3" spans="1:4">
      <c r="A3" s="6" t="s">
        <v>881</v>
      </c>
    </row>
    <row r="4" spans="1:4">
      <c r="A4" s="3" t="s">
        <v>882</v>
      </c>
      <c r="B4" s="9" t="n">
        <v>0.2</v>
      </c>
      <c r="C4" s="9" t="n">
        <v>0.1</v>
      </c>
      <c r="D4" s="9" t="n">
        <v>-15.1</v>
      </c>
    </row>
    <row r="5" spans="1:4">
      <c r="A5" s="3" t="s">
        <v>883</v>
      </c>
      <c r="B5" s="10" t="n">
        <v>2.4</v>
      </c>
    </row>
    <row r="6" spans="1:4">
      <c r="A6" s="3" t="s">
        <v>884</v>
      </c>
      <c r="B6" s="4" t="n">
        <v>50</v>
      </c>
    </row>
    <row r="7" spans="1:4">
      <c r="A7" s="3" t="s">
        <v>885</v>
      </c>
      <c r="B7" s="10" t="n">
        <v>2.5</v>
      </c>
    </row>
    <row r="8" spans="1:4">
      <c r="A8" s="3" t="s">
        <v>886</v>
      </c>
      <c r="B8" s="10" t="n">
        <v>1.8</v>
      </c>
    </row>
    <row r="9" spans="1:4">
      <c r="A9" s="3" t="s">
        <v>887</v>
      </c>
    </row>
    <row r="10" spans="1:4">
      <c r="A10" s="6" t="s">
        <v>881</v>
      </c>
    </row>
    <row r="11" spans="1:4">
      <c r="A11" s="3" t="s">
        <v>888</v>
      </c>
      <c r="B11" s="4" t="n">
        <v>121</v>
      </c>
    </row>
    <row r="12" spans="1:4">
      <c r="A12" s="3" t="s">
        <v>889</v>
      </c>
    </row>
    <row r="13" spans="1:4">
      <c r="A13" s="6" t="s">
        <v>881</v>
      </c>
    </row>
    <row r="14" spans="1:4">
      <c r="A14" s="3" t="s">
        <v>888</v>
      </c>
      <c r="B14" s="10" t="n">
        <v>40.3</v>
      </c>
    </row>
    <row r="15" spans="1:4">
      <c r="A15" s="3" t="s">
        <v>890</v>
      </c>
      <c r="B15" s="9" t="n">
        <v>2.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4</v>
      </c>
    </row>
    <row r="2" spans="1:3">
      <c r="A2" s="6" t="s">
        <v>892</v>
      </c>
    </row>
    <row r="3" spans="1:3">
      <c r="A3" s="3" t="s">
        <v>893</v>
      </c>
      <c r="B3" s="5" t="n">
        <v>9782</v>
      </c>
      <c r="C3" s="5" t="n">
        <v>13550</v>
      </c>
    </row>
    <row r="4" spans="1:3">
      <c r="A4" s="3" t="s">
        <v>894</v>
      </c>
      <c r="B4" s="4" t="n">
        <v>8803</v>
      </c>
      <c r="C4" s="4" t="n">
        <v>10094</v>
      </c>
    </row>
    <row r="5" spans="1:3">
      <c r="A5" s="3" t="s">
        <v>895</v>
      </c>
      <c r="B5" s="4" t="n">
        <v>4667</v>
      </c>
      <c r="C5" s="4" t="n">
        <v>6957</v>
      </c>
    </row>
    <row r="6" spans="1:3">
      <c r="A6" s="3" t="s">
        <v>896</v>
      </c>
      <c r="B6" s="4" t="n">
        <v>4512</v>
      </c>
      <c r="C6" s="4" t="n">
        <v>8687</v>
      </c>
    </row>
    <row r="7" spans="1:3">
      <c r="A7" s="3" t="s">
        <v>133</v>
      </c>
      <c r="B7" s="4" t="n">
        <v>3328</v>
      </c>
      <c r="C7" s="4" t="n">
        <v>3356</v>
      </c>
    </row>
    <row r="8" spans="1:3">
      <c r="A8" s="3" t="s">
        <v>897</v>
      </c>
      <c r="B8" s="4" t="n">
        <v>2638</v>
      </c>
      <c r="C8" s="4" t="n">
        <v>3132</v>
      </c>
    </row>
    <row r="9" spans="1:3">
      <c r="A9" s="3" t="s">
        <v>898</v>
      </c>
      <c r="B9" s="4" t="n">
        <v>3006</v>
      </c>
      <c r="C9" s="4" t="n">
        <v>5010</v>
      </c>
    </row>
    <row r="10" spans="1:3">
      <c r="A10" s="3" t="s">
        <v>899</v>
      </c>
      <c r="B10" s="4" t="n">
        <v>15215</v>
      </c>
      <c r="C10" s="4" t="n">
        <v>13671</v>
      </c>
    </row>
    <row r="11" spans="1:3">
      <c r="A11" s="3" t="s">
        <v>900</v>
      </c>
      <c r="B11" s="4" t="n">
        <v>972</v>
      </c>
      <c r="C11" s="4" t="n">
        <v>2678</v>
      </c>
    </row>
    <row r="12" spans="1:3">
      <c r="A12" s="3" t="s">
        <v>665</v>
      </c>
      <c r="B12" s="4" t="n">
        <v>137</v>
      </c>
      <c r="C12" s="4" t="n">
        <v>162</v>
      </c>
    </row>
    <row r="13" spans="1:3">
      <c r="A13" s="3" t="s">
        <v>901</v>
      </c>
      <c r="B13" s="4" t="n">
        <v>53060</v>
      </c>
      <c r="C13" s="4" t="n">
        <v>67297</v>
      </c>
    </row>
    <row r="14" spans="1:3">
      <c r="A14" s="3" t="s">
        <v>902</v>
      </c>
      <c r="B14" s="4" t="n">
        <v>-20254</v>
      </c>
      <c r="C14" s="4" t="n">
        <v>-17860</v>
      </c>
    </row>
    <row r="15" spans="1:3">
      <c r="A15" s="3" t="s">
        <v>903</v>
      </c>
      <c r="B15" s="4" t="n">
        <v>32806</v>
      </c>
      <c r="C15" s="4" t="n">
        <v>49437</v>
      </c>
    </row>
    <row r="16" spans="1:3">
      <c r="A16" s="6" t="s">
        <v>904</v>
      </c>
    </row>
    <row r="17" spans="1:3">
      <c r="A17" s="3" t="s">
        <v>905</v>
      </c>
      <c r="B17" s="4" t="n">
        <v>15700</v>
      </c>
      <c r="C17" s="4" t="n">
        <v>20629</v>
      </c>
    </row>
    <row r="18" spans="1:3">
      <c r="A18" s="3" t="s">
        <v>906</v>
      </c>
      <c r="B18" s="4" t="n">
        <v>17396</v>
      </c>
      <c r="C18" s="4" t="n">
        <v>10569</v>
      </c>
    </row>
    <row r="19" spans="1:3">
      <c r="A19" s="3" t="s">
        <v>907</v>
      </c>
      <c r="B19" s="4" t="n">
        <v>1362</v>
      </c>
      <c r="C19" s="4" t="n">
        <v>1383</v>
      </c>
    </row>
    <row r="20" spans="1:3">
      <c r="A20" s="3" t="s">
        <v>908</v>
      </c>
      <c r="B20" s="4" t="n">
        <v>34458</v>
      </c>
      <c r="C20" s="4" t="n">
        <v>32581</v>
      </c>
    </row>
    <row r="21" spans="1:3">
      <c r="A21" s="3" t="s">
        <v>909</v>
      </c>
      <c r="B21" s="5" t="n">
        <v>-1652</v>
      </c>
    </row>
    <row r="22" spans="1:3">
      <c r="A22" s="3" t="s">
        <v>903</v>
      </c>
      <c r="C22" s="5" t="n">
        <v>1685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10</v>
      </c>
      <c r="B1" s="2" t="s">
        <v>402</v>
      </c>
      <c r="D1" s="2" t="s">
        <v>1</v>
      </c>
    </row>
    <row r="2" spans="1:6">
      <c r="B2" s="2" t="s">
        <v>449</v>
      </c>
      <c r="C2" s="2" t="s">
        <v>501</v>
      </c>
      <c r="D2" s="2" t="s">
        <v>2</v>
      </c>
      <c r="E2" s="2" t="s">
        <v>34</v>
      </c>
      <c r="F2" s="2" t="s">
        <v>78</v>
      </c>
    </row>
    <row r="3" spans="1:6">
      <c r="A3" s="6" t="s">
        <v>911</v>
      </c>
    </row>
    <row r="4" spans="1:6">
      <c r="A4" s="3" t="s">
        <v>912</v>
      </c>
      <c r="C4" s="5" t="n">
        <v>6530</v>
      </c>
      <c r="D4" s="5" t="n">
        <v>6530</v>
      </c>
      <c r="E4" s="5" t="n">
        <v>6058</v>
      </c>
      <c r="F4" s="5" t="n">
        <v>6058</v>
      </c>
    </row>
    <row r="5" spans="1:6">
      <c r="A5" s="3" t="s">
        <v>913</v>
      </c>
      <c r="D5" s="4" t="n">
        <v>963</v>
      </c>
      <c r="E5" s="4" t="n">
        <v>0</v>
      </c>
      <c r="F5" s="4" t="n">
        <v>0</v>
      </c>
    </row>
    <row r="6" spans="1:6">
      <c r="A6" s="3" t="s">
        <v>914</v>
      </c>
      <c r="D6" s="4" t="n">
        <v>0</v>
      </c>
      <c r="E6" s="4" t="n">
        <v>472</v>
      </c>
      <c r="F6" s="4" t="n">
        <v>0</v>
      </c>
    </row>
    <row r="7" spans="1:6">
      <c r="A7" s="3" t="s">
        <v>915</v>
      </c>
      <c r="B7" s="5" t="n">
        <v>-3300</v>
      </c>
      <c r="C7" s="5" t="n">
        <v>-1600</v>
      </c>
      <c r="D7" s="4" t="n">
        <v>-4402</v>
      </c>
      <c r="E7" s="4" t="n">
        <v>0</v>
      </c>
      <c r="F7" s="4" t="n">
        <v>0</v>
      </c>
    </row>
    <row r="8" spans="1:6">
      <c r="A8" s="3" t="s">
        <v>916</v>
      </c>
      <c r="D8" s="5" t="n">
        <v>3091</v>
      </c>
      <c r="E8" s="5" t="n">
        <v>6530</v>
      </c>
      <c r="F8" s="5" t="n">
        <v>6058</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26"/>
    <col customWidth="1" max="3" min="3" width="19"/>
    <col customWidth="1" max="4" min="4" width="14"/>
  </cols>
  <sheetData>
    <row r="1" spans="1:4">
      <c r="A1" s="1" t="s">
        <v>917</v>
      </c>
      <c r="B1" s="2" t="s">
        <v>918</v>
      </c>
      <c r="C1" s="2" t="s">
        <v>919</v>
      </c>
      <c r="D1" s="2" t="s">
        <v>920</v>
      </c>
    </row>
    <row r="2" spans="1:4">
      <c r="A2" s="3" t="s">
        <v>921</v>
      </c>
    </row>
    <row r="3" spans="1:4">
      <c r="A3" s="6" t="s">
        <v>922</v>
      </c>
    </row>
    <row r="4" spans="1:4">
      <c r="A4" s="3" t="s">
        <v>389</v>
      </c>
      <c r="D4" s="3" t="s">
        <v>923</v>
      </c>
    </row>
    <row r="5" spans="1:4">
      <c r="A5" s="3" t="s">
        <v>924</v>
      </c>
    </row>
    <row r="6" spans="1:4">
      <c r="A6" s="6" t="s">
        <v>922</v>
      </c>
    </row>
    <row r="7" spans="1:4">
      <c r="A7" s="3" t="s">
        <v>925</v>
      </c>
      <c r="C7" s="4" t="n">
        <v>2</v>
      </c>
    </row>
    <row r="8" spans="1:4">
      <c r="A8" s="3" t="s">
        <v>926</v>
      </c>
    </row>
    <row r="9" spans="1:4">
      <c r="A9" s="6" t="s">
        <v>922</v>
      </c>
    </row>
    <row r="10" spans="1:4">
      <c r="A10" s="3" t="s">
        <v>927</v>
      </c>
      <c r="B10" s="5" t="n">
        <v>700329</v>
      </c>
    </row>
    <row r="11" spans="1:4">
      <c r="A11" s="3" t="s">
        <v>925</v>
      </c>
      <c r="B11" s="4" t="n">
        <v>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28</v>
      </c>
      <c r="B1" s="2" t="s">
        <v>466</v>
      </c>
    </row>
    <row r="2" spans="1:2">
      <c r="A2" s="6" t="s">
        <v>929</v>
      </c>
    </row>
    <row r="3" spans="1:2">
      <c r="A3" s="4" t="n">
        <v>2019</v>
      </c>
      <c r="B3" s="5" t="n">
        <v>55811</v>
      </c>
    </row>
    <row r="4" spans="1:2">
      <c r="A4" s="4" t="n">
        <v>2020</v>
      </c>
      <c r="B4" s="4" t="n">
        <v>50174</v>
      </c>
    </row>
    <row r="5" spans="1:2">
      <c r="A5" s="4" t="n">
        <v>2021</v>
      </c>
      <c r="B5" s="4" t="n">
        <v>42767</v>
      </c>
    </row>
    <row r="6" spans="1:2">
      <c r="A6" s="4" t="n">
        <v>2022</v>
      </c>
      <c r="B6" s="4" t="n">
        <v>30911</v>
      </c>
    </row>
    <row r="7" spans="1:2">
      <c r="A7" s="4" t="n">
        <v>2023</v>
      </c>
      <c r="B7" s="4" t="n">
        <v>19873</v>
      </c>
    </row>
    <row r="8" spans="1:2">
      <c r="A8" s="3" t="s">
        <v>930</v>
      </c>
      <c r="B8" s="4" t="n">
        <v>29685</v>
      </c>
    </row>
    <row r="9" spans="1:2">
      <c r="A9" s="3" t="s">
        <v>125</v>
      </c>
      <c r="B9" s="4" t="n">
        <v>229221</v>
      </c>
    </row>
    <row r="10" spans="1:2">
      <c r="A10" s="6" t="s">
        <v>931</v>
      </c>
    </row>
    <row r="11" spans="1:2">
      <c r="A11" s="4" t="n">
        <v>2019</v>
      </c>
      <c r="B11" s="4" t="n">
        <v>3249</v>
      </c>
    </row>
    <row r="12" spans="1:2">
      <c r="A12" s="4" t="n">
        <v>2020</v>
      </c>
      <c r="B12" s="4" t="n">
        <v>3335</v>
      </c>
    </row>
    <row r="13" spans="1:2">
      <c r="A13" s="4" t="n">
        <v>2021</v>
      </c>
      <c r="B13" s="4" t="n">
        <v>3402</v>
      </c>
    </row>
    <row r="14" spans="1:2">
      <c r="A14" s="4" t="n">
        <v>2022</v>
      </c>
      <c r="B14" s="4" t="n">
        <v>2908</v>
      </c>
    </row>
    <row r="15" spans="1:2">
      <c r="A15" s="4" t="n">
        <v>2023</v>
      </c>
      <c r="B15" s="4" t="n">
        <v>1561</v>
      </c>
    </row>
    <row r="16" spans="1:2">
      <c r="A16" s="3" t="s">
        <v>930</v>
      </c>
      <c r="B16" s="4" t="n">
        <v>1043</v>
      </c>
    </row>
    <row r="17" spans="1:2">
      <c r="A17" s="3" t="s">
        <v>125</v>
      </c>
      <c r="B17" s="5" t="n">
        <v>154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7"/>
    <col customWidth="1" max="2" min="2" width="37"/>
    <col customWidth="1" max="3" min="3" width="21"/>
    <col customWidth="1" max="4" min="4" width="21"/>
    <col customWidth="1" max="5" min="5" width="21"/>
    <col customWidth="1" max="6" min="6" width="21"/>
  </cols>
  <sheetData>
    <row r="1" spans="1:6">
      <c r="A1" s="1" t="s">
        <v>932</v>
      </c>
      <c r="B1" s="2" t="s">
        <v>522</v>
      </c>
      <c r="C1" s="2" t="s">
        <v>402</v>
      </c>
      <c r="D1" s="2" t="s">
        <v>1</v>
      </c>
    </row>
    <row r="2" spans="1:6">
      <c r="B2" s="2" t="s">
        <v>933</v>
      </c>
      <c r="C2" s="2" t="s">
        <v>934</v>
      </c>
      <c r="D2" s="2" t="s">
        <v>466</v>
      </c>
      <c r="E2" s="2" t="s">
        <v>443</v>
      </c>
      <c r="F2" s="2" t="s">
        <v>450</v>
      </c>
    </row>
    <row r="3" spans="1:6">
      <c r="A3" s="6" t="s">
        <v>935</v>
      </c>
    </row>
    <row r="4" spans="1:6">
      <c r="A4" s="3" t="s">
        <v>936</v>
      </c>
      <c r="D4" s="5" t="n">
        <v>229221</v>
      </c>
    </row>
    <row r="5" spans="1:6">
      <c r="A5" s="3" t="s">
        <v>937</v>
      </c>
      <c r="D5" s="4" t="n">
        <v>15498</v>
      </c>
    </row>
    <row r="6" spans="1:6">
      <c r="A6" s="3" t="s">
        <v>938</v>
      </c>
    </row>
    <row r="7" spans="1:6">
      <c r="A7" s="6" t="s">
        <v>935</v>
      </c>
    </row>
    <row r="8" spans="1:6">
      <c r="A8" s="3" t="s">
        <v>939</v>
      </c>
      <c r="B8" s="3" t="s">
        <v>940</v>
      </c>
    </row>
    <row r="9" spans="1:6">
      <c r="A9" s="3" t="s">
        <v>941</v>
      </c>
      <c r="B9" s="5" t="n">
        <v>2500</v>
      </c>
    </row>
    <row r="10" spans="1:6">
      <c r="A10" s="3" t="s">
        <v>942</v>
      </c>
      <c r="B10" s="5" t="n">
        <v>3900</v>
      </c>
    </row>
    <row r="11" spans="1:6">
      <c r="A11" s="3" t="s">
        <v>943</v>
      </c>
      <c r="B11" s="4" t="n">
        <v>2</v>
      </c>
    </row>
    <row r="12" spans="1:6">
      <c r="A12" s="3" t="s">
        <v>944</v>
      </c>
      <c r="B12" s="3" t="s">
        <v>427</v>
      </c>
    </row>
    <row r="13" spans="1:6">
      <c r="A13" s="3" t="s">
        <v>936</v>
      </c>
      <c r="D13" s="5" t="n">
        <v>38100</v>
      </c>
    </row>
    <row r="14" spans="1:6">
      <c r="A14" s="3" t="s">
        <v>937</v>
      </c>
      <c r="E14" s="5" t="n">
        <v>12200</v>
      </c>
      <c r="F14" s="5" t="n">
        <v>12200</v>
      </c>
    </row>
    <row r="15" spans="1:6">
      <c r="A15" s="3" t="s">
        <v>945</v>
      </c>
      <c r="D15" s="3" t="s">
        <v>946</v>
      </c>
    </row>
    <row r="16" spans="1:6">
      <c r="A16" s="3" t="s">
        <v>947</v>
      </c>
    </row>
    <row r="17" spans="1:6">
      <c r="A17" s="6" t="s">
        <v>935</v>
      </c>
    </row>
    <row r="18" spans="1:6">
      <c r="A18" s="3" t="s">
        <v>937</v>
      </c>
      <c r="C18" s="5" t="n">
        <v>4600</v>
      </c>
    </row>
    <row r="19" spans="1:6">
      <c r="A19" s="3" t="s">
        <v>948</v>
      </c>
    </row>
    <row r="20" spans="1:6">
      <c r="A20" s="6" t="s">
        <v>935</v>
      </c>
    </row>
    <row r="21" spans="1:6">
      <c r="A21" s="3" t="s">
        <v>949</v>
      </c>
      <c r="C21" s="3" t="s">
        <v>950</v>
      </c>
    </row>
    <row r="22" spans="1:6">
      <c r="A22" s="3" t="s">
        <v>404</v>
      </c>
    </row>
    <row r="23" spans="1:6">
      <c r="A23" s="6" t="s">
        <v>935</v>
      </c>
    </row>
    <row r="24" spans="1:6">
      <c r="A24" s="3" t="s">
        <v>939</v>
      </c>
      <c r="D24" s="3" t="s">
        <v>951</v>
      </c>
    </row>
    <row r="25" spans="1:6">
      <c r="A25" s="3" t="s">
        <v>944</v>
      </c>
      <c r="D25" s="3" t="s">
        <v>951</v>
      </c>
    </row>
    <row r="26" spans="1:6">
      <c r="A26" s="3" t="s">
        <v>413</v>
      </c>
    </row>
    <row r="27" spans="1:6">
      <c r="A27" s="6" t="s">
        <v>935</v>
      </c>
    </row>
    <row r="28" spans="1:6">
      <c r="A28" s="3" t="s">
        <v>939</v>
      </c>
      <c r="D28" s="3" t="s">
        <v>424</v>
      </c>
    </row>
    <row r="29" spans="1:6">
      <c r="A29" s="3" t="s">
        <v>944</v>
      </c>
      <c r="D29" s="3" t="s">
        <v>42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52</v>
      </c>
      <c r="B1" s="2" t="s">
        <v>1</v>
      </c>
    </row>
    <row r="2" spans="1:4">
      <c r="B2" s="2" t="s">
        <v>2</v>
      </c>
      <c r="C2" s="2" t="s">
        <v>34</v>
      </c>
      <c r="D2" s="2" t="s">
        <v>78</v>
      </c>
    </row>
    <row r="3" spans="1:4">
      <c r="A3" s="6" t="s">
        <v>232</v>
      </c>
    </row>
    <row r="4" spans="1:4">
      <c r="A4" s="3" t="s">
        <v>953</v>
      </c>
      <c r="B4" s="5" t="n">
        <v>61821</v>
      </c>
      <c r="C4" s="5" t="n">
        <v>56794</v>
      </c>
      <c r="D4" s="5" t="n">
        <v>56707</v>
      </c>
    </row>
    <row r="5" spans="1:4">
      <c r="A5" s="3" t="s">
        <v>954</v>
      </c>
      <c r="B5" s="4" t="n">
        <v>-109</v>
      </c>
      <c r="C5" s="4" t="n">
        <v>-56</v>
      </c>
      <c r="D5" s="4" t="n">
        <v>-156</v>
      </c>
    </row>
    <row r="6" spans="1:4">
      <c r="A6" s="3" t="s">
        <v>955</v>
      </c>
      <c r="B6" s="5" t="n">
        <v>61712</v>
      </c>
      <c r="C6" s="5" t="n">
        <v>56738</v>
      </c>
      <c r="D6" s="5" t="n">
        <v>5655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956</v>
      </c>
      <c r="B1" s="2" t="s">
        <v>1</v>
      </c>
    </row>
    <row r="2" spans="1:2">
      <c r="B2" s="2" t="s">
        <v>957</v>
      </c>
    </row>
    <row r="3" spans="1:2">
      <c r="A3" s="6" t="s">
        <v>958</v>
      </c>
    </row>
    <row r="4" spans="1:2">
      <c r="A4" s="3" t="s">
        <v>959</v>
      </c>
      <c r="B4" s="3" t="s">
        <v>951</v>
      </c>
    </row>
    <row r="5" spans="1:2">
      <c r="A5" s="3" t="s">
        <v>960</v>
      </c>
      <c r="B5" s="3" t="s">
        <v>471</v>
      </c>
    </row>
    <row r="6" spans="1:2">
      <c r="A6" s="3" t="s">
        <v>961</v>
      </c>
      <c r="B6" s="3" t="s">
        <v>951</v>
      </c>
    </row>
    <row r="7" spans="1:2">
      <c r="A7" s="3" t="s">
        <v>962</v>
      </c>
      <c r="B7" s="3" t="s">
        <v>963</v>
      </c>
    </row>
    <row r="8" spans="1:2">
      <c r="A8" s="3" t="s">
        <v>964</v>
      </c>
      <c r="B8" s="3" t="s">
        <v>471</v>
      </c>
    </row>
    <row r="9" spans="1:2">
      <c r="A9" s="3" t="s">
        <v>965</v>
      </c>
      <c r="B9" s="3" t="s">
        <v>471</v>
      </c>
    </row>
    <row r="10" spans="1:2">
      <c r="A10" s="3" t="s">
        <v>966</v>
      </c>
      <c r="B10" s="4" t="n">
        <v>60</v>
      </c>
    </row>
    <row r="11" spans="1:2">
      <c r="A11" s="3" t="s">
        <v>967</v>
      </c>
      <c r="B11" s="3" t="s">
        <v>427</v>
      </c>
    </row>
    <row r="12" spans="1:2">
      <c r="A12" s="3" t="s">
        <v>968</v>
      </c>
    </row>
    <row r="13" spans="1:2">
      <c r="A13" s="6" t="s">
        <v>958</v>
      </c>
    </row>
    <row r="14" spans="1:2">
      <c r="A14" s="3" t="s">
        <v>969</v>
      </c>
      <c r="B14" s="3" t="s">
        <v>97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4</v>
      </c>
      <c r="D2" s="2" t="s">
        <v>78</v>
      </c>
    </row>
    <row r="3" spans="1:4">
      <c r="A3" s="3" t="s">
        <v>972</v>
      </c>
    </row>
    <row r="4" spans="1:4">
      <c r="A4" s="6" t="s">
        <v>973</v>
      </c>
    </row>
    <row r="5" spans="1:4">
      <c r="A5" s="3" t="s">
        <v>974</v>
      </c>
      <c r="B5" s="5" t="n">
        <v>810</v>
      </c>
      <c r="C5" s="5" t="n">
        <v>658</v>
      </c>
      <c r="D5" s="5" t="n">
        <v>46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4</v>
      </c>
      <c r="D2" s="2" t="s">
        <v>78</v>
      </c>
    </row>
    <row r="3" spans="1:4">
      <c r="A3" s="6" t="s">
        <v>235</v>
      </c>
    </row>
    <row r="4" spans="1:4">
      <c r="A4" s="3" t="s">
        <v>976</v>
      </c>
      <c r="B4" s="5" t="n">
        <v>483</v>
      </c>
      <c r="C4" s="5" t="n">
        <v>536</v>
      </c>
      <c r="D4" s="5" t="n">
        <v>636</v>
      </c>
    </row>
    <row r="5" spans="1:4">
      <c r="A5" s="3" t="s">
        <v>977</v>
      </c>
      <c r="B5" s="5" t="n">
        <v>476</v>
      </c>
      <c r="C5" s="5" t="n">
        <v>544</v>
      </c>
      <c r="D5" s="5" t="n">
        <v>15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78</v>
      </c>
      <c r="B1" s="2" t="s">
        <v>979</v>
      </c>
      <c r="C1" s="2" t="s">
        <v>980</v>
      </c>
    </row>
    <row r="2" spans="1:3">
      <c r="A2" s="6" t="s">
        <v>981</v>
      </c>
    </row>
    <row r="3" spans="1:3">
      <c r="A3" s="3" t="s">
        <v>982</v>
      </c>
      <c r="C3" s="4" t="n">
        <v>2</v>
      </c>
    </row>
    <row r="4" spans="1:3">
      <c r="A4" s="3" t="s">
        <v>983</v>
      </c>
      <c r="B4" s="3" t="s">
        <v>98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5</v>
      </c>
      <c r="B1" s="2" t="s">
        <v>402</v>
      </c>
      <c r="J1" s="2" t="s">
        <v>1</v>
      </c>
    </row>
    <row r="2" spans="1:12">
      <c r="B2" s="2" t="s">
        <v>2</v>
      </c>
      <c r="C2" s="2" t="s">
        <v>449</v>
      </c>
      <c r="D2" s="2" t="s">
        <v>4</v>
      </c>
      <c r="E2" s="2" t="s">
        <v>501</v>
      </c>
      <c r="F2" s="2" t="s">
        <v>34</v>
      </c>
      <c r="G2" s="2" t="s">
        <v>502</v>
      </c>
      <c r="H2" s="2" t="s">
        <v>503</v>
      </c>
      <c r="I2" s="2" t="s">
        <v>504</v>
      </c>
      <c r="J2" s="2" t="s">
        <v>2</v>
      </c>
      <c r="K2" s="2" t="s">
        <v>34</v>
      </c>
      <c r="L2" s="2" t="s">
        <v>78</v>
      </c>
    </row>
    <row r="3" spans="1:12">
      <c r="A3" s="6" t="s">
        <v>79</v>
      </c>
    </row>
    <row r="4" spans="1:12">
      <c r="A4" s="3" t="s">
        <v>80</v>
      </c>
      <c r="B4" s="5" t="n">
        <v>206331</v>
      </c>
      <c r="C4" s="5" t="n">
        <v>199942</v>
      </c>
      <c r="D4" s="5" t="n">
        <v>202734</v>
      </c>
      <c r="E4" s="5" t="n">
        <v>204508</v>
      </c>
      <c r="F4" s="5" t="n">
        <v>182069</v>
      </c>
      <c r="G4" s="5" t="n">
        <v>183633</v>
      </c>
      <c r="H4" s="5" t="n">
        <v>189628</v>
      </c>
      <c r="I4" s="5" t="n">
        <v>192624</v>
      </c>
      <c r="J4" s="5" t="n">
        <v>813515</v>
      </c>
      <c r="K4" s="5" t="n">
        <v>747954</v>
      </c>
      <c r="L4" s="5" t="n">
        <v>730505</v>
      </c>
    </row>
    <row r="5" spans="1:12">
      <c r="A5" s="3" t="s">
        <v>81</v>
      </c>
      <c r="B5" s="5" t="n">
        <v>124818</v>
      </c>
      <c r="C5" s="5" t="n">
        <v>115072</v>
      </c>
      <c r="D5" s="5" t="n">
        <v>120593</v>
      </c>
      <c r="E5" s="5" t="n">
        <v>122427</v>
      </c>
      <c r="F5" s="5" t="n">
        <v>108093</v>
      </c>
      <c r="G5" s="5" t="n">
        <v>105555</v>
      </c>
      <c r="H5" s="5" t="n">
        <v>109897</v>
      </c>
      <c r="I5" s="5" t="n">
        <v>111965</v>
      </c>
      <c r="J5" s="4" t="n">
        <v>482910</v>
      </c>
      <c r="K5" s="4" t="n">
        <v>435510</v>
      </c>
      <c r="L5" s="4" t="n">
        <v>428230</v>
      </c>
    </row>
    <row r="6" spans="1:12">
      <c r="A6" s="6" t="s">
        <v>82</v>
      </c>
    </row>
    <row r="7" spans="1:12">
      <c r="A7" s="3" t="s">
        <v>83</v>
      </c>
      <c r="J7" s="4" t="n">
        <v>334649</v>
      </c>
      <c r="K7" s="4" t="n">
        <v>304636</v>
      </c>
      <c r="L7" s="4" t="n">
        <v>301387</v>
      </c>
    </row>
    <row r="8" spans="1:12">
      <c r="A8" s="3" t="s">
        <v>84</v>
      </c>
      <c r="J8" s="4" t="n">
        <v>53653</v>
      </c>
      <c r="K8" s="4" t="n">
        <v>53254</v>
      </c>
      <c r="L8" s="4" t="n">
        <v>68101</v>
      </c>
    </row>
    <row r="9" spans="1:12">
      <c r="A9" s="3" t="s">
        <v>85</v>
      </c>
      <c r="J9" s="4" t="n">
        <v>25484</v>
      </c>
      <c r="K9" s="4" t="n">
        <v>23661</v>
      </c>
      <c r="L9" s="4" t="n">
        <v>26542</v>
      </c>
    </row>
    <row r="10" spans="1:12">
      <c r="A10" s="3" t="s">
        <v>86</v>
      </c>
      <c r="J10" s="4" t="n">
        <v>463</v>
      </c>
      <c r="K10" s="4" t="n">
        <v>359</v>
      </c>
      <c r="L10" s="4" t="n">
        <v>1106</v>
      </c>
    </row>
    <row r="11" spans="1:12">
      <c r="A11" s="3" t="s">
        <v>87</v>
      </c>
      <c r="J11" s="4" t="n">
        <v>0</v>
      </c>
      <c r="K11" s="4" t="n">
        <v>0</v>
      </c>
      <c r="L11" s="4" t="n">
        <v>1921</v>
      </c>
    </row>
    <row r="12" spans="1:12">
      <c r="A12" s="3" t="s">
        <v>90</v>
      </c>
      <c r="J12" s="4" t="n">
        <v>27834</v>
      </c>
      <c r="K12" s="4" t="n">
        <v>27803</v>
      </c>
      <c r="L12" s="4" t="n">
        <v>16477</v>
      </c>
    </row>
    <row r="13" spans="1:12">
      <c r="A13" s="3" t="s">
        <v>91</v>
      </c>
      <c r="J13" s="4" t="n">
        <v>-17041</v>
      </c>
      <c r="K13" s="4" t="n">
        <v>-12103</v>
      </c>
      <c r="L13" s="4" t="n">
        <v>-81</v>
      </c>
    </row>
    <row r="14" spans="1:12">
      <c r="A14" s="3" t="s">
        <v>92</v>
      </c>
      <c r="J14" s="4" t="n">
        <v>-5529</v>
      </c>
      <c r="K14" s="4" t="n">
        <v>-4916</v>
      </c>
      <c r="L14" s="4" t="n">
        <v>255</v>
      </c>
    </row>
    <row r="15" spans="1:12">
      <c r="A15" s="3" t="s">
        <v>93</v>
      </c>
      <c r="J15" s="4" t="n">
        <v>11712</v>
      </c>
      <c r="K15" s="4" t="n">
        <v>0</v>
      </c>
      <c r="L15" s="4" t="n">
        <v>10957</v>
      </c>
    </row>
    <row r="16" spans="1:12">
      <c r="A16" s="3" t="s">
        <v>986</v>
      </c>
      <c r="J16" s="4" t="n">
        <v>-5391</v>
      </c>
      <c r="K16" s="4" t="n">
        <v>-423</v>
      </c>
      <c r="L16" s="4" t="n">
        <v>1202</v>
      </c>
    </row>
    <row r="17" spans="1:12">
      <c r="A17" s="3" t="s">
        <v>95</v>
      </c>
      <c r="J17" s="4" t="n">
        <v>57076</v>
      </c>
      <c r="K17" s="4" t="n">
        <v>43239</v>
      </c>
      <c r="L17" s="4" t="n">
        <v>363</v>
      </c>
    </row>
    <row r="18" spans="1:12">
      <c r="A18" s="3" t="s">
        <v>987</v>
      </c>
    </row>
    <row r="19" spans="1:12">
      <c r="A19" s="6" t="s">
        <v>79</v>
      </c>
    </row>
    <row r="20" spans="1:12">
      <c r="A20" s="3" t="s">
        <v>80</v>
      </c>
      <c r="J20" s="4" t="n">
        <v>813515</v>
      </c>
      <c r="K20" s="4" t="n">
        <v>747954</v>
      </c>
      <c r="L20" s="4" t="n">
        <v>730505</v>
      </c>
    </row>
    <row r="21" spans="1:12">
      <c r="A21" s="3" t="s">
        <v>81</v>
      </c>
      <c r="J21" s="4" t="n">
        <v>482910</v>
      </c>
      <c r="K21" s="4" t="n">
        <v>435510</v>
      </c>
      <c r="L21" s="4" t="n">
        <v>428230</v>
      </c>
    </row>
    <row r="22" spans="1:12">
      <c r="A22" s="6" t="s">
        <v>82</v>
      </c>
    </row>
    <row r="23" spans="1:12">
      <c r="A23" s="3" t="s">
        <v>83</v>
      </c>
      <c r="J23" s="4" t="n">
        <v>334649</v>
      </c>
      <c r="K23" s="4" t="n">
        <v>304636</v>
      </c>
      <c r="L23" s="4" t="n">
        <v>301387</v>
      </c>
    </row>
    <row r="24" spans="1:12">
      <c r="A24" s="3" t="s">
        <v>84</v>
      </c>
      <c r="J24" s="4" t="n">
        <v>0</v>
      </c>
      <c r="K24" s="4" t="n">
        <v>0</v>
      </c>
      <c r="L24" s="4" t="n">
        <v>0</v>
      </c>
    </row>
    <row r="25" spans="1:12">
      <c r="A25" s="3" t="s">
        <v>85</v>
      </c>
      <c r="J25" s="4" t="n">
        <v>17121</v>
      </c>
      <c r="K25" s="4" t="n">
        <v>13037</v>
      </c>
      <c r="L25" s="4" t="n">
        <v>15425</v>
      </c>
    </row>
    <row r="26" spans="1:12">
      <c r="A26" s="3" t="s">
        <v>86</v>
      </c>
      <c r="J26" s="4" t="n">
        <v>230</v>
      </c>
      <c r="K26" s="4" t="n">
        <v>332</v>
      </c>
      <c r="L26" s="4" t="n">
        <v>837</v>
      </c>
    </row>
    <row r="27" spans="1:12">
      <c r="A27" s="3" t="s">
        <v>87</v>
      </c>
      <c r="L27" s="4" t="n">
        <v>1738</v>
      </c>
    </row>
    <row r="28" spans="1:12">
      <c r="A28" s="3" t="s">
        <v>90</v>
      </c>
      <c r="J28" s="4" t="n">
        <v>96</v>
      </c>
      <c r="K28" s="4" t="n">
        <v>9</v>
      </c>
      <c r="L28" s="4" t="n">
        <v>234</v>
      </c>
    </row>
    <row r="29" spans="1:12">
      <c r="A29" s="3" t="s">
        <v>91</v>
      </c>
      <c r="J29" s="4" t="n">
        <v>-2619</v>
      </c>
      <c r="K29" s="4" t="n">
        <v>-1930</v>
      </c>
      <c r="L29" s="4" t="n">
        <v>-32</v>
      </c>
    </row>
    <row r="30" spans="1:12">
      <c r="A30" s="3" t="s">
        <v>92</v>
      </c>
      <c r="J30" s="4" t="n">
        <v>-5529</v>
      </c>
      <c r="K30" s="4" t="n">
        <v>-4916</v>
      </c>
      <c r="L30" s="4" t="n">
        <v>255</v>
      </c>
    </row>
    <row r="31" spans="1:12">
      <c r="A31" s="3" t="s">
        <v>93</v>
      </c>
      <c r="J31" s="4" t="n">
        <v>11712</v>
      </c>
      <c r="L31" s="4" t="n">
        <v>10957</v>
      </c>
    </row>
    <row r="32" spans="1:12">
      <c r="A32" s="3" t="s">
        <v>986</v>
      </c>
      <c r="J32" s="4" t="n">
        <v>-177</v>
      </c>
      <c r="K32" s="4" t="n">
        <v>-184</v>
      </c>
      <c r="L32" s="4" t="n">
        <v>1275</v>
      </c>
    </row>
    <row r="33" spans="1:12">
      <c r="A33" s="3" t="s">
        <v>95</v>
      </c>
      <c r="J33" s="4" t="n">
        <v>127427</v>
      </c>
      <c r="K33" s="4" t="n">
        <v>124526</v>
      </c>
      <c r="L33" s="4" t="n">
        <v>96154</v>
      </c>
    </row>
    <row r="34" spans="1:12">
      <c r="A34" s="3" t="s">
        <v>988</v>
      </c>
    </row>
    <row r="35" spans="1:12">
      <c r="A35" s="6" t="s">
        <v>79</v>
      </c>
    </row>
    <row r="36" spans="1:12">
      <c r="A36" s="3" t="s">
        <v>80</v>
      </c>
      <c r="J36" s="4" t="n">
        <v>636155</v>
      </c>
      <c r="K36" s="4" t="n">
        <v>638737</v>
      </c>
      <c r="L36" s="4" t="n">
        <v>626805</v>
      </c>
    </row>
    <row r="37" spans="1:12">
      <c r="A37" s="3" t="s">
        <v>81</v>
      </c>
      <c r="J37" s="4" t="n">
        <v>379330</v>
      </c>
      <c r="K37" s="4" t="n">
        <v>373828</v>
      </c>
      <c r="L37" s="4" t="n">
        <v>369399</v>
      </c>
    </row>
    <row r="38" spans="1:12">
      <c r="A38" s="6" t="s">
        <v>82</v>
      </c>
    </row>
    <row r="39" spans="1:12">
      <c r="A39" s="3" t="s">
        <v>83</v>
      </c>
      <c r="J39" s="4" t="n">
        <v>263094</v>
      </c>
      <c r="K39" s="4" t="n">
        <v>259977</v>
      </c>
      <c r="L39" s="4" t="n">
        <v>255321</v>
      </c>
    </row>
    <row r="40" spans="1:12">
      <c r="A40" s="3" t="s">
        <v>84</v>
      </c>
      <c r="J40" s="4" t="n">
        <v>0</v>
      </c>
      <c r="K40" s="4" t="n">
        <v>0</v>
      </c>
      <c r="L40" s="4" t="n">
        <v>0</v>
      </c>
    </row>
    <row r="41" spans="1:12">
      <c r="A41" s="3" t="s">
        <v>85</v>
      </c>
      <c r="J41" s="4" t="n">
        <v>12869</v>
      </c>
      <c r="K41" s="4" t="n">
        <v>10171</v>
      </c>
      <c r="L41" s="4" t="n">
        <v>12242</v>
      </c>
    </row>
    <row r="42" spans="1:12">
      <c r="A42" s="3" t="s">
        <v>86</v>
      </c>
      <c r="J42" s="4" t="n">
        <v>203</v>
      </c>
      <c r="K42" s="4" t="n">
        <v>198</v>
      </c>
      <c r="L42" s="4" t="n">
        <v>664</v>
      </c>
    </row>
    <row r="43" spans="1:12">
      <c r="A43" s="3" t="s">
        <v>87</v>
      </c>
      <c r="L43" s="4" t="n">
        <v>993</v>
      </c>
    </row>
    <row r="44" spans="1:12">
      <c r="A44" s="3" t="s">
        <v>90</v>
      </c>
      <c r="J44" s="4" t="n">
        <v>71</v>
      </c>
      <c r="K44" s="4" t="n">
        <v>0</v>
      </c>
      <c r="L44" s="4" t="n">
        <v>125</v>
      </c>
    </row>
    <row r="45" spans="1:12">
      <c r="A45" s="3" t="s">
        <v>91</v>
      </c>
      <c r="J45" s="4" t="n">
        <v>0</v>
      </c>
      <c r="K45" s="4" t="n">
        <v>0</v>
      </c>
      <c r="L45" s="4" t="n">
        <v>-2</v>
      </c>
    </row>
    <row r="46" spans="1:12">
      <c r="A46" s="3" t="s">
        <v>92</v>
      </c>
      <c r="J46" s="4" t="n">
        <v>0</v>
      </c>
      <c r="K46" s="4" t="n">
        <v>0</v>
      </c>
      <c r="L46" s="4" t="n">
        <v>0</v>
      </c>
    </row>
    <row r="47" spans="1:12">
      <c r="A47" s="3" t="s">
        <v>93</v>
      </c>
      <c r="J47" s="4" t="n">
        <v>0</v>
      </c>
      <c r="L47" s="4" t="n">
        <v>0</v>
      </c>
    </row>
    <row r="48" spans="1:12">
      <c r="A48" s="3" t="s">
        <v>986</v>
      </c>
      <c r="J48" s="4" t="n">
        <v>-3</v>
      </c>
      <c r="K48" s="4" t="n">
        <v>-19</v>
      </c>
      <c r="L48" s="4" t="n">
        <v>0</v>
      </c>
    </row>
    <row r="49" spans="1:12">
      <c r="A49" s="3" t="s">
        <v>95</v>
      </c>
      <c r="J49" s="4" t="n">
        <v>103096</v>
      </c>
      <c r="K49" s="4" t="n">
        <v>103501</v>
      </c>
      <c r="L49" s="4" t="n">
        <v>100056</v>
      </c>
    </row>
    <row r="50" spans="1:12">
      <c r="A50" s="3" t="s">
        <v>989</v>
      </c>
    </row>
    <row r="51" spans="1:12">
      <c r="A51" s="6" t="s">
        <v>79</v>
      </c>
    </row>
    <row r="52" spans="1:12">
      <c r="A52" s="3" t="s">
        <v>80</v>
      </c>
      <c r="J52" s="4" t="n">
        <v>169240</v>
      </c>
      <c r="K52" s="4" t="n">
        <v>101231</v>
      </c>
      <c r="L52" s="4" t="n">
        <v>94905</v>
      </c>
    </row>
    <row r="53" spans="1:12">
      <c r="A53" s="3" t="s">
        <v>81</v>
      </c>
      <c r="J53" s="4" t="n">
        <v>97157</v>
      </c>
      <c r="K53" s="4" t="n">
        <v>55684</v>
      </c>
      <c r="L53" s="4" t="n">
        <v>52018</v>
      </c>
    </row>
    <row r="54" spans="1:12">
      <c r="A54" s="6" t="s">
        <v>82</v>
      </c>
    </row>
    <row r="55" spans="1:12">
      <c r="A55" s="3" t="s">
        <v>83</v>
      </c>
      <c r="J55" s="4" t="n">
        <v>61361</v>
      </c>
      <c r="K55" s="4" t="n">
        <v>36211</v>
      </c>
      <c r="L55" s="4" t="n">
        <v>38481</v>
      </c>
    </row>
    <row r="56" spans="1:12">
      <c r="A56" s="3" t="s">
        <v>84</v>
      </c>
      <c r="J56" s="4" t="n">
        <v>0</v>
      </c>
      <c r="K56" s="4" t="n">
        <v>0</v>
      </c>
      <c r="L56" s="4" t="n">
        <v>0</v>
      </c>
    </row>
    <row r="57" spans="1:12">
      <c r="A57" s="3" t="s">
        <v>85</v>
      </c>
      <c r="J57" s="4" t="n">
        <v>4068</v>
      </c>
      <c r="K57" s="4" t="n">
        <v>2675</v>
      </c>
      <c r="L57" s="4" t="n">
        <v>2965</v>
      </c>
    </row>
    <row r="58" spans="1:12">
      <c r="A58" s="3" t="s">
        <v>86</v>
      </c>
      <c r="J58" s="4" t="n">
        <v>27</v>
      </c>
      <c r="K58" s="4" t="n">
        <v>134</v>
      </c>
      <c r="L58" s="4" t="n">
        <v>169</v>
      </c>
    </row>
    <row r="59" spans="1:12">
      <c r="A59" s="3" t="s">
        <v>87</v>
      </c>
      <c r="L59" s="4" t="n">
        <v>543</v>
      </c>
    </row>
    <row r="60" spans="1:12">
      <c r="A60" s="3" t="s">
        <v>90</v>
      </c>
      <c r="J60" s="4" t="n">
        <v>25</v>
      </c>
      <c r="K60" s="4" t="n">
        <v>9</v>
      </c>
      <c r="L60" s="4" t="n">
        <v>109</v>
      </c>
    </row>
    <row r="61" spans="1:12">
      <c r="A61" s="3" t="s">
        <v>91</v>
      </c>
      <c r="J61" s="4" t="n">
        <v>-2619</v>
      </c>
      <c r="K61" s="4" t="n">
        <v>-1930</v>
      </c>
      <c r="L61" s="4" t="n">
        <v>-30</v>
      </c>
    </row>
    <row r="62" spans="1:12">
      <c r="A62" s="3" t="s">
        <v>92</v>
      </c>
      <c r="J62" s="4" t="n">
        <v>0</v>
      </c>
      <c r="K62" s="4" t="n">
        <v>0</v>
      </c>
      <c r="L62" s="4" t="n">
        <v>0</v>
      </c>
    </row>
    <row r="63" spans="1:12">
      <c r="A63" s="3" t="s">
        <v>93</v>
      </c>
      <c r="J63" s="4" t="n">
        <v>0</v>
      </c>
      <c r="L63" s="4" t="n">
        <v>0</v>
      </c>
    </row>
    <row r="64" spans="1:12">
      <c r="A64" s="3" t="s">
        <v>986</v>
      </c>
      <c r="J64" s="4" t="n">
        <v>-42</v>
      </c>
      <c r="K64" s="4" t="n">
        <v>-69</v>
      </c>
      <c r="L64" s="4" t="n">
        <v>1273</v>
      </c>
    </row>
    <row r="65" spans="1:12">
      <c r="A65" s="3" t="s">
        <v>95</v>
      </c>
      <c r="J65" s="4" t="n">
        <v>34337</v>
      </c>
      <c r="K65" s="4" t="n">
        <v>18654</v>
      </c>
      <c r="L65" s="4" t="n">
        <v>8508</v>
      </c>
    </row>
    <row r="66" spans="1:12">
      <c r="A66" s="3" t="s">
        <v>990</v>
      </c>
    </row>
    <row r="67" spans="1:12">
      <c r="A67" s="6" t="s">
        <v>79</v>
      </c>
    </row>
    <row r="68" spans="1:12">
      <c r="A68" s="3" t="s">
        <v>80</v>
      </c>
      <c r="J68" s="4" t="n">
        <v>8120</v>
      </c>
      <c r="K68" s="4" t="n">
        <v>7986</v>
      </c>
      <c r="L68" s="4" t="n">
        <v>8795</v>
      </c>
    </row>
    <row r="69" spans="1:12">
      <c r="A69" s="3" t="s">
        <v>81</v>
      </c>
      <c r="J69" s="4" t="n">
        <v>6423</v>
      </c>
      <c r="K69" s="4" t="n">
        <v>5998</v>
      </c>
      <c r="L69" s="4" t="n">
        <v>6813</v>
      </c>
    </row>
    <row r="70" spans="1:12">
      <c r="A70" s="6" t="s">
        <v>82</v>
      </c>
    </row>
    <row r="71" spans="1:12">
      <c r="A71" s="3" t="s">
        <v>83</v>
      </c>
      <c r="J71" s="4" t="n">
        <v>10194</v>
      </c>
      <c r="K71" s="4" t="n">
        <v>8448</v>
      </c>
      <c r="L71" s="4" t="n">
        <v>7585</v>
      </c>
    </row>
    <row r="72" spans="1:12">
      <c r="A72" s="3" t="s">
        <v>84</v>
      </c>
      <c r="J72" s="4" t="n">
        <v>0</v>
      </c>
      <c r="K72" s="4" t="n">
        <v>0</v>
      </c>
      <c r="L72" s="4" t="n">
        <v>0</v>
      </c>
    </row>
    <row r="73" spans="1:12">
      <c r="A73" s="3" t="s">
        <v>85</v>
      </c>
      <c r="J73" s="4" t="n">
        <v>184</v>
      </c>
      <c r="K73" s="4" t="n">
        <v>191</v>
      </c>
      <c r="L73" s="4" t="n">
        <v>218</v>
      </c>
    </row>
    <row r="74" spans="1:12">
      <c r="A74" s="3" t="s">
        <v>86</v>
      </c>
      <c r="J74" s="4" t="n">
        <v>0</v>
      </c>
      <c r="K74" s="4" t="n">
        <v>0</v>
      </c>
      <c r="L74" s="4" t="n">
        <v>4</v>
      </c>
    </row>
    <row r="75" spans="1:12">
      <c r="A75" s="3" t="s">
        <v>87</v>
      </c>
      <c r="L75" s="4" t="n">
        <v>202</v>
      </c>
    </row>
    <row r="76" spans="1:12">
      <c r="A76" s="3" t="s">
        <v>90</v>
      </c>
      <c r="J76" s="4" t="n">
        <v>0</v>
      </c>
      <c r="K76" s="4" t="n">
        <v>0</v>
      </c>
      <c r="L76" s="4" t="n">
        <v>0</v>
      </c>
    </row>
    <row r="77" spans="1:12">
      <c r="A77" s="3" t="s">
        <v>91</v>
      </c>
      <c r="J77" s="4" t="n">
        <v>0</v>
      </c>
      <c r="K77" s="4" t="n">
        <v>0</v>
      </c>
      <c r="L77" s="4" t="n">
        <v>0</v>
      </c>
    </row>
    <row r="78" spans="1:12">
      <c r="A78" s="3" t="s">
        <v>92</v>
      </c>
      <c r="J78" s="4" t="n">
        <v>-5529</v>
      </c>
      <c r="K78" s="4" t="n">
        <v>-4916</v>
      </c>
      <c r="L78" s="4" t="n">
        <v>255</v>
      </c>
    </row>
    <row r="79" spans="1:12">
      <c r="A79" s="3" t="s">
        <v>93</v>
      </c>
      <c r="J79" s="4" t="n">
        <v>11712</v>
      </c>
      <c r="L79" s="4" t="n">
        <v>10957</v>
      </c>
    </row>
    <row r="80" spans="1:12">
      <c r="A80" s="3" t="s">
        <v>986</v>
      </c>
      <c r="J80" s="4" t="n">
        <v>-132</v>
      </c>
      <c r="K80" s="4" t="n">
        <v>-96</v>
      </c>
      <c r="L80" s="4" t="n">
        <v>2</v>
      </c>
    </row>
    <row r="81" spans="1:12">
      <c r="A81" s="3" t="s">
        <v>95</v>
      </c>
      <c r="J81" s="4" t="n">
        <v>-10006</v>
      </c>
      <c r="K81" s="4" t="n">
        <v>2371</v>
      </c>
      <c r="L81" s="4" t="n">
        <v>-12410</v>
      </c>
    </row>
    <row r="82" spans="1:12">
      <c r="A82" s="3" t="s">
        <v>991</v>
      </c>
    </row>
    <row r="83" spans="1:12">
      <c r="A83" s="6" t="s">
        <v>79</v>
      </c>
    </row>
    <row r="84" spans="1:12">
      <c r="A84" s="3" t="s">
        <v>80</v>
      </c>
      <c r="J84" s="4" t="n">
        <v>0</v>
      </c>
      <c r="K84" s="4" t="n">
        <v>0</v>
      </c>
      <c r="L84" s="4" t="n">
        <v>0</v>
      </c>
    </row>
    <row r="85" spans="1:12">
      <c r="A85" s="3" t="s">
        <v>81</v>
      </c>
      <c r="J85" s="4" t="n">
        <v>0</v>
      </c>
      <c r="K85" s="4" t="n">
        <v>0</v>
      </c>
      <c r="L85" s="4" t="n">
        <v>0</v>
      </c>
    </row>
    <row r="86" spans="1:12">
      <c r="A86" s="6" t="s">
        <v>82</v>
      </c>
    </row>
    <row r="87" spans="1:12">
      <c r="A87" s="3" t="s">
        <v>83</v>
      </c>
      <c r="J87" s="4" t="n">
        <v>0</v>
      </c>
      <c r="K87" s="4" t="n">
        <v>0</v>
      </c>
      <c r="L87" s="4" t="n">
        <v>0</v>
      </c>
    </row>
    <row r="88" spans="1:12">
      <c r="A88" s="3" t="s">
        <v>84</v>
      </c>
      <c r="J88" s="4" t="n">
        <v>53653</v>
      </c>
      <c r="K88" s="4" t="n">
        <v>53254</v>
      </c>
      <c r="L88" s="4" t="n">
        <v>68101</v>
      </c>
    </row>
    <row r="89" spans="1:12">
      <c r="A89" s="3" t="s">
        <v>85</v>
      </c>
      <c r="J89" s="4" t="n">
        <v>8363</v>
      </c>
      <c r="K89" s="4" t="n">
        <v>10624</v>
      </c>
      <c r="L89" s="4" t="n">
        <v>11117</v>
      </c>
    </row>
    <row r="90" spans="1:12">
      <c r="A90" s="3" t="s">
        <v>86</v>
      </c>
      <c r="J90" s="4" t="n">
        <v>233</v>
      </c>
      <c r="K90" s="4" t="n">
        <v>27</v>
      </c>
      <c r="L90" s="4" t="n">
        <v>269</v>
      </c>
    </row>
    <row r="91" spans="1:12">
      <c r="A91" s="3" t="s">
        <v>87</v>
      </c>
      <c r="L91" s="4" t="n">
        <v>183</v>
      </c>
    </row>
    <row r="92" spans="1:12">
      <c r="A92" s="3" t="s">
        <v>90</v>
      </c>
      <c r="J92" s="4" t="n">
        <v>27738</v>
      </c>
      <c r="K92" s="4" t="n">
        <v>27794</v>
      </c>
      <c r="L92" s="4" t="n">
        <v>16243</v>
      </c>
    </row>
    <row r="93" spans="1:12">
      <c r="A93" s="3" t="s">
        <v>91</v>
      </c>
      <c r="J93" s="4" t="n">
        <v>-14422</v>
      </c>
      <c r="K93" s="4" t="n">
        <v>-10173</v>
      </c>
      <c r="L93" s="4" t="n">
        <v>-49</v>
      </c>
    </row>
    <row r="94" spans="1:12">
      <c r="A94" s="3" t="s">
        <v>92</v>
      </c>
      <c r="J94" s="4" t="n">
        <v>0</v>
      </c>
      <c r="K94" s="4" t="n">
        <v>0</v>
      </c>
      <c r="L94" s="4" t="n">
        <v>0</v>
      </c>
    </row>
    <row r="95" spans="1:12">
      <c r="A95" s="3" t="s">
        <v>93</v>
      </c>
      <c r="J95" s="4" t="n">
        <v>0</v>
      </c>
      <c r="L95" s="4" t="n">
        <v>0</v>
      </c>
    </row>
    <row r="96" spans="1:12">
      <c r="A96" s="3" t="s">
        <v>986</v>
      </c>
      <c r="J96" s="4" t="n">
        <v>-5214</v>
      </c>
      <c r="K96" s="4" t="n">
        <v>-239</v>
      </c>
      <c r="L96" s="4" t="n">
        <v>-73</v>
      </c>
    </row>
    <row r="97" spans="1:12">
      <c r="A97" s="3" t="s">
        <v>95</v>
      </c>
      <c r="J97" s="4" t="n">
        <v>-70351</v>
      </c>
      <c r="K97" s="4" t="n">
        <v>-81287</v>
      </c>
      <c r="L97" s="4" t="n">
        <v>-95791</v>
      </c>
    </row>
    <row r="98" spans="1:12">
      <c r="A98" s="3" t="s">
        <v>108</v>
      </c>
    </row>
    <row r="99" spans="1:12">
      <c r="A99" s="6" t="s">
        <v>79</v>
      </c>
    </row>
    <row r="100" spans="1:12">
      <c r="A100" s="3" t="s">
        <v>80</v>
      </c>
      <c r="J100" s="4" t="n">
        <v>438372</v>
      </c>
      <c r="K100" s="4" t="n">
        <v>414838</v>
      </c>
      <c r="L100" s="4" t="n">
        <v>409107</v>
      </c>
    </row>
    <row r="101" spans="1:12">
      <c r="A101" s="3" t="s">
        <v>109</v>
      </c>
      <c r="J101" s="4" t="n">
        <v>276618</v>
      </c>
      <c r="K101" s="4" t="n">
        <v>266525</v>
      </c>
      <c r="L101" s="4" t="n">
        <v>258271</v>
      </c>
    </row>
    <row r="102" spans="1:12">
      <c r="A102" s="3" t="s">
        <v>992</v>
      </c>
    </row>
    <row r="103" spans="1:12">
      <c r="A103" s="6" t="s">
        <v>79</v>
      </c>
    </row>
    <row r="104" spans="1:12">
      <c r="A104" s="3" t="s">
        <v>80</v>
      </c>
      <c r="J104" s="4" t="n">
        <v>438372</v>
      </c>
      <c r="K104" s="4" t="n">
        <v>414838</v>
      </c>
      <c r="L104" s="4" t="n">
        <v>409107</v>
      </c>
    </row>
    <row r="105" spans="1:12">
      <c r="A105" s="3" t="s">
        <v>109</v>
      </c>
      <c r="J105" s="4" t="n">
        <v>276618</v>
      </c>
      <c r="K105" s="4" t="n">
        <v>266525</v>
      </c>
      <c r="L105" s="4" t="n">
        <v>258271</v>
      </c>
    </row>
    <row r="106" spans="1:12">
      <c r="A106" s="3" t="s">
        <v>993</v>
      </c>
    </row>
    <row r="107" spans="1:12">
      <c r="A107" s="6" t="s">
        <v>79</v>
      </c>
    </row>
    <row r="108" spans="1:12">
      <c r="A108" s="3" t="s">
        <v>80</v>
      </c>
      <c r="J108" s="4" t="n">
        <v>350699</v>
      </c>
      <c r="K108" s="4" t="n">
        <v>351878</v>
      </c>
      <c r="L108" s="4" t="n">
        <v>348771</v>
      </c>
    </row>
    <row r="109" spans="1:12">
      <c r="A109" s="3" t="s">
        <v>109</v>
      </c>
      <c r="J109" s="4" t="n">
        <v>216408</v>
      </c>
      <c r="K109" s="4" t="n">
        <v>223475</v>
      </c>
      <c r="L109" s="4" t="n">
        <v>217268</v>
      </c>
    </row>
    <row r="110" spans="1:12">
      <c r="A110" s="3" t="s">
        <v>994</v>
      </c>
    </row>
    <row r="111" spans="1:12">
      <c r="A111" s="6" t="s">
        <v>79</v>
      </c>
    </row>
    <row r="112" spans="1:12">
      <c r="A112" s="3" t="s">
        <v>80</v>
      </c>
      <c r="J112" s="4" t="n">
        <v>87673</v>
      </c>
      <c r="K112" s="4" t="n">
        <v>62957</v>
      </c>
      <c r="L112" s="4" t="n">
        <v>60331</v>
      </c>
    </row>
    <row r="113" spans="1:12">
      <c r="A113" s="3" t="s">
        <v>109</v>
      </c>
      <c r="J113" s="4" t="n">
        <v>60210</v>
      </c>
      <c r="K113" s="4" t="n">
        <v>43050</v>
      </c>
      <c r="L113" s="4" t="n">
        <v>41002</v>
      </c>
    </row>
    <row r="114" spans="1:12">
      <c r="A114" s="3" t="s">
        <v>995</v>
      </c>
    </row>
    <row r="115" spans="1:12">
      <c r="A115" s="6" t="s">
        <v>79</v>
      </c>
    </row>
    <row r="116" spans="1:12">
      <c r="A116" s="3" t="s">
        <v>80</v>
      </c>
      <c r="J116" s="4" t="n">
        <v>0</v>
      </c>
      <c r="K116" s="4" t="n">
        <v>3</v>
      </c>
      <c r="L116" s="4" t="n">
        <v>5</v>
      </c>
    </row>
    <row r="117" spans="1:12">
      <c r="A117" s="3" t="s">
        <v>109</v>
      </c>
      <c r="J117" s="4" t="n">
        <v>0</v>
      </c>
      <c r="K117" s="4" t="n">
        <v>0</v>
      </c>
      <c r="L117" s="4" t="n">
        <v>1</v>
      </c>
    </row>
    <row r="118" spans="1:12">
      <c r="A118" s="3" t="s">
        <v>996</v>
      </c>
    </row>
    <row r="119" spans="1:12">
      <c r="A119" s="6" t="s">
        <v>79</v>
      </c>
    </row>
    <row r="120" spans="1:12">
      <c r="A120" s="3" t="s">
        <v>80</v>
      </c>
      <c r="J120" s="4" t="n">
        <v>0</v>
      </c>
      <c r="K120" s="4" t="n">
        <v>0</v>
      </c>
      <c r="L120" s="4" t="n">
        <v>0</v>
      </c>
    </row>
    <row r="121" spans="1:12">
      <c r="A121" s="3" t="s">
        <v>109</v>
      </c>
      <c r="J121" s="4" t="n">
        <v>0</v>
      </c>
      <c r="K121" s="4" t="n">
        <v>0</v>
      </c>
      <c r="L121" s="4" t="n">
        <v>0</v>
      </c>
    </row>
    <row r="122" spans="1:12">
      <c r="A122" s="3" t="s">
        <v>110</v>
      </c>
    </row>
    <row r="123" spans="1:12">
      <c r="A123" s="6" t="s">
        <v>79</v>
      </c>
    </row>
    <row r="124" spans="1:12">
      <c r="A124" s="3" t="s">
        <v>80</v>
      </c>
      <c r="J124" s="4" t="n">
        <v>60752</v>
      </c>
      <c r="K124" s="4" t="n">
        <v>51189</v>
      </c>
      <c r="L124" s="4" t="n">
        <v>50113</v>
      </c>
    </row>
    <row r="125" spans="1:12">
      <c r="A125" s="3" t="s">
        <v>109</v>
      </c>
      <c r="J125" s="4" t="n">
        <v>52290</v>
      </c>
      <c r="K125" s="4" t="n">
        <v>43931</v>
      </c>
      <c r="L125" s="4" t="n">
        <v>42039</v>
      </c>
    </row>
    <row r="126" spans="1:12">
      <c r="A126" s="3" t="s">
        <v>997</v>
      </c>
    </row>
    <row r="127" spans="1:12">
      <c r="A127" s="6" t="s">
        <v>79</v>
      </c>
    </row>
    <row r="128" spans="1:12">
      <c r="A128" s="3" t="s">
        <v>80</v>
      </c>
      <c r="J128" s="4" t="n">
        <v>60752</v>
      </c>
      <c r="K128" s="4" t="n">
        <v>51189</v>
      </c>
      <c r="L128" s="4" t="n">
        <v>50113</v>
      </c>
    </row>
    <row r="129" spans="1:12">
      <c r="A129" s="3" t="s">
        <v>109</v>
      </c>
      <c r="J129" s="4" t="n">
        <v>52290</v>
      </c>
      <c r="K129" s="4" t="n">
        <v>43931</v>
      </c>
      <c r="L129" s="4" t="n">
        <v>42039</v>
      </c>
    </row>
    <row r="130" spans="1:12">
      <c r="A130" s="3" t="s">
        <v>998</v>
      </c>
    </row>
    <row r="131" spans="1:12">
      <c r="A131" s="6" t="s">
        <v>79</v>
      </c>
    </row>
    <row r="132" spans="1:12">
      <c r="A132" s="3" t="s">
        <v>80</v>
      </c>
      <c r="J132" s="4" t="n">
        <v>47745</v>
      </c>
      <c r="K132" s="4" t="n">
        <v>48203</v>
      </c>
      <c r="L132" s="4" t="n">
        <v>47810</v>
      </c>
    </row>
    <row r="133" spans="1:12">
      <c r="A133" s="3" t="s">
        <v>109</v>
      </c>
      <c r="J133" s="4" t="n">
        <v>40417</v>
      </c>
      <c r="K133" s="4" t="n">
        <v>41434</v>
      </c>
      <c r="L133" s="4" t="n">
        <v>40138</v>
      </c>
    </row>
    <row r="134" spans="1:12">
      <c r="A134" s="3" t="s">
        <v>999</v>
      </c>
    </row>
    <row r="135" spans="1:12">
      <c r="A135" s="6" t="s">
        <v>79</v>
      </c>
    </row>
    <row r="136" spans="1:12">
      <c r="A136" s="3" t="s">
        <v>80</v>
      </c>
      <c r="J136" s="4" t="n">
        <v>13007</v>
      </c>
      <c r="K136" s="4" t="n">
        <v>2986</v>
      </c>
      <c r="L136" s="4" t="n">
        <v>2282</v>
      </c>
    </row>
    <row r="137" spans="1:12">
      <c r="A137" s="3" t="s">
        <v>109</v>
      </c>
      <c r="J137" s="4" t="n">
        <v>11873</v>
      </c>
      <c r="K137" s="4" t="n">
        <v>2497</v>
      </c>
      <c r="L137" s="4" t="n">
        <v>1885</v>
      </c>
    </row>
    <row r="138" spans="1:12">
      <c r="A138" s="3" t="s">
        <v>1000</v>
      </c>
    </row>
    <row r="139" spans="1:12">
      <c r="A139" s="6" t="s">
        <v>79</v>
      </c>
    </row>
    <row r="140" spans="1:12">
      <c r="A140" s="3" t="s">
        <v>80</v>
      </c>
      <c r="J140" s="4" t="n">
        <v>0</v>
      </c>
      <c r="K140" s="4" t="n">
        <v>0</v>
      </c>
      <c r="L140" s="4" t="n">
        <v>21</v>
      </c>
    </row>
    <row r="141" spans="1:12">
      <c r="A141" s="3" t="s">
        <v>109</v>
      </c>
      <c r="J141" s="4" t="n">
        <v>0</v>
      </c>
      <c r="K141" s="4" t="n">
        <v>0</v>
      </c>
      <c r="L141" s="4" t="n">
        <v>16</v>
      </c>
    </row>
    <row r="142" spans="1:12">
      <c r="A142" s="3" t="s">
        <v>1001</v>
      </c>
    </row>
    <row r="143" spans="1:12">
      <c r="A143" s="6" t="s">
        <v>79</v>
      </c>
    </row>
    <row r="144" spans="1:12">
      <c r="A144" s="3" t="s">
        <v>80</v>
      </c>
      <c r="J144" s="4" t="n">
        <v>0</v>
      </c>
      <c r="K144" s="4" t="n">
        <v>0</v>
      </c>
      <c r="L144" s="4" t="n">
        <v>0</v>
      </c>
    </row>
    <row r="145" spans="1:12">
      <c r="A145" s="3" t="s">
        <v>109</v>
      </c>
      <c r="J145" s="4" t="n">
        <v>0</v>
      </c>
      <c r="K145" s="4" t="n">
        <v>0</v>
      </c>
      <c r="L145" s="4" t="n">
        <v>0</v>
      </c>
    </row>
    <row r="146" spans="1:12">
      <c r="A146" s="3" t="s">
        <v>111</v>
      </c>
    </row>
    <row r="147" spans="1:12">
      <c r="A147" s="6" t="s">
        <v>79</v>
      </c>
    </row>
    <row r="148" spans="1:12">
      <c r="A148" s="3" t="s">
        <v>80</v>
      </c>
      <c r="J148" s="4" t="n">
        <v>305936</v>
      </c>
      <c r="K148" s="4" t="n">
        <v>273080</v>
      </c>
      <c r="L148" s="4" t="n">
        <v>261800</v>
      </c>
    </row>
    <row r="149" spans="1:12">
      <c r="A149" s="3" t="s">
        <v>1002</v>
      </c>
    </row>
    <row r="150" spans="1:12">
      <c r="A150" s="6" t="s">
        <v>79</v>
      </c>
    </row>
    <row r="151" spans="1:12">
      <c r="A151" s="3" t="s">
        <v>80</v>
      </c>
      <c r="J151" s="4" t="n">
        <v>305936</v>
      </c>
      <c r="K151" s="4" t="n">
        <v>273080</v>
      </c>
      <c r="L151" s="4" t="n">
        <v>261800</v>
      </c>
    </row>
    <row r="152" spans="1:12">
      <c r="A152" s="3" t="s">
        <v>1003</v>
      </c>
    </row>
    <row r="153" spans="1:12">
      <c r="A153" s="6" t="s">
        <v>79</v>
      </c>
    </row>
    <row r="154" spans="1:12">
      <c r="A154" s="3" t="s">
        <v>80</v>
      </c>
      <c r="J154" s="4" t="n">
        <v>237461</v>
      </c>
      <c r="K154" s="4" t="n">
        <v>238437</v>
      </c>
      <c r="L154" s="4" t="n">
        <v>229893</v>
      </c>
    </row>
    <row r="155" spans="1:12">
      <c r="A155" s="3" t="s">
        <v>1004</v>
      </c>
    </row>
    <row r="156" spans="1:12">
      <c r="A156" s="6" t="s">
        <v>79</v>
      </c>
    </row>
    <row r="157" spans="1:12">
      <c r="A157" s="3" t="s">
        <v>80</v>
      </c>
      <c r="J157" s="4" t="n">
        <v>68475</v>
      </c>
      <c r="K157" s="4" t="n">
        <v>34643</v>
      </c>
      <c r="L157" s="4" t="n">
        <v>31907</v>
      </c>
    </row>
    <row r="158" spans="1:12">
      <c r="A158" s="3" t="s">
        <v>1005</v>
      </c>
    </row>
    <row r="159" spans="1:12">
      <c r="A159" s="6" t="s">
        <v>79</v>
      </c>
    </row>
    <row r="160" spans="1:12">
      <c r="A160" s="3" t="s">
        <v>80</v>
      </c>
      <c r="J160" s="4" t="n">
        <v>0</v>
      </c>
      <c r="K160" s="4" t="n">
        <v>0</v>
      </c>
      <c r="L160" s="4" t="n">
        <v>0</v>
      </c>
    </row>
    <row r="161" spans="1:12">
      <c r="A161" s="3" t="s">
        <v>1006</v>
      </c>
    </row>
    <row r="162" spans="1:12">
      <c r="A162" s="6" t="s">
        <v>79</v>
      </c>
    </row>
    <row r="163" spans="1:12">
      <c r="A163" s="3" t="s">
        <v>80</v>
      </c>
      <c r="J163" s="4" t="n">
        <v>0</v>
      </c>
      <c r="K163" s="4" t="n">
        <v>0</v>
      </c>
      <c r="L163" s="4" t="n">
        <v>0</v>
      </c>
    </row>
    <row r="164" spans="1:12">
      <c r="A164" s="3" t="s">
        <v>112</v>
      </c>
    </row>
    <row r="165" spans="1:12">
      <c r="A165" s="6" t="s">
        <v>79</v>
      </c>
    </row>
    <row r="166" spans="1:12">
      <c r="A166" s="3" t="s">
        <v>80</v>
      </c>
      <c r="J166" s="4" t="n">
        <v>8455</v>
      </c>
      <c r="K166" s="4" t="n">
        <v>8847</v>
      </c>
      <c r="L166" s="4" t="n">
        <v>9485</v>
      </c>
    </row>
    <row r="167" spans="1:12">
      <c r="A167" s="3" t="s">
        <v>109</v>
      </c>
      <c r="J167" s="4" t="n">
        <v>1697</v>
      </c>
      <c r="K167" s="4" t="n">
        <v>1988</v>
      </c>
      <c r="L167" s="4" t="n">
        <v>1965</v>
      </c>
    </row>
    <row r="168" spans="1:12">
      <c r="A168" s="3" t="s">
        <v>1007</v>
      </c>
    </row>
    <row r="169" spans="1:12">
      <c r="A169" s="6" t="s">
        <v>79</v>
      </c>
    </row>
    <row r="170" spans="1:12">
      <c r="A170" s="3" t="s">
        <v>80</v>
      </c>
      <c r="J170" s="4" t="n">
        <v>8455</v>
      </c>
      <c r="K170" s="4" t="n">
        <v>8847</v>
      </c>
      <c r="L170" s="4" t="n">
        <v>9485</v>
      </c>
    </row>
    <row r="171" spans="1:12">
      <c r="A171" s="3" t="s">
        <v>109</v>
      </c>
      <c r="J171" s="4" t="n">
        <v>1697</v>
      </c>
      <c r="K171" s="4" t="n">
        <v>1988</v>
      </c>
      <c r="L171" s="4" t="n">
        <v>1965</v>
      </c>
    </row>
    <row r="172" spans="1:12">
      <c r="A172" s="3" t="s">
        <v>1008</v>
      </c>
    </row>
    <row r="173" spans="1:12">
      <c r="A173" s="6" t="s">
        <v>79</v>
      </c>
    </row>
    <row r="174" spans="1:12">
      <c r="A174" s="3" t="s">
        <v>80</v>
      </c>
      <c r="J174" s="4" t="n">
        <v>250</v>
      </c>
      <c r="K174" s="4" t="n">
        <v>219</v>
      </c>
      <c r="L174" s="4" t="n">
        <v>331</v>
      </c>
    </row>
    <row r="175" spans="1:12">
      <c r="A175" s="3" t="s">
        <v>109</v>
      </c>
      <c r="J175" s="4" t="n">
        <v>0</v>
      </c>
      <c r="K175" s="4" t="n">
        <v>0</v>
      </c>
      <c r="L175" s="4" t="n">
        <v>0</v>
      </c>
    </row>
    <row r="176" spans="1:12">
      <c r="A176" s="3" t="s">
        <v>1009</v>
      </c>
    </row>
    <row r="177" spans="1:12">
      <c r="A177" s="6" t="s">
        <v>79</v>
      </c>
    </row>
    <row r="178" spans="1:12">
      <c r="A178" s="3" t="s">
        <v>80</v>
      </c>
      <c r="J178" s="4" t="n">
        <v>85</v>
      </c>
      <c r="K178" s="4" t="n">
        <v>645</v>
      </c>
      <c r="L178" s="4" t="n">
        <v>385</v>
      </c>
    </row>
    <row r="179" spans="1:12">
      <c r="A179" s="3" t="s">
        <v>109</v>
      </c>
      <c r="J179" s="4" t="n">
        <v>0</v>
      </c>
      <c r="K179" s="4" t="n">
        <v>0</v>
      </c>
      <c r="L179" s="4" t="n">
        <v>0</v>
      </c>
    </row>
    <row r="180" spans="1:12">
      <c r="A180" s="3" t="s">
        <v>1010</v>
      </c>
    </row>
    <row r="181" spans="1:12">
      <c r="A181" s="6" t="s">
        <v>79</v>
      </c>
    </row>
    <row r="182" spans="1:12">
      <c r="A182" s="3" t="s">
        <v>80</v>
      </c>
      <c r="J182" s="4" t="n">
        <v>8120</v>
      </c>
      <c r="K182" s="4" t="n">
        <v>7983</v>
      </c>
      <c r="L182" s="4" t="n">
        <v>8769</v>
      </c>
    </row>
    <row r="183" spans="1:12">
      <c r="A183" s="3" t="s">
        <v>109</v>
      </c>
      <c r="J183" s="4" t="n">
        <v>1697</v>
      </c>
      <c r="K183" s="4" t="n">
        <v>1988</v>
      </c>
      <c r="L183" s="4" t="n">
        <v>1965</v>
      </c>
    </row>
    <row r="184" spans="1:12">
      <c r="A184" s="3" t="s">
        <v>1011</v>
      </c>
    </row>
    <row r="185" spans="1:12">
      <c r="A185" s="6" t="s">
        <v>79</v>
      </c>
    </row>
    <row r="186" spans="1:12">
      <c r="A186" s="3" t="s">
        <v>80</v>
      </c>
      <c r="J186" s="4" t="n">
        <v>0</v>
      </c>
      <c r="K186" s="4" t="n">
        <v>0</v>
      </c>
      <c r="L186" s="4" t="n">
        <v>0</v>
      </c>
    </row>
    <row r="187" spans="1:12">
      <c r="A187" s="3" t="s">
        <v>109</v>
      </c>
      <c r="J187" s="5" t="n">
        <v>0</v>
      </c>
      <c r="K187" s="5" t="n">
        <v>0</v>
      </c>
      <c r="L187" s="5" t="n">
        <v>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34</v>
      </c>
    </row>
    <row r="2" spans="1:3">
      <c r="A2" s="6" t="s">
        <v>1013</v>
      </c>
    </row>
    <row r="3" spans="1:3">
      <c r="A3" s="3" t="s">
        <v>37</v>
      </c>
      <c r="B3" s="5" t="n">
        <v>198463</v>
      </c>
      <c r="C3" s="5" t="n">
        <v>169242</v>
      </c>
    </row>
    <row r="4" spans="1:3">
      <c r="A4" s="3" t="s">
        <v>38</v>
      </c>
      <c r="B4" s="4" t="n">
        <v>38318</v>
      </c>
      <c r="C4" s="4" t="n">
        <v>31548</v>
      </c>
    </row>
    <row r="5" spans="1:3">
      <c r="A5" s="3" t="s">
        <v>39</v>
      </c>
      <c r="B5" s="4" t="n">
        <v>166997</v>
      </c>
      <c r="C5" s="4" t="n">
        <v>154411</v>
      </c>
    </row>
    <row r="6" spans="1:3">
      <c r="A6" s="3" t="s">
        <v>49</v>
      </c>
      <c r="B6" s="4" t="n">
        <v>1246920</v>
      </c>
      <c r="C6" s="4" t="n">
        <v>1024363</v>
      </c>
    </row>
    <row r="7" spans="1:3">
      <c r="A7" s="3" t="s">
        <v>988</v>
      </c>
    </row>
    <row r="8" spans="1:3">
      <c r="A8" s="6" t="s">
        <v>1013</v>
      </c>
    </row>
    <row r="9" spans="1:3">
      <c r="A9" s="3" t="s">
        <v>37</v>
      </c>
      <c r="B9" s="4" t="n">
        <v>154986</v>
      </c>
      <c r="C9" s="4" t="n">
        <v>148124</v>
      </c>
    </row>
    <row r="10" spans="1:3">
      <c r="A10" s="3" t="s">
        <v>38</v>
      </c>
      <c r="B10" s="4" t="n">
        <v>29961</v>
      </c>
      <c r="C10" s="4" t="n">
        <v>28258</v>
      </c>
    </row>
    <row r="11" spans="1:3">
      <c r="A11" s="3" t="s">
        <v>39</v>
      </c>
      <c r="B11" s="4" t="n">
        <v>135154</v>
      </c>
      <c r="C11" s="4" t="n">
        <v>132549</v>
      </c>
    </row>
    <row r="12" spans="1:3">
      <c r="A12" s="3" t="s">
        <v>49</v>
      </c>
      <c r="B12" s="4" t="n">
        <v>627754</v>
      </c>
      <c r="C12" s="4" t="n">
        <v>611489</v>
      </c>
    </row>
    <row r="13" spans="1:3">
      <c r="A13" s="3" t="s">
        <v>989</v>
      </c>
    </row>
    <row r="14" spans="1:3">
      <c r="A14" s="6" t="s">
        <v>1013</v>
      </c>
    </row>
    <row r="15" spans="1:3">
      <c r="A15" s="3" t="s">
        <v>37</v>
      </c>
      <c r="B15" s="4" t="n">
        <v>43477</v>
      </c>
      <c r="C15" s="4" t="n">
        <v>21118</v>
      </c>
    </row>
    <row r="16" spans="1:3">
      <c r="A16" s="3" t="s">
        <v>38</v>
      </c>
      <c r="B16" s="4" t="n">
        <v>8357</v>
      </c>
      <c r="C16" s="4" t="n">
        <v>3290</v>
      </c>
    </row>
    <row r="17" spans="1:3">
      <c r="A17" s="3" t="s">
        <v>39</v>
      </c>
      <c r="B17" s="4" t="n">
        <v>31843</v>
      </c>
      <c r="C17" s="4" t="n">
        <v>21859</v>
      </c>
    </row>
    <row r="18" spans="1:3">
      <c r="A18" s="3" t="s">
        <v>49</v>
      </c>
      <c r="B18" s="4" t="n">
        <v>188581</v>
      </c>
      <c r="C18" s="4" t="n">
        <v>82813</v>
      </c>
    </row>
    <row r="19" spans="1:3">
      <c r="A19" s="3" t="s">
        <v>1014</v>
      </c>
      <c r="B19" s="4" t="n">
        <v>199100</v>
      </c>
    </row>
    <row r="20" spans="1:3">
      <c r="A20" s="3" t="s">
        <v>990</v>
      </c>
    </row>
    <row r="21" spans="1:3">
      <c r="A21" s="6" t="s">
        <v>1013</v>
      </c>
    </row>
    <row r="22" spans="1:3">
      <c r="A22" s="3" t="s">
        <v>37</v>
      </c>
      <c r="B22" s="4" t="n">
        <v>0</v>
      </c>
      <c r="C22" s="4" t="n">
        <v>0</v>
      </c>
    </row>
    <row r="23" spans="1:3">
      <c r="A23" s="3" t="s">
        <v>38</v>
      </c>
      <c r="B23" s="4" t="n">
        <v>0</v>
      </c>
      <c r="C23" s="4" t="n">
        <v>0</v>
      </c>
    </row>
    <row r="24" spans="1:3">
      <c r="A24" s="3" t="s">
        <v>39</v>
      </c>
      <c r="B24" s="4" t="n">
        <v>0</v>
      </c>
      <c r="C24" s="4" t="n">
        <v>3</v>
      </c>
    </row>
    <row r="25" spans="1:3">
      <c r="A25" s="3" t="s">
        <v>49</v>
      </c>
      <c r="B25" s="4" t="n">
        <v>56776</v>
      </c>
      <c r="C25" s="4" t="n">
        <v>50462</v>
      </c>
    </row>
    <row r="26" spans="1:3">
      <c r="A26" s="3" t="s">
        <v>991</v>
      </c>
    </row>
    <row r="27" spans="1:3">
      <c r="A27" s="6" t="s">
        <v>1013</v>
      </c>
    </row>
    <row r="28" spans="1:3">
      <c r="A28" s="3" t="s">
        <v>37</v>
      </c>
      <c r="B28" s="4" t="n">
        <v>0</v>
      </c>
      <c r="C28" s="4" t="n">
        <v>0</v>
      </c>
    </row>
    <row r="29" spans="1:3">
      <c r="A29" s="3" t="s">
        <v>38</v>
      </c>
      <c r="B29" s="4" t="n">
        <v>0</v>
      </c>
      <c r="C29" s="4" t="n">
        <v>0</v>
      </c>
    </row>
    <row r="30" spans="1:3">
      <c r="A30" s="3" t="s">
        <v>39</v>
      </c>
      <c r="B30" s="4" t="n">
        <v>0</v>
      </c>
      <c r="C30" s="4" t="n">
        <v>0</v>
      </c>
    </row>
    <row r="31" spans="1:3">
      <c r="A31" s="3" t="s">
        <v>49</v>
      </c>
      <c r="B31" s="5" t="n">
        <v>373809</v>
      </c>
      <c r="C31" s="5" t="n">
        <v>27959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5</v>
      </c>
      <c r="B1" s="2" t="s">
        <v>402</v>
      </c>
      <c r="J1" s="2" t="s">
        <v>1</v>
      </c>
    </row>
    <row r="2" spans="1:12">
      <c r="B2" s="2" t="s">
        <v>2</v>
      </c>
      <c r="C2" s="2" t="s">
        <v>449</v>
      </c>
      <c r="D2" s="2" t="s">
        <v>4</v>
      </c>
      <c r="E2" s="2" t="s">
        <v>501</v>
      </c>
      <c r="F2" s="2" t="s">
        <v>34</v>
      </c>
      <c r="G2" s="2" t="s">
        <v>502</v>
      </c>
      <c r="H2" s="2" t="s">
        <v>503</v>
      </c>
      <c r="I2" s="2" t="s">
        <v>504</v>
      </c>
      <c r="J2" s="2" t="s">
        <v>2</v>
      </c>
      <c r="K2" s="2" t="s">
        <v>34</v>
      </c>
      <c r="L2" s="2" t="s">
        <v>78</v>
      </c>
    </row>
    <row r="3" spans="1:12">
      <c r="A3" s="6" t="s">
        <v>1016</v>
      </c>
    </row>
    <row r="4" spans="1:12">
      <c r="A4" s="3" t="s">
        <v>80</v>
      </c>
      <c r="B4" s="5" t="n">
        <v>206331</v>
      </c>
      <c r="C4" s="5" t="n">
        <v>199942</v>
      </c>
      <c r="D4" s="5" t="n">
        <v>202734</v>
      </c>
      <c r="E4" s="5" t="n">
        <v>204508</v>
      </c>
      <c r="F4" s="5" t="n">
        <v>182069</v>
      </c>
      <c r="G4" s="5" t="n">
        <v>183633</v>
      </c>
      <c r="H4" s="5" t="n">
        <v>189628</v>
      </c>
      <c r="I4" s="5" t="n">
        <v>192624</v>
      </c>
      <c r="J4" s="5" t="n">
        <v>813515</v>
      </c>
      <c r="K4" s="5" t="n">
        <v>747954</v>
      </c>
      <c r="L4" s="5" t="n">
        <v>730505</v>
      </c>
    </row>
    <row r="5" spans="1:12">
      <c r="A5" s="3" t="s">
        <v>1017</v>
      </c>
      <c r="B5" s="4" t="n">
        <v>73649</v>
      </c>
      <c r="F5" s="4" t="n">
        <v>57959</v>
      </c>
      <c r="J5" s="4" t="n">
        <v>73649</v>
      </c>
      <c r="K5" s="4" t="n">
        <v>57959</v>
      </c>
    </row>
    <row r="6" spans="1:12">
      <c r="A6" s="3" t="s">
        <v>1018</v>
      </c>
    </row>
    <row r="7" spans="1:12">
      <c r="A7" s="6" t="s">
        <v>1016</v>
      </c>
    </row>
    <row r="8" spans="1:12">
      <c r="A8" s="3" t="s">
        <v>80</v>
      </c>
      <c r="J8" s="4" t="n">
        <v>636155</v>
      </c>
      <c r="K8" s="4" t="n">
        <v>638737</v>
      </c>
      <c r="L8" s="4" t="n">
        <v>626805</v>
      </c>
    </row>
    <row r="9" spans="1:12">
      <c r="A9" s="3" t="s">
        <v>1017</v>
      </c>
      <c r="B9" s="4" t="n">
        <v>52310</v>
      </c>
      <c r="F9" s="4" t="n">
        <v>47523</v>
      </c>
      <c r="J9" s="4" t="n">
        <v>52310</v>
      </c>
      <c r="K9" s="4" t="n">
        <v>47523</v>
      </c>
    </row>
    <row r="10" spans="1:12">
      <c r="A10" s="3" t="s">
        <v>1019</v>
      </c>
    </row>
    <row r="11" spans="1:12">
      <c r="A11" s="6" t="s">
        <v>1016</v>
      </c>
    </row>
    <row r="12" spans="1:12">
      <c r="A12" s="3" t="s">
        <v>80</v>
      </c>
      <c r="J12" s="4" t="n">
        <v>169240</v>
      </c>
      <c r="K12" s="4" t="n">
        <v>101231</v>
      </c>
      <c r="L12" s="4" t="n">
        <v>94905</v>
      </c>
    </row>
    <row r="13" spans="1:12">
      <c r="A13" s="3" t="s">
        <v>1017</v>
      </c>
      <c r="B13" s="4" t="n">
        <v>20986</v>
      </c>
      <c r="F13" s="4" t="n">
        <v>9960</v>
      </c>
      <c r="J13" s="4" t="n">
        <v>20986</v>
      </c>
      <c r="K13" s="4" t="n">
        <v>9960</v>
      </c>
    </row>
    <row r="14" spans="1:12">
      <c r="A14" s="3" t="s">
        <v>1020</v>
      </c>
    </row>
    <row r="15" spans="1:12">
      <c r="A15" s="6" t="s">
        <v>1016</v>
      </c>
    </row>
    <row r="16" spans="1:12">
      <c r="A16" s="3" t="s">
        <v>80</v>
      </c>
      <c r="J16" s="4" t="n">
        <v>8120</v>
      </c>
      <c r="K16" s="4" t="n">
        <v>7986</v>
      </c>
      <c r="L16" s="5" t="n">
        <v>8795</v>
      </c>
    </row>
    <row r="17" spans="1:12">
      <c r="A17" s="3" t="s">
        <v>1017</v>
      </c>
      <c r="B17" s="5" t="n">
        <v>353</v>
      </c>
      <c r="F17" s="5" t="n">
        <v>476</v>
      </c>
      <c r="J17" s="5" t="n">
        <v>353</v>
      </c>
      <c r="K17" s="5" t="n">
        <v>476</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34</v>
      </c>
    </row>
    <row r="2" spans="1:3">
      <c r="A2" s="6" t="s">
        <v>200</v>
      </c>
    </row>
    <row r="3" spans="1:3">
      <c r="A3" s="3" t="s">
        <v>1022</v>
      </c>
      <c r="B3" s="5" t="n">
        <v>49629</v>
      </c>
      <c r="C3" s="5" t="n">
        <v>42117</v>
      </c>
    </row>
    <row r="4" spans="1:3">
      <c r="A4" s="3" t="s">
        <v>1023</v>
      </c>
      <c r="B4" s="4" t="n">
        <v>-11311</v>
      </c>
      <c r="C4" s="4" t="n">
        <v>-10569</v>
      </c>
    </row>
    <row r="5" spans="1:3">
      <c r="A5" s="3" t="s">
        <v>38</v>
      </c>
      <c r="B5" s="4" t="n">
        <v>38318</v>
      </c>
      <c r="C5" s="4" t="n">
        <v>31548</v>
      </c>
    </row>
    <row r="6" spans="1:3">
      <c r="A6" s="3" t="s">
        <v>1024</v>
      </c>
      <c r="B6" s="4" t="n">
        <v>176198</v>
      </c>
      <c r="C6" s="4" t="n">
        <v>161212</v>
      </c>
    </row>
    <row r="7" spans="1:3">
      <c r="A7" s="3" t="s">
        <v>1025</v>
      </c>
      <c r="B7" s="4" t="n">
        <v>-9201</v>
      </c>
      <c r="C7" s="4" t="n">
        <v>-6801</v>
      </c>
    </row>
    <row r="8" spans="1:3">
      <c r="A8" s="3" t="s">
        <v>39</v>
      </c>
      <c r="B8" s="4" t="n">
        <v>166997</v>
      </c>
      <c r="C8" s="4" t="n">
        <v>154411</v>
      </c>
    </row>
    <row r="9" spans="1:3">
      <c r="A9" s="3" t="s">
        <v>1026</v>
      </c>
      <c r="B9" s="4" t="n">
        <v>9402</v>
      </c>
      <c r="C9" s="4" t="n">
        <v>9250</v>
      </c>
    </row>
    <row r="10" spans="1:3">
      <c r="A10" s="3" t="s">
        <v>1027</v>
      </c>
      <c r="B10" s="4" t="n">
        <v>20933</v>
      </c>
      <c r="C10" s="4" t="n">
        <v>19515</v>
      </c>
    </row>
    <row r="11" spans="1:3">
      <c r="A11" s="3" t="s">
        <v>1028</v>
      </c>
      <c r="B11" s="4" t="n">
        <v>267</v>
      </c>
      <c r="C11" s="4" t="n">
        <v>0</v>
      </c>
    </row>
    <row r="12" spans="1:3">
      <c r="A12" s="3" t="s">
        <v>1029</v>
      </c>
      <c r="B12" s="4" t="n">
        <v>2552</v>
      </c>
      <c r="C12" s="4" t="n">
        <v>0</v>
      </c>
    </row>
    <row r="13" spans="1:3">
      <c r="A13" s="3" t="s">
        <v>41</v>
      </c>
      <c r="B13" s="4" t="n">
        <v>33154</v>
      </c>
      <c r="C13" s="4" t="n">
        <v>28765</v>
      </c>
    </row>
    <row r="14" spans="1:3">
      <c r="A14" s="3" t="s">
        <v>1030</v>
      </c>
      <c r="B14" s="4" t="n">
        <v>253022</v>
      </c>
      <c r="C14" s="4" t="n">
        <v>224240</v>
      </c>
    </row>
    <row r="15" spans="1:3">
      <c r="A15" s="3" t="s">
        <v>1031</v>
      </c>
      <c r="B15" s="4" t="n">
        <v>-179373</v>
      </c>
      <c r="C15" s="4" t="n">
        <v>-166281</v>
      </c>
    </row>
    <row r="16" spans="1:3">
      <c r="A16" s="3" t="s">
        <v>44</v>
      </c>
      <c r="B16" s="4" t="n">
        <v>73649</v>
      </c>
      <c r="C16" s="4" t="n">
        <v>57959</v>
      </c>
    </row>
    <row r="17" spans="1:3">
      <c r="A17" s="3" t="s">
        <v>1032</v>
      </c>
      <c r="B17" s="4" t="n">
        <v>10500</v>
      </c>
      <c r="C17" s="4" t="n">
        <v>13064</v>
      </c>
    </row>
    <row r="18" spans="1:3">
      <c r="A18" s="3" t="s">
        <v>1033</v>
      </c>
      <c r="B18" s="4" t="n">
        <v>6294</v>
      </c>
      <c r="C18" s="4" t="n">
        <v>4860</v>
      </c>
    </row>
    <row r="19" spans="1:3">
      <c r="A19" s="3" t="s">
        <v>1034</v>
      </c>
      <c r="B19" s="4" t="n">
        <v>12406</v>
      </c>
      <c r="C19" s="4" t="n">
        <v>9010</v>
      </c>
    </row>
    <row r="20" spans="1:3">
      <c r="A20" s="3" t="s">
        <v>1035</v>
      </c>
      <c r="B20" s="4" t="n">
        <v>2963</v>
      </c>
      <c r="C20" s="4" t="n">
        <v>3922</v>
      </c>
    </row>
    <row r="21" spans="1:3">
      <c r="A21" s="3" t="s">
        <v>1036</v>
      </c>
      <c r="B21" s="4" t="n">
        <v>3835</v>
      </c>
      <c r="C21" s="4" t="n">
        <v>2212</v>
      </c>
    </row>
    <row r="22" spans="1:3">
      <c r="A22" s="3" t="s">
        <v>1037</v>
      </c>
      <c r="B22" s="4" t="n">
        <v>12106</v>
      </c>
      <c r="C22" s="4" t="n">
        <v>11357</v>
      </c>
    </row>
    <row r="23" spans="1:3">
      <c r="A23" s="3" t="s">
        <v>1038</v>
      </c>
      <c r="B23" s="4" t="n">
        <v>2661</v>
      </c>
      <c r="C23" s="4" t="n">
        <v>2483</v>
      </c>
    </row>
    <row r="24" spans="1:3">
      <c r="A24" s="3" t="s">
        <v>1039</v>
      </c>
      <c r="B24" s="4" t="n">
        <v>4064</v>
      </c>
      <c r="C24" s="4" t="n">
        <v>8310</v>
      </c>
    </row>
    <row r="25" spans="1:3">
      <c r="A25" s="3" t="s">
        <v>1040</v>
      </c>
      <c r="B25" s="4" t="n">
        <v>1161</v>
      </c>
      <c r="C25" s="4" t="n">
        <v>1465</v>
      </c>
    </row>
    <row r="26" spans="1:3">
      <c r="A26" s="3" t="s">
        <v>1041</v>
      </c>
      <c r="B26" s="4" t="n">
        <v>1810</v>
      </c>
      <c r="C26" s="4" t="n">
        <v>4860</v>
      </c>
    </row>
    <row r="27" spans="1:3">
      <c r="A27" s="3" t="s">
        <v>1042</v>
      </c>
      <c r="B27" s="4" t="n">
        <v>57800</v>
      </c>
      <c r="C27" s="4" t="n">
        <v>61543</v>
      </c>
    </row>
    <row r="28" spans="1:3">
      <c r="A28" s="3" t="s">
        <v>1043</v>
      </c>
      <c r="B28" s="4" t="n">
        <v>1148</v>
      </c>
      <c r="C28" s="4" t="n">
        <v>1758</v>
      </c>
    </row>
    <row r="29" spans="1:3">
      <c r="A29" s="3" t="s">
        <v>57</v>
      </c>
      <c r="B29" s="4" t="n">
        <v>5742</v>
      </c>
      <c r="C29" s="4" t="n">
        <v>5297</v>
      </c>
    </row>
    <row r="30" spans="1:3">
      <c r="A30" s="3" t="s">
        <v>57</v>
      </c>
      <c r="B30" s="5" t="n">
        <v>6890</v>
      </c>
      <c r="C30" s="5" t="n">
        <v>705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19:59Z</dcterms:created>
  <dcterms:modified xmlns:dcterms="http://purl.org/dc/terms/" xmlns:xsi="http://www.w3.org/2001/XMLSchema-instance" xsi:type="dcterms:W3CDTF">2018-11-14T16:19:59Z</dcterms:modified>
</cp:coreProperties>
</file>